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The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ash and Due from Bank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Federal Home Loan Bank of Bosto" sheetId="15" state="visible" r:id="rId15"/>
    <sheet xmlns:r="http://schemas.openxmlformats.org/officeDocument/2006/relationships" name="Banking 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Pension and Retirement Plans" sheetId="21" state="visible" r:id="rId21"/>
    <sheet xmlns:r="http://schemas.openxmlformats.org/officeDocument/2006/relationships" name="Stock Option and Director Stock" sheetId="22" state="visible" r:id="rId22"/>
    <sheet xmlns:r="http://schemas.openxmlformats.org/officeDocument/2006/relationships" name="Financial Instruments with Off-" sheetId="23" state="visible" r:id="rId23"/>
    <sheet xmlns:r="http://schemas.openxmlformats.org/officeDocument/2006/relationships" name="Commitment and Contingencies" sheetId="24" state="visible" r:id="rId24"/>
    <sheet xmlns:r="http://schemas.openxmlformats.org/officeDocument/2006/relationships" name="Shareholders_ Equity" sheetId="25" state="visible" r:id="rId25"/>
    <sheet xmlns:r="http://schemas.openxmlformats.org/officeDocument/2006/relationships" name="Other Income" sheetId="26" state="visible" r:id="rId26"/>
    <sheet xmlns:r="http://schemas.openxmlformats.org/officeDocument/2006/relationships" name="Other Operating Expenses" sheetId="27" state="visible" r:id="rId27"/>
    <sheet xmlns:r="http://schemas.openxmlformats.org/officeDocument/2006/relationships" name="Other Comprehensive Income" sheetId="28" state="visible" r:id="rId28"/>
    <sheet xmlns:r="http://schemas.openxmlformats.org/officeDocument/2006/relationships" name="Earnings Per Share"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Quarterly Results of Operations" sheetId="32" state="visible" r:id="rId32"/>
    <sheet xmlns:r="http://schemas.openxmlformats.org/officeDocument/2006/relationships" name="Condensed Financial Statements " sheetId="33" state="visible" r:id="rId33"/>
    <sheet xmlns:r="http://schemas.openxmlformats.org/officeDocument/2006/relationships" name="Summary of Significant Accoun34" sheetId="34" state="visible" r:id="rId34"/>
    <sheet xmlns:r="http://schemas.openxmlformats.org/officeDocument/2006/relationships" name="Investment Securities (Tables)" sheetId="35" state="visible" r:id="rId35"/>
    <sheet xmlns:r="http://schemas.openxmlformats.org/officeDocument/2006/relationships" name="Loans and Allowance for Loan 36" sheetId="36" state="visible" r:id="rId36"/>
    <sheet xmlns:r="http://schemas.openxmlformats.org/officeDocument/2006/relationships" name="Banking Premises and Equipment " sheetId="37" state="visible" r:id="rId37"/>
    <sheet xmlns:r="http://schemas.openxmlformats.org/officeDocument/2006/relationships" name="Goodwill and Other Intangible38"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Pension and Retirement Plans (T" sheetId="42" state="visible" r:id="rId42"/>
    <sheet xmlns:r="http://schemas.openxmlformats.org/officeDocument/2006/relationships" name="Stock Option and Director Sto43" sheetId="43" state="visible" r:id="rId43"/>
    <sheet xmlns:r="http://schemas.openxmlformats.org/officeDocument/2006/relationships" name="Financial Instruments with Of44" sheetId="44" state="visible" r:id="rId44"/>
    <sheet xmlns:r="http://schemas.openxmlformats.org/officeDocument/2006/relationships" name="Commitments and Contingencies (" sheetId="45" state="visible" r:id="rId45"/>
    <sheet xmlns:r="http://schemas.openxmlformats.org/officeDocument/2006/relationships" name="Shareholders_ Equity (Tables)" sheetId="46" state="visible" r:id="rId46"/>
    <sheet xmlns:r="http://schemas.openxmlformats.org/officeDocument/2006/relationships" name="Other Income (Tables)" sheetId="47" state="visible" r:id="rId47"/>
    <sheet xmlns:r="http://schemas.openxmlformats.org/officeDocument/2006/relationships" name="Other Operating Expenses (Table" sheetId="48" state="visible" r:id="rId48"/>
    <sheet xmlns:r="http://schemas.openxmlformats.org/officeDocument/2006/relationships" name="Other Comprehensive Income (Tab" sheetId="49" state="visible" r:id="rId49"/>
    <sheet xmlns:r="http://schemas.openxmlformats.org/officeDocument/2006/relationships" name="Earnings Per Share (Tables)" sheetId="50" state="visible" r:id="rId50"/>
    <sheet xmlns:r="http://schemas.openxmlformats.org/officeDocument/2006/relationships" name="Derivative Financial Instrume51" sheetId="51" state="visible" r:id="rId51"/>
    <sheet xmlns:r="http://schemas.openxmlformats.org/officeDocument/2006/relationships" name="Fair Value Measurements (Tables" sheetId="52" state="visible" r:id="rId52"/>
    <sheet xmlns:r="http://schemas.openxmlformats.org/officeDocument/2006/relationships" name="Quarterly Results of Operatio53" sheetId="53" state="visible" r:id="rId53"/>
    <sheet xmlns:r="http://schemas.openxmlformats.org/officeDocument/2006/relationships" name="Condensed Financial Statement54" sheetId="54" state="visible" r:id="rId54"/>
    <sheet xmlns:r="http://schemas.openxmlformats.org/officeDocument/2006/relationships" name="The Business - Additional Infor" sheetId="55" state="visible" r:id="rId55"/>
    <sheet xmlns:r="http://schemas.openxmlformats.org/officeDocument/2006/relationships" name="Summary of Significant Accoun56" sheetId="56" state="visible" r:id="rId56"/>
    <sheet xmlns:r="http://schemas.openxmlformats.org/officeDocument/2006/relationships" name="Recent Accounting Pronounceme57" sheetId="57" state="visible" r:id="rId57"/>
    <sheet xmlns:r="http://schemas.openxmlformats.org/officeDocument/2006/relationships" name="Cash and Due from Banks - Addit" sheetId="58" state="visible" r:id="rId58"/>
    <sheet xmlns:r="http://schemas.openxmlformats.org/officeDocument/2006/relationships" name="Investment Securities - Summary" sheetId="59" state="visible" r:id="rId59"/>
    <sheet xmlns:r="http://schemas.openxmlformats.org/officeDocument/2006/relationships" name="Investment Securities - Schedul" sheetId="60" state="visible" r:id="rId60"/>
    <sheet xmlns:r="http://schemas.openxmlformats.org/officeDocument/2006/relationships" name="Investment Securities - Gross U" sheetId="61" state="visible" r:id="rId61"/>
    <sheet xmlns:r="http://schemas.openxmlformats.org/officeDocument/2006/relationships" name="Investment Securities - Additio" sheetId="62" state="visible" r:id="rId62"/>
    <sheet xmlns:r="http://schemas.openxmlformats.org/officeDocument/2006/relationships" name="Investment Securities - Summa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Federal Home Loan Bank of Bos72" sheetId="72" state="visible" r:id="rId72"/>
    <sheet xmlns:r="http://schemas.openxmlformats.org/officeDocument/2006/relationships" name="Banking Premises and Equipmen73" sheetId="73" state="visible" r:id="rId73"/>
    <sheet xmlns:r="http://schemas.openxmlformats.org/officeDocument/2006/relationships" name="Banking Premises and Equipmen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Deposits - Summary of Deposits " sheetId="78" state="visible" r:id="rId78"/>
    <sheet xmlns:r="http://schemas.openxmlformats.org/officeDocument/2006/relationships" name="Deposits - Schedule of Maturiti" sheetId="79" state="visible" r:id="rId79"/>
    <sheet xmlns:r="http://schemas.openxmlformats.org/officeDocument/2006/relationships" name="Deposits - Additional Informati" sheetId="80" state="visible" r:id="rId80"/>
    <sheet xmlns:r="http://schemas.openxmlformats.org/officeDocument/2006/relationships" name="Borrowings - Schedule of Inform" sheetId="81" state="visible" r:id="rId81"/>
    <sheet xmlns:r="http://schemas.openxmlformats.org/officeDocument/2006/relationships" name="Borrowings - Schedule of Info82" sheetId="82" state="visible" r:id="rId82"/>
    <sheet xmlns:r="http://schemas.openxmlformats.org/officeDocument/2006/relationships" name="Borrowings - Schedule of Info83" sheetId="83" state="visible" r:id="rId83"/>
    <sheet xmlns:r="http://schemas.openxmlformats.org/officeDocument/2006/relationships" name="Borrowings - Additional Informa" sheetId="84" state="visible" r:id="rId84"/>
    <sheet xmlns:r="http://schemas.openxmlformats.org/officeDocument/2006/relationships" name="Income Taxes - Additional Infor"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Summary of Net D" sheetId="88" state="visible" r:id="rId88"/>
    <sheet xmlns:r="http://schemas.openxmlformats.org/officeDocument/2006/relationships" name="Pension and Retirement Plans - " sheetId="89" state="visible" r:id="rId89"/>
    <sheet xmlns:r="http://schemas.openxmlformats.org/officeDocument/2006/relationships" name="Pension and Retirement Plans 90" sheetId="90" state="visible" r:id="rId90"/>
    <sheet xmlns:r="http://schemas.openxmlformats.org/officeDocument/2006/relationships" name="Pension and Retirement Plans 91" sheetId="91" state="visible" r:id="rId91"/>
    <sheet xmlns:r="http://schemas.openxmlformats.org/officeDocument/2006/relationships" name="Pension and Retirement Plans 92" sheetId="92" state="visible" r:id="rId92"/>
    <sheet xmlns:r="http://schemas.openxmlformats.org/officeDocument/2006/relationships" name="Pension and Retirement Plans 93" sheetId="93" state="visible" r:id="rId93"/>
    <sheet xmlns:r="http://schemas.openxmlformats.org/officeDocument/2006/relationships" name="Pension and Retirement Plans 94" sheetId="94" state="visible" r:id="rId94"/>
    <sheet xmlns:r="http://schemas.openxmlformats.org/officeDocument/2006/relationships" name="Pension and Retirement Plans 95" sheetId="95" state="visible" r:id="rId95"/>
    <sheet xmlns:r="http://schemas.openxmlformats.org/officeDocument/2006/relationships" name="Pension and Retirement Plans 96" sheetId="96" state="visible" r:id="rId96"/>
    <sheet xmlns:r="http://schemas.openxmlformats.org/officeDocument/2006/relationships" name="Pension and Retirement Plans 97" sheetId="97" state="visible" r:id="rId97"/>
    <sheet xmlns:r="http://schemas.openxmlformats.org/officeDocument/2006/relationships" name="Pension and Retirement Plans 98" sheetId="98" state="visible" r:id="rId98"/>
    <sheet xmlns:r="http://schemas.openxmlformats.org/officeDocument/2006/relationships" name="Pension and Retirement Plans 99" sheetId="99" state="visible" r:id="rId99"/>
    <sheet xmlns:r="http://schemas.openxmlformats.org/officeDocument/2006/relationships" name="Pension and Retirement Plans100" sheetId="100" state="visible" r:id="rId100"/>
    <sheet xmlns:r="http://schemas.openxmlformats.org/officeDocument/2006/relationships" name="Pension and Retirement Plans101" sheetId="101" state="visible" r:id="rId101"/>
    <sheet xmlns:r="http://schemas.openxmlformats.org/officeDocument/2006/relationships" name="Pension and Retirement Plans102" sheetId="102" state="visible" r:id="rId102"/>
    <sheet xmlns:r="http://schemas.openxmlformats.org/officeDocument/2006/relationships" name="Stock Option and Director St103" sheetId="103" state="visible" r:id="rId103"/>
    <sheet xmlns:r="http://schemas.openxmlformats.org/officeDocument/2006/relationships" name="Stock Option and Director St104" sheetId="104" state="visible" r:id="rId104"/>
    <sheet xmlns:r="http://schemas.openxmlformats.org/officeDocument/2006/relationships" name="Stock Option and Director St105" sheetId="105" state="visible" r:id="rId105"/>
    <sheet xmlns:r="http://schemas.openxmlformats.org/officeDocument/2006/relationships" name="Stock Option and Director St106" sheetId="106" state="visible" r:id="rId106"/>
    <sheet xmlns:r="http://schemas.openxmlformats.org/officeDocument/2006/relationships" name="Stock Option and Director St107" sheetId="107" state="visible" r:id="rId107"/>
    <sheet xmlns:r="http://schemas.openxmlformats.org/officeDocument/2006/relationships" name="Stock Based Compensation - Sche" sheetId="108" state="visible" r:id="rId108"/>
    <sheet xmlns:r="http://schemas.openxmlformats.org/officeDocument/2006/relationships" name="Financial Instruments with O109"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111" sheetId="111" state="visible" r:id="rId111"/>
    <sheet xmlns:r="http://schemas.openxmlformats.org/officeDocument/2006/relationships" name="Shareholders' Equity - Addition" sheetId="112" state="visible" r:id="rId112"/>
    <sheet xmlns:r="http://schemas.openxmlformats.org/officeDocument/2006/relationships" name="Shareholders' Equity - Minimum " sheetId="113" state="visible" r:id="rId113"/>
    <sheet xmlns:r="http://schemas.openxmlformats.org/officeDocument/2006/relationships" name="Other Income - Schedule of Comp" sheetId="114" state="visible" r:id="rId114"/>
    <sheet xmlns:r="http://schemas.openxmlformats.org/officeDocument/2006/relationships" name="Other Operating Expenses - Comp" sheetId="115" state="visible" r:id="rId115"/>
    <sheet xmlns:r="http://schemas.openxmlformats.org/officeDocument/2006/relationships" name="Other Comprehensive Income - Su" sheetId="116" state="visible" r:id="rId116"/>
    <sheet xmlns:r="http://schemas.openxmlformats.org/officeDocument/2006/relationships" name="Other Comprehensive Income -117" sheetId="117" state="visible" r:id="rId117"/>
    <sheet xmlns:r="http://schemas.openxmlformats.org/officeDocument/2006/relationships" name="Earnings Per Share - Summary of"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Fair Value Measurements - Summa" sheetId="121" state="visible" r:id="rId121"/>
    <sheet xmlns:r="http://schemas.openxmlformats.org/officeDocument/2006/relationships" name="Fair Value Measurements - Su122" sheetId="122" state="visible" r:id="rId122"/>
    <sheet xmlns:r="http://schemas.openxmlformats.org/officeDocument/2006/relationships" name="Fair Value Measurements - Addit" sheetId="123" state="visible" r:id="rId123"/>
    <sheet xmlns:r="http://schemas.openxmlformats.org/officeDocument/2006/relationships" name="Fair Value Measurements - Sched" sheetId="124" state="visible" r:id="rId124"/>
    <sheet xmlns:r="http://schemas.openxmlformats.org/officeDocument/2006/relationships" name="Quarterly Results of Operati125" sheetId="125" state="visible" r:id="rId125"/>
    <sheet xmlns:r="http://schemas.openxmlformats.org/officeDocument/2006/relationships" name="Condensed Financial Statemen126" sheetId="126" state="visible" r:id="rId126"/>
    <sheet xmlns:r="http://schemas.openxmlformats.org/officeDocument/2006/relationships" name="Condensed Financial Statemen127" sheetId="127" state="visible" r:id="rId127"/>
    <sheet xmlns:r="http://schemas.openxmlformats.org/officeDocument/2006/relationships" name="Condensed Financial Statemen128" sheetId="128" state="visible" r:id="rId128"/>
  </sheets>
  <definedNames/>
  <calcPr calcId="124519" fullCalcOnLoad="1"/>
</workbook>
</file>

<file path=xl/sharedStrings.xml><?xml version="1.0" encoding="utf-8"?>
<sst xmlns="http://schemas.openxmlformats.org/spreadsheetml/2006/main" uniqueCount="1251">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ATC</t>
  </si>
  <si>
    <t>Entity Registrant Name</t>
  </si>
  <si>
    <t>CAMBRIDGE BANCORP</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6</t>
  </si>
  <si>
    <t>Assets</t>
  </si>
  <si>
    <t>Cash and cash equivalents</t>
  </si>
  <si>
    <t>Investment securities</t>
  </si>
  <si>
    <t>Available for sale, at fair value (amortized cost $208,911 and $329,726, respectively)</t>
  </si>
  <si>
    <t>Held to maturity, at amortized cost (fair value $233,554 and $83,755, respectively)</t>
  </si>
  <si>
    <t>Total investment securities</t>
  </si>
  <si>
    <t>Loans held for sale, at lower of cost or fair value</t>
  </si>
  <si>
    <t>Loans</t>
  </si>
  <si>
    <t>Residential mortgage</t>
  </si>
  <si>
    <t>Commercial mortgage</t>
  </si>
  <si>
    <t>Home equity</t>
  </si>
  <si>
    <t>Commercial &amp; Industrial</t>
  </si>
  <si>
    <t>Consumer</t>
  </si>
  <si>
    <t>Total loans</t>
  </si>
  <si>
    <t>Less: allowance for loan losses</t>
  </si>
  <si>
    <t>Net loans</t>
  </si>
  <si>
    <t>Stock in FHLB of Boston, at cost</t>
  </si>
  <si>
    <t>Bank owned life insurance</t>
  </si>
  <si>
    <t>Banking premises and equipment, net</t>
  </si>
  <si>
    <t>Deferred income taxes, net</t>
  </si>
  <si>
    <t>Accrued interest receivable</t>
  </si>
  <si>
    <t>Other assets</t>
  </si>
  <si>
    <t>Total assets</t>
  </si>
  <si>
    <t>Deposits</t>
  </si>
  <si>
    <t>Demand</t>
  </si>
  <si>
    <t>Interest bearing checking</t>
  </si>
  <si>
    <t>Money market</t>
  </si>
  <si>
    <t>Savings</t>
  </si>
  <si>
    <t>Certificates of deposit</t>
  </si>
  <si>
    <t>Total deposits</t>
  </si>
  <si>
    <t>Long-term borrowings</t>
  </si>
  <si>
    <t>Other liabilities</t>
  </si>
  <si>
    <t>Total liabilities</t>
  </si>
  <si>
    <t>Shareholders’ Equity</t>
  </si>
  <si>
    <t>Common stock, par value $1.00; Authorized 10,000,000 shares; Outstanding: 4,082,188 shares and 4,036,879 shares,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vailable for sale securities, amortized cost</t>
  </si>
  <si>
    <t>Held-to-maturity securities, fair value</t>
  </si>
  <si>
    <t>Common stock, par value</t>
  </si>
  <si>
    <t>Common stock, shares authorized</t>
  </si>
  <si>
    <t>Common stock, shares, outstanding</t>
  </si>
  <si>
    <t>CONSOLIDATED STATEMENTS OF INCOME - USD ($) $ in Thousands</t>
  </si>
  <si>
    <t>Dec. 31, 2015</t>
  </si>
  <si>
    <t>Interest and dividend income</t>
  </si>
  <si>
    <t>Interest on taxable loans</t>
  </si>
  <si>
    <t>Interest on tax-exempt loans</t>
  </si>
  <si>
    <t>Interest on taxable investment securities</t>
  </si>
  <si>
    <t>Interest on tax-exempt investment securities</t>
  </si>
  <si>
    <t>Dividends on FHLB of Boston stock</t>
  </si>
  <si>
    <t>Interest on overnight investments</t>
  </si>
  <si>
    <t>Total interest and dividend income</t>
  </si>
  <si>
    <t>Interest expense</t>
  </si>
  <si>
    <t>Interest on deposits</t>
  </si>
  <si>
    <t>Interest on borrowed funds</t>
  </si>
  <si>
    <t>Total interest expense</t>
  </si>
  <si>
    <t>Net interest and dividend income</t>
  </si>
  <si>
    <t>Provision for loan losses</t>
  </si>
  <si>
    <t>Net interest and dividend income after provision for loan losses</t>
  </si>
  <si>
    <t>Noninterest income</t>
  </si>
  <si>
    <t>Wealth management revenue</t>
  </si>
  <si>
    <t>Deposit account fees</t>
  </si>
  <si>
    <t>ATM/Debit card income</t>
  </si>
  <si>
    <t>Bank owned life insurance income</t>
  </si>
  <si>
    <t>(Loss) gain on disposition of investment securities</t>
  </si>
  <si>
    <t>Gain on loans held for sale</t>
  </si>
  <si>
    <t>Loan related derivative income</t>
  </si>
  <si>
    <t>Other income</t>
  </si>
  <si>
    <t>Total noninterest income</t>
  </si>
  <si>
    <t>Noninterest expense</t>
  </si>
  <si>
    <t>Salaries and employee benefits</t>
  </si>
  <si>
    <t>Occupancy and equipment</t>
  </si>
  <si>
    <t>Data processing</t>
  </si>
  <si>
    <t>Professional services</t>
  </si>
  <si>
    <t>Marketing</t>
  </si>
  <si>
    <t>FDIC Insurance</t>
  </si>
  <si>
    <t>Other expenses</t>
  </si>
  <si>
    <t>Total noninterest expense</t>
  </si>
  <si>
    <t>Income before income taxes</t>
  </si>
  <si>
    <t>Income tax expense</t>
  </si>
  <si>
    <t>Net income</t>
  </si>
  <si>
    <t>Share data</t>
  </si>
  <si>
    <t>Weighted average number of shares outstanding, basic</t>
  </si>
  <si>
    <t>Weighted average number of shares outstanding, diluted</t>
  </si>
  <si>
    <t>Basic earnings per share</t>
  </si>
  <si>
    <t>Diluted earnings per share</t>
  </si>
  <si>
    <t>Consolidated Statements of Comprehensive Income (loss) - USD ($) $ in Thousands</t>
  </si>
  <si>
    <t>Statement Of Income And Comprehensive Income [Abstract]</t>
  </si>
  <si>
    <t>Unrealized gains/(losses) on available for sale securities</t>
  </si>
  <si>
    <t>Unrealized holding gains/(losses) arising during period</t>
  </si>
  <si>
    <t>Less: reclassification adjustment for losses/(gains) included in net income</t>
  </si>
  <si>
    <t>Total unrealized gains/(losses) on securities</t>
  </si>
  <si>
    <t>Defined benefit retirement plans</t>
  </si>
  <si>
    <t>Change in retirement liabilities</t>
  </si>
  <si>
    <t>Other comprehensive income/(loss)</t>
  </si>
  <si>
    <t>Comprehensive income</t>
  </si>
  <si>
    <t>CONSOLIDATED STATEMENTS OF CHANGES IN SHAREHOLDERS' EQUITY - USD ($) $ in Thousands</t>
  </si>
  <si>
    <t>Total</t>
  </si>
  <si>
    <t>Common Stock</t>
  </si>
  <si>
    <t>Additional Paid-In Capital</t>
  </si>
  <si>
    <t>Retained Earnings</t>
  </si>
  <si>
    <t>Accumulated Other Comprehensive (Loss) Income</t>
  </si>
  <si>
    <t>Beginning balance at Dec. 31, 2014</t>
  </si>
  <si>
    <t>Other comprehensive (loss) income</t>
  </si>
  <si>
    <t>Share based compensation</t>
  </si>
  <si>
    <t>Exercise of stock options</t>
  </si>
  <si>
    <t>Shares issued to ESOP and Directors</t>
  </si>
  <si>
    <t>Dividends declared</t>
  </si>
  <si>
    <t>Shares repurchased</t>
  </si>
  <si>
    <t>Ending balance at Dec. 31, 2015</t>
  </si>
  <si>
    <t>Ending balance at Dec. 31, 2016</t>
  </si>
  <si>
    <t>Ending balance at Dec. 31, 2017</t>
  </si>
  <si>
    <t>CONSOLIDATED STATEMENTS OF CHANGES IN SHAREHOLDERS' EQUITY (Parenthetical) - $ / shares</t>
  </si>
  <si>
    <t>Dividends declared, per share</t>
  </si>
  <si>
    <t>Consolidated Statements of Cash Flows - USD ($) $ in Thousands</t>
  </si>
  <si>
    <t>CASH FLOWS FROM OPERATING ACTIVITIES</t>
  </si>
  <si>
    <t>Adjustments to reconcile net income to net cash provided by operating activities:</t>
  </si>
  <si>
    <t>Amortization of deferred charges and fees, net</t>
  </si>
  <si>
    <t>Depreciation and amortization</t>
  </si>
  <si>
    <t>Loss/(gain) on disposition of investment securities</t>
  </si>
  <si>
    <t>Compensation expense from stock option and restricted stock grants</t>
  </si>
  <si>
    <t>Change in accrued interest receivable</t>
  </si>
  <si>
    <t>Deferred income tax expense (benefit)</t>
  </si>
  <si>
    <t>Change in other assets, net</t>
  </si>
  <si>
    <t>Change in other liabilities, net</t>
  </si>
  <si>
    <t>Change in loans held for sale</t>
  </si>
  <si>
    <t>Other, net</t>
  </si>
  <si>
    <t>Net cash provided by operating activities</t>
  </si>
  <si>
    <t>CASH FLOWS FROM INVESTING ACTIVITIES</t>
  </si>
  <si>
    <t>Origination of loans</t>
  </si>
  <si>
    <t>Proceeds from principal payments of loans</t>
  </si>
  <si>
    <t>Proceeds from calls/maturities of securities available for sale</t>
  </si>
  <si>
    <t>Proceeds from sales of securities available for sale and held to maturity</t>
  </si>
  <si>
    <t>Purchase of securities available for sale</t>
  </si>
  <si>
    <t>Proceeds from calls/maturities of securities held to maturity</t>
  </si>
  <si>
    <t>Purchase of securities held to maturity</t>
  </si>
  <si>
    <t>(Purchase) sale of FHLB of Boston stock</t>
  </si>
  <si>
    <t>Purchase of banking premises and equipment</t>
  </si>
  <si>
    <t>Net cash used by investing activities</t>
  </si>
  <si>
    <t>CASH FLOWS FROM FINANCING ACTIVITIES</t>
  </si>
  <si>
    <t>Change in demand, interest bearing, money market and savings accounts</t>
  </si>
  <si>
    <t>Change in certificates of deposit</t>
  </si>
  <si>
    <t>Change in short-term borrowings</t>
  </si>
  <si>
    <t>Proceeds from long-term borrowings</t>
  </si>
  <si>
    <t>Repayment of long-term borrowings</t>
  </si>
  <si>
    <t>Cash dividends paid on common stock</t>
  </si>
  <si>
    <t>Repurchase of common stock</t>
  </si>
  <si>
    <t>Proceeds from issuance of common stock</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The Business</t>
  </si>
  <si>
    <t>Organization Consolidation And Presentation Of Financial Statements [Abstract]</t>
  </si>
  <si>
    <t>1.
THE BUSINESS The accompanying consolidated financial statements include the accounts of Cambridge Bancorp (the “Company”) and its wholly owned subsidiary, Cambridge Trust Company (the “Bank”), and the Bank’s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that was incorporated in 1983. The Company is the sole shareholder of the Bank, a Massachusetts trust company chartered in 1890 which is a commercial bank. We are a private bank offering a full range of private banking and wealth management services to our clients. The Private Banking business, the Company’s only reportable operating segment, is managed as a single strategic unit. As a Private Bank, the Company focuses on four core services that center around client needs. The core services include Wealth Management, Commercial Banking, Residential Lending and Personal Banking. The Bank offers a full range of commercial and consumer banking services through its network of 11 full-service banking offices in Massachusetts. The Bank is engaged principally in the business of attracting deposits from the public and investing those deposits. The Bank invests those funds in various types of loans, including residential and commercial real estate, and a variety of commercial and consumer loans. The Bank also invests its deposits and borrowed funds in investment securities and has two wholly-owned Massachusetts security corporations, CTC Security Corporation and CTC Security Corporation III, for this purpose. Deposits at the Bank are insured by the Federal Deposit Insurance Corporation (“FDIC”) for the maximum amount permitted by FDIC Regulations. Trust and investment management services are offered through the Bank’s full-service branches in Massachusetts, a wealth management office located in Boston, and three wealth management offices located in New Hampshire in Concord, Manchester, and Portsmouth. The Bank also utilizes its non-depository trust company, Cambridge Trust Company of New Hampshire, Inc., in providing wealth management services in New Hampshire. The assets held for wealth management customers are not assets of the Bank and, accordingly, are not reflected in the accompanying consolidated balance sheets. Total assets managed on behalf of wealth management clients were approximately $3.0 billion and $2.6 billion at December 31, 2017 and 2016, respectively.</t>
  </si>
  <si>
    <t>Summary of Significant Accounting Policies</t>
  </si>
  <si>
    <t>Accounting Policies [Abstract]</t>
  </si>
  <si>
    <t>2.
SUMMARY OF SIGNIFICANT ACCOUNTING POLICIES Basis of Presentation The financial statements have been prepared in conformity with U.S. generally accepted accounting principle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s of financial instruments, and the valuation of deferred tax assets are particularly subject to change. Reclassifications Certain amounts in the prior year’s financial statements may have been reclassified to conform with the current year’s presentation. Cash and Cash Equivalents Cash and cash equivalents consist of cash on hand, amounts due from banks and overnight investments. Investment Securities Investment securities are classified as either ‘held to maturity’ or ‘available for sale’ in accordance with the Financial Accounting Standards Board’s (“FASB”) Accounting Standards Codification (“ASC”) 320, “ Investments – Debt and Equity Securities. Debt and equity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Declines in the fair value of investment securities below their amortized cost that are deemed to be other-than-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1) the length of time and the extent to which the fair value has been less than cost; (2) the financial condition and near-term prospects of the issuer; and (3) the Company’s intent to sell the security or whether it is more likely than not that the Company will be required to sell the debt security before its anticipated recovery. Loans and the Allowance for Loan Losses Loans are reported at the amount of their outstanding principal, including deferred loan origination fees and costs, reduced by unearned discounts, and the allowance for loan losses. Loan origination fees, net of related direct incremental loan origination costs, are deferred and amortized as an adjustment to yield over the life of the related loans. Unearned discount is recognized as an adjustment to the loan yield, using the interest method over the contractual life of the related loan. When a loan is paid off, the unamortized portion of net fees or unearned discount is recognized as interest income. Loans are considered delinquent when a payment of principal and/or interest becomes past due 30 days following its scheduled payment due date. Loans on which the accrual of interest has been discontinued are designated non-accrual loans. Accrual of interest income is discontinued when concern exists as to the collectability of principal or interest or typically when a loan becomes over 90 days delinquent. Additionally, when a loan is placed on non-accrual status, all interest previously accrued but not collected is reversed against current period income. Loans are removed from non-accrual when they become less than 90 days past due and when concern no longer exists as to the collectability of principal or interest. Interest collected on non-accruing loans is either applied against principal or reported as income according to management’s judgment as to the collectability of principal. A loan is considered impaired when, based on current information and events, it is probable that the Company will be unable to collect the scheduled payments of principal or interest when due according to the contractual terms of the loan agreement. Under certain circumstances, the Company may restructure the terms of a loan as a concession to a borrower. These restructured loans are generally also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he provision for loan losses and the level of the allowance for loan losses reflects management’s estimate of probable loan losses inherent in the loan portfolio at the balance sheet date. Management uses a systematic process and methodology to establish the allowance for loan losses each quarter. To determine the total allowance for loan losses, an estimate is made by management of the allowance needed for each of the following segments of the loan portfolio: (a) residential mortgage loans, (b) commercial mortgage loans, (c) home equity loans, (d) commercial &amp; industrial loans, and (e) consumer loans. Portfolio segments are further disaggregated into classes of loans. The establishment of the allowance for each portfolio segment is based on a process that evaluates the risk characteristics relevant to each portfolio segment and takes into consideration multiple internal and external factors. Internal factors include, but are not limited to, (a) historic levels and trends in charge-offs, delinquencies, risk ratings, and foreclosures, (b) level and changes in industry, geographic, and credit concentrations, (c) underwriting policies and adherence to such policies, (d) the growth and vintage of the portfolios, and (e) the experience of, and any changes in, lending and credit personnel. External factors include, but are not limited to, (a) conditions and trends in the local and national economy and (b) levels and trends in national delinquent and non-performing loans. The Bank evaluates certain loan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Loans that experience insignificant payment delays and payment shortfalls generally are not classified as impaired. Loans are selected for evaluation based upon internal risk rating, delinquency status,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Risk characteristics relevant to each portfolio segment are as follows: Residential mortgage and home equity loans – The Bank generally does not originate loans in these segments with a loan-to-value ratio greater than 80%, unless covered by private mortgage insurance, and in all cases not greater than a loan-to-value ratio of 97%. The Bank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Bank generally does not originate loans in this segment with a loan-to-value ratio greater than 75%. Loans in this segment are secured by owner-occupied and nonowner-occupied commercial real estate and repayment is primarily dependent on the cash flows of the property (if nonowner-occupied) or of the business (if owner-occupied). Commercial loans – Loans in this segment are made to businesses and are generally secured by equipment, accounts receivable, or inventory, as well as the personal guarantees of the principal owners of the business and repayment is primarily dependent on the cash flows generated by the business. Consumer loans – Loans in this segment are made to individuals and can be secured or unsecured. Repayment is primarily dependent on the credit quality of the individual borrower. The majority of the Bank’s loans are concentrated in Eastern Massachusetts and therefore the overall health of the local economy, including unemployment rates, vacancy rates, and consumer spending levels, can have a material effect on the credit quality of all of these portfolio segments. The process to determine the allowance for loan losses requires management to exercise considerable judgment regarding the risk characteristics of the loan portfolio segments and the effect of relevant internal and external factors. The provision for loan losses charged to income is based on management’s judgment of the amount necessary to maintain the allowance at a level to provide for probable inherent loan losses. When management believes that the collectability of a loan’s principal balance, or portions thereof, is unlikely, the principal amount is charged against the allowance for loan losses. Recoveries on loans that have been previously charged off are credited to the allowance for loan losses as received. The allowance is an estimate, and ultimate losses may vary from current estimates. As adjustments become necessary, they are reported in the results of operations through the provision for loan losses in the period in which they become known.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held for sale. Gains and losses on the actual sale of the residential loans are recorded in earnings as net gains (losses) on loans held for sale on the consolidated statements of income. Bank Owned Life Insurance Bank owned life insurance (“BOLI”) represents life insurance on the lives of certain active and former employees who have provided positive consent allowing the Bank to be the beneficiary of such policies. Since the Bank is the primary beneficiary of the insurance policies, increases in the cash value of the policies, as well as insurance proceeds received, are recorded in other noninterest income, and are not subject to income taxes. Applicable regulations generally limit our investment in bank-owned life insurance to 25% of our Tier 1 capital plus our allowance for loan losses. The Bank reviews the financial strength of the insurance carriers prior to the purchase of BOLI and at least annually thereafter. 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 Marketing Expense Advertising costs are expensed as incurred. Other Real Estate Owned Other real estate owned (“OREO”) consists of properties formerly pledged as collateral to loans, which have been acquired by the Bank through foreclosure proceedings or acceptance of a deed in lieu of foreclosure. Upon transfer of a loan to foreclosure status, an appraisal is obtained and any excess of the loan balance over the fair value, less estimated costs to sell, is charged against the allowance for loan losses. Expenses and subsequent adjustments to the fair value are treated as other operating expense. Goodwill and Other Intangible Assets Goodwill represents the excess of the purchase price over the fair value of net assets acquired in a business combination. Goodwill and intangible assets that are not amortized are tested for impairment, based on their fair values, at least annually. Identifiable intangible assets that are subject to amortizatio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Mortgage servicing assets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Income Taxes The Company and its subsidiaries file income tax returns in the U.S. federal jurisdiction, in the Commonwealth of Massachusetts and the state of New Hampshire, and other states as required. For the year 2017, the Company will file taxes in Massachusetts and New Hampshir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 The Tax Cuts and Jobs Act of 2017 was enacted on December 22, 2017. Effective in 2018, the change in tax law will reduce the Company’s statutory federal tax rate from 35% to 21%. The Company recorded a one-time non-cash write-down of net deferred tax assets of $3.9 million as these deferred tax assets were required to be re-measured using the new lower tax rate in 2017. Fee Revenue Wealth management revenues include asset based revenues (trust and investment advisory fees) that are primarily accrued as earned based upon a percentage of asset values under management or administration. Also included in wealth management revenues are transaction-based revenues (financial planning fees and other service fees), which are recognized as revenue to the extent that services have been completed. Fee revenue from deposit service charges is generally recognized when earned. Pension and Retirement Plans The Company sponsored a defined benefit pension plan (the “Pension Plan”) and a postretirement health care plan covering substantially all employees hired before May 2, 2011. On October 23, 2017, the Company announced its decision to freeze the accrual of benefits for all participants in the Pension Plan, effective as of December 31, 2017. Total pension obligations at year end includes a curtailment gain of $7.4 million due to the pension plan freeze. Benefits for the pension plan were based primarily on years of service and the employee’s average monthly pay during the five highest consecutive plan years of the employee’s final ten years. Benefits for the postretirement health care plan were based on years of service. Expense for both of these plans is recognized over the employee’s service life utilizing the projected unit credit actuarial cost method. Contributions are periodically made to the pension plan to comply with the Employee Retirement Income Security Act of 1974, as amended (“ERISA”), funding standards, and the Internal Revenue Code of 1986, as amended.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discontinued the use of DB SERPs for new entrants to the Company’s non-qualified retirement programs. Instead, new entrants are provided with individual non-qualified defined contribution supplemental executive retirement plans (“DC SERPs”). Under the DC SERPs, the Company contributes an amount equal to 10%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 Sharing Plan (“PSP”) that provides for deferral of federal and state income taxes on employee contributions allowed under Section 401(k) of federal law. The Company matched employee contributions up to 100% of the first 3% of each participant’s salary. Each year, the Company may also make a discretionary contribution to the PSP. Employees were eligible to participate in the 401(k) feature of the PSP on the first business day of the quarter following their initial date of service and attainment of age 21. Employees were eligible to participate in discretionary contribution feature of the PSP on January 1 and July 1 of each year provided they have attained the age of 21 and the completion of 12 months of service consisting of at least 1,000 hours. Share-Based Compensation Share-based compensation plans provide for awards of stock options and other equity incentives, including nonvested share awards and nonvested performance share units. Compensation expense for awards is recognized over the service period based on the fair value at the date of grant. Awards of nonvested share units and nonvested performance share units are valued at the fair market value of the Company’s common stock as of the award date. Nonvested performance share unit compensation expense is based on the most recent performance assumption available and is adjusted as assumptions change. If the goals are not met, vesting does not occur and no compensation cost will be recognized and any recognized compensation costs will be reversed. Stock-based awards that do not require future service are expensed immediately. The Company estimates expected forfeitures in determining compensation expense. Derivative Instruments and Hedging Activities Derivative instruments related to commercial loan swaps, mirror swaps with counterparties, and risk participation agreements are considered “derivativ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 For derivatives not designated as hedges, changes in fair value of the derivative instruments are recognized in earnings, in noninterest income. The accrued net settlements on derivatives that qualify for hedge accounting are recorded in interest income or interest expense based on the item being hedged. Changes in fair value of such derivatives including accrued net settlements that do not qualify for hedge accounting are reported in noninterest income. 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0, “ Fair Value Measurements and Disclosures” Level 1 – Quoted prices are available in active markets for identical assets or liabilities as of the reported date. The type of financial instruments included in Level 1 are highly liquid cash instruments with quoted prices such as government or agency securities, listed equities and money market securities, as well as listed derivative instruments. Level 2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ver-the-counter derivatives.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to estimation. Instruments that are included in this category generally include certain commercial mortgage loans, certain private equity investments, distressed debt, non-investment grade residual interests in securitizations, as well as certain highly structured over-the-counter derivative contracts. 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common stock equivalents. A reconciliation of the weighted-average shares used in calculating basic earnings per common share and the weighted average common shares used in calculating diluted earnings per common share for the reported periods is provided in Note 21 - Earnings Per Share. Subsequent Events Management has reviewed events occurring through March 21, 2018, the date the consolidated financial statements were issued and determined that no subsequent events occurred requiring adjustment to or disclosure in these financial statements.</t>
  </si>
  <si>
    <t>Recent Accounting Pronouncements</t>
  </si>
  <si>
    <t>New Accounting Pronouncements And Changes In Accounting Principles [Abstract]</t>
  </si>
  <si>
    <t>3.
RECENT ACCOUNTING PRONOUNCEMENTS Accounting Standards Update No. 2018-02 - Reclassification of Certain Tax Effects from Accumulated Other Comprehensive Income
•
A description of the accounting policy for releasing income tax effects from AOCI,
•
Whether we elect to reclassify the stranded income tax effects from the Tax Cuts and Jobs Act, and
•
Information about the other income tax effects that are reclassified. The amendments in this ASU affect any organization that is required to apply the provisions of Topic 220, Income Statement—Reporting Comprehensive Income, and has items of other comprehensive income for which the related tax effects are presented in other comprehensive income as required by GAAP. The Company adopted this standard effective January 1, 2018. The adoption of this guidance will not have a material impact on our consolidated balance sheets, statements of income, and cash flows.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was not historically permitted today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is effective on January 1, 2019 for the Company, and early adoption is permitted. The new standard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Accounting Standards Update No. 2017-08 - Premium Amortization on Purchased Callable Debt Securities Accounting Standards Update No. 2017-07 - Improving the Presentation of Net Periodic Pension Cost and Net Periodic Postretirement Benefit Cost Accounting Standards Update No. 2016-18 - Restricted Cash Accounting Standards Update No. 2016-15 - Classification of Certain Cash Receipts and Cash Payments . Accounting Standards Update No. 2016-13 - Financial Instruments - Measurement of Credit Losses on Financial Instruments Accounting Standards Update No. 2016-09 - Improvements to Employee Share-Based Payment Accounting Accounting Standards Update No. 2016-02 - Leases Accounting Standards Update No. 2016-01 - Recognition and Measurement of Financial Assets and Financial Liabilities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
Clarifies that an entity must assess valuation allowances on a deferred tax asset related to available for sale debt securities in combination with its other deferred tax assets.
•
Eliminates the requirement for public entities to disclose the method(s) and significant assumptions used to estimate the fair value that is required to be disclosed for financial instruments measured at amortized cost on the statement of condition. This guidance becomes effective for the Company for the interim and annual periods beginning on January 1, 2018, and early adoption is only permitted for certain provisions. The amendments, in general, are required to be applied by means of a cumulative-effect adjustment on the statement of condition as of the beginning of the period of adoption. The adoption of this guidance is not expected to have a material impact on our consolidated balance sheets, statements of income, and cash flows. Accounting Standards Update No. 2014-09 - Revenue from Contracts with Customers We adopted the new standard as of January 1, 2018, the effective date. The Company evaluated the timing and recognition of revenue for its wealth management fees, deposit fees, and other income within noninterest income. We concluded that the adoption of this guidance did not have an impact on our consolidated balance sheets, statements of income, and cash flows. Under the new standard, we will expand our revenue disclosures in the first quarter of 2018.</t>
  </si>
  <si>
    <t>Cash and Due from Banks</t>
  </si>
  <si>
    <t>Cash And Due From Banks [Abstract]</t>
  </si>
  <si>
    <t>Cash and due from Banks</t>
  </si>
  <si>
    <t>4.
CASH AND DUE FROM BANKS At December 31, 2017 and December 31, 2016, cash and due from banks totaled $103.6 million and $54.1 million, respectively. Of this amount, $12.8 million and $11.2 million, respectively, were maintained to satisfy the reserve requirements of the Federal Reserve Bank of Boston (“FRB Boston”). Additionally, at December 31, 2017 and 2016, the Company pledged $500,000 to the New Hampshire Banking Department relating to Cambridge Trust Company of New Hampshire, Inc.’s operations in that state.</t>
  </si>
  <si>
    <t>Investment Securities</t>
  </si>
  <si>
    <t>Investments Debt And Equity Securities [Abstract]</t>
  </si>
  <si>
    <t>5.
INVESTMENT SECURITIES Investment securities have been classified in the accompanying consolidated balance sheets according to management’s intent. The carrying amounts of securities and their approximate fair values were as follows:
December 31, 2017
December 31, 2016
Amortized Cost
Gross Unrealized Gains
Gross Unrealized Losses
Fair Value
Amortized Cost
Gross Unrealized Gains
Gross Unrealized Losses
Fair Value
(dollars in thousands)
Available for sale securities
U.S. GSE obligations
$
90,021
$
—
$
(1,230
)
$
88,791
$
140,026
$
23
$
(1,340
)
$
138,709
Mortgage-backed securities
113,184
248
(2,806
)
110,626
183,974
479
(3,154
)
181,299
Corporate debt securities
5,034
12
(45
)
5,001
5,054
13
(38
)
5,029
Mutual funds
672
—
(73
)
599
672
—
(68
)
604
Total available for sale securities
$
208,911
$
260
$
(4,154
)
$
205,017
$
329,726
$
515
$
(4,600
)
$
325,641
Held to maturity securities
U.S. GSE obligations
$
32,572
$
—
$
(166
)
$
32,406
$
—
$
—
$
—
$
—
Mortgage-backed securities
117,155
7
(906
)
116,256
696
23
—
719
Corporate debt securities
1,998
4
—
2,002
—
—
—
—
Municipal securities
80,463
2,544
(117
)
82,890
81,806
1,894
(664
)
83,036
Total held to maturity securities
$
232,188
$
2,555
$
(1,189
)
$
233,554
$
82,502
$
1,917
$
(664
)
$
83,755
Total
$
441,099
$
2,815
$
(5,343
)
$
438,571
$
412,228
$
2,432
$
(5,264
)
$
409,396
All of the Company’s mortgage-backed securities have been issued by, or are collateralized by securities issued by, either Government National Mortgage Association (Ginnie Mae), Federal National Mortgage Association (Fannie Mae), or Federal Home Loan Mortgage Corporation (Freddie Mac). The amortized cost and fair value of debt investments, aggregated by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December 31, 2017
(dollars in thousands)
Available for sale securities
U.S. GSE obligations
$
14,999
$
14,916
$
75,022
$
73,875
$
—
$
—
$
—
$
—
$
90,021
$
88,791
Mortgage-backed securities
93
94
129
134
26,319
25,800
86,643
84,598
113,184
110,626
Corporate debt securities
—
—
4,034
3,990
1,000
1,011
—
—
5,034
5,001
Total available for sale securities
$
15,092
$
15,010
$
79,185
$
77,999
$
27,319
$
26,811
$
86,643
$
84,598
$
208,239
$
204,418
Held to maturity securities
U.S. GSE obligations
$
—
$
—
$
32,572
$
32,406
$
—
$
—
$
—
$
—
$
32,572
$
32,406
Mortgage-backed securities
6
6
256
261
25,485
25,271
91,408
90,718
117,155
116,256
Corporate debt securities
—
—
1,998
2,002
—
—
—
—
1,998
2,002
Municipal securities
3,675
3,685
13,320
13,592
34,426
35,785
29,042
29,828
80,463
82,890
Total held to maturity securities
$
3,681
$
3,691
$
48,146
$
48,261
$
59,911
$
61,056
$
120,450
$
120,546
$
232,188
$
233,554
Total
$
18,773
$
18,701
$
127,331
$
126,260
$
87,230
$
87,867
$
207,093
$
205,144
$
440,427
$
437,972
The following tables show the Company’s securities with gross unrealized losses, aggregated by investment category and length of time that individual securities have been in a continuous loss position:
December 31, 2017
Less than 12 months
12 months or longer
Total
Fair Value
Unrealized Losses
Fair Value
Unrealized Losses
Fair Value
Unrealized Losses
(dollars in thousands)
Temporarily Impaired Securities
Available for sale securities
U.S. GSE obligations
$
4,979
$
(21
)
$
83,812
$
(1,209
)
$
88,791
$
(1,230
)
Mortgage-backed securities
12,526
(157
)
94,663
(2,649
)
107,189
(2,806
)
Corporate debt securities
—
—
3,990
(45
)
3,990
(45
)
Mutual funds
—
—
599
(73
)
599
(73
)
Total available for sale securities
$
17,505
$
(178
)
$
183,064
$
(3,976
)
$
200,569
$
(4,154
)
Held to maturity securities
U.S. GSE obligations
$
27,407
$
(166
)
$
—
$
—
$
27,407
$
(166
)
Mortgage-backed securities
115,926
(906
)
3
—
115,929
(906
)
Corporate debt securities
—
—
—
—
—
—
Municipal securities
2,041
(19
)
6,459
(98
)
8,500
(117
)
Total held to maturity securities
$
145,374
$
(1,091
)
$
6,462
$
(98
)
$
151,836
$
(1,189
)
Total temporarily impaired securities
$
162,879
$
(1,269
)
$
189,526
$
(4,074
)
$
352,405
$
(5,343
)
December 31, 2016
Less than 12 months
12 months or longer
Total
Fair Value
Unrealized Losses
Fair Value
Unrealized Losses
Fair Value
Unrealized Losses
(dollars in thousands)
Temporarily Impaired Securities
Available for sale securities
U.S. GSE obligations
$
118,686
$
(1,340
)
$
—
$
—
$
118,686
$
(1,340
)
Mortgage-backed securities
149,859
(2,795
)
14,422
(359
)
164,281
(3,154
)
Corporate debt securities
4,016
(38
)
—
—
4,016
(38
)
Mutual funds
—
—
604
(68
)
604
(68
)
Total available for sale securities
$
272,561
$
(4,173
)
$
15,026
$
(427
)
$
287,587
$
(4,600
)
Held to maturity securities
Mortgage-backed securities
$
1
$
—
$
3
$
—
$
4
$
—
Municipal securities
18,626
(664
)
—
—
18,626
(664
)
Total held to maturity securities
$
18,627
$
(664
)
$
3
$
—
$
18,630
$
(664
)
Total temporarily impaired securities
$
291,188
$
(4,837
)
$
15,029
$
(427
)
$
306,217
$
(5,264
) Securities are evaluated by management for other-than-temporary impairment on at least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December 31, 2017, 118 debt securities and one equity security had gross unrealized losses, with an aggregate depreciation of 1.49% from the Company’s amortized cost basis. The largest unrealized loss percentage of any single security was 10.90% (or $73,000) of its amortized cost. The largest unrealized dollar loss of any single security was $185,000 (or 3.71%) of its amortized cost. As of December 31, 2016, 132 debt securities and one equity security had gross unrealized losses, with an aggregate depreciation of 1.69% from the Company’s amortized cost basis. The largest unrealized loss percentage of any single security was 10.16% (or $51,000) of its amortized cost. The largest unrealized dollar loss of any single security was $189,000 (or 3.79%) of its amortized cost. The Company believes that the nature and duration of impairment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that it is more likely than not that the Company will not be required to sell these securities before recovery, the Company does not consider these securities to be other-than-temporarily impaired as of December 31, 2017 and 2016. The following table sets forth information regarding sales of investment securities and the resulting gains or losses from such sales:
For the Year Ended December 31,
2017
2016
2015
(dollars in thousands)
Amortized cost of securities sold
$
77,372
$
17,632
$
46,935
Gain/(loss) realized on securities sold
(3
)
438
690
Net proceeds from securities sold
$
77,369
$
18,070
$
47,625</t>
  </si>
  <si>
    <t>Loans and Allowance for Loan Losses</t>
  </si>
  <si>
    <t>Receivables [Abstract]</t>
  </si>
  <si>
    <t xml:space="preserve">6.
LOANS AND ALLOWANCE FOR LOAN LOSSES The Company’s lending activities are conducted principally in Eastern Massachusetts. The Company grants single-family and multi-family residential loans, commercial &amp; industrial (“C&amp;I), commercial real estate (“CRE”), construction loans, and a variety of consumer loans. Most of the loans granted by the Company are secured by real estate collateral. Repayment of the Company’s residential loans are generally dependent on the health of the employment market in the borrowers’ geographic areas and that of the general economy with liquidation of the underlying real estate collateral being typically viewed as the primary source of repayment in the event of borrower default. The repayment of C&amp;I loans depends primarily on the cash flow and credit worthiness of the borrower and secondarily on the underlying collateral provided by the borrower. As borrower cash flow may be difficult to predict, liquidation of the underlying collateral securing these loans is typically viewed as the primary source of repayment in the event of borrower default. However, collateral typically consists of equipment, inventory, accounts receivable, or other business assets that may fluctuate in value, so the liquidation of collateral in the event of default is often an insufficient source of repayment. The Company’s CRE loans are primarily made based on the cash flow from the collateral property and secondarily on the underlying collateral provided by the borrower, with liquidation of the underlying real estate collateral typically being viewed as the primary source of repayment in the event of borrower default. The Company’s construction loans are primarily made based on the borrower’s expected ability to execute and the future completed value of the collateral property, with sale of the underlying real estate collateral typically being viewed as the primary source of repayment. Loans outstanding are detailed by category as follows:
December 31, 2017
December 31, 2016
(dollars in thousands)
Residential mortgage
Mortgages - fixed rate
$
298,851
$
305,403
Mortgages - adjustable rate
239,027
228,028
Deferred costs net of unearned fees
1,042
973
Total residential mortgages
538,920
534,404
Commercial mortgage
Mortgages - nonowner occupied
562,203
513,578
Mortgages - owner occupied
35,343
43,932
Construction
35,904
58,406
Deferred costs net of unearned fees
199
224
Total commercial mortgages
633,649
616,140
Home equity
Home equity - lines of credit
70,326
70,883
Home equity - term loans
3,863
3,925
Deferred costs net of unearned fees
255
243
Total home equity
74,444
75,051
Commercial &amp; industrial
Commercial &amp; industrial
65,305
59,638
Deferred costs net of unearned fees
(10
)
68
Total commercial &amp; industrial
65,295
59,706
Consumer
Secured
37,272
33,386
Unsecured
1,303
1,451
Deferred costs net of unearned fees
16
16
Total consumer
38,591
34,853
Total loans
$
1,350,899
$
1,320,154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t December 31, 2017 and December 31, 2016, total loans outstanding to such directors and officers were $516,000 and $690,000, respectively. During the year ended December 31, 2017, $124,000 of additions and $298,000 of repayments were made to these loans. There were $355,000 of additions and $406,000 of repayments during the year ended December 31, 2016. At December 31, 2017 and 2016, all of the loans to directors and officers were performing according to their original terms. The following tables set forth information regarding non-performing loans disaggregated by loan category:
December 31, 2017
Residential Mortgages
Commercial Mortgages
Home Equity
Commercial &amp; Industrial
Consumer
Total
(dollars in thousands)
Non-performing loans:
Non-accrual loans
$
918
$
213
$
17
$
—
$
—
$
1,148
Loans past due &gt;90 days, but still accruing
—
—
—
—
—
—
Troubled debt restructurings
121
—
—
29
—
150
Total
$
1,039
$
213
$
17
$
29
$
—
$
1,298
December 31, 2016
Residential Mortgages
Commercial Mortgages
Home Equity
Commercial &amp; Industrial
Consumer
Total
(dollars in thousands)
Non-performing loans:
Non-accrual loans
$
998
$
—
$
—
$
24
$
1
$
1,023
Loans past due &gt;90 days, but still accruing
—
232
—
—
—
232
Troubled debt restructurings
132
—
—
289
—
421
Total
$
1,130
$
232
$
—
$
313
$
1
$
1,676
Troubled Debt Restructurings (“TDRs”) Loans are considered restructured in a troubled debt restructuring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classified as impaired loans. The Company identifies loss allocations for impaired loans on an individual loan basis. During the year ended December 31, 2017, the Company modified one loan with a pre-modification carrying value (which consists of the unpaid principal balance, net of charge-offs and unamortized deferred loan origination fees and costs, at the time of the restructuring) of $65,000 and a post-modification carrying value of $48,000. At December 31, 2017, this loan had a carrying value of $29,000. At December 31, 2017, three loans were determined to be TDRs with a total carrying value of $150,000. Two loans designated as TDRs were charged-off during the fourth quarter of 2017. There were no TDR defaults during the year ended December 31, 2017. During the year ended December 31, 2016, the Company modified five loans with a pre-modification carrying value (which consists of the unpaid principal balance, net of charge-offs and unamortized deferred loan origination fees and costs, at the time of the restructuring) of $445,000 and a post-modification carrying value of $444,000. At December 31, 2016, these loans had a carrying value of $421,000. There were no TDR defaults during the year ended December 31, 2016. The allowance for loan losses included specific reserves for these troubled debt restructurings of approximately $0 and $117,000, at December 31, 2017 and 2016, respectively. As of December 31, 2017, and 2016, there were no significant commitments to lend additional funds to borrowers whose loans were restructured. Loans by Credit Quality Indicator. The following tables contain period-end balances of loans receivable disaggregated by credit quality indicator:
December 31, 2017
Residential Mortgages
Home Equity
Consumer
(dollars in thousands)
Credit risk profile based on payment activity:
Performing
$
537,881
$
74,427
$
38,591
Non-performing
1,039
17
—
Total
$
538,920
$
74,444
$
38,591
Commercial Mortgages
Commercial &amp; Industrial
Credit risk profile by internally assigned grade:
1-6 (Pass)
$
629,852
$
56,755
7 (Special Mention)
3,584
8,126
8 (Substandard)
213
414
9 (Doubtful)
—
—
10 (Loss)
—
—
Total
$
633,649
$
65,295
December 31, 2016
Residential Mortgages
Home Equity
Consumer
(dollars in thousands)
Credit risk profile based on payment activity:
Performing
$
533,273
$
75,051
$
34,852
Non-performing
1,131
—
1
Total
$
534,404
$
75,051
$
34,853
Commercial Mortgages
Commercial &amp; Industrial
Credit risk profile by internally assigned grade:
1-6 (Pass)
$
612,636
$
56,310
7 (Special Mention)
2,861
1,431
8 (Substandard)
643
1,965
9 (Doubtful)
—
—
10 (Loss)
—
—
Total
$
616,140
$
59,706
With respect to residential real estate mortgages, home equity, and consumer loans, the Bank utilizes the following categories as indicators of credit quality:
•
Performing – These loans are accruing and are considered having low to moderate risk.
•
Non-performing – These loans either have been placed on non-accrual, or are past due more than 90 days but are still accruing, and may contain greater than average risk. With respect to commercial real estate mortgages and commercial loans, the Bank utilizes a 10 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December 31, 2017
30-59 Days Past Due
60-89 Days Past Due
90 Days or Greater
Total Past Due
Current Loans
Total
(dollars in thousands)
Residential Mortgages
$
1,353
$
706
$
64
$
2,123
$
536,797
$
538,920
Commercial Mortgages
—
32
—
32
633,617
633,649
Home Equity
1
—
17
18
74,426
74,444
Commercial &amp; Industrial
—
—
—
—
65,295
65,295
Consumer loans
176
—
—
176
38,415
38,591
Total
$
1,530
$
738
$
81
$
2,349
$
1,348,550
$
1,350,899
December 31, 2016
30-59 Days Past Due
60-89 Days Past Due
90 Days or Greater
Total Past Due
Current Loans
Total
(dollars in thousands)
Residential Mortgages
$
698
$
179
$
602
$
1,479
$
532,925
$
534,404
Commercial Mortgages
—
250
232
482
615,658
616,140
Home Equity
4
—
—
4
75,047
75,051
Commercial &amp; Industrial
173
—
1
174
59,532
59,706
Consumer loans
6
5
—
11
34,842
34,853
Total
$
881
$
434
$
835
$
2,150
$
1,318,004
$
1,320,154
As of December 31, 2017 and 2016, loans secured by one- to four-family residential property amounting to $64,000 and $0, respectively, were in process of foreclosure. There were no significant commitments to lend additional funds to borrowers whose loans were on nonaccrual status at December 31, 2017. Impaired Loans Impaired loans are loans for which it is probable that the Company will not be able to collect all amounts due according to the contractual terms of the loan agreements and loans restructured in a troubled debt restructuring. The recorded investment in impaired loans consists of unpaid principal balance, net of charge-offs, interest payments received applied to principal and unamortized deferred loan origination fees and costs. The following is information pertaining to impaired loans:
For the Year Ended December 31, 2017
Carrying Value
Average Carrying Value
Unpaid Principal Balance
Related Allowance
Interest Income Recognized
(dollars in thousands)
With no required reserve recorded:
Commercial and industrial
$
29
$
36
$
29
$
—
$
2
Commercial real estate
213
224
227
—
3
Residential real estate
904
931
1,103
—
—
Home equity
86
91
116
—
—
Total
1,232
1,282
1,475
—
5
With required reserve recorded:
Commercial and industrial
—
—
—
—
—
Commercial real estate
—
—
—
—
—
Residential real estate
64
66
64
93
1
Home equity
—
—
—
—
—
Total
64
66
64
93
1
Total:
Commercial and industrial
29
36
29
—
2
Commercial real estate
213
224
227
—
3
Residential real estate
968
997
1,167
93
1
Home equity
86
91
116
—
—
Total
$
1,296
$
1,348
$
1,539
$
93
$
6
For the Year Ended December 31, 2016
Carrying Value
Average Carrying Value
Unpaid Principal Balance
Related Allowance
Interest Income Recognized
(dollars in thousands)
With no required reserve recorded:
Commercial and industrial
$
—
$
—
$
—
$
—
$
—
Commercial real estate
—
—
—
—
—
Residential real estate
528
542
687
—
—
Home equity
102
105
126
—
1
Total
630
647
813
—
1
With required reserve recorded:
Commercial and industrial
289
297
295
114
2
Commercial real estate
—
—
—
—
—
Residential real estate
499
505
509
76
21
Home equity
—
—
—
—
—
Total
788
802
804
190
23
Total:
Commercial and industrial
289
297
295
114
2
Commercial real estate
—
—
—
—
—
Residential real estate
1,027
1,047
1,196
76
21
Home equity
102
105
126
—
1
Total
$
1,418
$
1,449
$
1,617
$
190
$
24
For the Year Ended December 31, 2015
Carrying Value
Average Carrying Value
Unpaid Principal Balance
Related Allowance
Interest Income Recognized
(dollars in thousands)
With no required reserve recorded:
Commercial and industrial
$
—
$
—
$
—
$
—
$
—
Commercial real estate
543
558
628
—
16
Residential real estate
—
—
—
—
—
Home equity
—
—
—
—
—
Total
543
558
628
—
16
With required reserve recorded:
Commercial and industrial
513
518
514
174
20
Commercial real estate
—
—
—
—
—
Residential real estate
—
—
—
—
—
Home equity
—
—
—
—
—
Total
513
518
514
174
20
Total:
Commercial and industrial
513
518
514
174
20
Commercial real estate
543
558
628
—
16
Residential real estate
—
—
—
—
—
Home equity
—
—
—
—
—
Total
$
1,056
$
1,076
$
1,142
$
174
$
36
Allowance for Loan Losses The Company maintains an allowance for loan losses in an amount determined by management on the basis of the character of the loans, loan performance, financial condition of borrowers, the value of collateral securing loans, and other relevant factors. We provide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including a review of our classified assets, and make provisions for loan losses in order to maintain the allowance for loan losses in accordance with GAAP. The allowance for loan losses consists primarily of two components:
1.
Specific allowances established for impaired loans, as defined by GAAP. The amount of impairment provided for as a specific allowance is measured based on the deficiency, if any, between the present value of expected future cash flows discounted at the loan’s effective interest rate at the time of impairment or, as a practical expedient, at the loan’s observable market price, or the fair value of the collateral if the loan is collateral-dependent, and the carrying value of the loan; and
2.
General allowances established for loan losses on a portfolio basis for loans that do not meet the definition of impaired loans. The portfolio is grouped into homogenous pools by similar risk characteristics, primarily by loan type and regulatory classification. We apply an estimated incurred loss rate to each loan group. The loss rates applied are based upon our historical loss experience over a designated look back period adjusted, as appropriate, for the quantitative, qualitative, and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The adjustments to historical loss experience are based on our evaluation of several quantitative, qualitative, and environmental factors, including:
•
the loss emergence period, which represents the average amount of time between when loss events occur for specific loan types and when such problem loans are identified and the related loss amounts are confirmed through charge-offs;
•
changes in any concentration of credit (including, but not limited to, concentrations by geography, industry, or collateral type);
•
changes in the number and amount of non-accrual loans and past due loans;
•
changes in national, state, and local economic trends;
•
changes in the types of loans in the loan portfolio;
•
changes in the experience and ability of personnel;
•
changes in lending strategies; and
•
changes in lending policies and procedures. In addition, we may establish an unallocated allowance to provide for probable losses that have been incurred as of the reporting date but are not reflected in the allocated allowance.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es methodology results in a lower dollar amount of estimated probable losses than would be the case without the decrease.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We evaluate the loan portfolio on a quarterly basis and the allowance is adjusted accordingly. While we use the best information available to make evaluations, future adjustments to the allowance may be necessary if conditions differ substantially from the information used in making the evaluations. In addition, various regulatory agencies, as an integral part of their examination process, will periodically review the allowance for loan losses. Such agencies may require us to recognize additions to the allowance based on their analysis of information available to them at the time of their examination. The following tables contain changes in the allowance for loan losses disaggregated by loan type:
For the Year Ended December 31, 2017
Residential Mortgages
Commercial Mortgages
Home Equity
Commercial &amp; Industrial
Consumer
Impaired
Total
(dollars in thousands)
Allowance for loan losses:
Balance at December 31, 2016
$
4,898
$
8,451
$
651
$
807
$
264
$
190
$
15,261
Charge-offs
—
—
—
(284
)
(39
)
—
(323
)
Recoveries
—
—
—
13
7
—
20
Provision
149
(162
)
(21
)
410
83
(97
)
362
Balance at December 31, 2017
$
5,047
$
8,289
$
630
$
946
$
315
$
93
$
15,320
For the Year Ended December 31, 2016
Residential Mortgages
Commercial Mortgages
Home Equity
Commercial &amp; Industrial
Consumer
Unallocated
Impaired
Total
(dollars in thousands)
Allowance for loan losses:
Balance at December 31, 2015
$
5,244
$
8,094
$
699
$
615
$
354
$
11
$
174
$
15,191
Change in methodology
336
(377
)
(3
)
136
(92
)
—
—
—
Charge-offs
—
—
—
(71
)
(33
)
—
—
(104
)
Recoveries
13
7
1
14
7
—
—
42
Provision
(695
)
727
(46
)
113
28
(11
)
16
132
Balance at December 31, 2016
$
4,898
$
8,451
$
651
$
807
$
264
$
—
$
190
$
15,261
For the Year Ended December 31, 2015
Residential Mortgages
Commercial Mortgages
Home Equity
Commercial &amp; Industrial
Consumer
Unallocated
Impaired
Total
(dollars in thousands)
Allowance for loan losses:
Balance at December 31, 2014
$
5,174
$
7,285
$
679
$
750
$
328
$
53
$
—
$
14,269
Charge-offs
(37
)
—
(1
)
(124
)
(16
)
—
—
(178
)
Recoveries
—
8
—
4
13
—
—
25
Provision
107
801
21
(15
)
29
(42
)
174
1,075
Balance at December 31, 2015
$
5,244
$
8,094
$
699
$
615
$
354
$
11
$
174
$
15,191
The following tables contain period-end balances of the allowance for loan losses and related loans receivable disaggregated by impairment method:
December 31, 2017
Residential Mortgages
Commercial Mortgages
Home Equity
Commercial &amp; Industrial
Consumer
Total
(dollars in thousands)
Allowance for loan losses
Individually evaluated for impairment
$
93
$
—
$
—
$
—
$
—
$
93
Collectively evaluated for impairment
5,047
8,289
630
946
315
15,227
Total
$
5,140
$
8,289
$
630
$
946
$
315
$
15,320
Loans receivable
Individually evaluated for impairment
$
968
$
213
$
86
$
29
$
—
$
1,296
Collectively evaluated for impairment
537,952
633,436
74,358
65,266
38,591
1,349,603
Total
$
538,920
$
633,649
$
74,444
$
65,295
$
38,591
$
1,350,899
December 31, 2016
Residential Mortgages
Commercial Mortgages
Home Equity
Commercial &amp; Industrial
Consumer
Total
(dollars in thousands)
Allowance for loan losses
Individually evaluated for impairment
$
69
$
—
$
7
$
114
$
—
$
190
Collectively evaluated for impairment
4,898
8,452
650
807
264
15,071
Total
$
4,967
$
8,452
$
657
$
921
$
264
$
15,261
Loans receivable
Individually evaluated for impairment
$
1,027
$
—
$
102
$
289
$
—
$
1,418
Collectively evaluated for impairment
533,377
616,140
74,949
59,417
34,853
1,318,736
Total
$
534,404
$
616,140
$
75,051
$
59,706
$
34,853
$
1,320,154
As discussed in Note 2, Summary of Significant Accounting Policies In 2016, the Company updated its methodology for determining its allowance for loan losses to better reflect changes in the risk profile of its loan portfolio including greater disaggregation of environmental factors, an update to assigned risk allocations for qualitative factors, and an update to the historical loss experience look-back period. The updates did not significantly impact the individual loan portfolios or the total allowance. </t>
  </si>
  <si>
    <t>Federal Home Loan Bank of Boston Stock</t>
  </si>
  <si>
    <t>Federal Home Loan Bank of Boston</t>
  </si>
  <si>
    <t>Federal Home Loan Bank Stock [Line Items]</t>
  </si>
  <si>
    <t>7.
FEDERAL HOME LOAN BANK OF BOSTON STOCK As a voluntary member of the FHLB of Boston, the Bank is required to invest in stock of the FHLB of Boston (which is considered a restricted equity security) in an amount based upon its outstanding advances from the FHLB of Boston. At December 31, 2017, and December 31, 2016, the Bank’s investment in FHLB of Boston stock totaled $4.2 million and $4.1 million, respectively. No market exists for shares of this stock. The Bank’s cost for FHLB of Boston stock is equal to its par value. Upon redemption of the stock, which is at the discretion of the FHLB of Boston, the Bank would receive an amount equal to the par value of the stock. At its discretion, the FHLB of Boston may also declare dividends on its stock. The Bank’s investment in FHLB of Boston stock is reviewed for impairment at each reporting date based on the ultimate recoverability of the cost basis of the stock. As of December 31, 2017 and December 31, 2016, no impairment has been recognized.</t>
  </si>
  <si>
    <t>Banking Premises and Equipment</t>
  </si>
  <si>
    <t>Property Plant And Equipment [Abstract]</t>
  </si>
  <si>
    <t>8.
BANKING PREMISES AND EQUIPMENT A summary of the cost and accumulated depreciation and amortization of property, leasehold improvements, and equipment is presented below:
December 31,
Estimated
2017
2016
Useful Lives
(dollars in thousands)
Land
$
1,116
$
1,116
Building and leasehold improvements
12,839
12,801
3-30 years
Equipment, including vaults
11,185
10,506
3-20 years
Construction in process
9
25
Subtotal
25,149
24,448
Accumulated depreciation and amortization
(15,839
)
(13,997
)
Total
$
9,310
$
10,451
Total depreciation expense for the years ended December 31, 2017, 2016, and 2015 amounted to approximately $1.9 million, $2.1 million and $1.9 million, respectively, and is included in occupancy and equipment expenses in the accompanying consolidated statements of income.</t>
  </si>
  <si>
    <t>Goodwill and Other Intangible Assets</t>
  </si>
  <si>
    <t>Goodwill And Intangible Assets Disclosure [Abstract]</t>
  </si>
  <si>
    <t>9.
GOODWILL AND OTHER INTANGIBLE ASSETS Goodwill . At December 31, 2017 and 2016, the carrying value of goodwill, which is included in other assets, totaled $412,000 and $412,000, respectively. Goodwill is tested for impairment, based on its fair value, at least annually. As of December 31, 2017 and 2016, no goodwill impairment has been recognized. Mortgage servicing rights . Certain residential mortgage loans are periodically sold by the Company to the secondary market. Loans held for sale totaled $0 and $6.5 million at December 31, 2017 and December 31, 2016, respectively. Generally, these loans are sold without recourse or other credit enhancements. The Company sells loans and either releases or retains the servicing rights. For loans sold with servicing rights retained, we provide the servicing for the loans on a per-loan fee basis. Mortgage loans sold and servicing rights retained during the years ended December 31, 2017, 2016 and 2015 were $11.9 million, $50.0 million and $24.8 million, respectively, with net gains recognized in gain on loans held for sale of $182,000, $998,000 and $622,000, respectively. An analysis of mortgage servicing rights, which are included in other assets, follows:
Mortgage Servicing Rights
Valuation Allowance
Total
(dollars in thousands)
Balance at December 31, 2014
$
332
$
—
$
332
Mortgage servicing rights capitalized
305
—
305
Amortization charged against servicing income
(138
)
—
(138
)
Change in impairment reserve
—
(8
)
(8
)
Balance at December 31, 2015
$
499
$
(8
)
$
491
Mortgage servicing rights capitalized
545
—
545
Amortization charged against servicing income
(202
)
—
(202
)
Change in impairment reserve
—
(22
)
(22
)
Balance at December 31, 2016
$
842
$
(30
)
$
812
Mortgage servicing rights capitalized
132
—
132
Amortization charged against servicing income
(151
)
—
(151
)
Change in impairment reserve
—
—
—
Balance at December 31, 2017
$
823
$
(30
)
$
793
The fair value of our mortgage servicing rights (“MSR”) portfolio was $1.0 million as of December 31, 2017 and 2016. The fair value of mortgage servicing rights is estimated based on the present value of expected cash flows, incorporating assumptions for discount rate, prepayment speed, and servicing cost. The weighted-average amortization period for mortgage servicing rights portfolio was 7.3 years and 8.0 years at December 31, 2017 and December 31, 2016, respectively. The estimated aggregate future amortization expense for mortgage servicing rights for each of the next five years and thereafter is as follows:
Year ended December 31:
Future Amortization Expense
(dollars in thousands)
2018
$
103
2019
92
2020
82
2021
72
2022
63
Thereafter
381
Total
$
793</t>
  </si>
  <si>
    <t>Deposits [Abstract]</t>
  </si>
  <si>
    <t>Deposit</t>
  </si>
  <si>
    <t xml:space="preserve">10.
DEPOSITS Deposits are summarized as follows:
December 31, 2017
December 31, 2016
(dollars in thousands)
Demand deposits (non-interest bearing)
$
493,613
$
472,923
Interest bearing checking
462,957
430,706
Money market
69,259
72,057
Savings
589,741
539,190
Retail certificates of deposit under $100,000
38,068
42,471
Retail certificates of deposit $100,000 or greater
69,093
72,355
Wholesale certificates of deposit
52,669
56,336
Total deposits
$
1,775,400
$
1,686,038
Certificates of deposit had the following schedule of maturities:
December 31, 2017
December 31, 2016
(dollars in thousands)
Less than 3 months remaining
$
40,716
$
32,268
3 to 5 months remaining
19,107
17,558
6 to 11 months remaining
30,545
36,240
12 to 23 months remaining
42,421
44,467
24 to 47 months remaining
20,017
29,826
48 months or more remaining
7,024
10,803
Total certificates of deposit
$
159,830
$
171,162
Interest expense on retail certificates of deposit $100,000 or greater was $446,000, $475,000 and $482,000 for the years ended December 31, 2017, 2016 and 2015, respectively. The aggregate amount of certificates of deposit in denominations that meet or exceed the FDIC insurance limit of $250,000 at December 31, 2017 and 2016 was $44.7 million and $46.0 million, respectively. Related Party Deposits Deposit accounts of directors, executive officers, and their respective affiliates totaled $3.1 million and $7.2 million as of December 31, 2017 and 2016, respectively. </t>
  </si>
  <si>
    <t>Borrowings</t>
  </si>
  <si>
    <t>Debt Disclosure [Abstract]</t>
  </si>
  <si>
    <t>11.
BORROWINGS Information relating to short-term borrowings is presented below:
For the Year Ended December 31,
2017
2016
(dollars in thousands)
FHLB of Boston short-term advances
Ending balance
$
—
$
—
Average daily balance
32,418
3,668
Highest month-end balance
110,000
21,000
Weighted average interest rate
1.21
%
0.54
% Information relating to long-term borrowings is presented below:
December 31, 2017
December 31, 2016
Amount
Rate
Amount
Rate
(dollars in thousands)
FHLB of Boston long-term advances
Due 09/01/2020; amortizing
$
3,579
1.94
%
$
3,746
1.94
% All short- and long-term borrowings with the FHLB of Boston are secured by the Bank’s stock in the FHLB of Boston and a blanket lien on “qualified collateral” defined principally as 90% of the market value of certain U.S. Government and GSE obligations and 75% of the carrying value of certain residential mortgage loans. Based upon collateral pledged, the Bank’s unused borrowing capacity with the FHLB of Boston at December 31, 2017 was approximately $302.1 million. The Bank also has a line of credit with the FRB Boston. At December 31, 2017 and 2016, the Bank had pledged commercial real estate and commercial &amp; industrial loans with aggregate principal balances of approximately $287.6 million and $306.8 million, respectively, as collateral for this line of credit. Based upon the collateral pledged, the Bank’s unused borrowing capacity with the FRB Boston at December 31, 2017 and 2016 was approximately $158.0 million and $159.6 million, respectively.</t>
  </si>
  <si>
    <t>Income Taxes</t>
  </si>
  <si>
    <t>Income Tax Disclosure [Abstract]</t>
  </si>
  <si>
    <t>12.
INCOME TAXES Earnings in 2017 were impacted by the Tax Cuts and Jobs Act of 2017. The change in tax law required a one-time non-cash write-down of our net deferred tax assets of $3.9 million as these deferred tax assets were required to be re-measured using the new lower tax rate in 2017. Effective in 2018, the change in tax law will reduce the Company’s statutory federal tax rate from 35% to 21%. The components of income tax expense were as follows:
For the Year Ended December 31,
2017
2016
2015
(dollars in thousands)
Current
Federal
$
8,446
$
7,551
$
6,855
State
2,225
1,833
1,458
Total current expense
10,671
9,384
8,313
Deferred
Federal
2,948
(645
)
(594
)
State
(261
)
(183
)
(168
)
Total deferred
2,687
(828
)
(762
)
Total income tax expense
$
13,358
$
8,556
$
7,551
The following is a reconciliation of the total income tax provision, calculated at statutory federal income tax rates, to the income tax provision in the consolidated statements of income:
For the Year Ended December 31,
2017
Rate
2016
Rate
2015
Rate
(dollars in thousands)
Provision at statutory rates
$
9,861
35.00
%
$
8,908
35.00
%
$
8,136
35.00
%
Increase/(decrease) resulting from:
State tax, net of federal tax benefit
1,277
4.53
1,073
4.22
839
3.61
Tax-exempt income
(1,079
)
(3.83
)
(1,099
)
(4.32
)
(1,041
)
(4.48
)
ESOP dividends
(216
)
(0.77
)
(214
)
(0.84
)
(207
)
(0.89
)
Bank owned life insurance
(205
)
(0.73
)
(214
)
(0.84
)
(233
)
(1.00
)
Benefit from stock compensation
(190
)
(0.67
)
—
—
—
—
Impact of Tax Cuts and Jobs Act
3,870
13.74
—
—
—
—
Other
40
0.15
102
0.40
57
0.25
Total income tax expense
$
13,358
47.42
%
$
8,556
33.62
%
$
7,551
32.49
% The Company’s 2017 and 2016 net deferred tax assets were measured using 21% and 35%, respectively, and consisted of the following components:
December 31, 2017
December 31, 2016
(dollars in thousands)
Gross deferred tax assets
Allowance for loan losses
$
4,306
$
6,234
Accrued retirement benefits
2,430
5,595
Unrealized losses on AFS securities
905
1,496
Incentive compensation
1,082
1,413
Equity based compensation
351
333
Rent
266
299
ESOP dividends
174
249
Other
164
295
Total gross deferred tax assets
9,678
15,914
Gross deferred tax liabilities
Deferred loan origination costs
(401
)
(625
)
Depreciation of premises and equipment
(667
)
(1,100
)
Mortgage servicing rights
(223
)
(332
)
Goodwill
(114
)
(164
)
Total gross deferred tax liabilities
(1,405
)
(2,221
)
Net deferred tax asset
$
8,273
$
13,693
It is management’s belief, that it is more likely than not, that the reversal of deferred tax liabilities and results of future operations will generate sufficient taxable income to realize the deferred tax assets. Therefore, no valuation allowance was required at either December 31, 2017 or 2016 for the deferred tax assets. It should be noted, however, that factors beyond management’s control, such as the general state of the economy and real estate values, can affect future levels of taxable income and that no assurance can be given that sufficient taxable income will be generated in future periods to fully absorb deductible temporary differences. At December 31, 2017 and 2016, the Company had no unrecognized tax benefits or any uncertain tax positions. The Company does not expect the total amount of unrecognized tax benefits to significantly increase in the next 12 months. The Company’s federal income tax returns are open and subject to examination from the 2014 tax return year and forward. The Company’s state income tax returns are open from the 2014 and later tax return years based on individual state statute of limitations. On January 1, 2017, we adopted Accounting Standards Update No. 2016-09 - “ Improvements to Employee Share-Based Payment Accounting</t>
  </si>
  <si>
    <t>Pension and Retirement Plans</t>
  </si>
  <si>
    <t>Compensation And Retirement Disclosure [Abstract]</t>
  </si>
  <si>
    <t>13.
PENSION AND RETIREMENT PLANS 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12 months of service. Benefits are based primarily on years of service and the employee’s average monthly pay during the five highest consecutive plan years of the employee’s final ten years. On October 23, 2017, the Company announced its decision to freeze the accrual of benefits within the Pension Plan, effective December 31, 2017. The Company also provides supplemental retirement benefits to certain current and former executive officers of the Company under the terms of Supplemental Executive Retirement Agreements (“Supplemental Retirement Plan”).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discontinued the use of DB SERPs for new entrants to the Company’s non-qualified retirement programs. Instead, new entrants are provided with individual non-qualified defined contribution supplemental executive retirement plans (“DC SERPs”). Under the DC SERPs, the Company contributes an amount equal to 10% of the executive’s base salary and bonus to his or her account under the Company’s non-qualified deferred compensation plan, the Executive Deferred Compensation Plan. The Company also offers postretirement health care benefits for current and future retirees of the Bank. Certain employees receive a fixed monthly benefit at age 65 toward the purchase of postretirement medical coverage. The benefit received is based on the employee’s years of active service. The Company uses a December 31 measurement date each year to determine the benefit obligations for these plans. Projected benefit obligations and funded status were as follows:
Pension Plan
Supplemental Retirement Plan
2017
2016
2017
2016
(dollars in thousands)
Change in projected benefit obligation
Obligation at beginning of year
$
43,915
$
40,653
$
8,891
$
8,419
Service cost
1,500
1,561
267
282
Interest cost
1,826
1,771
364
366
Effect of curtailment
(7,366
)
—
—
—
Actuarial loss/(gain)
5,313
1,044
182
316
Benefits paid
(1,245
)
(1,114
)
(500
)
(492
)
Obligation at end of year
43,943
43,915
9,204
8,891
Change in plan assets
Fair value at beginning of year
39,821
38,482
—
—
Actual return on plan assets
6,671
2,453
—
—
Employer contribution
—
—
500
492
Benefits paid
(1,245
)
(1,114
)
(500
)
(492
)
Fair value at end of year
45,247
39,821
—
—
Funded status at end of year
$
1,304
$
(4,094
)
$
(9,204
)
$
(8,891
) Amounts recognized in the consolidated balance sheets consisted of:
Pension Plan
Supplemental Retirement Plan
2017
2016
2017
2016
(dollars in thousands)
Other assets/(liabilities)
$
1,304
$
(4,094
)
$
(9,204
)
$
(8,891
) Amounts recognized in accumulated other comprehensive loss consisted of:
Pension Plan
Supplemental Retirement Plan
2017
2016
2017
2016
(dollars in thousands)
Net actuarial loss/(gain)
$
5,021
$
11,798
$
861
$
679
Prior service (benefit)
(16
)
(20
)
—
—
Total
$
5,005
$
11,778
$
861
$
679
Certain disaggregated information related to our pension plans were as follows:
Pension Plan
Supplemental Retirement Plan
2017
2016
2017
2016
(dollars in thousands)
Projected benefit obligation
$
43,943
$
43,915
$
9,204
$
8,891
Accumulated benefit obligation
43,943
37,473
9,028
8,891
Fair value of plan assets
45,247
39,821
—
—
Funded status at end of year
1,304
(4,094
)
(9,204
)
(8,891
) The components of net periodic benefit cost and amounts recognized in other comprehensive income/ (loss) were as follows:
Pension Plan
Supplemental Retirement Plan
2017
2016
2017
2016
(dollars in thousands)
Net periodic benefit cost
Service cost
$
1,500
$
1,561
$
267
$
282
Interest cost
1,826
1,771
364
366
Expected return on assets
(2,741
)
(2,837
)
—
—
Amortization of prior service credit
(4
)
(4
)
—
64
Amortization of net actuarial loss
794
891
—
—
Net periodic benefit cost
1,375
1,382
631
712
Amounts recognized in other comprehensive income/( loss)
Net actuarial loss/(gain)
1,383
1,429
182
251
Amortization of prior service credit
4
4
—
—
Amortization of net actuarial gain
(794
)
(891
)
—
—
Curtailment gain
(7,366
)
—
—
—
Total recognized in other comprehensive income/( loss)
(6,773
)
542
182
251
Total recognized in net periodic benefit cost and other comprehensive income/( loss)
$
(5,398
)
$
1,924
$
813
$
963
Weighted-average assumptions used to determine projected benefit obligations are as follows:
Pension Plan
Supplemental Retirement Plan
2017
2016
2017
2016
Discount rate
3.58
%
4.25
%
3.39
%
4.25
%
Rate of compensation increase
4.00
%
4.00
%
4.00
%
4.00
% Weighted-average assumptions used to determine net periodic benefit cost are as follows:
Pension Plan
Supplemental Retirement Plan
2017
2016
2017
2016
Discount rate
4.25
%
4.35
%
4.25
%
4.35
%
Expected long-term return on plan assets
7.00
%
7.50
%
NA
NA
Rate of compensation increase
4.00
%
4.00
%
4.00
%
4.00
% To develop the expected long-term rate of return on assets assumption for the pension plan, the Company considered the historical returns and the future expectations for returns for each asset class, as well as target asset allocations of the pension portfolio. Based on this analysis, the Company selected 7.00% as the long-term rate of return on asset assumption. The Company maintains an Investment Policy for its defined benefit pension plan. The objective of this policy is to seek a balance between capital appreciation, current income, and preservation of capital, with a longer term weighting towards equities because of the extended time horizon of the pension plan. The Investment Policy guidelines suggest that the target asset allocation percentages are from 30% to 60% in domestic large cap equities, from 5% to 20% in domestic small/mid cap equities, from 0% to 20% in international equities and from 20% to 50% in cash and fixed income. The Company does not expect to make a contribution to its defined benefit pension plan in 2018. The Company’s defined pension plan weighted-average asset allocations by asset category were as follows:
December 31,
2017
2016
Equity securities
65
%
67
%
Debt securities
29
28
Other
2
—
Cash and equivalents
4
5
Total
100
%
100
% The three broad levels of fair values used to measure the pension plan assets are as follows:
•
Level 1 – Quoted prices for identical assets in active markets.
•
Level 2 – Quoted prices for similar assets in active markets; quoted prices for identical or similar asset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The following table summarizes the various categories of the pension plan’s assets:
Fair Value as of December 31, 2017
Level 1
Level 2
Level 3
Total
(dollars in thousands)
Asset category
Cash and cash equivalents
$
1,627
$
—
$
—
$
1,627
Fixed Income
—
7,292
—
7,292
Equity securities
Common Stock
Large cap core
18,026
—
—
18,026
Mid cap core
56
—
—
56
Small cap core
2,333
—
—
2,333
Mutual funds
Domestic Equity
4,564
—
—
4,564
International
3,818
—
—
3,818
Domestic Fixed Income
7,531
7,531
Preferred Stock
—
—
—
—
Total
$
37,955
$
7,292
$
—
$
45,247
Fair Value as of December 31, 2016
Level 1
Level 2
Level 3
Total
(dollars in thousands)
Asset category
Cash and cash equivalents
$
2,112
$
—
$
—
$
2,112
Fixed Income
—
11,186
—
11,186
Equity securities
Common stocks
Large cap core
10,905
—
—
10,905
Mid cap core
4,380
—
—
4,380
Small cap core
2,338
—
—
2,338
Mutual funds
Domestic Equity
4,472
—
—
4,472
International
4,327
—
—
4,327
Preferred Stock
101
—
—
101
Total
$
28,635
$
11,186
$
—
$
39,821
There were no transfers between fair value levels during the years ended December 31, 2017 and 2016. The Company offers postretirement health care benefits for current and future retirees of the Bank. Employees receive a fixed monthly benefit at age 65 toward the purchase of postretirement medical coverage. The benefit received is based on the employee’s years of active service. The Company uses a December 31 measurement date each year to determine the benefit obligation for this plan. Projected benefit obligations and funded status were as follows:
Postretirement Healthcare Plan
2017
2016
(dollars in thousands)
Change in projected benefit obligation
Obligation at beginning of year
$
568
$
621
Service cost
19
17
Interest cost
23
24
Actuarial loss/(gain)
37
(68
)
Benefits paid
(30
)
(26
)
Obligation at end of year
617
568
Change in plan assets
Fair value at beginning of year
—
—
Actual return on plan assets
—
—
Employer contribution
30
26
Benefits paid
(30
)
(26
)
Fair value at end of year
—
—
Funded status at end of year
$
(617
)
$
(568
) Amounts recognized in the consolidated balance sheets consisted of:
Postretirement Healthcare Plan
2017
2016
(dollars in thousands)
Other liabilities
$
(617
)
$
(568
) Amounts recognized in accumulated other comprehensive loss consisted of:
Postretirement Healthcare Plan
2017
2016
(dollars in thousands)
Net actuarial (gain)/loss
$
(82
)
$
(128
)
Prior service cost
—
—
Total
$
(82
)
$
(128
) Information for pension plans with an accumulated benefit obligation in excess of plan assets:
Postretirement Healthcare Plan
2017
2016
(dollars in thousands)
Projected benefit obligation
$
617
$
568
Accumulated benefit obligation
617
568
Fair value of plan assets
—
—
The components of net periodic benefit cost and amounts recognized in other comprehensive income were as follows:
Postretirement Healthcare Plan
2017
2016
(dollars in thousands)
Net periodic benefit cost
Service cost
$
19
$
17
Interest cost
23
24
Expected return on assets
—
—
Amortization of prior service credit
—
(4
)
Amortization of net actuarial gain
(9
)
(9
)
Net periodic benefit cost
33
28
Amounts recognized in other comprehensive income/( loss)
Net actuarial (gain) loss
37
(68
)
Amortization of prior service credit
—
4
Amortization of net actuarial gain
9
9
Total recognized in other comprehensive income/( loss)
46
(55
)
Total recognized in net periodic benefit cost and other comprehensive income/( loss)
$
79
$
(27
) Weighted-average assumptions used to determine projected benefit obligations are as follows:
Postretirement Healthcare Plan
2017
2016
Discount rate
3.58
%
4.25
%
Rate of compensation increase
NA
NA
Weighted-average assumptions used to determine net periodic benefit cost are as follows:
Postretirement Healthcare Plan
2017
2016
Discount rate
4.25
%
4.35
%
Expected long-term return on plan assets
NA
NA
Rate of compensation increase
NA
NA
Assumed health care cost trend rates are as follows:
Postretirement Healthcare Plan
2017
2016
Health care cost trend rate assumed for next year
4.00
%
4.00
%
Rate to which the cost trend rate is assumed to decline (the ultimate trend rate)
4.00
%
4.00
%
Year that the rate reaches the ultimate trend rate
2017
2016
Assumed health care trend rates have a significant effect on the amounts reported for the health care plans. A one-percentage-point change in assumed health care cost trend rates would have the following effects:
One Percentage Point
Increase
Decrease
(dollars in thousands)
Effect on total service and interest cost
$
—
$
—
Effect on postretirement benefit obligation
4
(3
) Benefits expected to be paid in the next ten years are as follows:
Pension Plan
Supplemental Retirement Plan
Postretirement Healthcare Plan
Total
(dollars in thousands)
Year-ended December 31,
2018
$
1,507
$
585
$
28
$
2,120
2019
1,541
583
28
2,152
2020
1,714
580
29
2,323
2021
1,776
578
28
2,382
2022
1,916
596
30
2,542
2023-2027 inclusive
10,968
2,931
162
14,061
Ten year total
$
19,422
$
5,853
$
305
$
25,580
The estimated amounts that will be amortized from accumulated other comprehensive income into net periodic benefit cost during 2018 are as follows:
Pension Plan
Supplemental Retirement Plan
Postretirement Healthcare Plan
Total
(dollars in thousands)
Prior service cost
$
(4
)
$
—
$
—
$
(4
)
Net (gain)/loss
63
—
(1
)
62
Total
$
59
$
—
$
(1
)
$
58
Employee Profit Sharing and 401(k) Plan The Company maintains a Profit Sharing Plan (“PSP”) that provides for deferral of federal and state income taxes on employee contributions allowed under Section 401(k) of federal law. The Company matched employee contributions up to 100% of the first 3% of each participant’s salary. Each year, the Company may also make a discretionary contribution to the PSP. Employees were eligible to participate in the 401(k) feature of the PSP on the first business day of the quarter following their initial date of service and attainment of age 21. Employees were eligible to participate in discretionary contribution feature of the PSP on January 1 and July 1 of each year provided they have attained the age of 21 and the completion of 12 months of service consisting of at least 1,000 hours. Employee Stock Ownership Plan The Company has an Employee Stock Ownership Plan (“ESOP”) for its eligible employees. Employees are eligible to participate upon the attainment of age 21 and the completion of 12 months of service consisting of at least 1,000 hours. Historically, the ESOP would purchase from the Company shares presently authorized but unissued at a price determined by an independent appraiser and certified by a committee of the trustees of the ESOP. Purchases of the Company’s stock by the ESOP will be funded solely by employer contributions. Total expenses related to the Profit Sharing and ESOP Plans for the years ended December 31, 2017, 2016 and 2015, amounted to approximately $1.5 million, $949,000 and $900,000, respectively.</t>
  </si>
  <si>
    <t>Stock Option and Director Stock Plans</t>
  </si>
  <si>
    <t>Share Based Compensation [Abstract]</t>
  </si>
  <si>
    <t xml:space="preserve">14.
STOCK OPTION AND DIRECTOR STOCK PLANS In 1993, the Company adopted a Stock Option Plan for key employees as an incentive for them to assist the Company in achieving long-range performance goals. During 2005, the Company’s shareholders amended the plan to permit the issuance of restricted stock, restricted stock units, and stock appreciation rights. In 2017, the Company adopted the 2017 Equity and Cash Incentive Plan (the “2017 Plan”) and all future awards will be made under the 2017 Plan. The 2017 plan permits the issuance of restricted stock, restricted stock units (both time and performance-based), stock options, and stock appreciation rights. Stock options time-vest over a five-year period. All options expire ten years from the date granted and have been issued at fair value at the date of grant which, in some instances, may be less than publicly traded values. A summary of stock options outstanding as of December 31, 2017 and 2016, and changes during the years ended on those dates is presented below:
2017
2016
Number of Options
Weighted Average Exercise Price
Number of Options
Weighted Average Exercise Price
Stock Options
Outstanding at beginning of year
45,612
$
30.23
108,952
$
29.72
Granted
—
—
—
—
Forfeited
—
—
—
—
Expired
(4,500
)
30.11
(21,900
)
28.11
Exercised
(24,735
)
30.93
(41,440
)
30.01
Outstanding at end of year
16,377
29.21
45,612
30.23
Exercisable at end of year
16,377
$
29.21
45,612
$
30.23
The following table summarizes information about stock options outstanding at December 31, 2017:
Options Outstanding
Options Exercisable
Range of Exercise Price
Number Outstanding at 12/31/2017
Weighted Average Remaining Contractual Life
Weighted Average Exercise Price
Number Exercisable at 12/31/2017
Weighted Average Exercise Price
$26.99 - $29.99
16,377
0.04 years
$
29.21
16,377
$
29.21
16,377
0.04 years
$
29.21
16,377
$
29.21
Restricted stock awards time-vest either over a three-year or five-year period and have been fair valued as of the date of grant. The holders of restricted stock awards participate fully in the rewards of stock ownership of the Company, including voting and dividend rights. A summary of non-vested restricted shares outstanding as of December 31, 2017 and 2016, and changes during the years ended on those dates is presented below:
2017
2016
Number of Shares
Weighted Average Grant Value
Number of Shares
Weighted Average Grant Value
Restricted stock
Non-vested at beginning of year
41,957
$
44.17
47,808
$
42.08
Granted
18,906
64.62
16,346
46.35
Vested
(14,113
)
42.62
(18,050
)
40.86
Forfeited
(3,510
)
49.19
(4,147
)
43.00
Non-vested at end of year
43,240
$
53.13
41,957
$
44.17
Performance-based restricted stock units vest based upon the Company’s performance over a three-year period and have been fair valued as of the date of grant. The holders of performance-based restricted stock units do not participate in the rewards of stock ownership of the Company until vested. A summary of non-vested performance-based restricted stock units outstanding as of December 31, 2017 and 2016, and changes during the years ended on those dates is presented below:
2017
2016
Number of Units
Weighted Average Grant Value
Number of Units
Weighted Average Grant Value
Performance-based restricted stock units
Non-vested at beginning of year
25,941
$
45.17
20,149
$
43.05
Granted
12,079
64.72
14,305
46.00
Vested (Performance achieved)
—
—
—
—
Forfeited
(8,597
)
46.19
(1,713
)
44.94
Expired (Performance not achieved)
(7,810
)
44.17
(6,800
)
40.70
Non-vested at end of year
21,613
$
56.05
25,941
$
45.17
The following table presents the amounts recognized in the consolidated financial statements for stock options, nonvested share awards and nonvested performance shares:
December 31,
2017
2016
2015
(dollars in thousands)
Share-based compensation expense
$
1,045
$
997
$
520
Related income tax benefit
$
427
$
407
$
212
In 1993, the Company initiated a Director Stock Plan (the “DSP Plan”). The DSP and 2017 Plan allow Directors of the Company to receive their annual retainer fee in the form of stock in the Company. Total shares issued under the DSP and 2017 Plan in the years ended December 31, 2017 and 2016 were 3,672 and 5,577, respectively. All future awards will be made under the 2017 Plan. </t>
  </si>
  <si>
    <t>Financial Instruments with Off-Balance-Sheet Risk</t>
  </si>
  <si>
    <t>Fair Value Disclosures [Abstract]</t>
  </si>
  <si>
    <t>15.
FINANCIAL INSTRUMENTS WITH OFF-BALANCE-SHEET RISK To meet the financing needs of its customers, the Bank is a party to financial instruments with off-balance-sheet risk in the normal course of business. These financial instruments are primarily comprised of commitments to extend credit, commitments to sell residential real estate mortgage loans, risk participation agreements, and standby letters of credit. Those instruments involve, to varying degrees, elements of credit and interest rate risk in excess of the amounts recognized in the consolidated balance sheets. The Bank’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Bank uses the same credit policies in making commitments and conditional obligations as it does for on-balance-sheet instruments. Off-balance-sheet financial instruments with contractual amounts that present credit risk included the following:
December 31, 2017
December 31, 2016
(dollars in thousands)
Financial instruments whose contractual amount represents credit risk:
Commitments to extend credit:
Unused portion of existing lines of credit
$
304,298
$
256,767
Origination of new loans
45,061
26,024
Standby letters of credit
8,322
7,763
Financial instruments whose notional amount exceeds the amount of credit risk:
Commitments to sell residential mortgage loans
1,490
9,622
Customer related derivative contracts:
Interest rate swaps with customers
74,758
68,372
Mirror swaps with counterparties
74,758
68,372
Risk participation agreements with counterparties
38,494
16,378
Standby letters of credit are conditional commitments issued by the Bank to guarantee performance of a customer to a third party. Those guarantees are primarily issued to support public and private borrowing arrangements. Most guarantees extend for one year. The credit risk involved in issuing letters of credit is essentially the same as that involved in extending loan facilities to customers. The collateral supporting those commitments varies and may include real property, accounts receivable, or inventory.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may expire without being drawn upon, the total commitment amounts do not necessarily represent future cash requirements. The Bank evaluates each customer’s creditworthiness on a case-by-case basis. The amount of collateral obtained upon extension of the credit is based on management’s credit evaluation of the customer. Collateral held varies, but may include primary residences, accounts receivable, inventory, property, plant and equipment, and income-producing commercial real estate.</t>
  </si>
  <si>
    <t>Commitment and Contingencies</t>
  </si>
  <si>
    <t>Commitments And Contingencies Disclosure [Abstract]</t>
  </si>
  <si>
    <t>Commitments and Contingencies</t>
  </si>
  <si>
    <t>16.
COMMITMENTS AND CONTINGENCIES The Company is obligated under various lease agreements covering its main office, branch offices, and other locations. These agreements are accounted for as operating leases and their terms expire between 2018 and 2030 and, in some instances, contain options to renew for periods up to 25 years. The total minimum rentals due in future periods under these agreements in effect at December 31, 2017 were as follows:
Year Ended
Future Minimum
December 31,
Lease Payments
(dollars in thousands)
2018
4,164
2019
3,894
2020
3,407
2021
3,080
2022
2,124
Thereafter
14,701
Total minimum lease payments
$
31,370
Several lease agreements contain clauses calling for escalation of minimum lease payments contingent on increases in real estate taxes, gross income adjustments, percentage increases in the consumer price index, and certain ancillary maintenance costs. Total rental expense amounted to approximately $4.7 million, $4.6 million and $4.2 million for the years ended December 31, 2017, 2016 and 2015, respectively. Under the terms of a sublease agreement, the Company will receive minimum annual rental payments of approximately $32,000 through July 31, 2019. Total rental income amounted to approximately $64,000, $76,000 and $33,000 for the years ended December 31, 2017, 2016, and 2015, respectively. The Company has entered into agreements with its Chief Executive Officer and with certain other senior officers, whereby, following the occurrence of a change in control of the Company, if employment is terminated (except because of death, retirement, disability, or for “cause” as defined in the agreements) or is voluntarily terminated for “good reason,” as defined in the agreements, said officers will be entitled to receive additional compensation, as defined in the agreements.</t>
  </si>
  <si>
    <t>Equity [Abstract]</t>
  </si>
  <si>
    <t xml:space="preserve">17.
SHAREHOLDERS’ EQUITY Capital guidelines issued by the Federal Reserve Bank (the “FRB”) and by the FDIC require that the Company and the Bank maintain minimum capital levels for capital adequacy purposes. These regulations also require banks and their holding companies to maintain higher capital levels to be considered “well-capitaliz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re are specific capital guidelines that involve quantitative measures of assets, liabilities, and certain off-balance-sheet items as calculated under regulatory accounting practices. The risk-based capital rules are designed to make regulatory capital more sensitive to differences in risk profiles among bank and bank holding companies, to account for off-balance-sheet exposure, and to minimize disincentives for holding liquid assets. On July 2, 2013, the Federal Reserve Bank approved the final rules implementing the Basel Committee on Banking Supervision’s capital guidelines for U.S. banks (“Basel III Capital Rul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The Basel III Capital Rules became effective for the Company and the Bank on January 1, 2015 (subject to a phase-in period for the capital conservation buffer discussed below).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When fully phased in on January 1, 2019, the Basel III Capital Rules will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will face constraints on dividends, equity repurchases and compensation based on the amount of the shortfall. Management believes that as of December 31, 2017 and 2016, the Company and the Bank met all applicable minimum capital requirements and were considered “well-capitalized” by both the FRB and the FDIC. There have been no events or conditions since the end of the year that management believes would have changed the Company’s or the Bank’s category. The Company’s and the Bank’s actual and required capital measures were as follows: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December 31, 2017
Cambridge Bancorp:
Total capital (to risk-weighted assets)
$
168,615
13.7
%
$
98,136
8.0
%
$
113,470
9.25
%
$
128,804
10.5
%
N/A
N/A
Tier I capital (to risk-weighted assets)
153,281
12.5
%
73,602
6.0
%
88,936
7.25
%
104,270
8.5
%
N/A
N/A
Common equity tier I capital (to risk-weighted assets)
153,281
12.5
%
55,202
4.5
%
70,535
5.75
%
85,869
7.0
%
N/A
N/A
Tier I capital (to average assets)
153,281
8.1
%
76,026
4.0
%
76,026
4.00
%
76,026
4.0
%
N/A
N/A
Cambridge Trust Company:
Total capital (to risk-weighted assets)
$
164,880
13.4
%
$
98,136
8.0
%
$
113,470
9.25
%
$
128,804
10.5
%
$
122,670
10.0
%
Tier I capital (to risk-weighted assets)
149,546
12.2
%
73,602
6.0
%
88,936
7.25
%
104,270
8.5
%
98,136
8.0
%
Common equity tier I capital (to risk-weighted assets)
149,546
12.2
%
55,202
4.5
%
70,535
5.75
%
85,869
7.0
%
79,736
6.5
%
Tier I capital (to average assets)
149,546
7.9
%
76,026
4.0
%
76,026
4.00
%
76,026
4.0
%
95,033
5.0
%
At December 31, 2016
Cambridge Bancorp:
Total capital (to risk-weighted assets)
$
159,141
13.1
%
$
96,873
8.0
%
$
104,441
8.625
%
$
127,145
10.5
%
N/A
N/A
Tier I capital (to risk-weighted assets)
144,003
11.9
%
72,654
6.0
%
80,223
6.625
%
102,927
8.5
%
N/A
N/A
Common equity tier I capital (to risk-weighted assets)
144,003
11.9
%
54,491
4.5
%
62,059
5.125
%
84,763
7.0
%
N/A
N/A
Tier I capital (to average assets)
144,003
7.9
%
72,488
4.0
%
72,488
4.000
%
72,488
4.0
%
N/A
N/A
Cambridge Trust Company:
Total capital (to risk-weighted assets)
$
156,928
13.0
%
$
96,873
8.0
%
$
104,441
8.625
%
$
127,145
10.5
%
$
121,091
10.0
%
Tier I capital (to risk-weighted assets)
141,790
11.7
%
72,654
6.0
%
80,223
6.625
%
102,927
8.5
%
96,873
8.0
%
Common equity tier I capital (to risk-weighted assets)
141,790
11.7
%
54,491
4.5
%
62,059
5.125
%
84,763
7.0
%
78,709
6.5
%
Tier I capital (to average assets)
141,790
7.8
%
72,488
4.0
%
72,488
4.000
%
72,488
4.0
%
90,610
5.0
% </t>
  </si>
  <si>
    <t>Other Income</t>
  </si>
  <si>
    <t>Other Income And Expenses [Abstract]</t>
  </si>
  <si>
    <t>18.
OTHER INCOME The components of other income were as follows:
For the Year Ended December 31,
2017
2016
2015
(dollars in thousands)
Safe deposit box income
$
348
$
366
$
342
Loan fee income
473
229
248
Miscellaneous income
334
326
291
Total other income
$
1,155
$
921
$
881</t>
  </si>
  <si>
    <t>Other Operating Expenses</t>
  </si>
  <si>
    <t>19.
OTHER OPERATING EXPENSES The components of other operating expenses were as follows:
For the Year Ended December 31,
2017
2016
2015
(dollars in thousands)
Director fees
$
576
$
513
$
561
Contributions / Public relations
432
434
517
Printing and supplies
251
291
341
Travel and entertainment
339
331
302
Dues and memberships
260
276
286
Physical security
172
233
282
Postage and mailing
229
241
264
Miscellaneous expense
633
613
476
Total other operating expenses
$
2,892
$
2,932
$
3,029</t>
  </si>
  <si>
    <t>Other Comprehensive Income</t>
  </si>
  <si>
    <t xml:space="preserve">20.
OTHER COMPREHENSIVE INCOME Comprehensive income is defined as all changes to equity except investments by and distributions to shareholders. Net income is a component of comprehensive income, with all other components referred to in the aggregate as “other comprehensive income.” The Company’s other comprehensive income consists of unrealized gains or losses on securities held at year-end classified as available for sale and the component of the unfunded retirement liability computed in accordance with the requirements of ASC 715, “ Compensation – Retirement Benefits.
For the Year Ended December 31, 2017
For the Year Ended December 31, 2016
For the Year Ended December 31, 2015
Before Tax Amount
Tax (Expense) or Benefit
Net-of-tax Amount
Before Tax Amount
Tax (Expense) or Benefit
Net-of-tax Amount
Before Tax Amount
Tax (Expense) or Benefit
Net-of-tax Amount
(dollars in thousands)
Unrealized gains/(losses) on available for sale securities
Unrealized holding gains/(losses) arising during the period
$
187
$
(59
)
$
128
$
(1,224
)
$
489
$
(735
)
$
(1,504
)
$
524
$
(980
)
Reclassification adjustment for losses/(gains) recognized in net income
3
(2
)
1
(438
)
157
(281
)
(690
)
247
(443
)
Defined benefit retirement plans
Net change in retirement liability
6,545
(2,674
)
3,871
(738
)
301
(437
)
67
(27
)
40
Total Other Comprehensive Income/(Loss)
$
6,735
$
(2,735
)
$
4,000
$
(2,400
)
$
947
$
(1,453
)
$
(2,127
)
$
744
$
(1,383
) Reclassifications out of Accumulated Other Comprehensive Income (“AOCI”) are presented below:
For the Year Ended December 31,
Details about Accumulated Other Comprehensive Income (Loss) Components
2017
2016
2015
Affected Line Item in the Statement where Net Income is Presented
(dollars in thousands)
Unrealized gains and losses on available for sale securities
$
(3
)
$
438
$
690
(Loss) gain on disposition of investment securities
Tax benefit or (expense)
2
(157
)
(247
)
Provision for income taxes
Net of tax
$
(1
)
$
281
$
443
Net income </t>
  </si>
  <si>
    <t>Earnings Per Share</t>
  </si>
  <si>
    <t>Earnings Per Share [Abstract]</t>
  </si>
  <si>
    <t>21.
EARNINGS PER SHARE The following represents a reconciliation between basic and diluted earnings per share:
For the Year Ended December 31,
2017
2016
2015
(dollars in thousands, except per share data)
Earnings per common share - basic:
Numerator:
Net income
$
14,816
$
16,896
$
15,694
Less dividends and undistributed earnings allocated to participating securities
(157
)
(182
)
(182
)
Net income applicable to common shareholders
$
14,659
$
16,714
$
15,512
Denominator:
Weighted average common shares outstanding
4,031
3,990
3,938
Earnings per common share - basic
$
3.64
$
4.19
$
3.94
Earnings per common share - diluted:
Numerator:
Net income
$
14,816
$
16,896
$
15,694
Less dividends and undistributed earnings allocated to participating securities
(157
)
(181
)
—
Net income applicable to common shareholders
$
14,659
$
16,715
$
15,694
Denominator:
Weighted average common shares outstanding
4,031
3,990
3,938
Dilutive effect of common stock equivalents
35
39
56
Weighted average diluted common shares outstanding
4,066
4,029
3,994
Earnings per common share - diluted
$
3.61
$
4.15
$
3.93</t>
  </si>
  <si>
    <t>Derivative Financial Instruments</t>
  </si>
  <si>
    <t>Derivative Instruments Not Designated As Hedging Instruments [Abstract]</t>
  </si>
  <si>
    <t>22.
DERIVATIVE FINANCIAL INSTRUMENTS The Company enters into interest rate derivatives to accommodate the business requirements of its customers. Derivatives are recognized as either assets or liabilities on the balance sheet and are measured at fair value. The accounting for changes in the fair value of derivatives depends on the intended use of the derivative and resulting designation. Interest Rate Swaps The Company has entered into interest rate swap contracts to help commercial loan borrowers manage their interest rate risk. The interest rate swap contracts with commercial loan borrowers allow them to convert floating-rate loan payments to fixed-rate loan payments. When the Bank enters into an interest rate swap contract with a commercial loan borrower, it simultaneously enters into a “mirror” swap contract with a third party. The third party exchanges the client’s fixed‑rate loan payments for floating-rate loan payments. As of December 31, 2017 and 2016, the Bank had interest rate swap contracts with commercial loan borrowers with notional amounts of $74.8 million and $68.4 million, respectively, and equal amounts of “mirror” swap contracts with third-party financial institution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other loan 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and, thus, are not a measure of the potential loss exposure. Risk Participation Agreements The Company has entered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with a corresponding offset within other liabilitie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As of December 31, 2017, the notional amounts of the risk participation-in agreements and risk participation-out agreements were $38.5 million and $0, respectively. The following table presents the fair values of derivative instruments in the Company’s Consolidated Balance Sheets:
Derivative Assets
Derivative Liabilities
Balance Sheet Location
December 31, 2017
December 31, 2016
Balance Sheet Location
December 31, 2017
December 31, 2016
(dollars in thousands)
(dollars in thousands)
Derivatives not Designated as Hedging Instruments
Loan related derivative contracts
Interest rate swaps with customers
Other Assets
$
1,859
$
1,632
Other Liabilities
$
—
$
—
Mirror swaps with counterparties
Other Assets
—
—
Other Liabilities
1,859
1,632
Risk participation agreements
Other Assets
—
—
Other Liabilities
81
12
Total
$
1,859
$
1,632
$
1,940
$
1,644</t>
  </si>
  <si>
    <t>Fair Value Measurements</t>
  </si>
  <si>
    <t>23.
FAIR VALUE MEASUREMENTS The following is a summary of the carrying values and estimated fair values of the Company’s significant financial instruments as of the dates indicated:
December 31, 2017
December 31, 2016
Carrying Value
Estimated Fair Value
Carrying Value
Estimated Fair Value
(dollars in thousands)
Financial assets
Cash and cash equivalents
$
103,591
$
103,591
$
54,050
$
54,050
Securities available for sale
205,017
205,017
325,641
325,641
Securities held to maturity
232,188
233,554
82,502
83,755
Loans, net
1,335,579
1,304,719
1,304,893
1,286,497
Loans held for sale
—
—
6,506
6,506
FHLB Boston stock
4,242
4,242
4,098
4,098
Bank owned life insurance
31,083
31,083
30,499
30,499
Accrued interest receivable
5,128
5,128
4,627
4,627
Mortgage servicing rights
793
1,049
812
1,032
Loan level interest rate swaps
1,859
1,859
1,632
1,632
Financial liabilities
Deposits
1,775,400
1,772,838
1,686,038
1,684,065
Short-term borrowings
—
—
—
—
Long-term borrowings
3,579
3,559
3,746
3,745
Loan level interest rate swaps
1,859
1,859
1,632
1,632
Risk participation agreements
81
81
12
12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to determine fair value disclosures. Securities available for sale, and derivative instruments and hedges are recorded at fair value on a recurring basis. Additionally, from time to time, the Company may be required to record at fair value other assets on a nonrecurring basis, such as collateral dependent impaired loans. The following tables summarize certain assets reported at fair value on a recurring basis:
Fair Value as of December 31, 2017
Level 1
Level 2
Level 3
Total
(dollars in thousands)
Measured on a recurring basis
Securities available for sale
U.S. GSE obligations
$
—
$
88,791
$
—
$
88,791
Mortgage-backed securities
—
110,626
—
110,626
Corporate debt securities
—
5,001
—
5,001
Mutual funds
599
—
—
599
Other assets
Interest rate swaps with customers
—
1,859
—
1,859
Other liabilities
Mirror swaps with counterparties
—
1,859
—
1,859
Risk participation agreements
—
81
—
81
Fair Value as of December 31, 2016
Level 1
Level 2
Level 3
Total
(dollars in thousands)
Measured on a recurring basis
Securities available for sale
U.S. GSE obligations
$
—
$
138,709
$
—
$
138,709
Mortgage-backed securities
—
181,299
—
181,299
Corporate debt securities
—
5,029
—
5,029
Mutual funds
604
—
—
604
Other assets
Interest rate swaps with customers
—
1,632
—
1,632
Other liabilities
Mirror swaps with counterparties
—
1,632
—
1,632
Risk participation agreements
—
12
—
12
There were no assets measured at fair value on a non-recurring basis during the year ended December 31, 2017. The following table presents the carrying value of assets held at December 31, 2016, which were measured at fair value on a non-recurring basis during the year ended December 31, 2016:
December 31, 2016
Level 1
Level 2
Level 3
Total
(dollars in thousands)
Items recorded at fair value on a nonrecurring basis
Assets
Collateral dependent impaired loans
$
—
$
—
$
654
$
654
Loans held for sale
—
—
6,506
6,506
Total
$
—
$
—
$
7,160
$
7,160
There were no transfers between fair value levels for the years ended December 31, 2017 and 2016.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that are deemed to be impaired in accordance with ASC 310, “Receivables,”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Long-Term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Bank incorporates credit valuation adjustments to appropriately reflect nonperformance risk in the fair value measurements. In adjusting the fair value of its derivative contracts for the effect of nonperformance risk, the Bank has considered the impact of netting and any applicable credit enhancements, such as collateral postings. Off-Balance-Sheet Financial Instruments In the course of originating loans and extending credit, the Bank will charge fees in exchange for its commitment. While these commitment fees have value, the Bank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Bank’s portfolio of loans serviced for itself, and the intangible value inherent in the Bank’s deposit relationships (i.e., core deposits), among others. Accordingly, the aggregate fair value amounts presented do not represent the underlying value of the Company.</t>
  </si>
  <si>
    <t>Quarterly Results of Operations (Unaudited)</t>
  </si>
  <si>
    <t>Quarterly Financial Information Disclosure [Abstract]</t>
  </si>
  <si>
    <t>24.
Quarterly Results of Operations (unaudited)
2017 Quarters
Fourth
Third
Second
First
(dollars in thousands, except share data)
Interest and Dividend Income
$
15,744
$
15,673
$
15,101
$
14,673
Interest Expense
970
1,034
871
712
Net Interest and Dividend Income
14,774
14,639
14,230
13,961
Provision for Loan Losses
2
310
20
30
Net Interest and Dividend Income after Provision for Loan Losses
14,772
14,329
14,210
13,931
Noninterest Income
7,575
7,977
7,345
7,327
Noninterest Expense
15,012
14,602
14,732
14,946
Income Before Taxes
7,335
7,704
6,823
6,312
Income Taxes
6,371
2,694
2,309
1,984
Net Income
$
964
$
5,010
$
4,514
$
4,328
Share Data:
Average Shares Outstanding, Basic
4,038,948
4,037,026
4,034,397
4,011,925
Average Shares Outstanding, Diluted
4,073,707
4,070,332
4,068,360
4,050,791
Basic Earnings Per Share
$
0.24
$
1.23
$
1.11
$
1.07
Diluted Earnings Per Share
$
0.23
$
1.22
$
1.10
$
1.06
2016 Quarters
Fourth
Third
Second
First
(dollars in thousands, except share data)
Interest and Dividend Income
$
14,663
$
14,315
$
13,989
$
14,061
Interest Expense
763
795
872
925
Net Interest and Dividend Income
13,900
13,520
13,117
13,136
Provision for (Release of) Loan Losses
(206
)
113
150
75
Net Interest and Dividend Income after Provision for Loan Losses
14,106
13,407
12,967
13,061
Noninterest Income
7,278
7,615
7,100
6,668
Noninterest Expense
14,595
14,163
14,001
13,991
Income Before Taxes
6,789
6,859
6,066
5,738
Income Taxes
2,366
2,284
2,046
1,860
Net Income
$
4,423
$
4,575
$
4,020
$
3,878
Share Data:
Average Shares Outstanding, Basic
3,995,495
3,996,687
3,987,696
3,963,504
Average Shares Outstanding, Diluted
4,034,687
4,043,651
4,037,522
4,005,954
Basic Earnings Per Share
$
1.10
$
1.13
$
1.00
$
0.97
Diluted Earnings Per Share
$
1.08
$
1.13
$
1.00
$
0.97</t>
  </si>
  <si>
    <t>Condensed Financial Statements of Parent Company</t>
  </si>
  <si>
    <t>Condensed Financial Information Of Parent Company Only Disclosure [Abstract]</t>
  </si>
  <si>
    <t>25.
Condensed Financial Statements of Parent Company The condensed balance sheets of Cambridge Bancorp, the Parent Company, as of December 31, 2017 and 2016 and the condensed statements of income and cash flows for each of the years in the three-year period ended December 31, 2017, are presented below. The statements of changes in shareholders’ equity are identical to the consolidated statements of changes in shareholders’ equity and are therefore not presented here. Condensed Balance Sheet
December 31,
2017
2016
(dollars in thousands)
ASSETS
Cash
$
3,735
$
2,213
Investment in subsidiary, at equity
144,222
132,458
Total assets
$
147,957
$
134,671
SHAREHOLDERS’ EQUITY
Shareholders’ equity
$
147,957
$
134,671
Total shareholders’ equity
$
147,957
$
134,671
Condensed Statements of Income
For the Year Ended December 31,
2017
2016
2015
(dollars in thousands)
Income
Dividends from subsidiary
$
8,052
$
3,412
$
7,845
Total income
8,052
3,412
7,845
Income before equity in undistributed income of subsidiary
8,052
3,412
7,845
Equity in undistributed income of subsidiary
6,764
13,484
7,849
Net income
$
14,816
$
16,896
$
15,694
Condensed Statements of Cash Flows
For the Year Ended December 31,
2017
2016
2015
(dollars in thousands)
CASH FLOWS FROM OPERATING ACTIVITIES:
Net income
$
14,816
$
16,896
$
15,694
Adjustments to reconcile net income to net cash provided by operating activities
Undistributed income of subsidiary
(6,764
)
(13,484
)
(7,849
)
Net cash provided by operating activities
8,052
3,412
7,845
CASH FLOWS FROM BY FINANCING ACTIVITIES:
Proceeds from the issuance of common stock
1,522
2,020
1,777
Repurchase of common stock
(470
)
(1,560
)
(667
)
Cash dividends paid on common stock
(7,582
)
(7,428
)
(7,178
)
Net cash used in financing activities
(6,530
)
(6,968
)
(6,068
)
Net increase (decrease) in cash
1,522
(3,556
)
1,777
Cash at beginning of year
2,213
5,769
3,992
Cash at end of year
$
3,735
$
2,213
$
5,769</t>
  </si>
  <si>
    <t>Summary of Significant Accounting Policies (Policies)</t>
  </si>
  <si>
    <t>Basis of Presentation</t>
  </si>
  <si>
    <t>Basis of Presentation The financial statements have been prepared in conformity with U.S. generally accepted accounting principles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s of financial instruments, and the valuation of deferred tax assets are particularly subject to change.</t>
  </si>
  <si>
    <t>Reclassifications</t>
  </si>
  <si>
    <t>Reclassifications Certain amounts in the prior year’s financial statements may have been reclassified to conform with the current year’s presentation.</t>
  </si>
  <si>
    <t>Cash and Cash Equivalents</t>
  </si>
  <si>
    <t>Cash and Cash Equivalents Cash and cash equivalents consist of cash on hand, amounts due from banks and overnight investments.</t>
  </si>
  <si>
    <t>Investment Securities Investment securities are classified as either ‘held to maturity’ or ‘available for sale’ in accordance with the Financial Accounting Standards Board’s (“FASB”) Accounting Standards Codification (“ASC”) 320, “ Investments – Debt and Equity Securities. Debt and equity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Declines in the fair value of investment securities below their amortized cost that are deemed to be other-than-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1) the length of time and the extent to which the fair value has been less than cost; (2) the financial condition and near-term prospects of the issuer; and (3) the Company’s intent to sell the security or whether it is more likely than not that the Company will be required to sell the debt security before its anticipated recovery.</t>
  </si>
  <si>
    <t>Loans and the Allowance for Loan Losses</t>
  </si>
  <si>
    <t>Loans and the Allowance for Loan Losses Loans are reported at the amount of their outstanding principal, including deferred loan origination fees and costs, reduced by unearned discounts, and the allowance for loan losses. Loan origination fees, net of related direct incremental loan origination costs, are deferred and amortized as an adjustment to yield over the life of the related loans. Unearned discount is recognized as an adjustment to the loan yield, using the interest method over the contractual life of the related loan. When a loan is paid off, the unamortized portion of net fees or unearned discount is recognized as interest income. Loans are considered delinquent when a payment of principal and/or interest becomes past due 30 days following its scheduled payment due date. Loans on which the accrual of interest has been discontinued are designated non-accrual loans. Accrual of interest income is discontinued when concern exists as to the collectability of principal or interest or typically when a loan becomes over 90 days delinquent. Additionally, when a loan is placed on non-accrual status, all interest previously accrued but not collected is reversed against current period income. Loans are removed from non-accrual when they become less than 90 days past due and when concern no longer exists as to the collectability of principal or interest. Interest collected on non-accruing loans is either applied against principal or reported as income according to management’s judgment as to the collectability of principal. A loan is considered impaired when, based on current information and events, it is probable that the Company will be unable to collect the scheduled payments of principal or interest when due according to the contractual terms of the loan agreement. Under certain circumstances, the Company may restructure the terms of a loan as a concession to a borrower. These restructured loans are generally also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he provision for loan losses and the level of the allowance for loan losses reflects management’s estimate of probable loan losses inherent in the loan portfolio at the balance sheet date. Management uses a systematic process and methodology to establish the allowance for loan losses each quarter. To determine the total allowance for loan losses, an estimate is made by management of the allowance needed for each of the following segments of the loan portfolio: (a) residential mortgage loans, (b) commercial mortgage loans, (c) home equity loans, (d) commercial &amp; industrial loans, and (e) consumer loans. Portfolio segments are further disaggregated into classes of loans. The establishment of the allowance for each portfolio segment is based on a process that evaluates the risk characteristics relevant to each portfolio segment and takes into consideration multiple internal and external factors. Internal factors include, but are not limited to, (a) historic levels and trends in charge-offs, delinquencies, risk ratings, and foreclosures, (b) level and changes in industry, geographic, and credit concentrations, (c) underwriting policies and adherence to such policies, (d) the growth and vintage of the portfolios, and (e) the experience of, and any changes in, lending and credit personnel. External factors include, but are not limited to, (a) conditions and trends in the local and national economy and (b) levels and trends in national delinquent and non-performing loans. The Bank evaluates certain loan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Loans that experience insignificant payment delays and payment shortfalls generally are not classified as impaired. Loans are selected for evaluation based upon internal risk rating, delinquency status,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Risk characteristics relevant to each portfolio segment are as follows: Residential mortgage and home equity loans – The Bank generally does not originate loans in these segments with a loan-to-value ratio greater than 80%, unless covered by private mortgage insurance, and in all cases not greater than a loan-to-value ratio of 97%. The Bank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Bank generally does not originate loans in this segment with a loan-to-value ratio greater than 75%. Loans in this segment are secured by owner-occupied and nonowner-occupied commercial real estate and repayment is primarily dependent on the cash flows of the property (if nonowner-occupied) or of the business (if owner-occupied). Commercial loans – Loans in this segment are made to businesses and are generally secured by equipment, accounts receivable, or inventory, as well as the personal guarantees of the principal owners of the business and repayment is primarily dependent on the cash flows generated by the business. Consumer loans – Loans in this segment are made to individuals and can be secured or unsecured. Repayment is primarily dependent on the credit quality of the individual borrower. The majority of the Bank’s loans are concentrated in Eastern Massachusetts and therefore the overall health of the local economy, including unemployment rates, vacancy rates, and consumer spending levels, can have a material effect on the credit quality of all of these portfolio segments. The process to determine the allowance for loan losses requires management to exercise considerable judgment regarding the risk characteristics of the loan portfolio segments and the effect of relevant internal and external factors. The provision for loan losses charged to income is based on management’s judgment of the amount necessary to maintain the allowance at a level to provide for probable inherent loan losses. When management believes that the collectability of a loan’s principal balance, or portions thereof, is unlikely, the principal amount is charged against the allowance for loan losses. Recoveries on loans that have been previously charged off are credited to the allowance for loan losses as received. The allowance is an estimate, and ultimate losses may vary from current estimates. As adjustments become necessary, they are reported in the results of operations through the provision for loan losses in the period in which they become known.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held for sale. Gains and losses on the actual sale of the residential loans are recorded in earnings as net gains (losses) on loans held for sale on the consolidated statements of income.</t>
  </si>
  <si>
    <t>Bank Owned Life Insurance</t>
  </si>
  <si>
    <t>Bank Owned Life Insurance Bank owned life insurance (“BOLI”) represents life insurance on the lives of certain active and former employees who have provided positive consent allowing the Bank to be the beneficiary of such policies. Since the Bank is the primary beneficiary of the insurance policies, increases in the cash value of the policies, as well as insurance proceeds received, are recorded in other noninterest income, and are not subject to income taxes. Applicable regulations generally limit our investment in bank-owned life insurance to 25% of our Tier 1 capital plus our allowance for loan losses. The Bank reviews the financial strength of the insurance carriers prior to the purchase of BOLI and at least annually thereafter.</t>
  </si>
  <si>
    <t>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t>
  </si>
  <si>
    <t>Advertising Costs</t>
  </si>
  <si>
    <t>Marketing Expense Advertising costs are expensed as incurred.</t>
  </si>
  <si>
    <t>Other Real Estate Owned</t>
  </si>
  <si>
    <t>Other Real Estate Owned Other real estate owned (“OREO”) consists of properties formerly pledged as collateral to loans, which have been acquired by the Bank through foreclosure proceedings or acceptance of a deed in lieu of foreclosure. Upon transfer of a loan to foreclosure status, an appraisal is obtained and any excess of the loan balance over the fair value, less estimated costs to sell, is charged against the allowance for loan losses. Expenses and subsequent adjustments to the fair value are treated as other operating expense.</t>
  </si>
  <si>
    <t>Goodwill and Other Intangible Assets Goodwill represents the excess of the purchase price over the fair value of net assets acquired in a business combination. Goodwill and intangible assets that are not amortized are tested for impairment, based on their fair values, at least annually. Identifiable intangible assets that are subject to amortizatio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Mortgage servicing assets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t>
  </si>
  <si>
    <t xml:space="preserve">Income Taxes The Company and its subsidiaries file income tax returns in the U.S. federal jurisdiction, in the Commonwealth of Massachusetts and the state of New Hampshire, and other states as required. For the year 2017, the Company will file taxes in Massachusetts and New Hampshir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 The Tax Cuts and Jobs Act of 2017 was enacted on December 22, 2017. Effective in 2018, the change in tax law will reduce the Company’s statutory federal tax rate from 35% to 21%. The Company recorded a one-time non-cash write-down of net deferred tax assets of $3.9 million as these deferred tax assets were required to be re-measured using the new lower tax rate in 2017. </t>
  </si>
  <si>
    <t>Fee Revenue</t>
  </si>
  <si>
    <t xml:space="preserve">Fee Revenue Wealth management revenues include asset based revenues (trust and investment advisory fees) that are primarily accrued as earned based upon a percentage of asset values under management or administration. Also included in wealth management revenues are transaction-based revenues (financial planning fees and other service fees), which are recognized as revenue to the extent that services have been completed. Fee revenue from deposit service charges is generally recognized when earned. </t>
  </si>
  <si>
    <t xml:space="preserve">Pension and Retirement Plans The Company sponsored a defined benefit pension plan (the “Pension Plan”) and a postretirement health care plan covering substantially all employees hired before May 2, 2011. On October 23, 2017, the Company announced its decision to freeze the accrual of benefits for all participants in the Pension Plan, effective as of December 31, 2017. Total pension obligations at year end includes a curtailment gain of $7.4 million due to the pension plan freeze. Benefits for the pension plan were based primarily on years of service and the employee’s average monthly pay during the five highest consecutive plan years of the employee’s final ten years. Benefits for the postretirement health care plan were based on years of service. Expense for both of these plans is recognized over the employee’s service life utilizing the projected unit credit actuarial cost method. Contributions are periodically made to the pension plan to comply with the Employee Retirement Income Security Act of 1974, as amended (“ERISA”), funding standards, and the Internal Revenue Code of 1986, as amended.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discontinued the use of DB SERPs for new entrants to the Company’s non-qualified retirement programs. Instead, new entrants are provided with individual non-qualified defined contribution supplemental executive retirement plans (“DC SERPs”). Under the DC SERPs, the Company contributes an amount equal to 10%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 Sharing Plan (“PSP”) that provides for deferral of federal and state income taxes on employee contributions allowed under Section 401(k) of federal law. The Company matched employee contributions up to 100% of the first 3% of each participant’s salary. Each year, the Company may also make a discretionary contribution to the PSP. Employees were eligible to participate in the 401(k) feature of the PSP on the first business day of the quarter following their initial date of service and attainment of age 21. Employees were eligible to participate in discretionary contribution feature of the PSP on January 1 and July 1 of each year provided they have attained the age of 21 and the completion of 12 months of service consisting of at least 1,000 hours. </t>
  </si>
  <si>
    <t>Share-Based Compensation</t>
  </si>
  <si>
    <t>Share-Based Compensation Share-based compensation plans provide for awards of stock options and other equity incentives, including nonvested share awards and nonvested performance share units. Compensation expense for awards is recognized over the service period based on the fair value at the date of grant. Awards of nonvested share units and nonvested performance share units are valued at the fair market value of the Company’s common stock as of the award date. Nonvested performance share unit compensation expense is based on the most recent performance assumption available and is adjusted as assumptions change. If the goals are not met, vesting does not occur and no compensation cost will be recognized and any recognized compensation costs will be reversed. Stock-based awards that do not require future service are expensed immediately. The Company estimates expected forfeitures in determining compensation expense.</t>
  </si>
  <si>
    <t>Derivative Instruments and Hedging Activities</t>
  </si>
  <si>
    <t>Derivative Instruments and Hedging Activities Derivative instruments related to commercial loan swaps, mirror swaps with counterparties, and risk participation agreements are considered “derivativ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 For derivatives not designated as hedges, changes in fair value of the derivative instruments are recognized in earnings, in noninterest income. The accrued net settlements on derivatives that qualify for hedge accounting are recorded in interest income or interest expense based on the item being hedged. Changes in fair value of such derivatives including accrued net settlements that do not qualify for hedge accounting are reported in noninterest income.</t>
  </si>
  <si>
    <t>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0, “ Fair Value Measurements and Disclosures” Level 1 – Quoted prices are available in active markets for identical assets or liabilities as of the reported date. The type of financial instruments included in Level 1 are highly liquid cash instruments with quoted prices such as government or agency securities, listed equities and money market securities, as well as listed derivative instruments. Level 2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ver-the-counter derivatives.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to estimation. Instruments that are included in this category generally include certain commercial mortgage loans, certain private equity investments, distressed debt, non-investment grade residual interests in securitizations, as well as certain highly structured over-the-counter derivative contracts.</t>
  </si>
  <si>
    <t>Earnings per Common Share</t>
  </si>
  <si>
    <t>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common stock equivalents. A reconciliation of the weighted-average shares used in calculating basic earnings per common share and the weighted average common shares used in calculating diluted earnings per common share for the reported periods is provided in Note 21 - Earnings Per Share.</t>
  </si>
  <si>
    <t>Subsequent Events</t>
  </si>
  <si>
    <t>Subsequent Events Management has reviewed events occurring through March 21, 2018, the date the consolidated financial statements were issued and determined that no subsequent events occurred requiring adjustment to or disclosure in these financial statements.</t>
  </si>
  <si>
    <t>RECENT ACCOUNTING PRONOUNCEMENTS Accounting Standards Update No. 2018-02 - Reclassification of Certain Tax Effects from Accumulated Other Comprehensive Income
•
A description of the accounting policy for releasing income tax effects from AOCI,
•
Whether we elect to reclassify the stranded income tax effects from the Tax Cuts and Jobs Act, and
•
Information about the other income tax effects that are reclassified. The amendments in this ASU affect any organization that is required to apply the provisions of Topic 220, Income Statement—Reporting Comprehensive Income, and has items of other comprehensive income for which the related tax effects are presented in other comprehensive income as required by GAAP. The Company adopted this standard effective January 1, 2018. The adoption of this guidance will not have a material impact on our consolidated balance sheets, statements of income, and cash flows.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was not historically permitted today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is effective on January 1, 2019 for the Company, and early adoption is permitted. The new standard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Accounting Standards Update No. 2017-08 - Premium Amortization on Purchased Callable Debt Securities Accounting Standards Update No. 2017-07 - Improving the Presentation of Net Periodic Pension Cost and Net Periodic Postretirement Benefit Cost Accounting Standards Update No. 2016-18 - Restricted Cash Accounting Standards Update No. 2016-15 - Classification of Certain Cash Receipts and Cash Payments . Accounting Standards Update No. 2016-13 - Financial Instruments - Measurement of Credit Losses on Financial Instruments Accounting Standards Update No. 2016-09 - Improvements to Employee Share-Based Payment Accounting Accounting Standards Update No. 2016-02 - Leases Accounting Standards Update No. 2016-01 - Recognition and Measurement of Financial Assets and Financial Liabilities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
Clarifies that an entity must assess valuation allowances on a deferred tax asset related to available for sale debt securities in combination with its other deferred tax assets.
•
Eliminates the requirement for public entities to disclose the method(s) and significant assumptions used to estimate the fair value that is required to be disclosed for financial instruments measured at amortized cost on the statement of condition. This guidance becomes effective for the Company for the interim and annual periods beginning on January 1, 2018, and early adoption is only permitted for certain provisions. The amendments, in general, are required to be applied by means of a cumulative-effect adjustment on the statement of condition as of the beginning of the period of adoption. The adoption of this guidance is not expected to have a material impact on our consolidated balance sheets, statements of income, and cash flows. Accounting Standards Update No. 2014-09 - Revenue from Contracts with Customers We adopted the new standard as of January 1, 2018, the effective date. The Company evaluated the timing and recognition of revenue for its wealth management fees, deposit fees, and other income within noninterest income. We concluded that the adoption of this guidance did not have an impact on our consolidated balance sheets, statements of income, and cash flows. Under the new standard, we will expand our revenue disclosures in the first quarter of 2018.</t>
  </si>
  <si>
    <t>Investment Securities (Tables)</t>
  </si>
  <si>
    <t>Summary of Carrying Amounts of Securities and Their Approximate Fair Values</t>
  </si>
  <si>
    <t>Investment securities have been classified in the accompanying consolidated balance sheets according to management’s intent. The carrying amounts of securities and their approximate fair values were as follows:
December 31, 2017
December 31, 2016
Amortized Cost
Gross Unrealized Gains
Gross Unrealized Losses
Fair Value
Amortized Cost
Gross Unrealized Gains
Gross Unrealized Losses
Fair Value
(dollars in thousands)
Available for sale securities
U.S. GSE obligations
$
90,021
$
—
$
(1,230
)
$
88,791
$
140,026
$
23
$
(1,340
)
$
138,709
Mortgage-backed securities
113,184
248
(2,806
)
110,626
183,974
479
(3,154
)
181,299
Corporate debt securities
5,034
12
(45
)
5,001
5,054
13
(38
)
5,029
Mutual funds
672
—
(73
)
599
672
—
(68
)
604
Total available for sale securities
$
208,911
$
260
$
(4,154
)
$
205,017
$
329,726
$
515
$
(4,600
)
$
325,641
Held to maturity securities
U.S. GSE obligations
$
32,572
$
—
$
(166
)
$
32,406
$
—
$
—
$
—
$
—
Mortgage-backed securities
117,155
7
(906
)
116,256
696
23
—
719
Corporate debt securities
1,998
4
—
2,002
—
—
—
—
Municipal securities
80,463
2,544
(117
)
82,890
81,806
1,894
(664
)
83,036
Total held to maturity securities
$
232,188
$
2,555
$
(1,189
)
$
233,554
$
82,502
$
1,917
$
(664
)
$
83,755
Total
$
441,099
$
2,815
$
(5,343
)
$
438,571
$
412,228
$
2,432
$
(5,264
)
$
409,396</t>
  </si>
  <si>
    <t>Schedule of Amortized Cost and Fair Value of Debt Securities, Aggregated By Earlier of Guaranteed Call Date or Contractual Maturity</t>
  </si>
  <si>
    <t>The amortized cost and fair value of debt investments, aggregated by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December 31, 2017
(dollars in thousands)
Available for sale securities
U.S. GSE obligations
$
14,999
$
14,916
$
75,022
$
73,875
$
—
$
—
$
—
$
—
$
90,021
$
88,791
Mortgage-backed securities
93
94
129
134
26,319
25,800
86,643
84,598
113,184
110,626
Corporate debt securities
—
—
4,034
3,990
1,000
1,011
—
—
5,034
5,001
Total available for sale securities
$
15,092
$
15,010
$
79,185
$
77,999
$
27,319
$
26,811
$
86,643
$
84,598
$
208,239
$
204,418
Held to maturity securities
U.S. GSE obligations
$
—
$
—
$
32,572
$
32,406
$
—
$
—
$
—
$
—
$
32,572
$
32,406
Mortgage-backed securities
6
6
256
261
25,485
25,271
91,408
90,718
117,155
116,256
Corporate debt securities
—
—
1,998
2,002
—
—
—
—
1,998
2,002
Municipal securities
3,675
3,685
13,320
13,592
34,426
35,785
29,042
29,828
80,463
82,890
Total held to maturity securities
$
3,681
$
3,691
$
48,146
$
48,261
$
59,911
$
61,056
$
120,450
$
120,546
$
232,188
$
233,554
Total
$
18,773
$
18,701
$
127,331
$
126,260
$
87,230
$
87,867
$
207,093
$
205,144
$
440,427
$
437,972</t>
  </si>
  <si>
    <t>Gross Unrealized Losses of Aggregated by Investment Category and Length of Time that Individual Securities have been in Continuous Loss Position</t>
  </si>
  <si>
    <t xml:space="preserve">The following tables show the Company’s securities with gross unrealized losses, aggregated by investment category and length of time that individual securities have been in a continuous loss position:
December 31, 2017
Less than 12 months
12 months or longer
Total
Fair Value
Unrealized Losses
Fair Value
Unrealized Losses
Fair Value
Unrealized Losses
(dollars in thousands)
Temporarily Impaired Securities
Available for sale securities
U.S. GSE obligations
$
4,979
$
(21
)
$
83,812
$
(1,209
)
$
88,791
$
(1,230
)
Mortgage-backed securities
12,526
(157
)
94,663
(2,649
)
107,189
(2,806
)
Corporate debt securities
—
—
3,990
(45
)
3,990
(45
)
Mutual funds
—
—
599
(73
)
599
(73
)
Total available for sale securities
$
17,505
$
(178
)
$
183,064
$
(3,976
)
$
200,569
$
(4,154
)
Held to maturity securities
U.S. GSE obligations
$
27,407
$
(166
)
$
—
$
—
$
27,407
$
(166
)
Mortgage-backed securities
115,926
(906
)
3
—
115,929
(906
)
Corporate debt securities
—
—
—
—
—
—
Municipal securities
2,041
(19
)
6,459
(98
)
8,500
(117
)
Total held to maturity securities
$
145,374
$
(1,091
)
$
6,462
$
(98
)
$
151,836
$
(1,189
)
Total temporarily impaired securities
$
162,879
$
(1,269
)
$
189,526
$
(4,074
)
$
352,405
$
(5,343
)
December 31, 2016
Less than 12 months
12 months or longer
Total
Fair Value
Unrealized Losses
Fair Value
Unrealized Losses
Fair Value
Unrealized Losses
(dollars in thousands)
Temporarily Impaired Securities
Available for sale securities
U.S. GSE obligations
$
118,686
$
(1,340
)
$
—
$
—
$
118,686
$
(1,340
)
Mortgage-backed securities
149,859
(2,795
)
14,422
(359
)
164,281
(3,154
)
Corporate debt securities
4,016
(38
)
—
—
4,016
(38
)
Mutual funds
—
—
604
(68
)
604
(68
)
Total available for sale securities
$
272,561
$
(4,173
)
$
15,026
$
(427
)
$
287,587
$
(4,600
)
Held to maturity securities
Mortgage-backed securities
$
1
$
—
$
3
$
—
$
4
$
—
Municipal securities
18,626
(664
)
—
—
18,626
(664
)
Total held to maturity securities
$
18,627
$
(664
)
$
3
$
—
$
18,630
$
(664
)
Total temporarily impaired securities
$
291,188
$
(4,837
)
$
15,029
$
(427
)
$
306,217
$
(5,264
) </t>
  </si>
  <si>
    <t>Summary of Gains (Losses) from Sale of Investment Securities</t>
  </si>
  <si>
    <t>The following table sets forth information regarding sales of investment securities and the resulting gains or losses from such sales:
For the Year Ended December 31,
2017
2016
2015
(dollars in thousands)
Amortized cost of securities sold
$
77,372
$
17,632
$
46,935
Gain/(loss) realized on securities sold
(3
)
438
690
Net proceeds from securities sold
$
77,369
$
18,070
$
47,625</t>
  </si>
  <si>
    <t>Loans and Allowance for Loan Losses (Tables)</t>
  </si>
  <si>
    <t>Loans Outstanding by Category</t>
  </si>
  <si>
    <t>Loans outstanding are detailed by category as follows:
December 31, 2017
December 31, 2016
(dollars in thousands)
Residential mortgage
Mortgages - fixed rate
$
298,851
$
305,403
Mortgages - adjustable rate
239,027
228,028
Deferred costs net of unearned fees
1,042
973
Total residential mortgages
538,920
534,404
Commercial mortgage
Mortgages - nonowner occupied
562,203
513,578
Mortgages - owner occupied
35,343
43,932
Construction
35,904
58,406
Deferred costs net of unearned fees
199
224
Total commercial mortgages
633,649
616,140
Home equity
Home equity - lines of credit
70,326
70,883
Home equity - term loans
3,863
3,925
Deferred costs net of unearned fees
255
243
Total home equity
74,444
75,051
Commercial &amp; industrial
Commercial &amp; industrial
65,305
59,638
Deferred costs net of unearned fees
(10
)
68
Total commercial &amp; industrial
65,295
59,706
Consumer
Secured
37,272
33,386
Unsecured
1,303
1,451
Deferred costs net of unearned fees
16
16
Total consumer
38,591
34,853
Total loans
$
1,350,899
$
1,320,154</t>
  </si>
  <si>
    <t>Non-performing Loans Disaggregated by Loan Category</t>
  </si>
  <si>
    <t>The following tables set forth information regarding non-performing loans disaggregated by loan category:
December 31, 2017
Residential Mortgages
Commercial Mortgages
Home Equity
Commercial &amp; Industrial
Consumer
Total
(dollars in thousands)
Non-performing loans:
Non-accrual loans
$
918
$
213
$
17
$
—
$
—
$
1,148
Loans past due &gt;90 days, but still accruing
—
—
—
—
—
—
Troubled debt restructurings
121
—
—
29
—
150
Total
$
1,039
$
213
$
17
$
29
$
—
$
1,298
December 31, 2016
Residential Mortgages
Commercial Mortgages
Home Equity
Commercial &amp; Industrial
Consumer
Total
(dollars in thousands)
Non-performing loans:
Non-accrual loans
$
998
$
—
$
—
$
24
$
1
$
1,023
Loans past due &gt;90 days, but still accruing
—
232
—
—
—
232
Troubled debt restructurings
132
—
—
289
—
421
Total
$
1,130
$
232
$
—
$
313
$
1
$
1,676</t>
  </si>
  <si>
    <t>Loans Receivable Disaggregated by Credit Quality Indicator</t>
  </si>
  <si>
    <t>The following tables contain period-end balances of loans receivable disaggregated by credit quality indicator:
December 31, 2017
Residential Mortgages
Home Equity
Consumer
(dollars in thousands)
Credit risk profile based on payment activity:
Performing
$
537,881
$
74,427
$
38,591
Non-performing
1,039
17
—
Total
$
538,920
$
74,444
$
38,591
Commercial Mortgages
Commercial &amp; Industrial
Credit risk profile by internally assigned grade:
1-6 (Pass)
$
629,852
$
56,755
7 (Special Mention)
3,584
8,126
8 (Substandard)
213
414
9 (Doubtful)
—
—
10 (Loss)
—
—
Total
$
633,649
$
65,295
December 31, 2016
Residential Mortgages
Home Equity
Consumer
(dollars in thousands)
Credit risk profile based on payment activity:
Performing
$
533,273
$
75,051
$
34,852
Non-performing
1,131
—
1
Total
$
534,404
$
75,051
$
34,853
Commercial Mortgages
Commercial &amp; Industrial
Credit risk profile by internally assigned grade:
1-6 (Pass)
$
612,636
$
56,310
7 (Special Mention)
2,861
1,431
8 (Substandard)
643
1,965
9 (Doubtful)
—
—
10 (Loss)
—
—
Total
$
616,140
$
59,706</t>
  </si>
  <si>
    <t>Schedule of Loans Receivable Disaggregated by Past Due Status</t>
  </si>
  <si>
    <t>The following tables contain period-end balances of loans receivable disaggregated by past due status:
December 31, 2017
30-59 Days Past Due
60-89 Days Past Due
90 Days or Greater
Total Past Due
Current Loans
Total
(dollars in thousands)
Residential Mortgages
$
1,353
$
706
$
64
$
2,123
$
536,797
$
538,920
Commercial Mortgages
—
32
—
32
633,617
633,649
Home Equity
1
—
17
18
74,426
74,444
Commercial &amp; Industrial
—
—
—
—
65,295
65,295
Consumer loans
176
—
—
176
38,415
38,591
Total
$
1,530
$
738
$
81
$
2,349
$
1,348,550
$
1,350,899
December 31, 2016
30-59 Days Past Due
60-89 Days Past Due
90 Days or Greater
Total Past Due
Current Loans
Total
(dollars in thousands)
Residential Mortgages
$
698
$
179
$
602
$
1,479
$
532,925
$
534,404
Commercial Mortgages
—
250
232
482
615,658
616,140
Home Equity
4
—
—
4
75,047
75,051
Commercial &amp; Industrial
173
—
1
174
59,532
59,706
Consumer loans
6
5
—
11
34,842
34,853
Total
$
881
$
434
$
835
$
2,150
$
1,318,004
$
1,320,154</t>
  </si>
  <si>
    <t>Information Pertaining to Impaired Loans</t>
  </si>
  <si>
    <t>The following is information pertaining to impaired loans:
For the Year Ended December 31, 2017
Carrying Value
Average Carrying Value
Unpaid Principal Balance
Related Allowance
Interest Income Recognized
(dollars in thousands)
With no required reserve recorded:
Commercial and industrial
$
29
$
36
$
29
$
—
$
2
Commercial real estate
213
224
227
—
3
Residential real estate
904
931
1,103
—
—
Home equity
86
91
116
—
—
Total
1,232
1,282
1,475
—
5
With required reserve recorded:
Commercial and industrial
—
—
—
—
—
Commercial real estate
—
—
—
—
—
Residential real estate
64
66
64
93
1
Home equity
—
—
—
—
—
Total
64
66
64
93
1
Total:
Commercial and industrial
29
36
29
—
2
Commercial real estate
213
224
227
—
3
Residential real estate
968
997
1,167
93
1
Home equity
86
91
116
—
—
Total
$
1,296
$
1,348
$
1,539
$
93
$
6
For the Year Ended December 31, 2016
Carrying Value
Average Carrying Value
Unpaid Principal Balance
Related Allowance
Interest Income Recognized
(dollars in thousands)
With no required reserve recorded:
Commercial and industrial
$
—
$
—
$
—
$
—
$
—
Commercial real estate
—
—
—
—
—
Residential real estate
528
542
687
—
—
Home equity
102
105
126
—
1
Total
630
647
813
—
1
With required reserve recorded:
Commercial and industrial
289
297
295
114
2
Commercial real estate
—
—
—
—
—
Residential real estate
499
505
509
76
21
Home equity
—
—
—
—
—
Total
788
802
804
190
23
Total:
Commercial and industrial
289
297
295
114
2
Commercial real estate
—
—
—
—
—
Residential real estate
1,027
1,047
1,196
76
21
Home equity
102
105
126
—
1
Total
$
1,418
$
1,449
$
1,617
$
190
$
24
For the Year Ended December 31, 2015
Carrying Value
Average Carrying Value
Unpaid Principal Balance
Related Allowance
Interest Income Recognized
(dollars in thousands)
With no required reserve recorded:
Commercial and industrial
$
—
$
—
$
—
$
—
$
—
Commercial real estate
543
558
628
—
16
Residential real estate
—
—
—
—
—
Home equity
—
—
—
—
—
Total
543
558
628
—
16
With required reserve recorded:
Commercial and industrial
513
518
514
174
20
Commercial real estate
—
—
—
—
—
Residential real estate
—
—
—
—
—
Home equity
—
—
—
—
—
Total
513
518
514
174
20
Total:
Commercial and industrial
513
518
514
174
20
Commercial real estate
543
558
628
—
16
Residential real estate
—
—
—
—
—
Home equity
—
—
—
—
—
Total
$
1,056
$
1,076
$
1,142
$
174
$
36</t>
  </si>
  <si>
    <t>Summary of Changes in Allowance for Loan Losses Disaggregated by Loan Type</t>
  </si>
  <si>
    <t>The following tables contain changes in the allowance for loan losses disaggregated by loan type:
For the Year Ended December 31, 2017
Residential Mortgages
Commercial Mortgages
Home Equity
Commercial &amp; Industrial
Consumer
Impaired
Total
(dollars in thousands)
Allowance for loan losses:
Balance at December 31, 2016
$
4,898
$
8,451
$
651
$
807
$
264
$
190
$
15,261
Charge-offs
—
—
—
(284
)
(39
)
—
(323
)
Recoveries
—
—
—
13
7
—
20
Provision
149
(162
)
(21
)
410
83
(97
)
362
Balance at December 31, 2017
$
5,047
$
8,289
$
630
$
946
$
315
$
93
$
15,320
For the Year Ended December 31, 2016
Residential Mortgages
Commercial Mortgages
Home Equity
Commercial &amp; Industrial
Consumer
Unallocated
Impaired
Total
(dollars in thousands)
Allowance for loan losses:
Balance at December 31, 2015
$
5,244
$
8,094
$
699
$
615
$
354
$
11
$
174
$
15,191
Change in methodology
336
(377
)
(3
)
136
(92
)
—
—
—
Charge-offs
—
—
—
(71
)
(33
)
—
—
(104
)
Recoveries
13
7
1
14
7
—
—
42
Provision
(695
)
727
(46
)
113
28
(11
)
16
132
Balance at December 31, 2016
$
4,898
$
8,451
$
651
$
807
$
264
$
—
$
190
$
15,261
For the Year Ended December 31, 2015
Residential Mortgages
Commercial Mortgages
Home Equity
Commercial &amp; Industrial
Consumer
Unallocated
Impaired
Total
(dollars in thousands)
Allowance for loan losses:
Balance at December 31, 2014
$
5,174
$
7,285
$
679
$
750
$
328
$
53
$
—
$
14,269
Charge-offs
(37
)
—
(1
)
(124
)
(16
)
—
—
(178
)
Recoveries
—
8
—
4
13
—
—
25
Provision
107
801
21
(15
)
29
(42
)
174
1,075
Balance at December 31, 2015
$
5,244
$
8,094
$
699
$
615
$
354
$
11
$
174
$
15,191</t>
  </si>
  <si>
    <t>Summary of Allowance for Loan Losses and Related Loans Receivable Disaggregated by Impairment Method</t>
  </si>
  <si>
    <t>The following tables contain period-end balances of the allowance for loan losses and related loans receivable disaggregated by impairment method:
December 31, 2017
Residential Mortgages
Commercial Mortgages
Home Equity
Commercial &amp; Industrial
Consumer
Total
(dollars in thousands)
Allowance for loan losses
Individually evaluated for impairment
$
93
$
—
$
—
$
—
$
—
$
93
Collectively evaluated for impairment
5,047
8,289
630
946
315
15,227
Total
$
5,140
$
8,289
$
630
$
946
$
315
$
15,320
Loans receivable
Individually evaluated for impairment
$
968
$
213
$
86
$
29
$
—
$
1,296
Collectively evaluated for impairment
537,952
633,436
74,358
65,266
38,591
1,349,603
Total
$
538,920
$
633,649
$
74,444
$
65,295
$
38,591
$
1,350,899
December 31, 2016
Residential Mortgages
Commercial Mortgages
Home Equity
Commercial &amp; Industrial
Consumer
Total
(dollars in thousands)
Allowance for loan losses
Individually evaluated for impairment
$
69
$
—
$
7
$
114
$
—
$
190
Collectively evaluated for impairment
4,898
8,452
650
807
264
15,071
Total
$
4,967
$
8,452
$
657
$
921
$
264
$
15,261
Loans receivable
Individually evaluated for impairment
$
1,027
$
—
$
102
$
289
$
—
$
1,418
Collectively evaluated for impairment
533,377
616,140
74,949
59,417
34,853
1,318,736
Total
$
534,404
$
616,140
$
75,051
$
59,706
$
34,853
$
1,320,154</t>
  </si>
  <si>
    <t>Banking Premises and Equipment (Tables)</t>
  </si>
  <si>
    <t>Summary of Cost and Accumulated Depreciation and Amortization of Property, Leasehold Improvements and Equipment</t>
  </si>
  <si>
    <t>A summary of the cost and accumulated depreciation and amortization of property, leasehold improvements, and equipment is presented below:
December 31,
Estimated
2017
2016
Useful Lives
(dollars in thousands)
Land
$
1,116
$
1,116
Building and leasehold improvements
12,839
12,801
3-30 years
Equipment, including vaults
11,185
10,506
3-20 years
Construction in process
9
25
Subtotal
25,149
24,448
Accumulated depreciation and amortization
(15,839
)
(13,997
)
Total
$
9,310
$
10,451</t>
  </si>
  <si>
    <t>Goodwill and Other Intangible Assets (Tables)</t>
  </si>
  <si>
    <t>Schedule of Mortgage Servicing Rights</t>
  </si>
  <si>
    <t>An analysis of mortgage servicing rights, which are included in other assets, follows:
Mortgage Servicing Rights
Valuation Allowance
Total
(dollars in thousands)
Balance at December 31, 2014
$
332
$
—
$
332
Mortgage servicing rights capitalized
305
—
305
Amortization charged against servicing income
(138
)
—
(138
)
Change in impairment reserve
—
(8
)
(8
)
Balance at December 31, 2015
$
499
$
(8
)
$
491
Mortgage servicing rights capitalized
545
—
545
Amortization charged against servicing income
(202
)
—
(202
)
Change in impairment reserve
—
(22
)
(22
)
Balance at December 31, 2016
$
842
$
(30
)
$
812
Mortgage servicing rights capitalized
132
—
132
Amortization charged against servicing income
(151
)
—
(151
)
Change in impairment reserve
—
—
—
Balance at December 31, 2017
$
823
$
(30
)
$
793</t>
  </si>
  <si>
    <t>Mortgage Servicing Rights</t>
  </si>
  <si>
    <t>Schedule of Aggregate Estimated Future Amortization Expense</t>
  </si>
  <si>
    <t>The estimated aggregate future amortization expense for mortgage servicing rights for each of the next five years and thereafter is as follows:
Year ended December 31:
Future Amortization Expense
(dollars in thousands)
2018
$
103
2019
92
2020
82
2021
72
2022
63
Thereafter
381
Total
$
793</t>
  </si>
  <si>
    <t>Deposits (Tables)</t>
  </si>
  <si>
    <t>Summary of Deposits</t>
  </si>
  <si>
    <t>Deposits are summarized as follows:
December 31, 2017
December 31, 2016
(dollars in thousands)
Demand deposits (non-interest bearing)
$
493,613
$
472,923
Interest bearing checking
462,957
430,706
Money market
69,259
72,057
Savings
589,741
539,190
Retail certificates of deposit under $100,000
38,068
42,471
Retail certificates of deposit $100,000 or greater
69,093
72,355
Wholesale certificates of deposit
52,669
56,336
Total deposits
$
1,775,400
$
1,686,038</t>
  </si>
  <si>
    <t>Scheduled Maturities of Certificates of Deposits</t>
  </si>
  <si>
    <t>Certificates of deposit had the following schedule of maturities:
December 31, 2017
December 31, 2016
(dollars in thousands)
Less than 3 months remaining
$
40,716
$
32,268
3 to 5 months remaining
19,107
17,558
6 to 11 months remaining
30,545
36,240
12 to 23 months remaining
42,421
44,467
24 to 47 months remaining
20,017
29,826
48 months or more remaining
7,024
10,803
Total certificates of deposit
$
159,830
$
171,162</t>
  </si>
  <si>
    <t>Borrowings (Tables)</t>
  </si>
  <si>
    <t>Schedule of Information Relating to Short-term Borrowings</t>
  </si>
  <si>
    <t xml:space="preserve">Information relating to short-term borrowings is presented below:
For the Year Ended December 31,
2017
2016
(dollars in thousands)
FHLB of Boston short-term advances
Ending balance
$
—
$
—
Average daily balance
32,418
3,668
Highest month-end balance
110,000
21,000
Weighted average interest rate
1.21
%
0.54
% </t>
  </si>
  <si>
    <t>Schedule of Information Relating to Long-term Borrowings</t>
  </si>
  <si>
    <t xml:space="preserve">Information relating to long-term borrowings is presented below:
December 31, 2017
December 31, 2016
Amount
Rate
Amount
Rate
(dollars in thousands)
FHLB of Boston long-term advances
Due 09/01/2020; amortizing
$
3,579
1.94
%
$
3,746
1.94
% </t>
  </si>
  <si>
    <t>Income Taxes (Tables)</t>
  </si>
  <si>
    <t>Components of Income Tax Expense</t>
  </si>
  <si>
    <t>The components of income tax expense were as follows:
For the Year Ended December 31,
2017
2016
2015
(dollars in thousands)
Current
Federal
$
8,446
$
7,551
$
6,855
State
2,225
1,833
1,458
Total current expense
10,671
9,384
8,313
Deferred
Federal
2,948
(645
)
(594
)
State
(261
)
(183
)
(168
)
Total deferred
2,687
(828
)
(762
)
Total income tax expense
$
13,358
$
8,556
$
7,551</t>
  </si>
  <si>
    <t>Reconciliation of Total Income Tax Provision, Calculated at Statutory Federal Income Tax Rates, to Income Tax Expense in consolidated Statements of Income</t>
  </si>
  <si>
    <t xml:space="preserve">The following is a reconciliation of the total income tax provision, calculated at statutory federal income tax rates, to the income tax provision in the consolidated statements of income:
For the Year Ended December 31,
2017
Rate
2016
Rate
2015
Rate
(dollars in thousands)
Provision at statutory rates
$
9,861
35.00
%
$
8,908
35.00
%
$
8,136
35.00
%
Increase/(decrease) resulting from:
State tax, net of federal tax benefit
1,277
4.53
1,073
4.22
839
3.61
Tax-exempt income
(1,079
)
(3.83
)
(1,099
)
(4.32
)
(1,041
)
(4.48
)
ESOP dividends
(216
)
(0.77
)
(214
)
(0.84
)
(207
)
(0.89
)
Bank owned life insurance
(205
)
(0.73
)
(214
)
(0.84
)
(233
)
(1.00
)
Benefit from stock compensation
(190
)
(0.67
)
—
—
—
—
Impact of Tax Cuts and Jobs Act
3,870
13.74
—
—
—
—
Other
40
0.15
102
0.40
57
0.25
Total income tax expense
$
13,358
47.42
%
$
8,556
33.62
%
$
7,551
32.49
% </t>
  </si>
  <si>
    <t>Summary of Net Deferred Tax Asset</t>
  </si>
  <si>
    <t>The Company’s 2017 and 2016 net deferred tax assets were measured using 21% and 35%, respectively, and consisted of the following components:
December 31, 2017
December 31, 2016
(dollars in thousands)
Gross deferred tax assets
Allowance for loan losses
$
4,306
$
6,234
Accrued retirement benefits
2,430
5,595
Unrealized losses on AFS securities
905
1,496
Incentive compensation
1,082
1,413
Equity based compensation
351
333
Rent
266
299
ESOP dividends
174
249
Other
164
295
Total gross deferred tax assets
9,678
15,914
Gross deferred tax liabilities
Deferred loan origination costs
(401
)
(625
)
Depreciation of premises and equipment
(667
)
(1,100
)
Mortgage servicing rights
(223
)
(332
)
Goodwill
(114
)
(164
)
Total gross deferred tax liabilities
(1,405
)
(2,221
)
Net deferred tax asset
$
8,273
$
13,693</t>
  </si>
  <si>
    <t>Pension and Retirement Plans (Tables)</t>
  </si>
  <si>
    <t>Components of Projected Benefit Obligations and Funded Status</t>
  </si>
  <si>
    <t xml:space="preserve">Projected benefit obligations and funded status were as follows:
Pension Plan
Supplemental Retirement Plan
2017
2016
2017
2016
(dollars in thousands)
Change in projected benefit obligation
Obligation at beginning of year
$
43,915
$
40,653
$
8,891
$
8,419
Service cost
1,500
1,561
267
282
Interest cost
1,826
1,771
364
366
Effect of curtailment
(7,366
)
—
—
—
Actuarial loss/(gain)
5,313
1,044
182
316
Benefits paid
(1,245
)
(1,114
)
(500
)
(492
)
Obligation at end of year
43,943
43,915
9,204
8,891
Change in plan assets
Fair value at beginning of year
39,821
38,482
—
—
Actual return on plan assets
6,671
2,453
—
—
Employer contribution
—
—
500
492
Benefits paid
(1,245
)
(1,114
)
(500
)
(492
)
Fair value at end of year
45,247
39,821
—
—
Funded status at end of year
$
1,304
$
(4,094
)
$
(9,204
)
$
(8,891
)
Projected benefit obligations and funded status were as follows:
Postretirement Healthcare Plan
2017
2016
(dollars in thousands)
Change in projected benefit obligation
Obligation at beginning of year
$
568
$
621
Service cost
19
17
Interest cost
23
24
Actuarial loss/(gain)
37
(68
)
Benefits paid
(30
)
(26
)
Obligation at end of year
617
568
Change in plan assets
Fair value at beginning of year
—
—
Actual return on plan assets
—
—
Employer contribution
30
26
Benefits paid
(30
)
(26
)
Fair value at end of year
—
—
Funded status at end of year
$
(617
)
$
(568
) </t>
  </si>
  <si>
    <t>Schedule of Amounts Recognized in Consolidated Balance Sheets</t>
  </si>
  <si>
    <t xml:space="preserve">Amounts recognized in the consolidated balance sheets consisted of:
Pension Plan
Supplemental Retirement Plan
2017
2016
2017
2016
(dollars in thousands)
Other assets/(liabilities)
$
1,304
$
(4,094
)
$
(9,204
)
$
(8,891
) Amounts recognized in the consolidated balance sheets consisted of:
Postretirement Healthcare Plan
2017
2016
(dollars in thousands)
Other liabilities
$
(617
)
$
(568
) </t>
  </si>
  <si>
    <t>Schedule of Amounts Recognized in Accumulated Other Comprehensive Loss</t>
  </si>
  <si>
    <t xml:space="preserve">Amounts recognized in accumulated other comprehensive loss consisted of:
Pension Plan
Supplemental Retirement Plan
2017
2016
2017
2016
(dollars in thousands)
Net actuarial loss/(gain)
$
5,021
$
11,798
$
861
$
679
Prior service (benefit)
(16
)
(20
)
—
—
Total
$
5,005
$
11,778
$
861
$
679
Amounts recognized in accumulated other comprehensive loss consisted of:
Postretirement Healthcare Plan
2017
2016
(dollars in thousands)
Net actuarial (gain)/loss
$
(82
)
$
(128
)
Prior service cost
—
—
Total
$
(82
)
$
(128
) </t>
  </si>
  <si>
    <t>Certain Disaggregated Information to Pension Plans</t>
  </si>
  <si>
    <t xml:space="preserve">Certain disaggregated information related to our pension plans were as follows:
Pension Plan
Supplemental Retirement Plan
2017
2016
2017
2016
(dollars in thousands)
Projected benefit obligation
$
43,943
$
43,915
$
9,204
$
8,891
Accumulated benefit obligation
43,943
37,473
9,028
8,891
Fair value of plan assets
45,247
39,821
—
—
Funded status at end of year
1,304
(4,094
)
(9,204
)
(8,891
) </t>
  </si>
  <si>
    <t>Components of Net Periodic Benefit Cost and Amounts Recognized in Other Comprehensive Income/ (Loss)</t>
  </si>
  <si>
    <t xml:space="preserve">The components of net periodic benefit cost and amounts recognized in other comprehensive income/ (loss) were as follows:
Pension Plan
Supplemental Retirement Plan
2017
2016
2017
2016
(dollars in thousands)
Net periodic benefit cost
Service cost
$
1,500
$
1,561
$
267
$
282
Interest cost
1,826
1,771
364
366
Expected return on assets
(2,741
)
(2,837
)
—
—
Amortization of prior service credit
(4
)
(4
)
—
64
Amortization of net actuarial loss
794
891
—
—
Net periodic benefit cost
1,375
1,382
631
712
Amounts recognized in other comprehensive income/( loss)
Net actuarial loss/(gain)
1,383
1,429
182
251
Amortization of prior service credit
4
4
—
—
Amortization of net actuarial gain
(794
)
(891
)
—
—
Curtailment gain
(7,366
)
—
—
—
Total recognized in other comprehensive income/( loss)
(6,773
)
542
182
251
Total recognized in net periodic benefit cost and other comprehensive income/( loss)
$
(5,398
)
$
1,924
$
813
$
963
The components of net periodic benefit cost and amounts recognized in other comprehensive income were as follows:
Postretirement Healthcare Plan
2017
2016
(dollars in thousands)
Net periodic benefit cost
Service cost
$
19
$
17
Interest cost
23
24
Expected return on assets
—
—
Amortization of prior service credit
—
(4
)
Amortization of net actuarial gain
(9
)
(9
)
Net periodic benefit cost
33
28
Amounts recognized in other comprehensive income/( loss)
Net actuarial (gain) loss
37
(68
)
Amortization of prior service credit
—
4
Amortization of net actuarial gain
9
9
Total recognized in other comprehensive income/( loss)
46
(55
)
Total recognized in net periodic benefit cost and other comprehensive income/( loss)
$
79
$
(27
) </t>
  </si>
  <si>
    <t>Schedule of Weighted-average Assumptions Used to Determine Projected Benefit Obligations and Net Periodic Benefit Cost</t>
  </si>
  <si>
    <t>Weighted-average assumptions used to determine projected benefit obligations are as follows:
Pension Plan
Supplemental Retirement Plan
2017
2016
2017
2016
Discount rate
3.58
%
4.25
%
3.39
%
4.25
%
Rate of compensation increase
4.00
%
4.00
%
4.00
%
4.00
% Weighted-average assumptions used to determine net periodic benefit cost are as follows:
Pension Plan
Supplemental Retirement Plan
2017
2016
2017
2016
Discount rate
4.25
%
4.35
%
4.25
%
4.35
%
Expected long-term return on plan assets
7.00
%
7.50
%
NA
NA
Rate of compensation increase
4.00
%
4.00
%
4.00
%
4.00
% Weighted-average assumptions used to determine projected benefit obligations are as follows:
Postretirement Healthcare Plan
2017
2016
Discount rate
3.58
%
4.25
%
Rate of compensation increase
NA
NA
Weighted-average assumptions used to determine net periodic benefit cost are as follows:
Postretirement Healthcare Plan
2017
2016
Discount rate
4.25
%
4.35
%
Expected long-term return on plan assets
NA
NA
Rate of compensation increase
NA
NA</t>
  </si>
  <si>
    <t>Schedule of Defined Pension Plan Weighted-average Asset Allocations by Asset</t>
  </si>
  <si>
    <t xml:space="preserve">The Company’s defined pension plan weighted-average asset allocations by asset category were as follows:
December 31,
2017
2016
Equity securities
65
%
67
%
Debt securities
29
28
Other
2
—
Cash and equivalents
4
5
Total
100
%
100
% </t>
  </si>
  <si>
    <t>Summary of Various Categories of Pension Plan Assets</t>
  </si>
  <si>
    <t>The following table summarizes the various categories of the pension plan’s assets:
Fair Value as of December 31, 2017
Level 1
Level 2
Level 3
Total
(dollars in thousands)
Asset category
Cash and cash equivalents
$
1,627
$
—
$
—
$
1,627
Fixed Income
—
7,292
—
7,292
Equity securities
Common Stock
Large cap core
18,026
—
—
18,026
Mid cap core
56
—
—
56
Small cap core
2,333
—
—
2,333
Mutual funds
Domestic Equity
4,564
—
—
4,564
International
3,818
—
—
3,818
Domestic Fixed Income
7,531
7,531
Preferred Stock
—
—
—
—
Total
$
37,955
$
7,292
$
—
$
45,247</t>
  </si>
  <si>
    <t>Information to Pension Plans with Accumulated Benefit Obligation in Excess of Plan Assets</t>
  </si>
  <si>
    <t>Information for pension plans with an accumulated benefit obligation in excess of plan assets:
Postretirement Healthcare Plan
2017
2016
(dollars in thousands)
Projected benefit obligation
$
617
$
568
Accumulated benefit obligation
617
568
Fair value of plan assets
—
—</t>
  </si>
  <si>
    <t>Schedule of Assumed Health Care Cost Trend Rates</t>
  </si>
  <si>
    <t>Assumed health care cost trend rates are as follows:
Postretirement Healthcare Plan
2017
2016
Health care cost trend rate assumed for next year
4.00
%
4.00
%
Rate to which the cost trend rate is assumed to decline (the ultimate trend rate)
4.00
%
4.00
%
Year that the rate reaches the ultimate trend rate
2017
2016</t>
  </si>
  <si>
    <t>Schedule of Effect on One-percentage-point Change in Assumed Health Care Cost Trend Rates</t>
  </si>
  <si>
    <t xml:space="preserve">A one-percentage-point change in assumed health care cost trend rates would have the following effects:
One Percentage Point
Increase
Decrease
(dollars in thousands)
Effect on total service and interest cost
$
—
$
—
Effect on postretirement benefit obligation
4
(3
) </t>
  </si>
  <si>
    <t>Schedule of Benefits Expected to be Paid in the Next Ten Years</t>
  </si>
  <si>
    <t>Benefits expected to be paid in the next ten years are as follows:
Pension Plan
Supplemental Retirement Plan
Postretirement Healthcare Plan
Total
(dollars in thousands)
Year-ended December 31,
2018
$
1,507
$
585
$
28
$
2,120
2019
1,541
583
28
2,152
2020
1,714
580
29
2,323
2021
1,776
578
28
2,382
2022
1,916
596
30
2,542
2023-2027 inclusive
10,968
2,931
162
14,061
Ten year total
$
19,422
$
5,853
$
305
$
25,580</t>
  </si>
  <si>
    <t>Schedule of Estimated Amounts That will be Amortized from Accumulated Other Comprehensive Income into Net Periodic Benefit Cost</t>
  </si>
  <si>
    <t>The estimated amounts that will be amortized from accumulated other comprehensive income into net periodic benefit cost during 2018 are as follows:
Pension Plan
Supplemental Retirement Plan
Postretirement Healthcare Plan
Total
(dollars in thousands)
Prior service cost
$
(4
)
$
—
$
—
$
(4
)
Net (gain)/loss
63
—
(1
)
62
Total
$
59
$
—
$
(1
)
$
58</t>
  </si>
  <si>
    <t>Stock Option and Director Stock Plans (Tables)</t>
  </si>
  <si>
    <t>Summary of Stock Options Outstanding</t>
  </si>
  <si>
    <t>A summary of stock options outstanding as of December 31, 2017 and 2016, and changes during the years ended on those dates is presented below:
2017
2016
Number of Options
Weighted Average Exercise Price
Number of Options
Weighted Average Exercise Price
Stock Options
Outstanding at beginning of year
45,612
$
30.23
108,952
$
29.72
Granted
—
—
—
—
Forfeited
—
—
—
—
Expired
(4,500
)
30.11
(21,900
)
28.11
Exercised
(24,735
)
30.93
(41,440
)
30.01
Outstanding at end of year
16,377
29.21
45,612
30.23
Exercisable at end of year
16,377
$
29.21
45,612
$
30.23</t>
  </si>
  <si>
    <t>Summary of Information About Stock Options Outstanding</t>
  </si>
  <si>
    <t>The following table summarizes information about stock options outstanding at December 31, 2017:
Options Outstanding
Options Exercisable
Range of Exercise Price
Number Outstanding at 12/31/2017
Weighted Average Remaining Contractual Life
Weighted Average Exercise Price
Number Exercisable at 12/31/2017
Weighted Average Exercise Price
$26.99 - $29.99
16,377
0.04 years
$
29.21
16,377
$
29.21
16,377
0.04 years
$
29.21
16,377
$
29.21</t>
  </si>
  <si>
    <t>Summary of Non-vested Restricted Shares Outstanding</t>
  </si>
  <si>
    <t>A summary of non-vested restricted shares outstanding as of December 31, 2017 and 2016, and changes during the years ended on those dates is presented below:
2017
2016
Number of Shares
Weighted Average Grant Value
Number of Shares
Weighted Average Grant Value
Restricted stock
Non-vested at beginning of year
41,957
$
44.17
47,808
$
42.08
Granted
18,906
64.62
16,346
46.35
Vested
(14,113
)
42.62
(18,050
)
40.86
Forfeited
(3,510
)
49.19
(4,147
)
43.00
Non-vested at end of year
43,240
$
53.13
41,957
$
44.17</t>
  </si>
  <si>
    <t>Summary of Non-vested Performance-Based Restricted Stock Units Outstanding</t>
  </si>
  <si>
    <t>A summary of non-vested performance-based restricted stock units outstanding as of December 31, 2017 and 2016, and changes during the years ended on those dates is presented below:
2017
2016
Number of Units
Weighted Average Grant Value
Number of Units
Weighted Average Grant Value
Performance-based restricted stock units
Non-vested at beginning of year
25,941
$
45.17
20,149
$
43.05
Granted
12,079
64.72
14,305
46.00
Vested (Performance achieved)
—
—
—
—
Forfeited
(8,597
)
46.19
(1,713
)
44.94
Expired (Performance not achieved)
(7,810
)
44.17
(6,800
)
40.70
Non-vested at end of year
21,613
$
56.05
25,941
$
45.17</t>
  </si>
  <si>
    <t>Schedule of Amounts Recognized in Consolidated Financial Statement for Stock Options, Nonvested Share Awards and Nonvested Performance Shares</t>
  </si>
  <si>
    <t>The following table presents the amounts recognized in the consolidated financial statements for stock options, nonvested share awards and nonvested performance shares:
December 31,
2017
2016
2015
(dollars in thousands)
Share-based compensation expense
$
1,045
$
997
$
520
Related income tax benefit
$
427
$
407
$
212</t>
  </si>
  <si>
    <t>Financial Instruments with Off-Balance-Sheet Risk (Tables)</t>
  </si>
  <si>
    <t>Summary of Off-Balance-Sheet Financial Instruments with Contractual Amounts Include Present Credit Risk</t>
  </si>
  <si>
    <t>Off-balance-sheet financial instruments with contractual amounts that present credit risk included the following:
December 31, 2017
December 31, 2016
(dollars in thousands)
Financial instruments whose contractual amount represents credit risk:
Commitments to extend credit:
Unused portion of existing lines of credit
$
304,298
$
256,767
Origination of new loans
45,061
26,024
Standby letters of credit
8,322
7,763
Financial instruments whose notional amount exceeds the amount of credit risk:
Commitments to sell residential mortgage loans
1,490
9,622
Customer related derivative contracts:
Interest rate swaps with customers
74,758
68,372
Mirror swaps with counterparties
74,758
68,372
Risk participation agreements with counterparties
38,494
16,378</t>
  </si>
  <si>
    <t>Commitments and Contingencies (Tables)</t>
  </si>
  <si>
    <t>Schedule of Total Minimum Rentals Due in Future Periods under Lease Agreements</t>
  </si>
  <si>
    <t>The total minimum rentals due in future periods under these agreements in effect at December 31, 2017 were as follows:
Year Ended
Future Minimum
December 31,
Lease Payments
(dollars in thousands)
2018
4,164
2019
3,894
2020
3,407
2021
3,080
2022
2,124
Thereafter
14,701
Total minimum lease payments
$
31,370</t>
  </si>
  <si>
    <t>Shareholders’ Equity (Tables)</t>
  </si>
  <si>
    <t>Schedule of Minimum Capital Requirements Considered Well Capitalized by FRB and FDIC</t>
  </si>
  <si>
    <t xml:space="preserve">The Company’s and the Bank’s actual and required capital measures were as follows: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December 31, 2017
Cambridge Bancorp:
Total capital (to risk-weighted assets)
$
168,615
13.7
%
$
98,136
8.0
%
$
113,470
9.25
%
$
128,804
10.5
%
N/A
N/A
Tier I capital (to risk-weighted assets)
153,281
12.5
%
73,602
6.0
%
88,936
7.25
%
104,270
8.5
%
N/A
N/A
Common equity tier I capital (to risk-weighted assets)
153,281
12.5
%
55,202
4.5
%
70,535
5.75
%
85,869
7.0
%
N/A
N/A
Tier I capital (to average assets)
153,281
8.1
%
76,026
4.0
%
76,026
4.00
%
76,026
4.0
%
N/A
N/A
Cambridge Trust Company:
Total capital (to risk-weighted assets)
$
164,880
13.4
%
$
98,136
8.0
%
$
113,470
9.25
%
$
128,804
10.5
%
$
122,670
10.0
%
Tier I capital (to risk-weighted assets)
149,546
12.2
%
73,602
6.0
%
88,936
7.25
%
104,270
8.5
%
98,136
8.0
%
Common equity tier I capital (to risk-weighted assets)
149,546
12.2
%
55,202
4.5
%
70,535
5.75
%
85,869
7.0
%
79,736
6.5
%
Tier I capital (to average assets)
149,546
7.9
%
76,026
4.0
%
76,026
4.00
%
76,026
4.0
%
95,033
5.0
%
At December 31, 2016
Cambridge Bancorp:
Total capital (to risk-weighted assets)
$
159,141
13.1
%
$
96,873
8.0
%
$
104,441
8.625
%
$
127,145
10.5
%
N/A
N/A
Tier I capital (to risk-weighted assets)
144,003
11.9
%
72,654
6.0
%
80,223
6.625
%
102,927
8.5
%
N/A
N/A
Common equity tier I capital (to risk-weighted assets)
144,003
11.9
%
54,491
4.5
%
62,059
5.125
%
84,763
7.0
%
N/A
N/A
Tier I capital (to average assets)
144,003
7.9
%
72,488
4.0
%
72,488
4.000
%
72,488
4.0
%
N/A
N/A
Cambridge Trust Company:
Total capital (to risk-weighted assets)
$
156,928
13.0
%
$
96,873
8.0
%
$
104,441
8.625
%
$
127,145
10.5
%
$
121,091
10.0
%
Tier I capital (to risk-weighted assets)
141,790
11.7
%
72,654
6.0
%
80,223
6.625
%
102,927
8.5
%
96,873
8.0
%
Common equity tier I capital (to risk-weighted assets)
141,790
11.7
%
54,491
4.5
%
62,059
5.125
%
84,763
7.0
%
78,709
6.5
%
Tier I capital (to average assets)
141,790
7.8
%
72,488
4.0
%
72,488
4.000
%
72,488
4.0
%
90,610
5.0
% </t>
  </si>
  <si>
    <t>Other Income (Tables)</t>
  </si>
  <si>
    <t>Schedule of Components of Other Income</t>
  </si>
  <si>
    <t>The components of other income were as follows:
For the Year Ended December 31,
2017
2016
2015
(dollars in thousands)
Safe deposit box income
$
348
$
366
$
342
Loan fee income
473
229
248
Miscellaneous income
334
326
291
Total other income
$
1,155
$
921
$
881</t>
  </si>
  <si>
    <t>Other Operating Expenses (Tables)</t>
  </si>
  <si>
    <t>Components of Other Operating Expenses</t>
  </si>
  <si>
    <t>The components of other operating expenses were as follows:
For the Year Ended December 31,
2017
2016
2015
(dollars in thousands)
Director fees
$
576
$
513
$
561
Contributions / Public relations
432
434
517
Printing and supplies
251
291
341
Travel and entertainment
339
331
302
Dues and memberships
260
276
286
Physical security
172
233
282
Postage and mailing
229
241
264
Miscellaneous expense
633
613
476
Total other operating expenses
$
2,892
$
2,932
$
3,029</t>
  </si>
  <si>
    <t>Other Comprehensive Income (Tables)</t>
  </si>
  <si>
    <t>Summary of Other Comprehensive Income</t>
  </si>
  <si>
    <t xml:space="preserve">The Company’s other comprehensive income consists of unrealized gains or losses on securities held at year-end classified as available for sale and the component of the unfunded retirement liability computed in accordance with the requirements of ASC 715, “ Compensation – Retirement Benefits.
For the Year Ended December 31, 2017
For the Year Ended December 31, 2016
For the Year Ended December 31, 2015
Before Tax Amount
Tax (Expense) or Benefit
Net-of-tax Amount
Before Tax Amount
Tax (Expense) or Benefit
Net-of-tax Amount
Before Tax Amount
Tax (Expense) or Benefit
Net-of-tax Amount
(dollars in thousands)
Unrealized gains/(losses) on available for sale securities
Unrealized holding gains/(losses) arising during the period
$
187
$
(59
)
$
128
$
(1,224
)
$
489
$
(735
)
$
(1,504
)
$
524
$
(980
)
Reclassification adjustment for losses/(gains) recognized in net income
3
(2
)
1
(438
)
157
(281
)
(690
)
247
(443
)
Defined benefit retirement plans
Net change in retirement liability
6,545
(2,674
)
3,871
(738
)
301
(437
)
67
(27
)
40
Total Other Comprehensive Income/(Loss)
$
6,735
$
(2,735
)
$
4,000
$
(2,400
)
$
947
$
(1,453
)
$
(2,127
)
$
744
$
(1,383
) </t>
  </si>
  <si>
    <t>Summary of Reclassifications out of Accumulated Other Comprehensive Income (“AOCI”)</t>
  </si>
  <si>
    <t xml:space="preserve">Reclassifications out of Accumulated Other Comprehensive Income (“AOCI”) are presented below:
For the Year Ended December 31,
Details about Accumulated Other Comprehensive Income (Loss) Components
2017
2016
2015
Affected Line Item in the Statement where Net Income is Presented
(dollars in thousands)
Unrealized gains and losses on available for sale securities
$
(3
)
$
438
$
690
(Loss) gain on disposition of investment securities
Tax benefit or (expense)
2
(157
)
(247
)
Provision for income taxes
Net of tax
$
(1
)
$
281
$
443
Net income </t>
  </si>
  <si>
    <t>Earnings Per Share (Tables)</t>
  </si>
  <si>
    <t>Summary of Reconciliation Between Basic and Diluted Earnings Per Share</t>
  </si>
  <si>
    <t>The following represents a reconciliation between basic and diluted earnings per share:
For the Year Ended December 31,
2017
2016
2015
(dollars in thousands, except per share data)
Earnings per common share - basic:
Numerator:
Net income
$
14,816
$
16,896
$
15,694
Less dividends and undistributed earnings allocated to participating securities
(157
)
(182
)
(182
)
Net income applicable to common shareholders
$
14,659
$
16,714
$
15,512
Denominator:
Weighted average common shares outstanding
4,031
3,990
3,938
Earnings per common share - basic
$
3.64
$
4.19
$
3.94
Earnings per common share - diluted:
Numerator:
Net income
$
14,816
$
16,896
$
15,694
Less dividends and undistributed earnings allocated to participating securities
(157
)
(181
)
—
Net income applicable to common shareholders
$
14,659
$
16,715
$
15,694
Denominator:
Weighted average common shares outstanding
4,031
3,990
3,938
Dilutive effect of common stock equivalents
35
39
56
Weighted average diluted common shares outstanding
4,066
4,029
3,994
Earnings per common share - diluted
$
3.61
$
4.15
$
3.93</t>
  </si>
  <si>
    <t>Derivative Financial Instruments (Tables)</t>
  </si>
  <si>
    <t>Summary of Fair Values of Derivative Instruments in the Company's Consolidated Balance Sheets</t>
  </si>
  <si>
    <t>The following table presents the fair values of derivative instruments in the Company’s Consolidated Balance Sheets:
Derivative Assets
Derivative Liabilities
Balance Sheet Location
December 31, 2017
December 31, 2016
Balance Sheet Location
December 31, 2017
December 31, 2016
(dollars in thousands)
(dollars in thousands)
Derivatives not Designated as Hedging Instruments
Loan related derivative contracts
Interest rate swaps with customers
Other Assets
$
1,859
$
1,632
Other Liabilities
$
—
$
—
Mirror swaps with counterparties
Other Assets
—
—
Other Liabilities
1,859
1,632
Risk participation agreements
Other Assets
—
—
Other Liabilities
81
12
Total
$
1,859
$
1,632
$
1,940
$
1,644</t>
  </si>
  <si>
    <t>Fair Value Measurements (Tables)</t>
  </si>
  <si>
    <t>Summary of Carrying Values and Estimated Fair Values of Financial Instruments</t>
  </si>
  <si>
    <t>The following is a summary of the carrying values and estimated fair values of the Company’s significant financial instruments as of the dates indicated:
December 31, 2017
December 31, 2016
Carrying Value
Estimated Fair Value
Carrying Value
Estimated Fair Value
(dollars in thousands)
Financial assets
Cash and cash equivalents
$
103,591
$
103,591
$
54,050
$
54,050
Securities available for sale
205,017
205,017
325,641
325,641
Securities held to maturity
232,188
233,554
82,502
83,755
Loans, net
1,335,579
1,304,719
1,304,893
1,286,497
Loans held for sale
—
—
6,506
6,506
FHLB Boston stock
4,242
4,242
4,098
4,098
Bank owned life insurance
31,083
31,083
30,499
30,499
Accrued interest receivable
5,128
5,128
4,627
4,627
Mortgage servicing rights
793
1,049
812
1,032
Loan level interest rate swaps
1,859
1,859
1,632
1,632
Financial liabilities
Deposits
1,775,400
1,772,838
1,686,038
1,684,065
Short-term borrowings
—
—
—
—
Long-term borrowings
3,579
3,559
3,746
3,745
Loan level interest rate swaps
1,859
1,859
1,632
1,632
Risk participation agreements
81
81
12
12</t>
  </si>
  <si>
    <t>Summary of Certain Assets Reported at Fair Value on a Recurring Basis</t>
  </si>
  <si>
    <t>The following tables summarize certain assets reported at fair value on a recurring basis:
Fair Value as of December 31, 2017
Level 1
Level 2
Level 3
Total
(dollars in thousands)
Measured on a recurring basis
Securities available for sale
U.S. GSE obligations
$
—
$
88,791
$
—
$
88,791
Mortgage-backed securities
—
110,626
—
110,626
Corporate debt securities
—
5,001
—
5,001
Mutual funds
599
—
—
599
Other assets
Interest rate swaps with customers
—
1,859
—
1,859
Other liabilities
Mirror swaps with counterparties
—
1,859
—
1,859
Risk participation agreements
—
81
—
81
Fair Value as of December 31, 2016
Level 1
Level 2
Level 3
Total
(dollars in thousands)
Measured on a recurring basis
Securities available for sale
U.S. GSE obligations
$
—
$
138,709
$
—
$
138,709
Mortgage-backed securities
—
181,299
—
181,299
Corporate debt securities
—
5,029
—
5,029
Mutual funds
604
—
—
604
Other assets
Interest rate swaps with customers
—
1,632
—
1,632
Other liabilities
Mirror swaps with counterparties
—
1,632
—
1,632
Risk participation agreements
—
12
—
12</t>
  </si>
  <si>
    <t>Schedule of Carrying Value of Assets Measured at Fair Value on a Non-Recurring Basis</t>
  </si>
  <si>
    <t>The following table presents the carrying value of assets held at December 31, 2016, which were measured at fair value on a non-recurring basis during the year ended December 31, 2016:
December 31, 2016
Level 1
Level 2
Level 3
Total
(dollars in thousands)
Items recorded at fair value on a nonrecurring basis
Assets
Collateral dependent impaired loans
$
—
$
—
$
654
$
654
Loans held for sale
—
—
6,506
6,506
Total
$
—
$
—
$
7,160
$
7,160</t>
  </si>
  <si>
    <t>Quarterly Results of Operations (Unaudited) (Tables)</t>
  </si>
  <si>
    <t>2017 Quarters
Fourth
Third
Second
First
(dollars in thousands, except share data)
Interest and Dividend Income
$
15,744
$
15,673
$
15,101
$
14,673
Interest Expense
970
1,034
871
712
Net Interest and Dividend Income
14,774
14,639
14,230
13,961
Provision for Loan Losses
2
310
20
30
Net Interest and Dividend Income after Provision for Loan Losses
14,772
14,329
14,210
13,931
Noninterest Income
7,575
7,977
7,345
7,327
Noninterest Expense
15,012
14,602
14,732
14,946
Income Before Taxes
7,335
7,704
6,823
6,312
Income Taxes
6,371
2,694
2,309
1,984
Net Income
$
964
$
5,010
$
4,514
$
4,328
Share Data:
Average Shares Outstanding, Basic
4,038,948
4,037,026
4,034,397
4,011,925
Average Shares Outstanding, Diluted
4,073,707
4,070,332
4,068,360
4,050,791
Basic Earnings Per Share
$
0.24
$
1.23
$
1.11
$
1.07
Diluted Earnings Per Share
$
0.23
$
1.22
$
1.10
$
1.06
2016 Quarters
Fourth
Third
Second
First
(dollars in thousands, except share data)
Interest and Dividend Income
$
14,663
$
14,315
$
13,989
$
14,061
Interest Expense
763
795
872
925
Net Interest and Dividend Income
13,900
13,520
13,117
13,136
Provision for (Release of) Loan Losses
(206
)
113
150
75
Net Interest and Dividend Income after Provision for Loan Losses
14,106
13,407
12,967
13,061
Noninterest Income
7,278
7,615
7,100
6,668
Noninterest Expense
14,595
14,163
14,001
13,991
Income Before Taxes
6,789
6,859
6,066
5,738
Income Taxes
2,366
2,284
2,046
1,860
Net Income
$
4,423
$
4,575
$
4,020
$
3,878
Share Data:
Average Shares Outstanding, Basic
3,995,495
3,996,687
3,987,696
3,963,504
Average Shares Outstanding, Diluted
4,034,687
4,043,651
4,037,522
4,005,954
Basic Earnings Per Share
$
1.10
$
1.13
$
1.00
$
0.97
Diluted Earnings Per Share
$
1.08
$
1.13
$
1.00
$
0.97</t>
  </si>
  <si>
    <t>Condensed Financial Statements of Parent Company (Tables)</t>
  </si>
  <si>
    <t>Condensed Balance Sheet</t>
  </si>
  <si>
    <t>Condensed Balance Sheet
December 31,
2017
2016
(dollars in thousands)
ASSETS
Cash
$
3,735
$
2,213
Investment in subsidiary, at equity
144,222
132,458
Total assets
$
147,957
$
134,671
SHAREHOLDERS’ EQUITY
Shareholders’ equity
$
147,957
$
134,671
Total shareholders’ equity
$
147,957
$
134,671</t>
  </si>
  <si>
    <t>Condensed Statements of Income</t>
  </si>
  <si>
    <t>Condensed Statements of Income
For the Year Ended December 31,
2017
2016
2015
(dollars in thousands)
Income
Dividends from subsidiary
$
8,052
$
3,412
$
7,845
Total income
8,052
3,412
7,845
Income before equity in undistributed income of subsidiary
8,052
3,412
7,845
Equity in undistributed income of subsidiary
6,764
13,484
7,849
Net income
$
14,816
$
16,896
$
15,694</t>
  </si>
  <si>
    <t>Condensed Statements of Cash Flows</t>
  </si>
  <si>
    <t>Condensed Statements of Cash Flows
For the Year Ended December 31,
2017
2016
2015
(dollars in thousands)
CASH FLOWS FROM OPERATING ACTIVITIES:
Net income
$
14,816
$
16,896
$
15,694
Adjustments to reconcile net income to net cash provided by operating activities
Undistributed income of subsidiary
(6,764
)
(13,484
)
(7,849
)
Net cash provided by operating activities
8,052
3,412
7,845
CASH FLOWS FROM BY FINANCING ACTIVITIES:
Proceeds from the issuance of common stock
1,522
2,020
1,777
Repurchase of common stock
(470
)
(1,560
)
(667
)
Cash dividends paid on common stock
(7,582
)
(7,428
)
(7,178
)
Net cash used in financing activities
(6,530
)
(6,968
)
(6,068
)
Net increase (decrease) in cash
1,522
(3,556
)
1,777
Cash at beginning of year
2,213
5,769
3,992
Cash at end of year
$
3,735
$
2,213
$
5,769</t>
  </si>
  <si>
    <t>The Business - Additional Information (Details)</t>
  </si>
  <si>
    <t>Dec. 31, 2017USD ($)ServiceBankCorporationOffice</t>
  </si>
  <si>
    <t>Dec. 31, 2016USD ($)</t>
  </si>
  <si>
    <t>Description Of Business [Line Items]</t>
  </si>
  <si>
    <t>Assets managed on behalf of wealth management clients | $</t>
  </si>
  <si>
    <t>Massachusetts</t>
  </si>
  <si>
    <t>Number of wealth management offices</t>
  </si>
  <si>
    <t>New Hampshire</t>
  </si>
  <si>
    <t>Cambridge Bancorp</t>
  </si>
  <si>
    <t>Number of core services | Service</t>
  </si>
  <si>
    <t>Number of wholly owned investment in corporations | Corporation</t>
  </si>
  <si>
    <t>Cambridge Bancorp | Massachusetts</t>
  </si>
  <si>
    <t>Number of full service banking office | Bank</t>
  </si>
  <si>
    <t>Summary of Significant Accounting Policies - Additional Information (Details) - USD ($)</t>
  </si>
  <si>
    <t>Dec. 31, 2018</t>
  </si>
  <si>
    <t>Summary Of Significant Accounting Policies [Line Items]</t>
  </si>
  <si>
    <t>Statutory federal tax rate</t>
  </si>
  <si>
    <t>35.00%</t>
  </si>
  <si>
    <t>Tax cuts and jobs act of 2017, one-time non-cash write-down of net deferred tax assets</t>
  </si>
  <si>
    <t>Defined benefit pension highest consecutive plan period</t>
  </si>
  <si>
    <t>5 years</t>
  </si>
  <si>
    <t>3 years</t>
  </si>
  <si>
    <t>Defined benefit pension plan employees final service period</t>
  </si>
  <si>
    <t>10 years</t>
  </si>
  <si>
    <t>Defined contribution plan, employer matching contribution, percent</t>
  </si>
  <si>
    <t>10.00%</t>
  </si>
  <si>
    <t>Compensation cost</t>
  </si>
  <si>
    <t>Pension Plan</t>
  </si>
  <si>
    <t>Defined benefit pension plan curtailment gain</t>
  </si>
  <si>
    <t>Profit Sharing Plan</t>
  </si>
  <si>
    <t>Defined contribution plan, maximum employee contribution, percent</t>
  </si>
  <si>
    <t>100.00%</t>
  </si>
  <si>
    <t>3.00%</t>
  </si>
  <si>
    <t>Defined contribution plan, employee eligibility age</t>
  </si>
  <si>
    <t>21 years</t>
  </si>
  <si>
    <t>Defined contribution plan, minimum service period required for eligibility</t>
  </si>
  <si>
    <t>12 months</t>
  </si>
  <si>
    <t>Defined contribution plan, minimum number of hours of service per year required for eligibility</t>
  </si>
  <si>
    <t>1000 hours</t>
  </si>
  <si>
    <t>Scenario, Plan</t>
  </si>
  <si>
    <t>21.00%</t>
  </si>
  <si>
    <t>Commercial Mortgage</t>
  </si>
  <si>
    <t>Percentage of loan to value ratio</t>
  </si>
  <si>
    <t>75.00%</t>
  </si>
  <si>
    <t>Minimum | Residential Mortgage and Home Equity Loans</t>
  </si>
  <si>
    <t>80.00%</t>
  </si>
  <si>
    <t>Maximum</t>
  </si>
  <si>
    <t>Percentage of bank-owned life insurance</t>
  </si>
  <si>
    <t>25.00%</t>
  </si>
  <si>
    <t>Maximum | Residential Mortgage and Home Equity Loans</t>
  </si>
  <si>
    <t>97.00%</t>
  </si>
  <si>
    <t>Recent Accounting Pronouncements - Additional Information (Details) - USD ($)</t>
  </si>
  <si>
    <t>New Accounting Pronouncements Or Change In Accounting Principle [Line Items]</t>
  </si>
  <si>
    <t>Tax benefit resulting from share based compensation</t>
  </si>
  <si>
    <t>Accounting Standards Update 2016-09</t>
  </si>
  <si>
    <t>Cash and Due from Banks - Additional Information (Details) - USD ($)</t>
  </si>
  <si>
    <t>Cash And Due From Banks [Line Items]</t>
  </si>
  <si>
    <t>Cash and due from banks</t>
  </si>
  <si>
    <t>FRB Boston</t>
  </si>
  <si>
    <t>Reserve balance of cash and due from banks</t>
  </si>
  <si>
    <t>Pledged amount to federal banking department</t>
  </si>
  <si>
    <t>Investment Securities - Summary of Carrying Amounts of Securities and Their Approximate Fair Values (Details) - USD ($) $ in Thousands</t>
  </si>
  <si>
    <t>Schedule Of Available For Sale Securities And Held To Maturity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Total, Amortized Cost</t>
  </si>
  <si>
    <t>Total, Gross Unrealized Gains</t>
  </si>
  <si>
    <t>Total, Gross Unrealized Losses</t>
  </si>
  <si>
    <t>Total, Fair Value</t>
  </si>
  <si>
    <t>U.S. GSE Obligations</t>
  </si>
  <si>
    <t>Corporate Debt Securities</t>
  </si>
  <si>
    <t>Mortgage Backed Securities</t>
  </si>
  <si>
    <t>Mutual Funds</t>
  </si>
  <si>
    <t>Municipal Securities</t>
  </si>
  <si>
    <t>Investment Securities - Schedule of Amortized Cost and Fair Value of Debt Securities, Aggregated By Earlier of Guaranteed Call Date or Contractual Maturity (Details) - USD ($) $ in Thousands</t>
  </si>
  <si>
    <t>Available for sale securities, Within One Year, Amortized Cost</t>
  </si>
  <si>
    <t>Available for sale securities, Within One Year, Fair Value</t>
  </si>
  <si>
    <t>Available for sale securities, After One, But Within Five Years, Amortized Cost</t>
  </si>
  <si>
    <t>Available for sale securities, After One, But Within Five Years, Fair Value</t>
  </si>
  <si>
    <t>Available for sale securities, After Five, But Within Ten Years, Amortized Cost</t>
  </si>
  <si>
    <t>Available for sale securities, After Five, But Within Ten Years, Fair Value</t>
  </si>
  <si>
    <t>Available for sale securities, After Ten Years, Amortized Cost</t>
  </si>
  <si>
    <t>Available for sale securities, After Ten Years, Fair Value</t>
  </si>
  <si>
    <t>Available for sale securities, Total, Amortized Cost</t>
  </si>
  <si>
    <t>Available for sale securities, Total, Fair Value</t>
  </si>
  <si>
    <t>Held to maturity securities, Within One Year, Amortized Cost</t>
  </si>
  <si>
    <t>Held to maturity securities, Within One Year, Fair Value</t>
  </si>
  <si>
    <t>Held to maturity securities, After One, But Within Five Years, Amortized Cost</t>
  </si>
  <si>
    <t>Held to maturity securities, After One, But Within Five Years, Fair Value</t>
  </si>
  <si>
    <t>Held to maturity securities, After Five, But Within Ten Years, Amortized Cost</t>
  </si>
  <si>
    <t>Held to maturity securities, After Five, But Within Ten Years, Fair Value</t>
  </si>
  <si>
    <t>Held to maturity securities, After Ten Years, Amortized Cost</t>
  </si>
  <si>
    <t>Held to maturity securities, After Ten Years, Fair Value</t>
  </si>
  <si>
    <t>Available for sale securities and Held to maturity securities, Within One Year, Amortized Cost</t>
  </si>
  <si>
    <t>Available for sale securities and Held to maturity securities, Within One Year, Fair Value</t>
  </si>
  <si>
    <t>Available for sale securities and Held to maturity securities, After One, But Within Five Years, Amortized Cost</t>
  </si>
  <si>
    <t>Available for sale securities and Held to maturity securities, After One, But Within Five Years, Fair Value</t>
  </si>
  <si>
    <t>Available for sale securities and Held to maturity securities, After Five, But Within Ten Years, Amortized Cost</t>
  </si>
  <si>
    <t>Available for sale securities and Held to maturity securities, After Five, But Within Ten Years, Fair Value</t>
  </si>
  <si>
    <t>Available for sale securities and Held to maturity securities, After Ten Years, Amortized Cost</t>
  </si>
  <si>
    <t>Available for sale securities and Held to maturity securities, After Ten Years, Fair Value</t>
  </si>
  <si>
    <t>Available for sale securities and Held to maturity securities, Total, Amortized Cost</t>
  </si>
  <si>
    <t>Available for sale securities and Held to maturity securities, Total, Fair Value</t>
  </si>
  <si>
    <t>Investment Securities - Gross Unrealized Losses of Aggregated by Investment Category and Length of Time that Individual Securities have been in Continuous Loss Position (Details) - USD ($) $ in Thousands</t>
  </si>
  <si>
    <t>Temporarily Impaired Securities, Available for sale securities, Fair Value, Less than 12 months</t>
  </si>
  <si>
    <t>Temporarily Impaired Securities, Available for sale securities, Unrealized Losses, Less than 12 months</t>
  </si>
  <si>
    <t>Temporarily Impaired Securities, Available for sale securities, Fair Value, 12 months or longer</t>
  </si>
  <si>
    <t>Temporarily Impaired Securities, Available for sale securities, Unrealized Losses, 12 months or longer</t>
  </si>
  <si>
    <t>Temporarily Impaired Securities, Available for sale securities, Fair Value</t>
  </si>
  <si>
    <t>Temporarily Impaired Securities, Available for sale securities, Unrealized Losses</t>
  </si>
  <si>
    <t>Temporarily Impaired Securities, Held to maturity securities, Fair Value, Less than 12 months</t>
  </si>
  <si>
    <t>Temporarily Impaired Securities, Held to maturity securities, Unrealized Losses, Less than 12 months</t>
  </si>
  <si>
    <t>Temporarily Impaired Securities, Held to maturity securities, Fair Value, 12 months or longer</t>
  </si>
  <si>
    <t>Temporarily Impaired Securities, Held to maturity securities, Unrealized Losses, 12 months or longer</t>
  </si>
  <si>
    <t>Temporarily Impaired Securities, Held to maturity securities, Fair Value</t>
  </si>
  <si>
    <t>Temporarily Impaired Securities, Held to maturity securities, Unrealized Losses</t>
  </si>
  <si>
    <t>Temporarily Impaired Securities, Fair Value, Less than 12 months</t>
  </si>
  <si>
    <t>Temporarily Impaired Securities, Unrealized Losses, Less than 12 months</t>
  </si>
  <si>
    <t>Temporarily Impaired Securities, Fair Value, 12 months or longer</t>
  </si>
  <si>
    <t>Temporarily Impaired Securities, Unrealized Losses, 12 months or longer</t>
  </si>
  <si>
    <t>Temporarily Impaired Securities, Fair Value</t>
  </si>
  <si>
    <t>Temporarily Impaired Securities, Unrealized Losses</t>
  </si>
  <si>
    <t>Investment Securities - Additional Information (Details)</t>
  </si>
  <si>
    <t>Dec. 31, 2017USD ($)Security</t>
  </si>
  <si>
    <t>Dec. 31, 2016USD ($)Security</t>
  </si>
  <si>
    <t>Number of debt securities with unrealized losses | Security</t>
  </si>
  <si>
    <t>Number of equity securities with unrealized losses | Security</t>
  </si>
  <si>
    <t>Aggregate depreciation percentage of gross unrealized losses from amortized cost</t>
  </si>
  <si>
    <t>1.49%</t>
  </si>
  <si>
    <t>1.69%</t>
  </si>
  <si>
    <t>Percentage of unrealized loss on amortized cost</t>
  </si>
  <si>
    <t>10.90%</t>
  </si>
  <si>
    <t>10.16%</t>
  </si>
  <si>
    <t>Unrealized loss of amortized cost basis | $</t>
  </si>
  <si>
    <t>Unrealized dollar loss of amortized cost basis | $</t>
  </si>
  <si>
    <t>Percentage of unrealized dollar loss on amortized cost</t>
  </si>
  <si>
    <t>3.71%</t>
  </si>
  <si>
    <t>3.79%</t>
  </si>
  <si>
    <t>Investment Securities - Summary of Gains (Losses) from Sale of Investment Securities (Detail) - USD ($) $ in Thousands</t>
  </si>
  <si>
    <t>Amortized cost of securities sold</t>
  </si>
  <si>
    <t>Gain/(loss) realized on securities sold</t>
  </si>
  <si>
    <t>Net proceeds from securities sold</t>
  </si>
  <si>
    <t>Loans and Allowance for Loan Losses - Loans Outstanding by Category (Details) - USD ($) $ in Thousands</t>
  </si>
  <si>
    <t>Loans And Leases Receivable Disclosure [Line Items]</t>
  </si>
  <si>
    <t>Residential Mortgage</t>
  </si>
  <si>
    <t>Deferred costs net of unearned fees</t>
  </si>
  <si>
    <t>Residential Mortgage | Mortgages - Fixed Rate</t>
  </si>
  <si>
    <t>Loans outstanding by category gross</t>
  </si>
  <si>
    <t>Residential Mortgage | Mortgages - Adjustable Rate</t>
  </si>
  <si>
    <t>Commercial Mortgage | Construction</t>
  </si>
  <si>
    <t>Commercial Mortgage | Mortgages - Nonowner Occupied</t>
  </si>
  <si>
    <t>Commercial Mortgage | Mortgages - Owner Occupied</t>
  </si>
  <si>
    <t>Home Equity</t>
  </si>
  <si>
    <t>Home Equity | Home Equity - Lines of Credit</t>
  </si>
  <si>
    <t>Home Equity | Home Equity - Term Loans</t>
  </si>
  <si>
    <t>Consumer | Secured</t>
  </si>
  <si>
    <t>Consumer | Unsecured</t>
  </si>
  <si>
    <t>Loans and Allowance for Loan Losses - Additional Information (Details)</t>
  </si>
  <si>
    <t>3 Months Ended</t>
  </si>
  <si>
    <t>Dec. 31, 2017USD ($)Loan</t>
  </si>
  <si>
    <t>Dec. 31, 2016USD ($)Loan</t>
  </si>
  <si>
    <t>Financing Receivable Modifications [Line Items]</t>
  </si>
  <si>
    <t>Loans outstanding to directors and officers</t>
  </si>
  <si>
    <t>Loans to directors and officers, additions</t>
  </si>
  <si>
    <t>Loans to directors and officers, repayments</t>
  </si>
  <si>
    <t>Number of loans modified as troubled debt restructuring | Loan</t>
  </si>
  <si>
    <t>Pre-modification carrying value</t>
  </si>
  <si>
    <t>Post-modification carrying value</t>
  </si>
  <si>
    <t>Troubled debt restructuring carrying value</t>
  </si>
  <si>
    <t>Number of TDRs defaulted during the period | Loan</t>
  </si>
  <si>
    <t>Number of loans determined to be troubled debt restructurings | Loan</t>
  </si>
  <si>
    <t>Number of loans designated to be troubled debt restructurings | Loan</t>
  </si>
  <si>
    <t>Specific reserve for troubled debt restructurings</t>
  </si>
  <si>
    <t>Loans secured by one- to-four family residential properties in process of foreclosure</t>
  </si>
  <si>
    <t>Commitments to lend additional funds to borrowers whose loans were on non-accrual status</t>
  </si>
  <si>
    <t>Troubled Debt Restructurings</t>
  </si>
  <si>
    <t>Loans and Allowance for Loan Losses - Non-performing Loans Disaggregated by Loan Category (Details) - USD ($)</t>
  </si>
  <si>
    <t>Financing Receivable Recorded Investment Past Due [Line Items]</t>
  </si>
  <si>
    <t>Troubled debt restructurings</t>
  </si>
  <si>
    <t>Non-Performing Loans</t>
  </si>
  <si>
    <t>Non-accrual loans</t>
  </si>
  <si>
    <t>Loans past due &gt;90 days, but still accruing</t>
  </si>
  <si>
    <t>Non-Performing Loans | Residential Mortgage</t>
  </si>
  <si>
    <t>Non-Performing Loans | Commercial Mortgage</t>
  </si>
  <si>
    <t>Non-Performing Loans | Home Equity</t>
  </si>
  <si>
    <t>Non-Performing Loans | Commercial &amp; Industrial</t>
  </si>
  <si>
    <t>Non-Performing Loans | Consumer</t>
  </si>
  <si>
    <t>Loans and Allowance for Loan Losses - Loans Receivable Disaggregated by Credit Quality Indicator (Detail) - USD ($) $ in Thousands</t>
  </si>
  <si>
    <t>Financing Receivable Recorded Investment [Line Items]</t>
  </si>
  <si>
    <t>Loans receivable</t>
  </si>
  <si>
    <t>Residential Mortgage | Performing</t>
  </si>
  <si>
    <t>Residential Mortgage | Non-Performing Loans</t>
  </si>
  <si>
    <t>Home Equity | Performing</t>
  </si>
  <si>
    <t>Home Equity | Non-Performing Loans</t>
  </si>
  <si>
    <t>Consumer | Performing</t>
  </si>
  <si>
    <t>Consumer | Non-Performing Loans</t>
  </si>
  <si>
    <t>Commercial Mortgage | 1-6 (Pass)</t>
  </si>
  <si>
    <t>Commercial Mortgage | 7 (Special Mention)</t>
  </si>
  <si>
    <t>Commercial Mortgage | 8 (Substandard)</t>
  </si>
  <si>
    <t>Commercial &amp; Industrial | 1-6 (Pass)</t>
  </si>
  <si>
    <t>Commercial &amp; Industrial | 7 (Special Mention)</t>
  </si>
  <si>
    <t>Commercial &amp; Industrial | 8 (Substandard)</t>
  </si>
  <si>
    <t>Loans and Allowance for Loan Losses - Schedule of Loans Receivable Disaggregated by Past Due Status (Detail) - USD ($) $ in Thousands</t>
  </si>
  <si>
    <t>Financing Receivable Allowance For Credit Losses [Line Items]</t>
  </si>
  <si>
    <t>Total Past Due</t>
  </si>
  <si>
    <t>Current Loans</t>
  </si>
  <si>
    <t>30-59 Days Past Due</t>
  </si>
  <si>
    <t>60-89 Days Past Due</t>
  </si>
  <si>
    <t>90 Days or Greater</t>
  </si>
  <si>
    <t>Residential Mortgage | 30-59 Days Past Due</t>
  </si>
  <si>
    <t>Residential Mortgage | 60-89 Days Past Due</t>
  </si>
  <si>
    <t>Residential Mortgage | 90 Days or Greater</t>
  </si>
  <si>
    <t>Commercial Mortgage | 60-89 Days Past Due</t>
  </si>
  <si>
    <t>Commercial Mortgage | 90 Days or Greater</t>
  </si>
  <si>
    <t>Commercial &amp; Industrial | 30-59 Days Past Due</t>
  </si>
  <si>
    <t>Commercial &amp; Industrial | 90 Days or Greater</t>
  </si>
  <si>
    <t>Consumer loans</t>
  </si>
  <si>
    <t>Consumer loans | 30-59 Days Past Due</t>
  </si>
  <si>
    <t>Consumer loans | 60-89 Days Past Due</t>
  </si>
  <si>
    <t>Home Equity | 30-59 Days Past Due</t>
  </si>
  <si>
    <t>Home Equity | 90 Days or Greater</t>
  </si>
  <si>
    <t>Loans and Allowance for Loan Losses - Information Pertaining to Impaired Loans (Details) - USD ($) $ in Thousands</t>
  </si>
  <si>
    <t>With no required reserve recorded, Carrying Value</t>
  </si>
  <si>
    <t>With no required reserve recorded, Average Carrying Value</t>
  </si>
  <si>
    <t>With no required reserve recorded, Unpaid Principal Balance</t>
  </si>
  <si>
    <t>With no required reserve recorded, Interest Income Recognized</t>
  </si>
  <si>
    <t>With required reserve recorded, Carrying Value</t>
  </si>
  <si>
    <t>With required reserve recorded, Average Carrying Value</t>
  </si>
  <si>
    <t>With required reserve recorded, Unpaid Principal Balance</t>
  </si>
  <si>
    <t>With required reserve recorded, Related Allowance</t>
  </si>
  <si>
    <t>With required reserve recorded, Interest Income Recognized</t>
  </si>
  <si>
    <t>Carrying Value</t>
  </si>
  <si>
    <t>Average Carrying Value</t>
  </si>
  <si>
    <t>Unpaid Principal Balance</t>
  </si>
  <si>
    <t>Related Allowance</t>
  </si>
  <si>
    <t>Interest Income Recognized</t>
  </si>
  <si>
    <t>Commercial and Industrial</t>
  </si>
  <si>
    <t>Commercial Real Estate</t>
  </si>
  <si>
    <t>Residential Real Estate</t>
  </si>
  <si>
    <t>Loans and Allowance for Loan Losses - Summary of Changes in Allowance for Loan Losses Disaggregated by Loan Type (Detail) - USD ($) $ in Thousands</t>
  </si>
  <si>
    <t>Sep. 30, 2017</t>
  </si>
  <si>
    <t>Mar. 31, 2017</t>
  </si>
  <si>
    <t>Sep. 30, 2016</t>
  </si>
  <si>
    <t>Jun. 30, 2016</t>
  </si>
  <si>
    <t>Mar. 31, 2016</t>
  </si>
  <si>
    <t>Allowance for loan losses, Beginning balance</t>
  </si>
  <si>
    <t>Charge-offs</t>
  </si>
  <si>
    <t>Recoveries</t>
  </si>
  <si>
    <t>Provision</t>
  </si>
  <si>
    <t>Allowance for loan losses, Ending balance</t>
  </si>
  <si>
    <t>Change in methodology</t>
  </si>
  <si>
    <t>Impaired</t>
  </si>
  <si>
    <t>Unallocated</t>
  </si>
  <si>
    <t>Loans and Allowance for Loan Losses - Summary of Allowance for Loan Losses and Related Loans Receivable Disaggregated by Impairment Method (Detail) - USD ($) $ in Thousands</t>
  </si>
  <si>
    <t>Individually evaluated for impairment</t>
  </si>
  <si>
    <t>Collectively evaluated for impairment</t>
  </si>
  <si>
    <t>Allowance for loan losses</t>
  </si>
  <si>
    <t>Federal Home Loan Bank of Boston Stock - Additional Information (Details) - USD ($)</t>
  </si>
  <si>
    <t>Impairment on investment of federal home loan bank stock</t>
  </si>
  <si>
    <t>Banking Premises and Equipment - Summary of Cost and Accumulated Depreciation and Amortization of Property, Leasehold Improvements and Equipment (Details) - USD ($) $ in Thousands</t>
  </si>
  <si>
    <t>Property Plant And Equipment [Line Items]</t>
  </si>
  <si>
    <t>Subtotal</t>
  </si>
  <si>
    <t>Accumulated depreciation and amortization</t>
  </si>
  <si>
    <t>Land</t>
  </si>
  <si>
    <t>Building and leasehold improvements</t>
  </si>
  <si>
    <t>Building and leasehold improvements | Minimum</t>
  </si>
  <si>
    <t>Estimated Useful Lives</t>
  </si>
  <si>
    <t>Building and leasehold improvements | Maximum</t>
  </si>
  <si>
    <t>30 years</t>
  </si>
  <si>
    <t>Equipment, including vaults</t>
  </si>
  <si>
    <t>Equipment, including vaults | Minimum</t>
  </si>
  <si>
    <t>Equipment, including vaults | Maximum</t>
  </si>
  <si>
    <t>20 years</t>
  </si>
  <si>
    <t>Construction in process</t>
  </si>
  <si>
    <t>Banking Premises and Equipment - Additional Information (Details) - USD ($) $ in Millions</t>
  </si>
  <si>
    <t>Depreciation expense</t>
  </si>
  <si>
    <t>Goodwill and Other Intangible Assets - Additional Information (Details) - USD ($)</t>
  </si>
  <si>
    <t>Finite Lived Intangible Assets [Line Items]</t>
  </si>
  <si>
    <t>Carrying value of goodwill</t>
  </si>
  <si>
    <t>Impairment of goodwill recognized</t>
  </si>
  <si>
    <t>Loans held for sale</t>
  </si>
  <si>
    <t>Amount of mortgage loans sold and servicing rights retained</t>
  </si>
  <si>
    <t>Net gains recognized in gain on loans held for sale</t>
  </si>
  <si>
    <t>Fair value of mortgage servicing rights portfolio</t>
  </si>
  <si>
    <t>Weighted average amortization period</t>
  </si>
  <si>
    <t>7 years 3 months 18 days</t>
  </si>
  <si>
    <t>8 years</t>
  </si>
  <si>
    <t>Goodwill and Other Intangible Assets - Schedule of Mortgage Servicing Rights (Details) - USD ($) $ in Thousands</t>
  </si>
  <si>
    <t>Beginning Balance, Mortgage servicing rights</t>
  </si>
  <si>
    <t>Mortgage servicing rights capitalized, Mortgage servicing rights</t>
  </si>
  <si>
    <t>Amortization charged against servicing income, Mortgage servicing rights</t>
  </si>
  <si>
    <t>Change in impairment reserve, Mortgage servicing rights</t>
  </si>
  <si>
    <t>Ending Balance, Mortgage servicing rights</t>
  </si>
  <si>
    <t>Beginning Balance, Valuation allowance</t>
  </si>
  <si>
    <t>Mortgage servicing rights capitalized, Valuation allowance</t>
  </si>
  <si>
    <t>Amortization charged against servicing income, Valuation allowance</t>
  </si>
  <si>
    <t>Change in impairment reserve, Valuation allowance</t>
  </si>
  <si>
    <t>Ending Balance, Valudation allowance</t>
  </si>
  <si>
    <t>Beginning Balance, Total</t>
  </si>
  <si>
    <t>Mortgage servicing rights capitalized, Total</t>
  </si>
  <si>
    <t>Amortization charged against servicing income, Total</t>
  </si>
  <si>
    <t>Change in impairment reserve, Total</t>
  </si>
  <si>
    <t>Ending Balance, Total</t>
  </si>
  <si>
    <t>Goodwill and Other Intangible Assets - Schedule of Aggregate Estimated Future Amortization Expense (Details) - Mortgage Servicing Rights $ in Thousands</t>
  </si>
  <si>
    <t>Dec. 31, 2017USD ($)</t>
  </si>
  <si>
    <t>Future Amortization Expense</t>
  </si>
  <si>
    <t>Thereafter</t>
  </si>
  <si>
    <t>Deposits - Summary of Deposits (Details) - USD ($) $ in Thousands</t>
  </si>
  <si>
    <t>Demand deposits (non-interest bearing)</t>
  </si>
  <si>
    <t>Retail certificates of deposit under $100,000</t>
  </si>
  <si>
    <t>Retail certificates of deposit $100,000 or greater</t>
  </si>
  <si>
    <t>Wholesale certificates of deposit</t>
  </si>
  <si>
    <t>Deposits - Schedule of Maturities (Details) - USD ($) $ in Thousands</t>
  </si>
  <si>
    <t>Less than 3 months remaining</t>
  </si>
  <si>
    <t>3 to 5 months remaining</t>
  </si>
  <si>
    <t>6 to 11 months remaining</t>
  </si>
  <si>
    <t>12 to 23 months remaining</t>
  </si>
  <si>
    <t>24 to 47 months remaining</t>
  </si>
  <si>
    <t>48 months or more remaining</t>
  </si>
  <si>
    <t>Total certificates of deposit</t>
  </si>
  <si>
    <t>Deposits - Additional Information (Detail) - USD ($)</t>
  </si>
  <si>
    <t>Interest expense on retail certificates of deposit $100,000 or greater</t>
  </si>
  <si>
    <t>Certificates of deposit, at or above FDIC insurance limit of 250,000</t>
  </si>
  <si>
    <t>Deposit accounts of directors, executive officers and their respective affiliates</t>
  </si>
  <si>
    <t>Borrowings - Schedule of Information Relating to Short-term Borrowings (Details) - USD ($)</t>
  </si>
  <si>
    <t>Advances From Federal Home Loan Banks [Abstract]</t>
  </si>
  <si>
    <t>Average daily balance</t>
  </si>
  <si>
    <t>Highest month-end balance</t>
  </si>
  <si>
    <t>Weighted average interest rate</t>
  </si>
  <si>
    <t>1.21%</t>
  </si>
  <si>
    <t>0.54%</t>
  </si>
  <si>
    <t>Borrowings - Schedule of Information Relating to Long-term Borrowings (Details) - USD ($) $ in Thousands</t>
  </si>
  <si>
    <t>Federal Home Loan Banks [Abstract]</t>
  </si>
  <si>
    <t>FHLB of Boston long-term advances due amortizing, amount</t>
  </si>
  <si>
    <t>FHLB of Boston long-term advances due amortizing, interest rate</t>
  </si>
  <si>
    <t>1.94%</t>
  </si>
  <si>
    <t>Borrowings - Schedule of Information Relating to Long-term Borrowings (Parenthetical) (Details)</t>
  </si>
  <si>
    <t>FHLB of long-term advances due date</t>
  </si>
  <si>
    <t>Sep. 1,
		2020</t>
  </si>
  <si>
    <t>Borrowings - Additional Information (Details) - USD ($) $ in Millions</t>
  </si>
  <si>
    <t>Debt Instrument [Line Items]</t>
  </si>
  <si>
    <t>Percentage of market value, secured blanket lien on qualified collateral</t>
  </si>
  <si>
    <t>90.00%</t>
  </si>
  <si>
    <t>Percentage of carrying value, secured blanket lien on qualified collateral</t>
  </si>
  <si>
    <t>Unused borrowing capacity based upon collateral pledged</t>
  </si>
  <si>
    <t>Commercial Real Estate And Commercial And Industrial Loans | Line of Credit</t>
  </si>
  <si>
    <t>Collateral pledged amount</t>
  </si>
  <si>
    <t>FRB Boston | Commercial Real Estate And Commercial And Industrial Loans</t>
  </si>
  <si>
    <t>Line of credit unused borrowing capacity</t>
  </si>
  <si>
    <t>Income Taxes - Additional Information (Details) - USD ($)</t>
  </si>
  <si>
    <t>Income Taxes [Line Items]</t>
  </si>
  <si>
    <t>Tax rate deferred tax assets were measured</t>
  </si>
  <si>
    <t>Deferred tax assets, valuation allowance</t>
  </si>
  <si>
    <t>Unrecognized tax benefits</t>
  </si>
  <si>
    <t>Federal Income Tax | Earliest Tax Year</t>
  </si>
  <si>
    <t>Income tax returns year open and subject to examination</t>
  </si>
  <si>
    <t>State Income Tax | Earliest Tax Year</t>
  </si>
  <si>
    <t>Income Taxes - Components of Income Tax Expense (Details) - USD ($) $ in Thousands</t>
  </si>
  <si>
    <t>Current</t>
  </si>
  <si>
    <t>Federal</t>
  </si>
  <si>
    <t>State</t>
  </si>
  <si>
    <t>Total current expense</t>
  </si>
  <si>
    <t>Deferred</t>
  </si>
  <si>
    <t>Total deferred</t>
  </si>
  <si>
    <t>Total income tax expense</t>
  </si>
  <si>
    <t>Income Taxes - Reconciliation of Total Income Tax Provision, Calculated at Statutory Federal Income Tax Rates, to Income Tax Expense in Consolidated Statements of Income (Details) - USD ($) $ in Thousands</t>
  </si>
  <si>
    <t>Provision at statutory rates</t>
  </si>
  <si>
    <t>Increase/(decrease) resulting from:</t>
  </si>
  <si>
    <t>State tax, net of federal tax benefit</t>
  </si>
  <si>
    <t>Tax-exempt income</t>
  </si>
  <si>
    <t>ESOP dividends</t>
  </si>
  <si>
    <t>Benefit from stock compensation</t>
  </si>
  <si>
    <t>Impact of Tax Cuts and Jobs Act</t>
  </si>
  <si>
    <t>Other</t>
  </si>
  <si>
    <t>Provision at statutory rates, Rate</t>
  </si>
  <si>
    <t>Increase/(decrease) resulting from: (Rate)</t>
  </si>
  <si>
    <t>State tax, net of federal tax benefit, Rate</t>
  </si>
  <si>
    <t>4.53%</t>
  </si>
  <si>
    <t>4.22%</t>
  </si>
  <si>
    <t>3.61%</t>
  </si>
  <si>
    <t>Tax-exempt income, Rate</t>
  </si>
  <si>
    <t>(3.83%)</t>
  </si>
  <si>
    <t>(4.32%)</t>
  </si>
  <si>
    <t>(4.48%)</t>
  </si>
  <si>
    <t>ESOP dividends, Rate</t>
  </si>
  <si>
    <t>(0.77%)</t>
  </si>
  <si>
    <t>(0.84%)</t>
  </si>
  <si>
    <t>(0.89%)</t>
  </si>
  <si>
    <t>Bank owned life insurance, Rate</t>
  </si>
  <si>
    <t>(0.73%)</t>
  </si>
  <si>
    <t>(1.00%)</t>
  </si>
  <si>
    <t>Benefit from stock compensation, Rate</t>
  </si>
  <si>
    <t>(0.67%)</t>
  </si>
  <si>
    <t>Impact of Tax Cuts and Jobs Act, Rate</t>
  </si>
  <si>
    <t>13.74%</t>
  </si>
  <si>
    <t>Other, Rate</t>
  </si>
  <si>
    <t>0.15%</t>
  </si>
  <si>
    <t>0.40%</t>
  </si>
  <si>
    <t>0.25%</t>
  </si>
  <si>
    <t>Total income tax expense, Rate</t>
  </si>
  <si>
    <t>47.42%</t>
  </si>
  <si>
    <t>33.62%</t>
  </si>
  <si>
    <t>32.49%</t>
  </si>
  <si>
    <t>Income Taxes - Summary of Net Deferred Tax Asset (Details) - USD ($) $ in Thousands</t>
  </si>
  <si>
    <t>Gross deferred tax assets</t>
  </si>
  <si>
    <t>Accrued retirement benefits</t>
  </si>
  <si>
    <t>Unrealized losses on AFS securities</t>
  </si>
  <si>
    <t>Incentive compensation</t>
  </si>
  <si>
    <t>Equity based compensation</t>
  </si>
  <si>
    <t>Rent</t>
  </si>
  <si>
    <t>Total gross deferred tax assets</t>
  </si>
  <si>
    <t>Gross deferred tax liabilities</t>
  </si>
  <si>
    <t>Deferred loan origination costs</t>
  </si>
  <si>
    <t>Depreciation of premises and equipment</t>
  </si>
  <si>
    <t>Mortgage servicing rights</t>
  </si>
  <si>
    <t>Goodwill</t>
  </si>
  <si>
    <t>Total gross deferred tax liabilities</t>
  </si>
  <si>
    <t>Net deferred tax asset</t>
  </si>
  <si>
    <t>Pension and Retirement Plans - Additional Information (Details) - USD ($)</t>
  </si>
  <si>
    <t>Defined Benefit Plan Disclosure [Line Items]</t>
  </si>
  <si>
    <t>Transfers between fair value levels</t>
  </si>
  <si>
    <t>Minimum | Domestic Large Cap Equities</t>
  </si>
  <si>
    <t>Target asset allocation percentages</t>
  </si>
  <si>
    <t>30.00%</t>
  </si>
  <si>
    <t>Minimum | Domestic Small/Mid Cap Equities</t>
  </si>
  <si>
    <t>5.00%</t>
  </si>
  <si>
    <t>Minimum | International Equities</t>
  </si>
  <si>
    <t>0.00%</t>
  </si>
  <si>
    <t>Minimum | Cash and Fixed Income</t>
  </si>
  <si>
    <t>20.00%</t>
  </si>
  <si>
    <t>Maximum | Domestic Large Cap Equities</t>
  </si>
  <si>
    <t>60.00%</t>
  </si>
  <si>
    <t>Maximum | Domestic Small/Mid Cap Equities</t>
  </si>
  <si>
    <t>Maximum | International Equities</t>
  </si>
  <si>
    <t>Maximum | Cash and Fixed Income</t>
  </si>
  <si>
    <t>50.00%</t>
  </si>
  <si>
    <t>Defined benefit plan, description</t>
  </si>
  <si>
    <t>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12 months of service. Benefits are based primarily on years of service and the employee’s average monthly pay during the five highest consecutive plan years of the employee’s final ten years. On October 23, 2017, the Company announced its decision to freeze the accrual of benefits within the Pension Plan, effective December 31, 2017.  The Company also provides supplemental retirement benefits to certain current and former executive officers of the Company under the terms of Supplemental Executive Retirement Agreements (“Supplemental Retirement Plan”).</t>
  </si>
  <si>
    <t>Minimum number of hours of service per year required for eligibility</t>
  </si>
  <si>
    <t>Employee eligibility age under the plan</t>
  </si>
  <si>
    <t>Minimum number of years of service required for eligibility</t>
  </si>
  <si>
    <t>Long-term rate of return on asset assumption</t>
  </si>
  <si>
    <t>7.00%</t>
  </si>
  <si>
    <t>7.50%</t>
  </si>
  <si>
    <t>Supplemental Retirement Plan</t>
  </si>
  <si>
    <t>65 years</t>
  </si>
  <si>
    <t>Profit Sharing Plan | 401(k)</t>
  </si>
  <si>
    <t>Profit Sharing Plan | Discretionary Contribution</t>
  </si>
  <si>
    <t>Employee Stock Ownership Plan (ESOP)</t>
  </si>
  <si>
    <t>Profit Sharing and ESOP Plans</t>
  </si>
  <si>
    <t>Contribution expense related to Plans</t>
  </si>
  <si>
    <t>Pension and Retirement Plans - Schedule of Projected Benefit Obligations and Funded Status (Details) - USD ($) $ in Thousands</t>
  </si>
  <si>
    <t>Change in projected benefit obligation</t>
  </si>
  <si>
    <t>Obligation at beginning of year</t>
  </si>
  <si>
    <t>Service cost</t>
  </si>
  <si>
    <t>Interest cost</t>
  </si>
  <si>
    <t>Effect of curtailment</t>
  </si>
  <si>
    <t>Actuarial loss/(gain)</t>
  </si>
  <si>
    <t>Benefits paid</t>
  </si>
  <si>
    <t>Obligation at end of year</t>
  </si>
  <si>
    <t>Change in plan assets</t>
  </si>
  <si>
    <t>Fair value at beginning of year</t>
  </si>
  <si>
    <t>Actual return on plan assets</t>
  </si>
  <si>
    <t>Fair value at end of year</t>
  </si>
  <si>
    <t>Funded (underfunded) status at end of year</t>
  </si>
  <si>
    <t>Employer contribution</t>
  </si>
  <si>
    <t>Postretirement Healthcare Plan</t>
  </si>
  <si>
    <t>Pension and Retirement Plans - Schedule of Amounts Recognized in Consolidated Balance Sheets (Details) - USD ($) $ in Thousands</t>
  </si>
  <si>
    <t>Other assets/(liabilities)</t>
  </si>
  <si>
    <t>Pension and Retirement Plans - Schedule of Amounts Recognized in Accumulated Other Comprehensive Loss (Details) - USD ($) $ in Thousands</t>
  </si>
  <si>
    <t>Net actuarial loss/(gain)</t>
  </si>
  <si>
    <t>Prior service (benefit)</t>
  </si>
  <si>
    <t>Pension and Retirement Plans - Certain Disaggregated Information to Pension Plans (Details) - USD ($) $ in Thousands</t>
  </si>
  <si>
    <t>Projected benefit obligation</t>
  </si>
  <si>
    <t>Accumulated benefit obligation</t>
  </si>
  <si>
    <t>Fair value of plan assets</t>
  </si>
  <si>
    <t>Funded status at end of year</t>
  </si>
  <si>
    <t>Pension and Retirement Plans - Components of Net Periodic Benefit Cost and Amounts Recognized in Other Comprehensive Income/ (Loss) (Details) - USD ($) $ in Thousands</t>
  </si>
  <si>
    <t>Amounts recognized in other comprehensive income/( loss)</t>
  </si>
  <si>
    <t>Total recognized in other comprehensive income/( loss)</t>
  </si>
  <si>
    <t>Net periodic benefit cost</t>
  </si>
  <si>
    <t>Expected return on assets</t>
  </si>
  <si>
    <t>Amortization of prior service credit</t>
  </si>
  <si>
    <t>Amortization of net actuarial loss</t>
  </si>
  <si>
    <t>Amortization of net actuarial gain</t>
  </si>
  <si>
    <t>Total recognized in net periodic benefit cost and other comprehensive income/( loss)</t>
  </si>
  <si>
    <t>Pension and Retirement Plans - Schedule of Weighted-average Assumptions Used to Determine Projected Benefit Obligations and Net Periodic Benefit Cost (Details)</t>
  </si>
  <si>
    <t>Discount rate</t>
  </si>
  <si>
    <t>3.58%</t>
  </si>
  <si>
    <t>4.25%</t>
  </si>
  <si>
    <t>Rate of compensation increase</t>
  </si>
  <si>
    <t>4.00%</t>
  </si>
  <si>
    <t>4.35%</t>
  </si>
  <si>
    <t>Expected long-term return on plan assets</t>
  </si>
  <si>
    <t>3.39%</t>
  </si>
  <si>
    <t>Pension and Retirement Plans - Schedule of Defined Pension Plan Weighted-average Asset Allocations by Asset (Details)</t>
  </si>
  <si>
    <t>Weighted average asset allocations percentage</t>
  </si>
  <si>
    <t>Equity Securities</t>
  </si>
  <si>
    <t>65.00%</t>
  </si>
  <si>
    <t>67.00%</t>
  </si>
  <si>
    <t>Debt Securities</t>
  </si>
  <si>
    <t>29.00%</t>
  </si>
  <si>
    <t>28.00%</t>
  </si>
  <si>
    <t>2.00%</t>
  </si>
  <si>
    <t>Cash and Equivalents</t>
  </si>
  <si>
    <t>Pension and Retirement Plans - Summary of Various Categories of Pension Plan Assets (Details) - Pension Plan - USD ($) $ in Thousands</t>
  </si>
  <si>
    <t>Cash and Cash Equivalents | Level 1</t>
  </si>
  <si>
    <t>Fixed Income</t>
  </si>
  <si>
    <t>Fixed Income | Level 2</t>
  </si>
  <si>
    <t>Equity Securities | Large Cap Core</t>
  </si>
  <si>
    <t>Equity Securities | Mid Cap Core</t>
  </si>
  <si>
    <t>Equity Securities | Small Cap Core</t>
  </si>
  <si>
    <t>Equity Securities | Domestic Equity</t>
  </si>
  <si>
    <t>Equity Securities | International Equity</t>
  </si>
  <si>
    <t>Equity Securities | Domestic Fixed Income</t>
  </si>
  <si>
    <t>Equity Securities | Preferred Stock</t>
  </si>
  <si>
    <t>Equity Securities | Level 1 | Large Cap Core</t>
  </si>
  <si>
    <t>Equity Securities | Level 1 | Mid Cap Core</t>
  </si>
  <si>
    <t>Equity Securities | Level 1 | Small Cap Core</t>
  </si>
  <si>
    <t>Equity Securities | Level 1 | Domestic Equity</t>
  </si>
  <si>
    <t>Equity Securities | Level 1 | International Equity</t>
  </si>
  <si>
    <t>Equity Securities | Level 1 | Domestic Fixed Income</t>
  </si>
  <si>
    <t>Equity Securities | Level 1 | Preferred Stock</t>
  </si>
  <si>
    <t>Pension and Retirement Plans - Information to Pension Plans with Accumulated Benefit Obligation in Excess of Plan Assets (Details) - Postretirement Healthcare Plan - USD ($) $ in Thousands</t>
  </si>
  <si>
    <t>Pension and Retirement Plans - Schedule of Assumed Health Care Cost Trend Rates (Details) - Postretirement Healthcare Plan</t>
  </si>
  <si>
    <t>Health care cost trend rate assumed for next year</t>
  </si>
  <si>
    <t>Rate to which the cost trend rate is assumed to decline (the ultimate trend rate)</t>
  </si>
  <si>
    <t>Year that the rate reaches the ultimate trend rate</t>
  </si>
  <si>
    <t>Pension and Retirement Plans - Schedule of Effect on One-percentage-point Change in Assumed Health Care Cost Trend Rates (Details) $ in Thousands</t>
  </si>
  <si>
    <t>Effect on postretirement benefit obligation, one percentage point increase</t>
  </si>
  <si>
    <t>Effect on postretirement benefit obligation, one percentage point decrease</t>
  </si>
  <si>
    <t>Pension and Retirement Plans - Schedule of Benefits Expected to be Paid in the Next Ten Years (Details) $ in Thousands</t>
  </si>
  <si>
    <t>Year-ended December 31,</t>
  </si>
  <si>
    <t>2023-2027 inclusive</t>
  </si>
  <si>
    <t>Ten year total</t>
  </si>
  <si>
    <t>Pension and Retirement Plans - Schedule of Estimated Amounts That will be Amortized from Accumulated Other Comprehensive Income into Net Periodic Benefit Cost (Details) $ in Thousands</t>
  </si>
  <si>
    <t>Prior service cost</t>
  </si>
  <si>
    <t>Net (gain)/loss</t>
  </si>
  <si>
    <t>Stock Option and Director Stock Plans - Additional Information (Details) - shares</t>
  </si>
  <si>
    <t>Share-based Compensation Arrangement by Share-based Payment Award [Line Items]</t>
  </si>
  <si>
    <t>Options time-vest period</t>
  </si>
  <si>
    <t>Options expire period</t>
  </si>
  <si>
    <t>DSP Plan and 2017 Plan</t>
  </si>
  <si>
    <t>Total shares issued under this plan</t>
  </si>
  <si>
    <t>Restricted Stock | Minimum</t>
  </si>
  <si>
    <t>Restricted Stock | Maximum</t>
  </si>
  <si>
    <t>Performance-Based Restricted Stock Units</t>
  </si>
  <si>
    <t>Stock Option and Director Stock Plans - Summary of Stock Options Outstanding (Details) - $ / shares</t>
  </si>
  <si>
    <t>Disclosure Of Compensation Related Costs Sharebased Payments [Abstract]</t>
  </si>
  <si>
    <t>Number of Options, Outstanding at beginning of year</t>
  </si>
  <si>
    <t>Number of Options, Expired</t>
  </si>
  <si>
    <t>Number of Options, Exercised</t>
  </si>
  <si>
    <t>Number of Options, Outstanding at end of year</t>
  </si>
  <si>
    <t>Number of Options, Exercisable at end of year</t>
  </si>
  <si>
    <t>Weighted Average Exercise Price, Outstanding at beginning of year</t>
  </si>
  <si>
    <t>Weighted Average Exercise Price, Expired</t>
  </si>
  <si>
    <t>Weighted Average Exercise Price, Exercised</t>
  </si>
  <si>
    <t>Weighted Average Exercise Price, Outstanding at end of year</t>
  </si>
  <si>
    <t>Weighted Average Exercise Price, Exercisable at end of year</t>
  </si>
  <si>
    <t>Stock Option and Director Stock Plans - Summary of Information About Stock Options Outstanding (Details)</t>
  </si>
  <si>
    <t>Dec. 31, 2017$ / sharesshares</t>
  </si>
  <si>
    <t>Share-based Compensation, Shares Authorized under Stock Option Plans, Exercise Price Range [Line Items]</t>
  </si>
  <si>
    <t>Number Outstanding at 12/31/2017 | shares</t>
  </si>
  <si>
    <t>Weighted Average Remaining Contractual Life</t>
  </si>
  <si>
    <t>14 days</t>
  </si>
  <si>
    <t>Weighted Average Exercise Price</t>
  </si>
  <si>
    <t>Number Exercisable at 12/31/2017 | shares</t>
  </si>
  <si>
    <t>$26.99 - $29.99</t>
  </si>
  <si>
    <t>Range of Exercisable Price, Upper limit</t>
  </si>
  <si>
    <t>Stock Option and Director Stock Plans - Summary of Non-vested Restricted Shares Outstanding (Details) - Restricted Stock - $ / shares</t>
  </si>
  <si>
    <t>Number of Shares, Non-vested at beginning of year</t>
  </si>
  <si>
    <t>Number of Shares, Granted</t>
  </si>
  <si>
    <t>Number of Shares, Vested</t>
  </si>
  <si>
    <t>Number of Shares, Forfeited</t>
  </si>
  <si>
    <t>Number of Shares, Non-vested at end of year</t>
  </si>
  <si>
    <t>Weighted Average Grant Value, Non-vested at beginning of year</t>
  </si>
  <si>
    <t>Weighted Average Grant Value, Granted</t>
  </si>
  <si>
    <t>Weighted Average Grant Value, Vested</t>
  </si>
  <si>
    <t>Weighted Average Grant Value, Forfeited</t>
  </si>
  <si>
    <t>Weighted Average Grant Value, Non-vested at end of year</t>
  </si>
  <si>
    <t>Stock Option and Director Stock Plans - Summary of Non-vested Performance-Based Restricted Stock Units Outstanding (Details) - Performance-Based Restricted Stock Units - $ / shares</t>
  </si>
  <si>
    <t>Number of Units, Non-vested at beginning of year</t>
  </si>
  <si>
    <t>Number of Units, Forfeited</t>
  </si>
  <si>
    <t>Number of Units, Expired (Performance not achieved)</t>
  </si>
  <si>
    <t>Number of Units, Non-vested at end of year</t>
  </si>
  <si>
    <t>Weighted Average Grant Value, Expired (Performance not achieved)</t>
  </si>
  <si>
    <t>Stock Based Compensation - Schedule of Amounts Recognized in the Consolidated Financial Statements for Stock Options, Nonvested Share Awards and Nonvested Performance Shares (Details) - USD ($) $ in Thousands</t>
  </si>
  <si>
    <t>Share-based compensation expense</t>
  </si>
  <si>
    <t>Financial Instruments with Off-Balance-Sheet Risk - Summary of Off-Balance-Sheet Financial Instruments with Contractual Amounts Include Present Credit Risk (Details) - USD ($) $ in Thousands</t>
  </si>
  <si>
    <t>Interest Rate Swap with Customers</t>
  </si>
  <si>
    <t>Financial instruments whose notional amount exceeds the amount of credit risk:</t>
  </si>
  <si>
    <t>Financial instrument notional amount exceeds credit risk</t>
  </si>
  <si>
    <t>Mirror Swaps with Counterparties</t>
  </si>
  <si>
    <t>Standby Letters of Credit</t>
  </si>
  <si>
    <t>Financial instruments whose contractual amount represents credit risk:</t>
  </si>
  <si>
    <t>Financial instruments with off-balance-sheet risk</t>
  </si>
  <si>
    <t>Unused Portion of Existing Lines of Credit</t>
  </si>
  <si>
    <t>Origination of New Loans</t>
  </si>
  <si>
    <t>Commitments to Sell Residential Mortgage Loans</t>
  </si>
  <si>
    <t>Risk Participation Agreements with Counterparties</t>
  </si>
  <si>
    <t>Commitments and Contingencies - Additional Information (Details) - USD ($)</t>
  </si>
  <si>
    <t>Commitments and Contingencies [Line Items]</t>
  </si>
  <si>
    <t>Description of operating lease expiration terms</t>
  </si>
  <si>
    <t>operating leases and their terms expire between 2018 and 2030 and, in some instances, contain options to renew for periods up to 25 years.</t>
  </si>
  <si>
    <t>Operating leases, rental expense, net</t>
  </si>
  <si>
    <t>Operating leases, minimum annual rental payments, receivable under sublease</t>
  </si>
  <si>
    <t>Operating leases, rental income under sublease</t>
  </si>
  <si>
    <t>Operating leases, minimum annual rental pyments receivable period under sublease</t>
  </si>
  <si>
    <t>through July 31, 2019</t>
  </si>
  <si>
    <t>Renewal option period for operating leases</t>
  </si>
  <si>
    <t>25 years</t>
  </si>
  <si>
    <t>Commitments and Contingencies - Schedule of Total Minimum Rentals Due in Future Periods under Lease Agreements (Details) $ in Thousands</t>
  </si>
  <si>
    <t>Operating Leases Future Minimum Payments Due [Abstract]</t>
  </si>
  <si>
    <t>Total minimum lease payments</t>
  </si>
  <si>
    <t>Shareholders' Equity - Additional Information (Details)</t>
  </si>
  <si>
    <t>Jan. 02, 2016</t>
  </si>
  <si>
    <t>Jan. 01, 2019</t>
  </si>
  <si>
    <t>Apr. 08, 2014</t>
  </si>
  <si>
    <t>Jul. 09, 2013</t>
  </si>
  <si>
    <t>Compliance With Regulatory Capital Requirements Under Banking Regulations [Line Items]</t>
  </si>
  <si>
    <t>Common equity tier 1 risk based capital to risk weighted assets</t>
  </si>
  <si>
    <t>12.50%</t>
  </si>
  <si>
    <t>11.90%</t>
  </si>
  <si>
    <t>Tier 1 risk based capital to risk weighted assets</t>
  </si>
  <si>
    <t>Capital to risk weighted assets</t>
  </si>
  <si>
    <t>13.70%</t>
  </si>
  <si>
    <t>13.10%</t>
  </si>
  <si>
    <t>Minimum leverage ratio of Tier 1 capital to average assets</t>
  </si>
  <si>
    <t>8.10%</t>
  </si>
  <si>
    <t>7.90%</t>
  </si>
  <si>
    <t>Capital conservation buffer rate</t>
  </si>
  <si>
    <t>0.625%</t>
  </si>
  <si>
    <t>Capital conservation buffer phased in period</t>
  </si>
  <si>
    <t>4 years</t>
  </si>
  <si>
    <t>Scenario, Forecast</t>
  </si>
  <si>
    <t>2.50%</t>
  </si>
  <si>
    <t>Minimum</t>
  </si>
  <si>
    <t>4.50%</t>
  </si>
  <si>
    <t>6.00%</t>
  </si>
  <si>
    <t>8.00%</t>
  </si>
  <si>
    <t>Minimum | Scenario, Forecast</t>
  </si>
  <si>
    <t>Effective minimum ratio of Common Equity Tier 1 capital to risk-weighted assets</t>
  </si>
  <si>
    <t>Effective minimum Tier 1 capital assets ratio</t>
  </si>
  <si>
    <t>8.50%</t>
  </si>
  <si>
    <t>Effective minimum capital to risk weighted asset ratio</t>
  </si>
  <si>
    <t>10.50%</t>
  </si>
  <si>
    <t>Shareholders' Equity - Minimum Capital Requirements were Considered Well Capitalized by FRB and FDIC (Details) - USD ($)</t>
  </si>
  <si>
    <t>Total capital (to risk-weighted assets), Actual, Amount</t>
  </si>
  <si>
    <t>Tier I capital (to risk-weighted assets), Actual, Amount</t>
  </si>
  <si>
    <t>Common equity tier I capital (to risk-weighted assets), Actual, Amount</t>
  </si>
  <si>
    <t>Tier I capital (to average assets), Actual, Amount</t>
  </si>
  <si>
    <t>Total capital (to risk-weighted assets), Actual, Ratio</t>
  </si>
  <si>
    <t>Tier I capital (to risk-weighted assets), Actual, Ratio</t>
  </si>
  <si>
    <t>Common equity tier I capital (to risk-weighted assets), Actual, Ratio</t>
  </si>
  <si>
    <t>Tier I capital (to average assets), Actual, Ratio</t>
  </si>
  <si>
    <t>Total capital (to risk-weighted assets), Minimum Capital Required For Capital Adequacy, Amount</t>
  </si>
  <si>
    <t>Tier I capital (to risk-weighted assets), Minimum Capital Required For Capital Adequacy, Amount</t>
  </si>
  <si>
    <t>Common equity tier I capital (to risk-weighted assets), Minimum Capital Required For Capital Adequacy, Amount</t>
  </si>
  <si>
    <t>Tier I capital (to average assets), Minimum Capital Required For Capital Adequacy, Amount</t>
  </si>
  <si>
    <t>Total capital (to risk-weighted assets), Minimum Capital Required For Capital Adequacy, Ratio</t>
  </si>
  <si>
    <t>Tier I capital (to risk-weighted assets), Minimum Capital Required For Capital Adequacy, Ratio</t>
  </si>
  <si>
    <t>Common equity tier I capital (to risk-weighted assets), Minimum Capital Required For Capital Adequacy, Ratio</t>
  </si>
  <si>
    <t>Tier I capital (to average assets), Minimum Capital Required For Capital Adequacy, Ratio</t>
  </si>
  <si>
    <t>Total capital (to risk-weighted assets), Minimum Capital Required For Capital Adequacy Plus Capital Conservation Buffer Basel III Phase-In Schedule, Amount</t>
  </si>
  <si>
    <t>Tier I capital (to risk-weighted assets), Minimum Capital Required For Capital Adequacy Plus Capital Conservation Buffer Basel III Phase-In Schedule, Amount</t>
  </si>
  <si>
    <t>Common equity tier I capital (to risk-weighted assets), Minimum Capital Required For Capital Adequacy Plus Capital Conservation Buffer Basel III Phase-In Schedule, Amount</t>
  </si>
  <si>
    <t>Tier I capital (to average assets), Minimum Capital Required For Capital Adequacy Plus Capital Conservation Buffer Basel III Phase-In Schedule, Amount</t>
  </si>
  <si>
    <t>Total capital (to risk-weighted assets), Minimum Capital Required For Capital Adequacy Plus Capital Conservation Buffer Basel III Phase-In Schedule, Ratio</t>
  </si>
  <si>
    <t>9.25%</t>
  </si>
  <si>
    <t>8.625%</t>
  </si>
  <si>
    <t>Tier I capital (to risk-weighted assets), Minimum Capital Required For Capital Adequacy Plus Capital Conservation Buffer Basel III Phase-In Schedule, Ratio</t>
  </si>
  <si>
    <t>7.25%</t>
  </si>
  <si>
    <t>6.625%</t>
  </si>
  <si>
    <t>Common equity tier I capital (to risk-weighted assets), Minimum Capital Required For Capital Adequacy Plus Capital Conservation Buffer Basel III Phase-In Schedule, Ratio</t>
  </si>
  <si>
    <t>5.75%</t>
  </si>
  <si>
    <t>5.125%</t>
  </si>
  <si>
    <t>Tier I capital (to average assets), Minimum Capital Required For Capital Adequacy Plus Capital Conservation Buffer Basel III Phase-In Schedule, Ratio</t>
  </si>
  <si>
    <t>Total capital (to risk-weighted assets), Minimum Capital Required For Capital Adequacy Plus Capital Conservation Buffer Basel III Fully Phased In, Amount</t>
  </si>
  <si>
    <t>Tier I capital (to risk-weighted assets), Minimum Capital Required For Capital Adequacy Plus Capital Conservation Buffer Basel III Fully Phased In, Amount</t>
  </si>
  <si>
    <t>Common equity tier I capital (to risk-weighted assets), Minimum Capital Required For Capital Adequacy Plus Capital Conservation Buffer Basel III Fully Phased In, Amount</t>
  </si>
  <si>
    <t>Tier I capital (to average assets), Minimum Capital Required For Capital Adequacy Plus Capital Conservation Buffer Basel III Fully Phased In, Amount</t>
  </si>
  <si>
    <t>Total capital (to risk-weighted assets), Minimum Capital Required For Capital Adequacy Plus Capital Conservation Buffer Basel III Fully Phased In, Ratio</t>
  </si>
  <si>
    <t>Tier I capital (to risk-weighted assets), Minimum Capital Required For Capital Adequacy Plus Capital Conservation Buffer Basel III Fully Phased In, Ratio</t>
  </si>
  <si>
    <t>Common equity tier I capital (to risk-weighted assets), Minimum Capital Required For Capital Adequacy Plus Capital Conservation Buffer Basel III Fully Phased In, Ratio</t>
  </si>
  <si>
    <t>Tier I capital (to average assets), Minimum Capital Required For Capital Adequacy Plus Capital Conservation Buffer Basel III Fully Phased In, Ratio</t>
  </si>
  <si>
    <t>Cambridge Trust Company</t>
  </si>
  <si>
    <t>13.40%</t>
  </si>
  <si>
    <t>13.00%</t>
  </si>
  <si>
    <t>12.20%</t>
  </si>
  <si>
    <t>11.70%</t>
  </si>
  <si>
    <t>7.80%</t>
  </si>
  <si>
    <t>Cambridge Trust Company | Minimum</t>
  </si>
  <si>
    <t>Total capital (to risk-weighted assets), Minimum To Be Well-Capitalized Under Prompt Corrective Action Provisions, Amount</t>
  </si>
  <si>
    <t>Tier I capital (to risk-weighted assets), Minimum To Be Well-Capitalized Under Prompt Corrective Action Provisions, Amount</t>
  </si>
  <si>
    <t>Common equity tier I capital (to risk-weighted assets), Minimum To Be Well-Capitalized Under Prompt Corrective Action Provisions, Amount</t>
  </si>
  <si>
    <t>Tier I capital (to average assets), Minimum To Be Well-Capitalized Under Prompt Corrective Action Provisions, Amount</t>
  </si>
  <si>
    <t>Total capital (to risk-weighted assets), Minimum To Be Well-Capitalized Under Prompt Corrective Action Provisions, Ratio</t>
  </si>
  <si>
    <t>Tier I capital (to risk-weighted assets), Minimum To Be Well-Capitalized Under Prompt Corrective Action Provisions, Ratio</t>
  </si>
  <si>
    <t>Common equity tier I capital (to risk-weighted assets), Minimum To Be Well-Capitalized Under Prompt Corrective Action Provisions, Ratio</t>
  </si>
  <si>
    <t>6.50%</t>
  </si>
  <si>
    <t>Tier I capital (to average assets), Minimum To Be Well-Capitalized Under Prompt Corrective Action Provisions, Ratio</t>
  </si>
  <si>
    <t>Other Income - Schedule of Components of Other Income (Details) - USD ($) $ in Thousands</t>
  </si>
  <si>
    <t>Safe deposit box income</t>
  </si>
  <si>
    <t>Loan fee income</t>
  </si>
  <si>
    <t>Miscellaneous income</t>
  </si>
  <si>
    <t>Total other income</t>
  </si>
  <si>
    <t>Other Operating Expenses - Components of Other Operating Expenses (Details) - USD ($) $ in Thousands</t>
  </si>
  <si>
    <t>Director fees</t>
  </si>
  <si>
    <t>Contributions / Public relations</t>
  </si>
  <si>
    <t>Printing and supplies</t>
  </si>
  <si>
    <t>Travel and entertainment</t>
  </si>
  <si>
    <t>Dues and memberships</t>
  </si>
  <si>
    <t>Physical security</t>
  </si>
  <si>
    <t>Postage and mailing</t>
  </si>
  <si>
    <t>Miscellaneous expense</t>
  </si>
  <si>
    <t>Total other operating expenses</t>
  </si>
  <si>
    <t>Other Comprehensive Income - Summary of Other Comprehensive Income (Details) - USD ($) $ in Thousands</t>
  </si>
  <si>
    <t>Unrealized gains/(losses) on available for sale securities, before tax amount</t>
  </si>
  <si>
    <t>Unrealized holding gains/(losses) arising during the period, before tax amount</t>
  </si>
  <si>
    <t>Reclassification adjustment for losses/(gains) recognized in net income, before tax amount</t>
  </si>
  <si>
    <t>Defined benefit retirement plans, before tax amount</t>
  </si>
  <si>
    <t>Net change in retirement liability, before tax amount</t>
  </si>
  <si>
    <t>Total Other Comprehensive Income/(Loss), before tax amount</t>
  </si>
  <si>
    <t>Unrealized gains/(losses) on available for sale securities, tax (expense) or benefit</t>
  </si>
  <si>
    <t>Unrealized holding gains (losses) arising during the period, tax (expense) or benefit</t>
  </si>
  <si>
    <t>Reclassification adjustment for losses/(gains) recognized in net income, tax (expense) or benefit</t>
  </si>
  <si>
    <t>Defined benefit retirement plans, tax (expense) or benefit</t>
  </si>
  <si>
    <t>Net change in retirement liability, tax (expense) or benefit</t>
  </si>
  <si>
    <t>Total Other Comprehensive Income/(Loss) tax (expense) or benefit</t>
  </si>
  <si>
    <t>Unrealized holding gains/(losses) arising during the period, net-of-tax amount</t>
  </si>
  <si>
    <t>Reclassification adjustment for losses/(gains) recognized in net income, net-of-tax amount</t>
  </si>
  <si>
    <t>Net change in retirement liability, net-of-tax amount</t>
  </si>
  <si>
    <t>Other Comprehensive Income - Summary of Reclassifications out of Accumulated Other Comprehensive Income ("AOCI") (Details) - USD ($) $ in Thousands</t>
  </si>
  <si>
    <t>Reclassification Adjustment Out Of Accumulated Other Comprehensive Income [Line Items]</t>
  </si>
  <si>
    <t>Unrealized gains and losses on available for sale securities</t>
  </si>
  <si>
    <t>Tax benefit or (expense)</t>
  </si>
  <si>
    <t>Reclassifications out of Accumulated Other Comprehensive Income</t>
  </si>
  <si>
    <t>Earnings Per Share - Summary of Reconciliation Between Basic and Diluted Earnings Per Share (Detail) - USD ($) $ / shares in Units, $ in Thousands</t>
  </si>
  <si>
    <t>Numerator:</t>
  </si>
  <si>
    <t>Less dividends and undistributed earnings allocated to participating securities</t>
  </si>
  <si>
    <t>Net income applicable to common shareholders</t>
  </si>
  <si>
    <t>Denominator:</t>
  </si>
  <si>
    <t>Earnings per common share - basic</t>
  </si>
  <si>
    <t>Dilutive effect of common stock equivalents</t>
  </si>
  <si>
    <t>Derivative Financial Instruments - Additional Information (Details) - USD ($)</t>
  </si>
  <si>
    <t>Interest Rate Swap Contracts | Commercial Loan Borrowers</t>
  </si>
  <si>
    <t>Derivative Instruments And Hedging Activities Disclosures [Line Items]</t>
  </si>
  <si>
    <t>Derivative, notional amount</t>
  </si>
  <si>
    <t>Mirror Swap Contracts | Third-Party Financial Institutions</t>
  </si>
  <si>
    <t>Risk Participation-In Agreements</t>
  </si>
  <si>
    <t>Risk Participation-Out Agreements</t>
  </si>
  <si>
    <t>Derivative Financial Instruments - Summary of Fair Values of Derivative Instruments in the Company's Consolidated Balance Sheets (Details) - Loan Related Derivative Contracts - Derivatives Not Designated as Hedging Instruments - USD ($) $ in Thousands</t>
  </si>
  <si>
    <t>Derivative assets</t>
  </si>
  <si>
    <t>Derivative liabilities</t>
  </si>
  <si>
    <t>Interest Rate Swap Contracts</t>
  </si>
  <si>
    <t>Risk Participation Agreements</t>
  </si>
  <si>
    <t>Fair Value Measurements - Summary of Carrying Values and Estimated Fair Values of Financial Instruments (Details) - USD ($) $ in Thousands</t>
  </si>
  <si>
    <t>Financial assets</t>
  </si>
  <si>
    <t>Securities available for sale</t>
  </si>
  <si>
    <t>Securities held to maturity</t>
  </si>
  <si>
    <t>FHLB Boston stock</t>
  </si>
  <si>
    <t>Recurring Basis | Carrying Value</t>
  </si>
  <si>
    <t>Loans, net</t>
  </si>
  <si>
    <t>Loan level interest rate swaps</t>
  </si>
  <si>
    <t>Financial liabilities</t>
  </si>
  <si>
    <t>Risk participation agreements</t>
  </si>
  <si>
    <t>Recurring Basis | Estimated Fair Value</t>
  </si>
  <si>
    <t>Fair Value Measurements - Summary of Certain Assets Reported at Fair Value on a Recurring Basis (Details) - USD ($) $ in Thousands</t>
  </si>
  <si>
    <t>Fair Value Assets And Liabilities Measured On Recurring And Nonrecurring Basis [Line Items]</t>
  </si>
  <si>
    <t>Recurring Basis | U.S. GSE Obligations</t>
  </si>
  <si>
    <t>Recurring Basis | Mortgage Backed Securities</t>
  </si>
  <si>
    <t>Recurring Basis | Corporate Debt Securities</t>
  </si>
  <si>
    <t>Recurring Basis | Mutual Funds</t>
  </si>
  <si>
    <t>Recurring Basis | Level 1 | Mutual Funds</t>
  </si>
  <si>
    <t>Recurring Basis | Level 2 | U.S. GSE Obligations</t>
  </si>
  <si>
    <t>Recurring Basis | Level 2 | Mortgage Backed Securities</t>
  </si>
  <si>
    <t>Recurring Basis | Level 2 | Corporate Debt Securities</t>
  </si>
  <si>
    <t>Recurring Basis | Interest Rate Swap Contracts</t>
  </si>
  <si>
    <t>Recurring Basis | Interest Rate Swap Contracts | Level 2</t>
  </si>
  <si>
    <t>Recurring Basis | Mirror Swaps with Counterparties</t>
  </si>
  <si>
    <t>Recurring Basis | Mirror Swaps with Counterparties | Level 2</t>
  </si>
  <si>
    <t>Recurring Basis | Risk Participation Agreements</t>
  </si>
  <si>
    <t>Recurring Basis | Risk Participation Agreements | Level 2</t>
  </si>
  <si>
    <t>Fair Value Measurements - Additional Information (Detail) - USD ($)</t>
  </si>
  <si>
    <t>Assets, fair value, non-recurring basis</t>
  </si>
  <si>
    <t>Transfers between levels</t>
  </si>
  <si>
    <t>Fair Value Measurements - Schedule of Carrying Value of Assets Measured at Fair Value on a Non-Recurring Basis (Details) - USD ($)</t>
  </si>
  <si>
    <t>Fair Value Balance Sheet Grouping Financial Statement Captions [Line Items]</t>
  </si>
  <si>
    <t>Collateral Dependent Impaired Loans</t>
  </si>
  <si>
    <t>Loans Held For Sale</t>
  </si>
  <si>
    <t>Level 3 | Collateral Dependent Impaired Loans</t>
  </si>
  <si>
    <t>Level 3 | Loans Held For Sale</t>
  </si>
  <si>
    <t>Quarterly Results of Operations (Unaudited) (Details) - USD ($) $ / shares in Units, $ in Thousands</t>
  </si>
  <si>
    <t>Interest and Dividend Income</t>
  </si>
  <si>
    <t>Interest Expense</t>
  </si>
  <si>
    <t>Noninterest Income</t>
  </si>
  <si>
    <t>Noninterest Expense</t>
  </si>
  <si>
    <t>Share Data:</t>
  </si>
  <si>
    <t>Average Shares Outstanding, Basic</t>
  </si>
  <si>
    <t>Average Shares Outstanding, Diluted</t>
  </si>
  <si>
    <t>Diluted Earnings Per Share</t>
  </si>
  <si>
    <t>Condensed Financial Statements of Parent Company - Condensed Balance Sheet (Details) - USD ($) $ in Thousands</t>
  </si>
  <si>
    <t>Dec. 31, 2014</t>
  </si>
  <si>
    <t>Cambridge Bancorp [Member]</t>
  </si>
  <si>
    <t>Investment in subsidiary, at equity</t>
  </si>
  <si>
    <t>Condensed Financial Statements of Parent Company - Condensed Statements of Income (Details) - USD ($) $ in Thousands</t>
  </si>
  <si>
    <t>Dividends from subsidiary</t>
  </si>
  <si>
    <t>Total income</t>
  </si>
  <si>
    <t>Income before equity in undistributed income of subsidiary</t>
  </si>
  <si>
    <t>Equity in undistributed income of subsidiary</t>
  </si>
  <si>
    <t>Condensed Financial Statements of Parent Company - Condensed Statements of Cash Flows (Details) - USD ($) $ in Thousands</t>
  </si>
  <si>
    <t>CASH FLOWS FROM OPERATING ACTIVITIES:</t>
  </si>
  <si>
    <t>CASH FLOWS FROM BY FINANCING ACTIVITIES:</t>
  </si>
  <si>
    <t>Undistributed income of subsidi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1177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65376368</v>
      </c>
    </row>
    <row r="18" spans="1:4">
      <c r="A18" s="4" t="s">
        <v>30</v>
      </c>
      <c r="C18" s="5" t="n">
        <v>4101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741</v>
      </c>
    </row>
    <row r="3" spans="1:2">
      <c r="A3" s="3" t="s">
        <v>232</v>
      </c>
    </row>
    <row r="4" spans="1:2">
      <c r="A4" s="4" t="s">
        <v>966</v>
      </c>
      <c r="B4" s="6" t="n">
        <v>4</v>
      </c>
    </row>
    <row r="5" spans="1:2">
      <c r="A5" s="4" t="s">
        <v>967</v>
      </c>
      <c r="B5" s="6"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741</v>
      </c>
    </row>
    <row r="2" spans="1:2">
      <c r="A2" s="3" t="s">
        <v>969</v>
      </c>
    </row>
    <row r="3" spans="1:2">
      <c r="A3" s="5" t="n">
        <v>2018</v>
      </c>
      <c r="B3" s="6" t="n">
        <v>2120</v>
      </c>
    </row>
    <row r="4" spans="1:2">
      <c r="A4" s="5" t="n">
        <v>2019</v>
      </c>
      <c r="B4" s="5" t="n">
        <v>2152</v>
      </c>
    </row>
    <row r="5" spans="1:2">
      <c r="A5" s="5" t="n">
        <v>2020</v>
      </c>
      <c r="B5" s="5" t="n">
        <v>2323</v>
      </c>
    </row>
    <row r="6" spans="1:2">
      <c r="A6" s="5" t="n">
        <v>2021</v>
      </c>
      <c r="B6" s="5" t="n">
        <v>2382</v>
      </c>
    </row>
    <row r="7" spans="1:2">
      <c r="A7" s="5" t="n">
        <v>2022</v>
      </c>
      <c r="B7" s="5" t="n">
        <v>2542</v>
      </c>
    </row>
    <row r="8" spans="1:2">
      <c r="A8" s="4" t="s">
        <v>970</v>
      </c>
      <c r="B8" s="5" t="n">
        <v>14061</v>
      </c>
    </row>
    <row r="9" spans="1:2">
      <c r="A9" s="4" t="s">
        <v>971</v>
      </c>
      <c r="B9" s="5" t="n">
        <v>25580</v>
      </c>
    </row>
    <row r="10" spans="1:2">
      <c r="A10" s="4" t="s">
        <v>458</v>
      </c>
    </row>
    <row r="11" spans="1:2">
      <c r="A11" s="3" t="s">
        <v>969</v>
      </c>
    </row>
    <row r="12" spans="1:2">
      <c r="A12" s="5" t="n">
        <v>2018</v>
      </c>
      <c r="B12" s="5" t="n">
        <v>1507</v>
      </c>
    </row>
    <row r="13" spans="1:2">
      <c r="A13" s="5" t="n">
        <v>2019</v>
      </c>
      <c r="B13" s="5" t="n">
        <v>1541</v>
      </c>
    </row>
    <row r="14" spans="1:2">
      <c r="A14" s="5" t="n">
        <v>2020</v>
      </c>
      <c r="B14" s="5" t="n">
        <v>1714</v>
      </c>
    </row>
    <row r="15" spans="1:2">
      <c r="A15" s="5" t="n">
        <v>2021</v>
      </c>
      <c r="B15" s="5" t="n">
        <v>1776</v>
      </c>
    </row>
    <row r="16" spans="1:2">
      <c r="A16" s="5" t="n">
        <v>2022</v>
      </c>
      <c r="B16" s="5" t="n">
        <v>1916</v>
      </c>
    </row>
    <row r="17" spans="1:2">
      <c r="A17" s="4" t="s">
        <v>970</v>
      </c>
      <c r="B17" s="5" t="n">
        <v>10968</v>
      </c>
    </row>
    <row r="18" spans="1:2">
      <c r="A18" s="4" t="s">
        <v>971</v>
      </c>
      <c r="B18" s="5" t="n">
        <v>19422</v>
      </c>
    </row>
    <row r="19" spans="1:2">
      <c r="A19" s="4" t="s">
        <v>881</v>
      </c>
    </row>
    <row r="20" spans="1:2">
      <c r="A20" s="3" t="s">
        <v>969</v>
      </c>
    </row>
    <row r="21" spans="1:2">
      <c r="A21" s="5" t="n">
        <v>2018</v>
      </c>
      <c r="B21" s="5" t="n">
        <v>585</v>
      </c>
    </row>
    <row r="22" spans="1:2">
      <c r="A22" s="5" t="n">
        <v>2019</v>
      </c>
      <c r="B22" s="5" t="n">
        <v>583</v>
      </c>
    </row>
    <row r="23" spans="1:2">
      <c r="A23" s="5" t="n">
        <v>2020</v>
      </c>
      <c r="B23" s="5" t="n">
        <v>580</v>
      </c>
    </row>
    <row r="24" spans="1:2">
      <c r="A24" s="5" t="n">
        <v>2021</v>
      </c>
      <c r="B24" s="5" t="n">
        <v>578</v>
      </c>
    </row>
    <row r="25" spans="1:2">
      <c r="A25" s="5" t="n">
        <v>2022</v>
      </c>
      <c r="B25" s="5" t="n">
        <v>596</v>
      </c>
    </row>
    <row r="26" spans="1:2">
      <c r="A26" s="4" t="s">
        <v>970</v>
      </c>
      <c r="B26" s="5" t="n">
        <v>2931</v>
      </c>
    </row>
    <row r="27" spans="1:2">
      <c r="A27" s="4" t="s">
        <v>971</v>
      </c>
      <c r="B27" s="5" t="n">
        <v>5853</v>
      </c>
    </row>
    <row r="28" spans="1:2">
      <c r="A28" s="4" t="s">
        <v>903</v>
      </c>
    </row>
    <row r="29" spans="1:2">
      <c r="A29" s="3" t="s">
        <v>969</v>
      </c>
    </row>
    <row r="30" spans="1:2">
      <c r="A30" s="5" t="n">
        <v>2018</v>
      </c>
      <c r="B30" s="5" t="n">
        <v>28</v>
      </c>
    </row>
    <row r="31" spans="1:2">
      <c r="A31" s="5" t="n">
        <v>2019</v>
      </c>
      <c r="B31" s="5" t="n">
        <v>28</v>
      </c>
    </row>
    <row r="32" spans="1:2">
      <c r="A32" s="5" t="n">
        <v>2020</v>
      </c>
      <c r="B32" s="5" t="n">
        <v>29</v>
      </c>
    </row>
    <row r="33" spans="1:2">
      <c r="A33" s="5" t="n">
        <v>2021</v>
      </c>
      <c r="B33" s="5" t="n">
        <v>28</v>
      </c>
    </row>
    <row r="34" spans="1:2">
      <c r="A34" s="5" t="n">
        <v>2022</v>
      </c>
      <c r="B34" s="5" t="n">
        <v>30</v>
      </c>
    </row>
    <row r="35" spans="1:2">
      <c r="A35" s="4" t="s">
        <v>970</v>
      </c>
      <c r="B35" s="5" t="n">
        <v>162</v>
      </c>
    </row>
    <row r="36" spans="1:2">
      <c r="A36" s="4" t="s">
        <v>971</v>
      </c>
      <c r="B36" s="6" t="n">
        <v>3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741</v>
      </c>
    </row>
    <row r="3" spans="1:2">
      <c r="A3" s="3" t="s">
        <v>856</v>
      </c>
    </row>
    <row r="4" spans="1:2">
      <c r="A4" s="4" t="s">
        <v>973</v>
      </c>
      <c r="B4" s="6" t="n">
        <v>-4</v>
      </c>
    </row>
    <row r="5" spans="1:2">
      <c r="A5" s="4" t="s">
        <v>974</v>
      </c>
      <c r="B5" s="5" t="n">
        <v>62</v>
      </c>
    </row>
    <row r="6" spans="1:2">
      <c r="A6" s="4" t="s">
        <v>135</v>
      </c>
      <c r="B6" s="5" t="n">
        <v>58</v>
      </c>
    </row>
    <row r="7" spans="1:2">
      <c r="A7" s="4" t="s">
        <v>458</v>
      </c>
    </row>
    <row r="8" spans="1:2">
      <c r="A8" s="3" t="s">
        <v>856</v>
      </c>
    </row>
    <row r="9" spans="1:2">
      <c r="A9" s="4" t="s">
        <v>973</v>
      </c>
      <c r="B9" s="5" t="n">
        <v>-4</v>
      </c>
    </row>
    <row r="10" spans="1:2">
      <c r="A10" s="4" t="s">
        <v>974</v>
      </c>
      <c r="B10" s="5" t="n">
        <v>63</v>
      </c>
    </row>
    <row r="11" spans="1:2">
      <c r="A11" s="4" t="s">
        <v>135</v>
      </c>
      <c r="B11" s="5" t="n">
        <v>59</v>
      </c>
    </row>
    <row r="12" spans="1:2">
      <c r="A12" s="4" t="s">
        <v>903</v>
      </c>
    </row>
    <row r="13" spans="1:2">
      <c r="A13" s="3" t="s">
        <v>856</v>
      </c>
    </row>
    <row r="14" spans="1:2">
      <c r="A14" s="4" t="s">
        <v>974</v>
      </c>
      <c r="B14" s="5" t="n">
        <v>-1</v>
      </c>
    </row>
    <row r="15" spans="1:2">
      <c r="A15" s="4" t="s">
        <v>135</v>
      </c>
      <c r="B15" s="6"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976</v>
      </c>
    </row>
    <row r="4" spans="1:3">
      <c r="A4" s="4" t="s">
        <v>977</v>
      </c>
      <c r="B4" s="4" t="s">
        <v>451</v>
      </c>
    </row>
    <row r="5" spans="1:3">
      <c r="A5" s="4" t="s">
        <v>978</v>
      </c>
      <c r="B5" s="4" t="s">
        <v>454</v>
      </c>
    </row>
    <row r="6" spans="1:3">
      <c r="A6" s="4" t="s">
        <v>979</v>
      </c>
    </row>
    <row r="7" spans="1:3">
      <c r="A7" s="3" t="s">
        <v>976</v>
      </c>
    </row>
    <row r="8" spans="1:3">
      <c r="A8" s="4" t="s">
        <v>980</v>
      </c>
      <c r="B8" s="5" t="n">
        <v>3672</v>
      </c>
      <c r="C8" s="5" t="n">
        <v>5577</v>
      </c>
    </row>
    <row r="9" spans="1:3">
      <c r="A9" s="4" t="s">
        <v>981</v>
      </c>
    </row>
    <row r="10" spans="1:3">
      <c r="A10" s="3" t="s">
        <v>976</v>
      </c>
    </row>
    <row r="11" spans="1:3">
      <c r="A11" s="4" t="s">
        <v>977</v>
      </c>
      <c r="B11" s="4" t="s">
        <v>452</v>
      </c>
    </row>
    <row r="12" spans="1:3">
      <c r="A12" s="4" t="s">
        <v>982</v>
      </c>
    </row>
    <row r="13" spans="1:3">
      <c r="A13" s="3" t="s">
        <v>976</v>
      </c>
    </row>
    <row r="14" spans="1:3">
      <c r="A14" s="4" t="s">
        <v>977</v>
      </c>
      <c r="B14" s="4" t="s">
        <v>451</v>
      </c>
    </row>
    <row r="15" spans="1:3">
      <c r="A15" s="4" t="s">
        <v>983</v>
      </c>
    </row>
    <row r="16" spans="1:3">
      <c r="A16" s="3" t="s">
        <v>976</v>
      </c>
    </row>
    <row r="17" spans="1:3">
      <c r="A17" s="4" t="s">
        <v>977</v>
      </c>
      <c r="B17" s="4" t="s">
        <v>45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3" t="s">
        <v>985</v>
      </c>
    </row>
    <row r="4" spans="1:3">
      <c r="A4" s="4" t="s">
        <v>986</v>
      </c>
      <c r="B4" s="5" t="n">
        <v>45612</v>
      </c>
      <c r="C4" s="5" t="n">
        <v>108952</v>
      </c>
    </row>
    <row r="5" spans="1:3">
      <c r="A5" s="4" t="s">
        <v>987</v>
      </c>
      <c r="B5" s="5" t="n">
        <v>-4500</v>
      </c>
      <c r="C5" s="5" t="n">
        <v>-21900</v>
      </c>
    </row>
    <row r="6" spans="1:3">
      <c r="A6" s="4" t="s">
        <v>988</v>
      </c>
      <c r="B6" s="5" t="n">
        <v>-24735</v>
      </c>
      <c r="C6" s="5" t="n">
        <v>-41440</v>
      </c>
    </row>
    <row r="7" spans="1:3">
      <c r="A7" s="4" t="s">
        <v>989</v>
      </c>
      <c r="B7" s="5" t="n">
        <v>16377</v>
      </c>
      <c r="C7" s="5" t="n">
        <v>45612</v>
      </c>
    </row>
    <row r="8" spans="1:3">
      <c r="A8" s="4" t="s">
        <v>990</v>
      </c>
      <c r="B8" s="5" t="n">
        <v>16377</v>
      </c>
      <c r="C8" s="5" t="n">
        <v>45612</v>
      </c>
    </row>
    <row r="9" spans="1:3">
      <c r="A9" s="4" t="s">
        <v>991</v>
      </c>
      <c r="B9" s="7" t="n">
        <v>30.23</v>
      </c>
      <c r="C9" s="7" t="n">
        <v>29.72</v>
      </c>
    </row>
    <row r="10" spans="1:3">
      <c r="A10" s="4" t="s">
        <v>992</v>
      </c>
      <c r="B10" s="11" t="n">
        <v>30.11</v>
      </c>
      <c r="C10" s="11" t="n">
        <v>28.11</v>
      </c>
    </row>
    <row r="11" spans="1:3">
      <c r="A11" s="4" t="s">
        <v>993</v>
      </c>
      <c r="B11" s="11" t="n">
        <v>30.93</v>
      </c>
      <c r="C11" s="11" t="n">
        <v>30.01</v>
      </c>
    </row>
    <row r="12" spans="1:3">
      <c r="A12" s="4" t="s">
        <v>994</v>
      </c>
      <c r="B12" s="11" t="n">
        <v>29.21</v>
      </c>
      <c r="C12" s="11" t="n">
        <v>30.23</v>
      </c>
    </row>
    <row r="13" spans="1:3">
      <c r="A13" s="4" t="s">
        <v>995</v>
      </c>
      <c r="B13" s="7" t="n">
        <v>29.21</v>
      </c>
      <c r="C13" s="7" t="n">
        <v>30.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96</v>
      </c>
      <c r="B1" s="2" t="s">
        <v>1</v>
      </c>
    </row>
    <row r="2" spans="1:2">
      <c r="B2" s="2" t="s">
        <v>997</v>
      </c>
    </row>
    <row r="3" spans="1:2">
      <c r="A3" s="3" t="s">
        <v>998</v>
      </c>
    </row>
    <row r="4" spans="1:2">
      <c r="A4" s="4" t="s">
        <v>999</v>
      </c>
      <c r="B4" s="5" t="n">
        <v>16377</v>
      </c>
    </row>
    <row r="5" spans="1:2">
      <c r="A5" s="4" t="s">
        <v>1000</v>
      </c>
      <c r="B5" s="4" t="s">
        <v>1001</v>
      </c>
    </row>
    <row r="6" spans="1:2">
      <c r="A6" s="4" t="s">
        <v>1002</v>
      </c>
      <c r="B6" s="7" t="n">
        <v>29.21</v>
      </c>
    </row>
    <row r="7" spans="1:2">
      <c r="A7" s="4" t="s">
        <v>1003</v>
      </c>
      <c r="B7" s="5" t="n">
        <v>16377</v>
      </c>
    </row>
    <row r="8" spans="1:2">
      <c r="A8" s="4" t="s">
        <v>1002</v>
      </c>
      <c r="B8" s="7" t="n">
        <v>29.21</v>
      </c>
    </row>
    <row r="9" spans="1:2">
      <c r="A9" s="4" t="s">
        <v>1004</v>
      </c>
    </row>
    <row r="10" spans="1:2">
      <c r="A10" s="3" t="s">
        <v>998</v>
      </c>
    </row>
    <row r="11" spans="1:2">
      <c r="A11" s="4" t="s">
        <v>1005</v>
      </c>
      <c r="B11" s="11" t="n">
        <v>26.99</v>
      </c>
    </row>
    <row r="12" spans="1:2">
      <c r="A12" s="4" t="s">
        <v>1005</v>
      </c>
      <c r="B12" s="7" t="n">
        <v>29.99</v>
      </c>
    </row>
    <row r="13" spans="1:2">
      <c r="A13" s="4" t="s">
        <v>999</v>
      </c>
      <c r="B13" s="5" t="n">
        <v>16377</v>
      </c>
    </row>
    <row r="14" spans="1:2">
      <c r="A14" s="4" t="s">
        <v>1000</v>
      </c>
      <c r="B14" s="4" t="s">
        <v>1001</v>
      </c>
    </row>
    <row r="15" spans="1:2">
      <c r="A15" s="4" t="s">
        <v>1002</v>
      </c>
      <c r="B15" s="7" t="n">
        <v>29.21</v>
      </c>
    </row>
    <row r="16" spans="1:2">
      <c r="A16" s="4" t="s">
        <v>1003</v>
      </c>
      <c r="B16" s="5" t="n">
        <v>16377</v>
      </c>
    </row>
    <row r="17" spans="1:2">
      <c r="A17" s="4" t="s">
        <v>1002</v>
      </c>
      <c r="B17" s="7" t="n">
        <v>29.2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2</v>
      </c>
    </row>
    <row r="3" spans="1:3">
      <c r="A3" s="3" t="s">
        <v>976</v>
      </c>
    </row>
    <row r="4" spans="1:3">
      <c r="A4" s="4" t="s">
        <v>1007</v>
      </c>
      <c r="B4" s="5" t="n">
        <v>41957</v>
      </c>
      <c r="C4" s="5" t="n">
        <v>47808</v>
      </c>
    </row>
    <row r="5" spans="1:3">
      <c r="A5" s="4" t="s">
        <v>1008</v>
      </c>
      <c r="B5" s="5" t="n">
        <v>18906</v>
      </c>
      <c r="C5" s="5" t="n">
        <v>16346</v>
      </c>
    </row>
    <row r="6" spans="1:3">
      <c r="A6" s="4" t="s">
        <v>1009</v>
      </c>
      <c r="B6" s="5" t="n">
        <v>-14113</v>
      </c>
      <c r="C6" s="5" t="n">
        <v>-18050</v>
      </c>
    </row>
    <row r="7" spans="1:3">
      <c r="A7" s="4" t="s">
        <v>1010</v>
      </c>
      <c r="B7" s="5" t="n">
        <v>-3510</v>
      </c>
      <c r="C7" s="5" t="n">
        <v>-4147</v>
      </c>
    </row>
    <row r="8" spans="1:3">
      <c r="A8" s="4" t="s">
        <v>1011</v>
      </c>
      <c r="B8" s="5" t="n">
        <v>43240</v>
      </c>
      <c r="C8" s="5" t="n">
        <v>41957</v>
      </c>
    </row>
    <row r="9" spans="1:3">
      <c r="A9" s="4" t="s">
        <v>1012</v>
      </c>
      <c r="B9" s="7" t="n">
        <v>44.17</v>
      </c>
      <c r="C9" s="7" t="n">
        <v>42.08</v>
      </c>
    </row>
    <row r="10" spans="1:3">
      <c r="A10" s="4" t="s">
        <v>1013</v>
      </c>
      <c r="B10" s="11" t="n">
        <v>64.62</v>
      </c>
      <c r="C10" s="11" t="n">
        <v>46.35</v>
      </c>
    </row>
    <row r="11" spans="1:3">
      <c r="A11" s="4" t="s">
        <v>1014</v>
      </c>
      <c r="B11" s="11" t="n">
        <v>42.62</v>
      </c>
      <c r="C11" s="11" t="n">
        <v>40.86</v>
      </c>
    </row>
    <row r="12" spans="1:3">
      <c r="A12" s="4" t="s">
        <v>1015</v>
      </c>
      <c r="B12" s="11" t="n">
        <v>49.19</v>
      </c>
      <c r="C12" s="5" t="n">
        <v>43</v>
      </c>
    </row>
    <row r="13" spans="1:3">
      <c r="A13" s="4" t="s">
        <v>1016</v>
      </c>
      <c r="B13" s="7" t="n">
        <v>53.13</v>
      </c>
      <c r="C13" s="7" t="n">
        <v>44.1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2</v>
      </c>
    </row>
    <row r="3" spans="1:3">
      <c r="A3" s="3" t="s">
        <v>976</v>
      </c>
    </row>
    <row r="4" spans="1:3">
      <c r="A4" s="4" t="s">
        <v>1018</v>
      </c>
      <c r="B4" s="5" t="n">
        <v>25941</v>
      </c>
      <c r="C4" s="5" t="n">
        <v>20149</v>
      </c>
    </row>
    <row r="5" spans="1:3">
      <c r="A5" s="4" t="s">
        <v>1018</v>
      </c>
      <c r="B5" s="5" t="n">
        <v>12079</v>
      </c>
      <c r="C5" s="5" t="n">
        <v>14305</v>
      </c>
    </row>
    <row r="6" spans="1:3">
      <c r="A6" s="4" t="s">
        <v>1019</v>
      </c>
      <c r="B6" s="5" t="n">
        <v>-8597</v>
      </c>
      <c r="C6" s="5" t="n">
        <v>-1713</v>
      </c>
    </row>
    <row r="7" spans="1:3">
      <c r="A7" s="4" t="s">
        <v>1020</v>
      </c>
      <c r="B7" s="5" t="n">
        <v>-7810</v>
      </c>
      <c r="C7" s="5" t="n">
        <v>-6800</v>
      </c>
    </row>
    <row r="8" spans="1:3">
      <c r="A8" s="4" t="s">
        <v>1021</v>
      </c>
      <c r="B8" s="5" t="n">
        <v>21613</v>
      </c>
      <c r="C8" s="5" t="n">
        <v>25941</v>
      </c>
    </row>
    <row r="9" spans="1:3">
      <c r="A9" s="4" t="s">
        <v>1012</v>
      </c>
      <c r="B9" s="7" t="n">
        <v>45.17</v>
      </c>
      <c r="C9" s="7" t="n">
        <v>43.05</v>
      </c>
    </row>
    <row r="10" spans="1:3">
      <c r="A10" s="4" t="s">
        <v>1013</v>
      </c>
      <c r="B10" s="11" t="n">
        <v>64.72</v>
      </c>
      <c r="C10" s="5" t="n">
        <v>46</v>
      </c>
    </row>
    <row r="11" spans="1:3">
      <c r="A11" s="4" t="s">
        <v>1015</v>
      </c>
      <c r="B11" s="11" t="n">
        <v>46.19</v>
      </c>
      <c r="C11" s="11" t="n">
        <v>44.94</v>
      </c>
    </row>
    <row r="12" spans="1:3">
      <c r="A12" s="4" t="s">
        <v>1022</v>
      </c>
      <c r="B12" s="11" t="n">
        <v>44.17</v>
      </c>
      <c r="C12" s="11" t="n">
        <v>40.7</v>
      </c>
    </row>
    <row r="13" spans="1:3">
      <c r="A13" s="4" t="s">
        <v>1016</v>
      </c>
      <c r="B13" s="7" t="n">
        <v>56.05</v>
      </c>
      <c r="C13" s="7" t="n">
        <v>45.1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81</v>
      </c>
    </row>
    <row r="3" spans="1:4">
      <c r="A3" s="3" t="s">
        <v>235</v>
      </c>
    </row>
    <row r="4" spans="1:4">
      <c r="A4" s="4" t="s">
        <v>1024</v>
      </c>
      <c r="B4" s="6" t="n">
        <v>1045</v>
      </c>
      <c r="C4" s="6" t="n">
        <v>997</v>
      </c>
      <c r="D4" s="6" t="n">
        <v>520</v>
      </c>
    </row>
    <row r="5" spans="1:4">
      <c r="A5" s="4" t="s">
        <v>484</v>
      </c>
      <c r="B5" s="6" t="n">
        <v>427</v>
      </c>
      <c r="C5" s="6" t="n">
        <v>407</v>
      </c>
      <c r="D5" s="6" t="n">
        <v>2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4" t="s">
        <v>1026</v>
      </c>
    </row>
    <row r="3" spans="1:3">
      <c r="A3" s="3" t="s">
        <v>1027</v>
      </c>
    </row>
    <row r="4" spans="1:3">
      <c r="A4" s="4" t="s">
        <v>1028</v>
      </c>
      <c r="B4" s="6" t="n">
        <v>74758</v>
      </c>
      <c r="C4" s="6" t="n">
        <v>68372</v>
      </c>
    </row>
    <row r="5" spans="1:3">
      <c r="A5" s="4" t="s">
        <v>1029</v>
      </c>
    </row>
    <row r="6" spans="1:3">
      <c r="A6" s="3" t="s">
        <v>1027</v>
      </c>
    </row>
    <row r="7" spans="1:3">
      <c r="A7" s="4" t="s">
        <v>1028</v>
      </c>
      <c r="B7" s="5" t="n">
        <v>74758</v>
      </c>
      <c r="C7" s="5" t="n">
        <v>68372</v>
      </c>
    </row>
    <row r="8" spans="1:3">
      <c r="A8" s="4" t="s">
        <v>1030</v>
      </c>
    </row>
    <row r="9" spans="1:3">
      <c r="A9" s="3" t="s">
        <v>1031</v>
      </c>
    </row>
    <row r="10" spans="1:3">
      <c r="A10" s="4" t="s">
        <v>1032</v>
      </c>
      <c r="B10" s="5" t="n">
        <v>8322</v>
      </c>
      <c r="C10" s="5" t="n">
        <v>7763</v>
      </c>
    </row>
    <row r="11" spans="1:3">
      <c r="A11" s="4" t="s">
        <v>1033</v>
      </c>
    </row>
    <row r="12" spans="1:3">
      <c r="A12" s="3" t="s">
        <v>1031</v>
      </c>
    </row>
    <row r="13" spans="1:3">
      <c r="A13" s="4" t="s">
        <v>1032</v>
      </c>
      <c r="B13" s="5" t="n">
        <v>304298</v>
      </c>
      <c r="C13" s="5" t="n">
        <v>256767</v>
      </c>
    </row>
    <row r="14" spans="1:3">
      <c r="A14" s="4" t="s">
        <v>1034</v>
      </c>
    </row>
    <row r="15" spans="1:3">
      <c r="A15" s="3" t="s">
        <v>1031</v>
      </c>
    </row>
    <row r="16" spans="1:3">
      <c r="A16" s="4" t="s">
        <v>1032</v>
      </c>
      <c r="B16" s="5" t="n">
        <v>45061</v>
      </c>
      <c r="C16" s="5" t="n">
        <v>26024</v>
      </c>
    </row>
    <row r="17" spans="1:3">
      <c r="A17" s="4" t="s">
        <v>1035</v>
      </c>
    </row>
    <row r="18" spans="1:3">
      <c r="A18" s="3" t="s">
        <v>1027</v>
      </c>
    </row>
    <row r="19" spans="1:3">
      <c r="A19" s="4" t="s">
        <v>1028</v>
      </c>
      <c r="B19" s="5" t="n">
        <v>1490</v>
      </c>
      <c r="C19" s="5" t="n">
        <v>9622</v>
      </c>
    </row>
    <row r="20" spans="1:3">
      <c r="A20" s="4" t="s">
        <v>1036</v>
      </c>
    </row>
    <row r="21" spans="1:3">
      <c r="A21" s="3" t="s">
        <v>1027</v>
      </c>
    </row>
    <row r="22" spans="1:3">
      <c r="A22" s="4" t="s">
        <v>1028</v>
      </c>
      <c r="B22" s="6" t="n">
        <v>38494</v>
      </c>
      <c r="C22" s="6" t="n">
        <v>163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7</v>
      </c>
      <c r="B1" s="2" t="s">
        <v>1</v>
      </c>
    </row>
    <row r="2" spans="1:4">
      <c r="B2" s="2" t="s">
        <v>2</v>
      </c>
      <c r="C2" s="2" t="s">
        <v>32</v>
      </c>
      <c r="D2" s="2" t="s">
        <v>81</v>
      </c>
    </row>
    <row r="3" spans="1:4">
      <c r="A3" s="3" t="s">
        <v>1038</v>
      </c>
    </row>
    <row r="4" spans="1:4">
      <c r="A4" s="4" t="s">
        <v>1039</v>
      </c>
      <c r="B4" s="4" t="s">
        <v>1040</v>
      </c>
    </row>
    <row r="5" spans="1:4">
      <c r="A5" s="4" t="s">
        <v>1041</v>
      </c>
      <c r="B5" s="6" t="n">
        <v>4700000</v>
      </c>
      <c r="C5" s="6" t="n">
        <v>4600000</v>
      </c>
      <c r="D5" s="6" t="n">
        <v>4200000</v>
      </c>
    </row>
    <row r="6" spans="1:4">
      <c r="A6" s="4" t="s">
        <v>1042</v>
      </c>
      <c r="B6" s="5" t="n">
        <v>32000</v>
      </c>
    </row>
    <row r="7" spans="1:4">
      <c r="A7" s="4" t="s">
        <v>1043</v>
      </c>
      <c r="B7" s="6" t="n">
        <v>64000</v>
      </c>
      <c r="C7" s="6" t="n">
        <v>76000</v>
      </c>
      <c r="D7" s="6" t="n">
        <v>33000</v>
      </c>
    </row>
    <row r="8" spans="1:4">
      <c r="A8" s="4" t="s">
        <v>1044</v>
      </c>
      <c r="B8" s="4" t="s">
        <v>1045</v>
      </c>
    </row>
    <row r="9" spans="1:4">
      <c r="A9" s="4" t="s">
        <v>477</v>
      </c>
    </row>
    <row r="10" spans="1:4">
      <c r="A10" s="3" t="s">
        <v>1038</v>
      </c>
    </row>
    <row r="11" spans="1:4">
      <c r="A11" s="4" t="s">
        <v>1046</v>
      </c>
      <c r="B11" s="4" t="s">
        <v>10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741</v>
      </c>
    </row>
    <row r="2" spans="1:2">
      <c r="A2" s="3" t="s">
        <v>1049</v>
      </c>
    </row>
    <row r="3" spans="1:2">
      <c r="A3" s="5" t="n">
        <v>2018</v>
      </c>
      <c r="B3" s="6" t="n">
        <v>4164</v>
      </c>
    </row>
    <row r="4" spans="1:2">
      <c r="A4" s="5" t="n">
        <v>2019</v>
      </c>
      <c r="B4" s="5" t="n">
        <v>3894</v>
      </c>
    </row>
    <row r="5" spans="1:2">
      <c r="A5" s="5" t="n">
        <v>2020</v>
      </c>
      <c r="B5" s="5" t="n">
        <v>3407</v>
      </c>
    </row>
    <row r="6" spans="1:2">
      <c r="A6" s="5" t="n">
        <v>2021</v>
      </c>
      <c r="B6" s="5" t="n">
        <v>3080</v>
      </c>
    </row>
    <row r="7" spans="1:2">
      <c r="A7" s="5" t="n">
        <v>2022</v>
      </c>
      <c r="B7" s="5" t="n">
        <v>2124</v>
      </c>
    </row>
    <row r="8" spans="1:2">
      <c r="A8" s="4" t="s">
        <v>743</v>
      </c>
      <c r="B8" s="5" t="n">
        <v>14701</v>
      </c>
    </row>
    <row r="9" spans="1:2">
      <c r="A9" s="4" t="s">
        <v>1050</v>
      </c>
      <c r="B9" s="6" t="n">
        <v>313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1</v>
      </c>
      <c r="B1" s="2" t="s">
        <v>1052</v>
      </c>
      <c r="C1" s="2" t="s">
        <v>1053</v>
      </c>
      <c r="D1" s="2" t="s">
        <v>2</v>
      </c>
      <c r="E1" s="2" t="s">
        <v>32</v>
      </c>
      <c r="F1" s="2" t="s">
        <v>1054</v>
      </c>
      <c r="G1" s="2" t="s">
        <v>1055</v>
      </c>
    </row>
    <row r="2" spans="1:7">
      <c r="A2" s="3" t="s">
        <v>1056</v>
      </c>
    </row>
    <row r="3" spans="1:7">
      <c r="A3" s="4" t="s">
        <v>1057</v>
      </c>
      <c r="D3" s="4" t="s">
        <v>1058</v>
      </c>
      <c r="E3" s="4" t="s">
        <v>1059</v>
      </c>
    </row>
    <row r="4" spans="1:7">
      <c r="A4" s="4" t="s">
        <v>1060</v>
      </c>
      <c r="D4" s="4" t="s">
        <v>1058</v>
      </c>
      <c r="E4" s="4" t="s">
        <v>1059</v>
      </c>
    </row>
    <row r="5" spans="1:7">
      <c r="A5" s="4" t="s">
        <v>1061</v>
      </c>
      <c r="D5" s="4" t="s">
        <v>1062</v>
      </c>
      <c r="E5" s="4" t="s">
        <v>1063</v>
      </c>
    </row>
    <row r="6" spans="1:7">
      <c r="A6" s="4" t="s">
        <v>1064</v>
      </c>
      <c r="D6" s="4" t="s">
        <v>1065</v>
      </c>
      <c r="E6" s="4" t="s">
        <v>1066</v>
      </c>
    </row>
    <row r="7" spans="1:7">
      <c r="A7" s="4" t="s">
        <v>1067</v>
      </c>
      <c r="B7" s="4" t="s">
        <v>1068</v>
      </c>
    </row>
    <row r="8" spans="1:7">
      <c r="A8" s="4" t="s">
        <v>1069</v>
      </c>
      <c r="B8" s="4" t="s">
        <v>1070</v>
      </c>
    </row>
    <row r="9" spans="1:7">
      <c r="A9" s="4" t="s">
        <v>1071</v>
      </c>
    </row>
    <row r="10" spans="1:7">
      <c r="A10" s="3" t="s">
        <v>1056</v>
      </c>
    </row>
    <row r="11" spans="1:7">
      <c r="A11" s="4" t="s">
        <v>1067</v>
      </c>
      <c r="C11" s="4" t="s">
        <v>1072</v>
      </c>
    </row>
    <row r="12" spans="1:7">
      <c r="A12" s="4" t="s">
        <v>1073</v>
      </c>
    </row>
    <row r="13" spans="1:7">
      <c r="A13" s="3" t="s">
        <v>1056</v>
      </c>
    </row>
    <row r="14" spans="1:7">
      <c r="A14" s="4" t="s">
        <v>1057</v>
      </c>
      <c r="D14" s="4" t="s">
        <v>1074</v>
      </c>
      <c r="F14" s="4" t="s">
        <v>1074</v>
      </c>
    </row>
    <row r="15" spans="1:7">
      <c r="A15" s="4" t="s">
        <v>1060</v>
      </c>
      <c r="F15" s="4" t="s">
        <v>1075</v>
      </c>
      <c r="G15" s="4" t="s">
        <v>928</v>
      </c>
    </row>
    <row r="16" spans="1:7">
      <c r="A16" s="4" t="s">
        <v>1061</v>
      </c>
      <c r="F16" s="4" t="s">
        <v>1076</v>
      </c>
    </row>
    <row r="17" spans="1:7">
      <c r="A17" s="4" t="s">
        <v>1064</v>
      </c>
      <c r="F17" s="4" t="s">
        <v>928</v>
      </c>
    </row>
    <row r="18" spans="1:7">
      <c r="A18" s="4" t="s">
        <v>1077</v>
      </c>
    </row>
    <row r="19" spans="1:7">
      <c r="A19" s="3" t="s">
        <v>1056</v>
      </c>
    </row>
    <row r="20" spans="1:7">
      <c r="A20" s="4" t="s">
        <v>1057</v>
      </c>
      <c r="C20" s="4" t="s">
        <v>1074</v>
      </c>
    </row>
    <row r="21" spans="1:7">
      <c r="A21" s="4" t="s">
        <v>1060</v>
      </c>
      <c r="C21" s="4" t="s">
        <v>1075</v>
      </c>
    </row>
    <row r="22" spans="1:7">
      <c r="A22" s="4" t="s">
        <v>1061</v>
      </c>
      <c r="C22" s="4" t="s">
        <v>1076</v>
      </c>
    </row>
    <row r="23" spans="1:7">
      <c r="A23" s="4" t="s">
        <v>1064</v>
      </c>
      <c r="C23" s="4" t="s">
        <v>928</v>
      </c>
    </row>
    <row r="24" spans="1:7">
      <c r="A24" s="4" t="s">
        <v>1078</v>
      </c>
      <c r="C24" s="4" t="s">
        <v>879</v>
      </c>
    </row>
    <row r="25" spans="1:7">
      <c r="A25" s="4" t="s">
        <v>1079</v>
      </c>
      <c r="C25" s="4" t="s">
        <v>1080</v>
      </c>
    </row>
    <row r="26" spans="1:7">
      <c r="A26" s="4" t="s">
        <v>1081</v>
      </c>
      <c r="C26" s="4" t="s">
        <v>10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32</v>
      </c>
      <c r="D1" s="2" t="s">
        <v>1054</v>
      </c>
      <c r="E1" s="2" t="s">
        <v>1055</v>
      </c>
    </row>
    <row r="2" spans="1:5">
      <c r="A2" s="3" t="s">
        <v>1056</v>
      </c>
    </row>
    <row r="3" spans="1:5">
      <c r="A3" s="4" t="s">
        <v>1084</v>
      </c>
      <c r="B3" s="6" t="n">
        <v>168615000</v>
      </c>
      <c r="C3" s="6" t="n">
        <v>159141000</v>
      </c>
    </row>
    <row r="4" spans="1:5">
      <c r="A4" s="4" t="s">
        <v>1085</v>
      </c>
      <c r="B4" s="5" t="n">
        <v>153281000</v>
      </c>
      <c r="C4" s="5" t="n">
        <v>144003000</v>
      </c>
    </row>
    <row r="5" spans="1:5">
      <c r="A5" s="4" t="s">
        <v>1086</v>
      </c>
      <c r="B5" s="5" t="n">
        <v>153281000</v>
      </c>
      <c r="C5" s="5" t="n">
        <v>144003000</v>
      </c>
    </row>
    <row r="6" spans="1:5">
      <c r="A6" s="4" t="s">
        <v>1087</v>
      </c>
      <c r="B6" s="6" t="n">
        <v>153281000</v>
      </c>
      <c r="C6" s="6" t="n">
        <v>144003000</v>
      </c>
    </row>
    <row r="7" spans="1:5">
      <c r="A7" s="4" t="s">
        <v>1088</v>
      </c>
      <c r="B7" s="4" t="s">
        <v>1062</v>
      </c>
      <c r="C7" s="4" t="s">
        <v>1063</v>
      </c>
    </row>
    <row r="8" spans="1:5">
      <c r="A8" s="4" t="s">
        <v>1089</v>
      </c>
      <c r="B8" s="4" t="s">
        <v>1058</v>
      </c>
      <c r="C8" s="4" t="s">
        <v>1059</v>
      </c>
    </row>
    <row r="9" spans="1:5">
      <c r="A9" s="4" t="s">
        <v>1090</v>
      </c>
      <c r="B9" s="4" t="s">
        <v>1058</v>
      </c>
      <c r="C9" s="4" t="s">
        <v>1059</v>
      </c>
    </row>
    <row r="10" spans="1:5">
      <c r="A10" s="4" t="s">
        <v>1091</v>
      </c>
      <c r="B10" s="4" t="s">
        <v>1065</v>
      </c>
      <c r="C10" s="4" t="s">
        <v>1066</v>
      </c>
    </row>
    <row r="11" spans="1:5">
      <c r="A11" s="4" t="s">
        <v>1092</v>
      </c>
      <c r="B11" s="6" t="n">
        <v>98136000</v>
      </c>
      <c r="C11" s="6" t="n">
        <v>96873000</v>
      </c>
    </row>
    <row r="12" spans="1:5">
      <c r="A12" s="4" t="s">
        <v>1093</v>
      </c>
      <c r="B12" s="5" t="n">
        <v>73602000</v>
      </c>
      <c r="C12" s="5" t="n">
        <v>72654000</v>
      </c>
    </row>
    <row r="13" spans="1:5">
      <c r="A13" s="4" t="s">
        <v>1094</v>
      </c>
      <c r="B13" s="5" t="n">
        <v>55202000</v>
      </c>
      <c r="C13" s="5" t="n">
        <v>54491000</v>
      </c>
    </row>
    <row r="14" spans="1:5">
      <c r="A14" s="4" t="s">
        <v>1095</v>
      </c>
      <c r="B14" s="6" t="n">
        <v>76026000</v>
      </c>
      <c r="C14" s="6" t="n">
        <v>72488000</v>
      </c>
    </row>
    <row r="15" spans="1:5">
      <c r="A15" s="4" t="s">
        <v>1096</v>
      </c>
      <c r="B15" s="4" t="s">
        <v>1076</v>
      </c>
      <c r="C15" s="4" t="s">
        <v>1076</v>
      </c>
    </row>
    <row r="16" spans="1:5">
      <c r="A16" s="4" t="s">
        <v>1097</v>
      </c>
      <c r="B16" s="4" t="s">
        <v>1075</v>
      </c>
      <c r="C16" s="4" t="s">
        <v>1075</v>
      </c>
    </row>
    <row r="17" spans="1:5">
      <c r="A17" s="4" t="s">
        <v>1098</v>
      </c>
      <c r="B17" s="4" t="s">
        <v>1074</v>
      </c>
      <c r="C17" s="4" t="s">
        <v>1074</v>
      </c>
    </row>
    <row r="18" spans="1:5">
      <c r="A18" s="4" t="s">
        <v>1099</v>
      </c>
      <c r="B18" s="4" t="s">
        <v>928</v>
      </c>
      <c r="C18" s="4" t="s">
        <v>928</v>
      </c>
    </row>
    <row r="19" spans="1:5">
      <c r="A19" s="4" t="s">
        <v>1073</v>
      </c>
    </row>
    <row r="20" spans="1:5">
      <c r="A20" s="3" t="s">
        <v>1056</v>
      </c>
    </row>
    <row r="21" spans="1:5">
      <c r="A21" s="4" t="s">
        <v>1088</v>
      </c>
      <c r="D21" s="4" t="s">
        <v>1076</v>
      </c>
    </row>
    <row r="22" spans="1:5">
      <c r="A22" s="4" t="s">
        <v>1089</v>
      </c>
      <c r="D22" s="4" t="s">
        <v>1075</v>
      </c>
      <c r="E22" s="4" t="s">
        <v>928</v>
      </c>
    </row>
    <row r="23" spans="1:5">
      <c r="A23" s="4" t="s">
        <v>1090</v>
      </c>
      <c r="B23" s="4" t="s">
        <v>1074</v>
      </c>
      <c r="D23" s="4" t="s">
        <v>1074</v>
      </c>
    </row>
    <row r="24" spans="1:5">
      <c r="A24" s="4" t="s">
        <v>1091</v>
      </c>
      <c r="D24" s="4" t="s">
        <v>928</v>
      </c>
    </row>
    <row r="25" spans="1:5">
      <c r="A25" s="4" t="s">
        <v>1100</v>
      </c>
      <c r="B25" s="6" t="n">
        <v>113470000</v>
      </c>
      <c r="C25" s="6" t="n">
        <v>104441000</v>
      </c>
    </row>
    <row r="26" spans="1:5">
      <c r="A26" s="4" t="s">
        <v>1101</v>
      </c>
      <c r="B26" s="5" t="n">
        <v>88936000</v>
      </c>
      <c r="C26" s="5" t="n">
        <v>80223000</v>
      </c>
    </row>
    <row r="27" spans="1:5">
      <c r="A27" s="4" t="s">
        <v>1102</v>
      </c>
      <c r="B27" s="5" t="n">
        <v>70535000</v>
      </c>
      <c r="C27" s="5" t="n">
        <v>62059000</v>
      </c>
    </row>
    <row r="28" spans="1:5">
      <c r="A28" s="4" t="s">
        <v>1103</v>
      </c>
      <c r="B28" s="6" t="n">
        <v>76026000</v>
      </c>
      <c r="C28" s="6" t="n">
        <v>72488000</v>
      </c>
    </row>
    <row r="29" spans="1:5">
      <c r="A29" s="4" t="s">
        <v>1104</v>
      </c>
      <c r="B29" s="4" t="s">
        <v>1105</v>
      </c>
      <c r="C29" s="4" t="s">
        <v>1106</v>
      </c>
    </row>
    <row r="30" spans="1:5">
      <c r="A30" s="4" t="s">
        <v>1107</v>
      </c>
      <c r="B30" s="4" t="s">
        <v>1108</v>
      </c>
      <c r="C30" s="4" t="s">
        <v>1109</v>
      </c>
    </row>
    <row r="31" spans="1:5">
      <c r="A31" s="4" t="s">
        <v>1110</v>
      </c>
      <c r="B31" s="4" t="s">
        <v>1111</v>
      </c>
      <c r="C31" s="4" t="s">
        <v>1112</v>
      </c>
    </row>
    <row r="32" spans="1:5">
      <c r="A32" s="4" t="s">
        <v>1113</v>
      </c>
      <c r="B32" s="4" t="s">
        <v>928</v>
      </c>
      <c r="C32" s="4" t="s">
        <v>928</v>
      </c>
    </row>
    <row r="33" spans="1:5">
      <c r="A33" s="4" t="s">
        <v>1114</v>
      </c>
      <c r="B33" s="6" t="n">
        <v>128804000</v>
      </c>
      <c r="C33" s="6" t="n">
        <v>127145000</v>
      </c>
    </row>
    <row r="34" spans="1:5">
      <c r="A34" s="4" t="s">
        <v>1115</v>
      </c>
      <c r="B34" s="5" t="n">
        <v>104270000</v>
      </c>
      <c r="C34" s="5" t="n">
        <v>102927000</v>
      </c>
    </row>
    <row r="35" spans="1:5">
      <c r="A35" s="4" t="s">
        <v>1116</v>
      </c>
      <c r="B35" s="5" t="n">
        <v>85869000</v>
      </c>
      <c r="C35" s="5" t="n">
        <v>84763000</v>
      </c>
    </row>
    <row r="36" spans="1:5">
      <c r="A36" s="4" t="s">
        <v>1117</v>
      </c>
      <c r="B36" s="6" t="n">
        <v>76026000</v>
      </c>
      <c r="C36" s="6" t="n">
        <v>72488000</v>
      </c>
    </row>
    <row r="37" spans="1:5">
      <c r="A37" s="4" t="s">
        <v>1118</v>
      </c>
      <c r="B37" s="4" t="s">
        <v>1082</v>
      </c>
      <c r="C37" s="4" t="s">
        <v>1082</v>
      </c>
    </row>
    <row r="38" spans="1:5">
      <c r="A38" s="4" t="s">
        <v>1119</v>
      </c>
      <c r="B38" s="4" t="s">
        <v>1080</v>
      </c>
      <c r="C38" s="4" t="s">
        <v>1080</v>
      </c>
    </row>
    <row r="39" spans="1:5">
      <c r="A39" s="4" t="s">
        <v>1120</v>
      </c>
      <c r="B39" s="4" t="s">
        <v>879</v>
      </c>
      <c r="C39" s="4" t="s">
        <v>879</v>
      </c>
    </row>
    <row r="40" spans="1:5">
      <c r="A40" s="4" t="s">
        <v>1121</v>
      </c>
      <c r="B40" s="4" t="s">
        <v>928</v>
      </c>
      <c r="C40" s="4" t="s">
        <v>928</v>
      </c>
    </row>
    <row r="41" spans="1:5">
      <c r="A41" s="4" t="s">
        <v>1122</v>
      </c>
    </row>
    <row r="42" spans="1:5">
      <c r="A42" s="3" t="s">
        <v>1056</v>
      </c>
    </row>
    <row r="43" spans="1:5">
      <c r="A43" s="4" t="s">
        <v>1084</v>
      </c>
      <c r="B43" s="6" t="n">
        <v>164880000</v>
      </c>
      <c r="C43" s="6" t="n">
        <v>156928000</v>
      </c>
    </row>
    <row r="44" spans="1:5">
      <c r="A44" s="4" t="s">
        <v>1085</v>
      </c>
      <c r="B44" s="5" t="n">
        <v>149546000</v>
      </c>
      <c r="C44" s="5" t="n">
        <v>141790000</v>
      </c>
    </row>
    <row r="45" spans="1:5">
      <c r="A45" s="4" t="s">
        <v>1086</v>
      </c>
      <c r="B45" s="5" t="n">
        <v>149546000</v>
      </c>
      <c r="C45" s="5" t="n">
        <v>141790000</v>
      </c>
    </row>
    <row r="46" spans="1:5">
      <c r="A46" s="4" t="s">
        <v>1087</v>
      </c>
      <c r="B46" s="6" t="n">
        <v>149546000</v>
      </c>
      <c r="C46" s="6" t="n">
        <v>141790000</v>
      </c>
    </row>
    <row r="47" spans="1:5">
      <c r="A47" s="4" t="s">
        <v>1088</v>
      </c>
      <c r="B47" s="4" t="s">
        <v>1123</v>
      </c>
      <c r="C47" s="4" t="s">
        <v>1124</v>
      </c>
    </row>
    <row r="48" spans="1:5">
      <c r="A48" s="4" t="s">
        <v>1089</v>
      </c>
      <c r="B48" s="4" t="s">
        <v>1125</v>
      </c>
      <c r="C48" s="4" t="s">
        <v>1126</v>
      </c>
    </row>
    <row r="49" spans="1:5">
      <c r="A49" s="4" t="s">
        <v>1090</v>
      </c>
      <c r="B49" s="4" t="s">
        <v>1125</v>
      </c>
      <c r="C49" s="4" t="s">
        <v>1126</v>
      </c>
    </row>
    <row r="50" spans="1:5">
      <c r="A50" s="4" t="s">
        <v>1091</v>
      </c>
      <c r="B50" s="4" t="s">
        <v>1066</v>
      </c>
      <c r="C50" s="4" t="s">
        <v>1127</v>
      </c>
    </row>
    <row r="51" spans="1:5">
      <c r="A51" s="4" t="s">
        <v>1092</v>
      </c>
      <c r="B51" s="6" t="n">
        <v>98136000</v>
      </c>
      <c r="C51" s="6" t="n">
        <v>96873000</v>
      </c>
    </row>
    <row r="52" spans="1:5">
      <c r="A52" s="4" t="s">
        <v>1093</v>
      </c>
      <c r="B52" s="5" t="n">
        <v>73602000</v>
      </c>
      <c r="C52" s="5" t="n">
        <v>72654000</v>
      </c>
    </row>
    <row r="53" spans="1:5">
      <c r="A53" s="4" t="s">
        <v>1094</v>
      </c>
      <c r="B53" s="5" t="n">
        <v>55202000</v>
      </c>
      <c r="C53" s="5" t="n">
        <v>54491000</v>
      </c>
    </row>
    <row r="54" spans="1:5">
      <c r="A54" s="4" t="s">
        <v>1095</v>
      </c>
      <c r="B54" s="6" t="n">
        <v>76026000</v>
      </c>
      <c r="C54" s="6" t="n">
        <v>72488000</v>
      </c>
    </row>
    <row r="55" spans="1:5">
      <c r="A55" s="4" t="s">
        <v>1096</v>
      </c>
      <c r="B55" s="4" t="s">
        <v>1076</v>
      </c>
      <c r="C55" s="4" t="s">
        <v>1076</v>
      </c>
    </row>
    <row r="56" spans="1:5">
      <c r="A56" s="4" t="s">
        <v>1097</v>
      </c>
      <c r="B56" s="4" t="s">
        <v>1075</v>
      </c>
      <c r="C56" s="4" t="s">
        <v>1075</v>
      </c>
    </row>
    <row r="57" spans="1:5">
      <c r="A57" s="4" t="s">
        <v>1098</v>
      </c>
      <c r="B57" s="4" t="s">
        <v>1074</v>
      </c>
      <c r="C57" s="4" t="s">
        <v>1074</v>
      </c>
    </row>
    <row r="58" spans="1:5">
      <c r="A58" s="4" t="s">
        <v>1099</v>
      </c>
      <c r="B58" s="4" t="s">
        <v>928</v>
      </c>
      <c r="C58" s="4" t="s">
        <v>928</v>
      </c>
    </row>
    <row r="59" spans="1:5">
      <c r="A59" s="4" t="s">
        <v>1128</v>
      </c>
    </row>
    <row r="60" spans="1:5">
      <c r="A60" s="3" t="s">
        <v>1056</v>
      </c>
    </row>
    <row r="61" spans="1:5">
      <c r="A61" s="4" t="s">
        <v>1100</v>
      </c>
      <c r="B61" s="6" t="n">
        <v>113470000</v>
      </c>
      <c r="C61" s="6" t="n">
        <v>104441000</v>
      </c>
    </row>
    <row r="62" spans="1:5">
      <c r="A62" s="4" t="s">
        <v>1101</v>
      </c>
      <c r="B62" s="5" t="n">
        <v>88936000</v>
      </c>
      <c r="C62" s="5" t="n">
        <v>80223000</v>
      </c>
    </row>
    <row r="63" spans="1:5">
      <c r="A63" s="4" t="s">
        <v>1102</v>
      </c>
      <c r="B63" s="5" t="n">
        <v>70535000</v>
      </c>
      <c r="C63" s="5" t="n">
        <v>62059000</v>
      </c>
    </row>
    <row r="64" spans="1:5">
      <c r="A64" s="4" t="s">
        <v>1103</v>
      </c>
      <c r="B64" s="6" t="n">
        <v>76026000</v>
      </c>
      <c r="C64" s="6" t="n">
        <v>72488000</v>
      </c>
    </row>
    <row r="65" spans="1:5">
      <c r="A65" s="4" t="s">
        <v>1104</v>
      </c>
      <c r="B65" s="4" t="s">
        <v>1105</v>
      </c>
      <c r="C65" s="4" t="s">
        <v>1106</v>
      </c>
    </row>
    <row r="66" spans="1:5">
      <c r="A66" s="4" t="s">
        <v>1107</v>
      </c>
      <c r="B66" s="4" t="s">
        <v>1108</v>
      </c>
      <c r="C66" s="4" t="s">
        <v>1109</v>
      </c>
    </row>
    <row r="67" spans="1:5">
      <c r="A67" s="4" t="s">
        <v>1110</v>
      </c>
      <c r="B67" s="4" t="s">
        <v>1111</v>
      </c>
      <c r="C67" s="4" t="s">
        <v>1112</v>
      </c>
    </row>
    <row r="68" spans="1:5">
      <c r="A68" s="4" t="s">
        <v>1113</v>
      </c>
      <c r="B68" s="4" t="s">
        <v>928</v>
      </c>
      <c r="C68" s="4" t="s">
        <v>928</v>
      </c>
    </row>
    <row r="69" spans="1:5">
      <c r="A69" s="4" t="s">
        <v>1114</v>
      </c>
      <c r="B69" s="6" t="n">
        <v>128804000</v>
      </c>
      <c r="C69" s="6" t="n">
        <v>127145000</v>
      </c>
    </row>
    <row r="70" spans="1:5">
      <c r="A70" s="4" t="s">
        <v>1115</v>
      </c>
      <c r="B70" s="5" t="n">
        <v>104270000</v>
      </c>
      <c r="C70" s="5" t="n">
        <v>102927000</v>
      </c>
    </row>
    <row r="71" spans="1:5">
      <c r="A71" s="4" t="s">
        <v>1116</v>
      </c>
      <c r="B71" s="5" t="n">
        <v>85869000</v>
      </c>
      <c r="C71" s="5" t="n">
        <v>84763000</v>
      </c>
    </row>
    <row r="72" spans="1:5">
      <c r="A72" s="4" t="s">
        <v>1117</v>
      </c>
      <c r="B72" s="6" t="n">
        <v>76026000</v>
      </c>
      <c r="C72" s="6" t="n">
        <v>72488000</v>
      </c>
    </row>
    <row r="73" spans="1:5">
      <c r="A73" s="4" t="s">
        <v>1118</v>
      </c>
      <c r="B73" s="4" t="s">
        <v>1082</v>
      </c>
      <c r="C73" s="4" t="s">
        <v>1082</v>
      </c>
    </row>
    <row r="74" spans="1:5">
      <c r="A74" s="4" t="s">
        <v>1119</v>
      </c>
      <c r="B74" s="4" t="s">
        <v>1080</v>
      </c>
      <c r="C74" s="4" t="s">
        <v>1080</v>
      </c>
    </row>
    <row r="75" spans="1:5">
      <c r="A75" s="4" t="s">
        <v>1120</v>
      </c>
      <c r="B75" s="4" t="s">
        <v>879</v>
      </c>
      <c r="C75" s="4" t="s">
        <v>879</v>
      </c>
    </row>
    <row r="76" spans="1:5">
      <c r="A76" s="4" t="s">
        <v>1121</v>
      </c>
      <c r="B76" s="4" t="s">
        <v>928</v>
      </c>
      <c r="C76" s="4" t="s">
        <v>928</v>
      </c>
    </row>
    <row r="77" spans="1:5">
      <c r="A77" s="4" t="s">
        <v>1129</v>
      </c>
      <c r="B77" s="6" t="n">
        <v>122670000</v>
      </c>
      <c r="C77" s="6" t="n">
        <v>121091000</v>
      </c>
    </row>
    <row r="78" spans="1:5">
      <c r="A78" s="4" t="s">
        <v>1130</v>
      </c>
      <c r="B78" s="5" t="n">
        <v>98136000</v>
      </c>
      <c r="C78" s="5" t="n">
        <v>96873000</v>
      </c>
    </row>
    <row r="79" spans="1:5">
      <c r="A79" s="4" t="s">
        <v>1131</v>
      </c>
      <c r="B79" s="5" t="n">
        <v>79736000</v>
      </c>
      <c r="C79" s="5" t="n">
        <v>78709000</v>
      </c>
    </row>
    <row r="80" spans="1:5">
      <c r="A80" s="4" t="s">
        <v>1132</v>
      </c>
      <c r="B80" s="6" t="n">
        <v>95033000</v>
      </c>
      <c r="C80" s="6" t="n">
        <v>90610000</v>
      </c>
    </row>
    <row r="81" spans="1:5">
      <c r="A81" s="4" t="s">
        <v>1133</v>
      </c>
      <c r="B81" s="4" t="s">
        <v>456</v>
      </c>
      <c r="C81" s="4" t="s">
        <v>456</v>
      </c>
    </row>
    <row r="82" spans="1:5">
      <c r="A82" s="4" t="s">
        <v>1134</v>
      </c>
      <c r="B82" s="4" t="s">
        <v>1076</v>
      </c>
      <c r="C82" s="4" t="s">
        <v>1076</v>
      </c>
    </row>
    <row r="83" spans="1:5">
      <c r="A83" s="4" t="s">
        <v>1135</v>
      </c>
      <c r="B83" s="4" t="s">
        <v>1136</v>
      </c>
      <c r="C83" s="4" t="s">
        <v>1136</v>
      </c>
    </row>
    <row r="84" spans="1:5">
      <c r="A84" s="4" t="s">
        <v>1137</v>
      </c>
      <c r="B84" s="4" t="s">
        <v>862</v>
      </c>
      <c r="C84" s="4" t="s">
        <v>8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81</v>
      </c>
    </row>
    <row r="3" spans="1:4">
      <c r="A3" s="3" t="s">
        <v>247</v>
      </c>
    </row>
    <row r="4" spans="1:4">
      <c r="A4" s="4" t="s">
        <v>1139</v>
      </c>
      <c r="B4" s="6" t="n">
        <v>348</v>
      </c>
      <c r="C4" s="6" t="n">
        <v>366</v>
      </c>
      <c r="D4" s="6" t="n">
        <v>342</v>
      </c>
    </row>
    <row r="5" spans="1:4">
      <c r="A5" s="4" t="s">
        <v>1140</v>
      </c>
      <c r="B5" s="5" t="n">
        <v>473</v>
      </c>
      <c r="C5" s="5" t="n">
        <v>229</v>
      </c>
      <c r="D5" s="5" t="n">
        <v>248</v>
      </c>
    </row>
    <row r="6" spans="1:4">
      <c r="A6" s="4" t="s">
        <v>1141</v>
      </c>
      <c r="B6" s="5" t="n">
        <v>334</v>
      </c>
      <c r="C6" s="5" t="n">
        <v>326</v>
      </c>
      <c r="D6" s="5" t="n">
        <v>291</v>
      </c>
    </row>
    <row r="7" spans="1:4">
      <c r="A7" s="4" t="s">
        <v>1142</v>
      </c>
      <c r="B7" s="6" t="n">
        <v>1155</v>
      </c>
      <c r="C7" s="6" t="n">
        <v>921</v>
      </c>
      <c r="D7" s="6" t="n">
        <v>8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81</v>
      </c>
    </row>
    <row r="3" spans="1:4">
      <c r="A3" s="3" t="s">
        <v>247</v>
      </c>
    </row>
    <row r="4" spans="1:4">
      <c r="A4" s="4" t="s">
        <v>1144</v>
      </c>
      <c r="B4" s="6" t="n">
        <v>576</v>
      </c>
      <c r="C4" s="6" t="n">
        <v>513</v>
      </c>
      <c r="D4" s="6" t="n">
        <v>561</v>
      </c>
    </row>
    <row r="5" spans="1:4">
      <c r="A5" s="4" t="s">
        <v>1145</v>
      </c>
      <c r="B5" s="5" t="n">
        <v>432</v>
      </c>
      <c r="C5" s="5" t="n">
        <v>434</v>
      </c>
      <c r="D5" s="5" t="n">
        <v>517</v>
      </c>
    </row>
    <row r="6" spans="1:4">
      <c r="A6" s="4" t="s">
        <v>1146</v>
      </c>
      <c r="B6" s="5" t="n">
        <v>251</v>
      </c>
      <c r="C6" s="5" t="n">
        <v>291</v>
      </c>
      <c r="D6" s="5" t="n">
        <v>341</v>
      </c>
    </row>
    <row r="7" spans="1:4">
      <c r="A7" s="4" t="s">
        <v>1147</v>
      </c>
      <c r="B7" s="5" t="n">
        <v>339</v>
      </c>
      <c r="C7" s="5" t="n">
        <v>331</v>
      </c>
      <c r="D7" s="5" t="n">
        <v>302</v>
      </c>
    </row>
    <row r="8" spans="1:4">
      <c r="A8" s="4" t="s">
        <v>1148</v>
      </c>
      <c r="B8" s="5" t="n">
        <v>260</v>
      </c>
      <c r="C8" s="5" t="n">
        <v>276</v>
      </c>
      <c r="D8" s="5" t="n">
        <v>286</v>
      </c>
    </row>
    <row r="9" spans="1:4">
      <c r="A9" s="4" t="s">
        <v>1149</v>
      </c>
      <c r="B9" s="5" t="n">
        <v>172</v>
      </c>
      <c r="C9" s="5" t="n">
        <v>233</v>
      </c>
      <c r="D9" s="5" t="n">
        <v>282</v>
      </c>
    </row>
    <row r="10" spans="1:4">
      <c r="A10" s="4" t="s">
        <v>1150</v>
      </c>
      <c r="B10" s="5" t="n">
        <v>229</v>
      </c>
      <c r="C10" s="5" t="n">
        <v>241</v>
      </c>
      <c r="D10" s="5" t="n">
        <v>264</v>
      </c>
    </row>
    <row r="11" spans="1:4">
      <c r="A11" s="4" t="s">
        <v>1151</v>
      </c>
      <c r="B11" s="5" t="n">
        <v>633</v>
      </c>
      <c r="C11" s="5" t="n">
        <v>613</v>
      </c>
      <c r="D11" s="5" t="n">
        <v>476</v>
      </c>
    </row>
    <row r="12" spans="1:4">
      <c r="A12" s="4" t="s">
        <v>1152</v>
      </c>
      <c r="B12" s="6" t="n">
        <v>2892</v>
      </c>
      <c r="C12" s="6" t="n">
        <v>2932</v>
      </c>
      <c r="D12" s="6" t="n">
        <v>30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81</v>
      </c>
    </row>
    <row r="3" spans="1:4">
      <c r="A3" s="3" t="s">
        <v>1154</v>
      </c>
    </row>
    <row r="4" spans="1:4">
      <c r="A4" s="4" t="s">
        <v>1155</v>
      </c>
      <c r="B4" s="6" t="n">
        <v>187</v>
      </c>
      <c r="C4" s="6" t="n">
        <v>-1224</v>
      </c>
      <c r="D4" s="6" t="n">
        <v>-1504</v>
      </c>
    </row>
    <row r="5" spans="1:4">
      <c r="A5" s="4" t="s">
        <v>1156</v>
      </c>
      <c r="B5" s="5" t="n">
        <v>3</v>
      </c>
      <c r="C5" s="5" t="n">
        <v>-438</v>
      </c>
      <c r="D5" s="5" t="n">
        <v>-690</v>
      </c>
    </row>
    <row r="6" spans="1:4">
      <c r="A6" s="3" t="s">
        <v>1157</v>
      </c>
    </row>
    <row r="7" spans="1:4">
      <c r="A7" s="4" t="s">
        <v>1158</v>
      </c>
      <c r="B7" s="5" t="n">
        <v>6545</v>
      </c>
      <c r="C7" s="5" t="n">
        <v>-738</v>
      </c>
      <c r="D7" s="5" t="n">
        <v>67</v>
      </c>
    </row>
    <row r="8" spans="1:4">
      <c r="A8" s="4" t="s">
        <v>1159</v>
      </c>
      <c r="B8" s="5" t="n">
        <v>6735</v>
      </c>
      <c r="C8" s="5" t="n">
        <v>-2400</v>
      </c>
      <c r="D8" s="5" t="n">
        <v>-2127</v>
      </c>
    </row>
    <row r="9" spans="1:4">
      <c r="A9" s="3" t="s">
        <v>1160</v>
      </c>
    </row>
    <row r="10" spans="1:4">
      <c r="A10" s="4" t="s">
        <v>1161</v>
      </c>
      <c r="B10" s="5" t="n">
        <v>-59</v>
      </c>
      <c r="C10" s="5" t="n">
        <v>489</v>
      </c>
      <c r="D10" s="5" t="n">
        <v>524</v>
      </c>
    </row>
    <row r="11" spans="1:4">
      <c r="A11" s="4" t="s">
        <v>1162</v>
      </c>
      <c r="B11" s="5" t="n">
        <v>-2</v>
      </c>
      <c r="C11" s="5" t="n">
        <v>157</v>
      </c>
      <c r="D11" s="5" t="n">
        <v>247</v>
      </c>
    </row>
    <row r="12" spans="1:4">
      <c r="A12" s="3" t="s">
        <v>1163</v>
      </c>
    </row>
    <row r="13" spans="1:4">
      <c r="A13" s="4" t="s">
        <v>1164</v>
      </c>
      <c r="B13" s="5" t="n">
        <v>-2674</v>
      </c>
      <c r="C13" s="5" t="n">
        <v>301</v>
      </c>
      <c r="D13" s="5" t="n">
        <v>-27</v>
      </c>
    </row>
    <row r="14" spans="1:4">
      <c r="A14" s="4" t="s">
        <v>1165</v>
      </c>
      <c r="B14" s="5" t="n">
        <v>-2735</v>
      </c>
      <c r="C14" s="5" t="n">
        <v>947</v>
      </c>
      <c r="D14" s="5" t="n">
        <v>744</v>
      </c>
    </row>
    <row r="15" spans="1:4">
      <c r="A15" s="3" t="s">
        <v>126</v>
      </c>
    </row>
    <row r="16" spans="1:4">
      <c r="A16" s="4" t="s">
        <v>1166</v>
      </c>
      <c r="B16" s="5" t="n">
        <v>128</v>
      </c>
      <c r="C16" s="5" t="n">
        <v>-735</v>
      </c>
      <c r="D16" s="5" t="n">
        <v>-980</v>
      </c>
    </row>
    <row r="17" spans="1:4">
      <c r="A17" s="4" t="s">
        <v>1167</v>
      </c>
      <c r="B17" s="5" t="n">
        <v>1</v>
      </c>
      <c r="C17" s="5" t="n">
        <v>-281</v>
      </c>
      <c r="D17" s="5" t="n">
        <v>-443</v>
      </c>
    </row>
    <row r="18" spans="1:4">
      <c r="A18" s="3" t="s">
        <v>130</v>
      </c>
    </row>
    <row r="19" spans="1:4">
      <c r="A19" s="4" t="s">
        <v>1168</v>
      </c>
      <c r="B19" s="5" t="n">
        <v>3871</v>
      </c>
      <c r="C19" s="5" t="n">
        <v>-437</v>
      </c>
      <c r="D19" s="5" t="n">
        <v>40</v>
      </c>
    </row>
    <row r="20" spans="1:4">
      <c r="A20" s="4" t="s">
        <v>132</v>
      </c>
      <c r="B20" s="6" t="n">
        <v>4000</v>
      </c>
      <c r="C20" s="6" t="n">
        <v>-1453</v>
      </c>
      <c r="D20" s="6" t="n">
        <v>-13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1170</v>
      </c>
    </row>
    <row r="4" spans="1:12">
      <c r="A4" s="4" t="s">
        <v>1171</v>
      </c>
      <c r="J4" s="6" t="n">
        <v>-3</v>
      </c>
      <c r="K4" s="6" t="n">
        <v>438</v>
      </c>
      <c r="L4" s="6" t="n">
        <v>690</v>
      </c>
    </row>
    <row r="5" spans="1:12">
      <c r="A5" s="4" t="s">
        <v>1172</v>
      </c>
      <c r="B5" s="6" t="n">
        <v>-6371</v>
      </c>
      <c r="C5" s="6" t="n">
        <v>-2694</v>
      </c>
      <c r="D5" s="6" t="n">
        <v>-2309</v>
      </c>
      <c r="E5" s="6" t="n">
        <v>-1984</v>
      </c>
      <c r="F5" s="6" t="n">
        <v>-2366</v>
      </c>
      <c r="G5" s="6" t="n">
        <v>-2284</v>
      </c>
      <c r="H5" s="6" t="n">
        <v>-2046</v>
      </c>
      <c r="I5" s="6" t="n">
        <v>-1860</v>
      </c>
      <c r="J5" s="5" t="n">
        <v>-13358</v>
      </c>
      <c r="K5" s="5" t="n">
        <v>-8556</v>
      </c>
      <c r="L5" s="5" t="n">
        <v>-7551</v>
      </c>
    </row>
    <row r="6" spans="1:12">
      <c r="A6" s="4" t="s">
        <v>118</v>
      </c>
      <c r="B6" s="6" t="n">
        <v>964</v>
      </c>
      <c r="C6" s="6" t="n">
        <v>5010</v>
      </c>
      <c r="D6" s="6" t="n">
        <v>4514</v>
      </c>
      <c r="E6" s="6" t="n">
        <v>4328</v>
      </c>
      <c r="F6" s="6" t="n">
        <v>4423</v>
      </c>
      <c r="G6" s="6" t="n">
        <v>4575</v>
      </c>
      <c r="H6" s="6" t="n">
        <v>4020</v>
      </c>
      <c r="I6" s="6" t="n">
        <v>3878</v>
      </c>
      <c r="J6" s="5" t="n">
        <v>14816</v>
      </c>
      <c r="K6" s="5" t="n">
        <v>16896</v>
      </c>
      <c r="L6" s="5" t="n">
        <v>15694</v>
      </c>
    </row>
    <row r="7" spans="1:12">
      <c r="A7" s="4" t="s">
        <v>1173</v>
      </c>
    </row>
    <row r="8" spans="1:12">
      <c r="A8" s="3" t="s">
        <v>1170</v>
      </c>
    </row>
    <row r="9" spans="1:12">
      <c r="A9" s="4" t="s">
        <v>1171</v>
      </c>
      <c r="J9" s="5" t="n">
        <v>-3</v>
      </c>
      <c r="K9" s="5" t="n">
        <v>438</v>
      </c>
      <c r="L9" s="5" t="n">
        <v>690</v>
      </c>
    </row>
    <row r="10" spans="1:12">
      <c r="A10" s="4" t="s">
        <v>1172</v>
      </c>
      <c r="J10" s="5" t="n">
        <v>2</v>
      </c>
      <c r="K10" s="5" t="n">
        <v>-157</v>
      </c>
      <c r="L10" s="5" t="n">
        <v>-247</v>
      </c>
    </row>
    <row r="11" spans="1:12">
      <c r="A11" s="4" t="s">
        <v>118</v>
      </c>
      <c r="J11" s="6" t="n">
        <v>-1</v>
      </c>
      <c r="K11" s="6" t="n">
        <v>281</v>
      </c>
      <c r="L11" s="6" t="n">
        <v>44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1175</v>
      </c>
    </row>
    <row r="4" spans="1:12">
      <c r="A4" s="4" t="s">
        <v>118</v>
      </c>
      <c r="B4" s="6" t="n">
        <v>964</v>
      </c>
      <c r="C4" s="6" t="n">
        <v>5010</v>
      </c>
      <c r="D4" s="6" t="n">
        <v>4514</v>
      </c>
      <c r="E4" s="6" t="n">
        <v>4328</v>
      </c>
      <c r="F4" s="6" t="n">
        <v>4423</v>
      </c>
      <c r="G4" s="6" t="n">
        <v>4575</v>
      </c>
      <c r="H4" s="6" t="n">
        <v>4020</v>
      </c>
      <c r="I4" s="6" t="n">
        <v>3878</v>
      </c>
      <c r="J4" s="6" t="n">
        <v>14816</v>
      </c>
      <c r="K4" s="6" t="n">
        <v>16896</v>
      </c>
      <c r="L4" s="6" t="n">
        <v>15694</v>
      </c>
    </row>
    <row r="5" spans="1:12">
      <c r="A5" s="4" t="s">
        <v>1176</v>
      </c>
      <c r="J5" s="5" t="n">
        <v>-157</v>
      </c>
      <c r="K5" s="5" t="n">
        <v>-182</v>
      </c>
      <c r="L5" s="5" t="n">
        <v>-182</v>
      </c>
    </row>
    <row r="6" spans="1:12">
      <c r="A6" s="4" t="s">
        <v>1177</v>
      </c>
      <c r="J6" s="6" t="n">
        <v>14659</v>
      </c>
      <c r="K6" s="6" t="n">
        <v>16714</v>
      </c>
      <c r="L6" s="6" t="n">
        <v>15512</v>
      </c>
    </row>
    <row r="7" spans="1:12">
      <c r="A7" s="3" t="s">
        <v>1178</v>
      </c>
    </row>
    <row r="8" spans="1:12">
      <c r="A8" s="4" t="s">
        <v>120</v>
      </c>
      <c r="B8" s="5" t="n">
        <v>4038948</v>
      </c>
      <c r="C8" s="5" t="n">
        <v>4037026</v>
      </c>
      <c r="D8" s="5" t="n">
        <v>4034397</v>
      </c>
      <c r="E8" s="5" t="n">
        <v>4011925</v>
      </c>
      <c r="F8" s="5" t="n">
        <v>3995495</v>
      </c>
      <c r="G8" s="5" t="n">
        <v>3996687</v>
      </c>
      <c r="H8" s="5" t="n">
        <v>3987696</v>
      </c>
      <c r="I8" s="5" t="n">
        <v>3963504</v>
      </c>
      <c r="J8" s="5" t="n">
        <v>4030530</v>
      </c>
      <c r="K8" s="5" t="n">
        <v>3990343</v>
      </c>
      <c r="L8" s="5" t="n">
        <v>3938117</v>
      </c>
    </row>
    <row r="9" spans="1:12">
      <c r="A9" s="4" t="s">
        <v>1179</v>
      </c>
      <c r="B9" s="7" t="n">
        <v>0.24</v>
      </c>
      <c r="C9" s="7" t="n">
        <v>1.23</v>
      </c>
      <c r="D9" s="7" t="n">
        <v>1.11</v>
      </c>
      <c r="E9" s="7" t="n">
        <v>1.07</v>
      </c>
      <c r="F9" s="7" t="n">
        <v>1.1</v>
      </c>
      <c r="G9" s="7" t="n">
        <v>1.13</v>
      </c>
      <c r="H9" s="6" t="n">
        <v>1</v>
      </c>
      <c r="I9" s="7" t="n">
        <v>0.97</v>
      </c>
      <c r="J9" s="7" t="n">
        <v>3.64</v>
      </c>
      <c r="K9" s="7" t="n">
        <v>4.19</v>
      </c>
      <c r="L9" s="7" t="n">
        <v>3.94</v>
      </c>
    </row>
    <row r="10" spans="1:12">
      <c r="A10" s="3" t="s">
        <v>1175</v>
      </c>
    </row>
    <row r="11" spans="1:12">
      <c r="A11" s="4" t="s">
        <v>118</v>
      </c>
      <c r="B11" s="6" t="n">
        <v>964</v>
      </c>
      <c r="C11" s="6" t="n">
        <v>5010</v>
      </c>
      <c r="D11" s="6" t="n">
        <v>4514</v>
      </c>
      <c r="E11" s="6" t="n">
        <v>4328</v>
      </c>
      <c r="F11" s="6" t="n">
        <v>4423</v>
      </c>
      <c r="G11" s="6" t="n">
        <v>4575</v>
      </c>
      <c r="H11" s="6" t="n">
        <v>4020</v>
      </c>
      <c r="I11" s="6" t="n">
        <v>3878</v>
      </c>
      <c r="J11" s="6" t="n">
        <v>14816</v>
      </c>
      <c r="K11" s="6" t="n">
        <v>16896</v>
      </c>
      <c r="L11" s="6" t="n">
        <v>15694</v>
      </c>
    </row>
    <row r="12" spans="1:12">
      <c r="A12" s="4" t="s">
        <v>1176</v>
      </c>
      <c r="J12" s="5" t="n">
        <v>-157</v>
      </c>
      <c r="K12" s="5" t="n">
        <v>-181</v>
      </c>
    </row>
    <row r="13" spans="1:12">
      <c r="A13" s="4" t="s">
        <v>1177</v>
      </c>
      <c r="J13" s="6" t="n">
        <v>14659</v>
      </c>
      <c r="K13" s="6" t="n">
        <v>16715</v>
      </c>
      <c r="L13" s="6" t="n">
        <v>15694</v>
      </c>
    </row>
    <row r="14" spans="1:12">
      <c r="A14" s="3" t="s">
        <v>1178</v>
      </c>
    </row>
    <row r="15" spans="1:12">
      <c r="A15" s="4" t="s">
        <v>120</v>
      </c>
      <c r="B15" s="5" t="n">
        <v>4038948</v>
      </c>
      <c r="C15" s="5" t="n">
        <v>4037026</v>
      </c>
      <c r="D15" s="5" t="n">
        <v>4034397</v>
      </c>
      <c r="E15" s="5" t="n">
        <v>4011925</v>
      </c>
      <c r="F15" s="5" t="n">
        <v>3995495</v>
      </c>
      <c r="G15" s="5" t="n">
        <v>3996687</v>
      </c>
      <c r="H15" s="5" t="n">
        <v>3987696</v>
      </c>
      <c r="I15" s="5" t="n">
        <v>3963504</v>
      </c>
      <c r="J15" s="5" t="n">
        <v>4030530</v>
      </c>
      <c r="K15" s="5" t="n">
        <v>3990343</v>
      </c>
      <c r="L15" s="5" t="n">
        <v>3938117</v>
      </c>
    </row>
    <row r="16" spans="1:12">
      <c r="A16" s="4" t="s">
        <v>1180</v>
      </c>
      <c r="J16" s="6" t="n">
        <v>35</v>
      </c>
      <c r="K16" s="6" t="n">
        <v>39</v>
      </c>
      <c r="L16" s="6" t="n">
        <v>56</v>
      </c>
    </row>
    <row r="17" spans="1:12">
      <c r="A17" s="4" t="s">
        <v>121</v>
      </c>
      <c r="B17" s="5" t="n">
        <v>4073707</v>
      </c>
      <c r="C17" s="5" t="n">
        <v>4070332</v>
      </c>
      <c r="D17" s="5" t="n">
        <v>4068360</v>
      </c>
      <c r="E17" s="5" t="n">
        <v>4050791</v>
      </c>
      <c r="F17" s="5" t="n">
        <v>4034687</v>
      </c>
      <c r="G17" s="5" t="n">
        <v>4043651</v>
      </c>
      <c r="H17" s="5" t="n">
        <v>4037522</v>
      </c>
      <c r="I17" s="5" t="n">
        <v>4005954</v>
      </c>
      <c r="J17" s="5" t="n">
        <v>4065754</v>
      </c>
      <c r="K17" s="5" t="n">
        <v>4028944</v>
      </c>
      <c r="L17" s="5" t="n">
        <v>3993599</v>
      </c>
    </row>
    <row r="18" spans="1:12">
      <c r="A18" s="4" t="s">
        <v>123</v>
      </c>
      <c r="B18" s="7" t="n">
        <v>0.23</v>
      </c>
      <c r="C18" s="7" t="n">
        <v>1.22</v>
      </c>
      <c r="D18" s="7" t="n">
        <v>1.1</v>
      </c>
      <c r="E18" s="7" t="n">
        <v>1.06</v>
      </c>
      <c r="F18" s="7" t="n">
        <v>1.08</v>
      </c>
      <c r="G18" s="7" t="n">
        <v>1.13</v>
      </c>
      <c r="H18" s="6" t="n">
        <v>1</v>
      </c>
      <c r="I18" s="7" t="n">
        <v>0.97</v>
      </c>
      <c r="J18" s="7" t="n">
        <v>3.61</v>
      </c>
      <c r="K18" s="7" t="n">
        <v>4.15</v>
      </c>
      <c r="L18" s="7" t="n">
        <v>3.9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81</v>
      </c>
      <c r="B1" s="2" t="s">
        <v>2</v>
      </c>
      <c r="C1" s="2" t="s">
        <v>32</v>
      </c>
    </row>
    <row r="2" spans="1:3">
      <c r="A2" s="4" t="s">
        <v>1182</v>
      </c>
    </row>
    <row r="3" spans="1:3">
      <c r="A3" s="3" t="s">
        <v>1183</v>
      </c>
    </row>
    <row r="4" spans="1:3">
      <c r="A4" s="4" t="s">
        <v>1184</v>
      </c>
      <c r="B4" s="6" t="n">
        <v>74800000</v>
      </c>
      <c r="C4" s="6" t="n">
        <v>68400000</v>
      </c>
    </row>
    <row r="5" spans="1:3">
      <c r="A5" s="4" t="s">
        <v>1185</v>
      </c>
    </row>
    <row r="6" spans="1:3">
      <c r="A6" s="3" t="s">
        <v>1183</v>
      </c>
    </row>
    <row r="7" spans="1:3">
      <c r="A7" s="4" t="s">
        <v>1184</v>
      </c>
      <c r="B7" s="5" t="n">
        <v>74800000</v>
      </c>
      <c r="C7" s="6" t="n">
        <v>68400000</v>
      </c>
    </row>
    <row r="8" spans="1:3">
      <c r="A8" s="4" t="s">
        <v>1186</v>
      </c>
    </row>
    <row r="9" spans="1:3">
      <c r="A9" s="3" t="s">
        <v>1183</v>
      </c>
    </row>
    <row r="10" spans="1:3">
      <c r="A10" s="4" t="s">
        <v>1184</v>
      </c>
      <c r="B10" s="5" t="n">
        <v>38500000</v>
      </c>
    </row>
    <row r="11" spans="1:3">
      <c r="A11" s="4" t="s">
        <v>1187</v>
      </c>
    </row>
    <row r="12" spans="1:3">
      <c r="A12" s="3" t="s">
        <v>1183</v>
      </c>
    </row>
    <row r="13" spans="1:3">
      <c r="A13" s="4" t="s">
        <v>1184</v>
      </c>
      <c r="B13"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2</v>
      </c>
    </row>
    <row r="2" spans="1:3">
      <c r="A2" s="3" t="s">
        <v>1183</v>
      </c>
    </row>
    <row r="3" spans="1:3">
      <c r="A3" s="4" t="s">
        <v>1189</v>
      </c>
      <c r="B3" s="6" t="n">
        <v>1859</v>
      </c>
      <c r="C3" s="6" t="n">
        <v>1632</v>
      </c>
    </row>
    <row r="4" spans="1:3">
      <c r="A4" s="4" t="s">
        <v>1190</v>
      </c>
      <c r="B4" s="5" t="n">
        <v>1940</v>
      </c>
      <c r="C4" s="5" t="n">
        <v>1644</v>
      </c>
    </row>
    <row r="5" spans="1:3">
      <c r="A5" s="4" t="s">
        <v>1191</v>
      </c>
    </row>
    <row r="6" spans="1:3">
      <c r="A6" s="3" t="s">
        <v>1183</v>
      </c>
    </row>
    <row r="7" spans="1:3">
      <c r="A7" s="4" t="s">
        <v>1189</v>
      </c>
      <c r="B7" s="5" t="n">
        <v>1859</v>
      </c>
      <c r="C7" s="5" t="n">
        <v>1632</v>
      </c>
    </row>
    <row r="8" spans="1:3">
      <c r="A8" s="4" t="s">
        <v>1029</v>
      </c>
    </row>
    <row r="9" spans="1:3">
      <c r="A9" s="3" t="s">
        <v>1183</v>
      </c>
    </row>
    <row r="10" spans="1:3">
      <c r="A10" s="4" t="s">
        <v>1190</v>
      </c>
      <c r="B10" s="5" t="n">
        <v>1859</v>
      </c>
      <c r="C10" s="5" t="n">
        <v>1632</v>
      </c>
    </row>
    <row r="11" spans="1:3">
      <c r="A11" s="4" t="s">
        <v>1192</v>
      </c>
    </row>
    <row r="12" spans="1:3">
      <c r="A12" s="3" t="s">
        <v>1183</v>
      </c>
    </row>
    <row r="13" spans="1:3">
      <c r="A13" s="4" t="s">
        <v>1190</v>
      </c>
      <c r="B13" s="6" t="n">
        <v>81</v>
      </c>
      <c r="C13" s="6" t="n">
        <v>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2</v>
      </c>
    </row>
    <row r="2" spans="1:3">
      <c r="A2" s="3" t="s">
        <v>1194</v>
      </c>
    </row>
    <row r="3" spans="1:3">
      <c r="A3" s="4" t="s">
        <v>1195</v>
      </c>
      <c r="B3" s="6" t="n">
        <v>205017</v>
      </c>
      <c r="C3" s="6" t="n">
        <v>325641</v>
      </c>
    </row>
    <row r="4" spans="1:3">
      <c r="A4" s="4" t="s">
        <v>1196</v>
      </c>
      <c r="B4" s="5" t="n">
        <v>233554</v>
      </c>
      <c r="C4" s="5" t="n">
        <v>83755</v>
      </c>
    </row>
    <row r="5" spans="1:3">
      <c r="A5" s="4" t="s">
        <v>1197</v>
      </c>
      <c r="B5" s="5" t="n">
        <v>4242</v>
      </c>
      <c r="C5" s="5" t="n">
        <v>4098</v>
      </c>
    </row>
    <row r="6" spans="1:3">
      <c r="A6" s="4" t="s">
        <v>50</v>
      </c>
      <c r="B6" s="5" t="n">
        <v>31083</v>
      </c>
      <c r="C6" s="5" t="n">
        <v>30499</v>
      </c>
    </row>
    <row r="7" spans="1:3">
      <c r="A7" s="4" t="s">
        <v>1198</v>
      </c>
    </row>
    <row r="8" spans="1:3">
      <c r="A8" s="3" t="s">
        <v>1194</v>
      </c>
    </row>
    <row r="9" spans="1:3">
      <c r="A9" s="4" t="s">
        <v>34</v>
      </c>
      <c r="B9" s="5" t="n">
        <v>103591</v>
      </c>
      <c r="C9" s="5" t="n">
        <v>54050</v>
      </c>
    </row>
    <row r="10" spans="1:3">
      <c r="A10" s="4" t="s">
        <v>1195</v>
      </c>
      <c r="B10" s="5" t="n">
        <v>205017</v>
      </c>
      <c r="C10" s="5" t="n">
        <v>325641</v>
      </c>
    </row>
    <row r="11" spans="1:3">
      <c r="A11" s="4" t="s">
        <v>1196</v>
      </c>
      <c r="B11" s="5" t="n">
        <v>232188</v>
      </c>
      <c r="C11" s="5" t="n">
        <v>82502</v>
      </c>
    </row>
    <row r="12" spans="1:3">
      <c r="A12" s="4" t="s">
        <v>1199</v>
      </c>
      <c r="B12" s="5" t="n">
        <v>1335579</v>
      </c>
      <c r="C12" s="5" t="n">
        <v>1304893</v>
      </c>
    </row>
    <row r="13" spans="1:3">
      <c r="A13" s="4" t="s">
        <v>717</v>
      </c>
      <c r="C13" s="5" t="n">
        <v>6506</v>
      </c>
    </row>
    <row r="14" spans="1:3">
      <c r="A14" s="4" t="s">
        <v>1197</v>
      </c>
      <c r="B14" s="5" t="n">
        <v>4242</v>
      </c>
      <c r="C14" s="5" t="n">
        <v>4098</v>
      </c>
    </row>
    <row r="15" spans="1:3">
      <c r="A15" s="4" t="s">
        <v>50</v>
      </c>
      <c r="B15" s="5" t="n">
        <v>31083</v>
      </c>
      <c r="C15" s="5" t="n">
        <v>30499</v>
      </c>
    </row>
    <row r="16" spans="1:3">
      <c r="A16" s="4" t="s">
        <v>53</v>
      </c>
      <c r="B16" s="5" t="n">
        <v>5128</v>
      </c>
      <c r="C16" s="5" t="n">
        <v>4627</v>
      </c>
    </row>
    <row r="17" spans="1:3">
      <c r="A17" s="4" t="s">
        <v>720</v>
      </c>
      <c r="B17" s="5" t="n">
        <v>793</v>
      </c>
      <c r="C17" s="5" t="n">
        <v>812</v>
      </c>
    </row>
    <row r="18" spans="1:3">
      <c r="A18" s="4" t="s">
        <v>1200</v>
      </c>
      <c r="B18" s="5" t="n">
        <v>1859</v>
      </c>
      <c r="C18" s="5" t="n">
        <v>1632</v>
      </c>
    </row>
    <row r="19" spans="1:3">
      <c r="A19" s="3" t="s">
        <v>1201</v>
      </c>
    </row>
    <row r="20" spans="1:3">
      <c r="A20" s="4" t="s">
        <v>56</v>
      </c>
      <c r="B20" s="5" t="n">
        <v>1775400</v>
      </c>
      <c r="C20" s="5" t="n">
        <v>1686038</v>
      </c>
    </row>
    <row r="21" spans="1:3">
      <c r="A21" s="4" t="s">
        <v>63</v>
      </c>
      <c r="B21" s="5" t="n">
        <v>3579</v>
      </c>
      <c r="C21" s="5" t="n">
        <v>3746</v>
      </c>
    </row>
    <row r="22" spans="1:3">
      <c r="A22" s="4" t="s">
        <v>1200</v>
      </c>
      <c r="B22" s="5" t="n">
        <v>1859</v>
      </c>
      <c r="C22" s="5" t="n">
        <v>1632</v>
      </c>
    </row>
    <row r="23" spans="1:3">
      <c r="A23" s="4" t="s">
        <v>1202</v>
      </c>
      <c r="B23" s="5" t="n">
        <v>81</v>
      </c>
      <c r="C23" s="5" t="n">
        <v>12</v>
      </c>
    </row>
    <row r="24" spans="1:3">
      <c r="A24" s="4" t="s">
        <v>1203</v>
      </c>
    </row>
    <row r="25" spans="1:3">
      <c r="A25" s="3" t="s">
        <v>1194</v>
      </c>
    </row>
    <row r="26" spans="1:3">
      <c r="A26" s="4" t="s">
        <v>34</v>
      </c>
      <c r="B26" s="5" t="n">
        <v>103591</v>
      </c>
      <c r="C26" s="5" t="n">
        <v>54050</v>
      </c>
    </row>
    <row r="27" spans="1:3">
      <c r="A27" s="4" t="s">
        <v>1195</v>
      </c>
      <c r="B27" s="5" t="n">
        <v>205017</v>
      </c>
      <c r="C27" s="5" t="n">
        <v>325641</v>
      </c>
    </row>
    <row r="28" spans="1:3">
      <c r="A28" s="4" t="s">
        <v>1196</v>
      </c>
      <c r="B28" s="5" t="n">
        <v>233554</v>
      </c>
      <c r="C28" s="5" t="n">
        <v>83755</v>
      </c>
    </row>
    <row r="29" spans="1:3">
      <c r="A29" s="4" t="s">
        <v>1199</v>
      </c>
      <c r="B29" s="5" t="n">
        <v>1304719</v>
      </c>
      <c r="C29" s="5" t="n">
        <v>1286497</v>
      </c>
    </row>
    <row r="30" spans="1:3">
      <c r="A30" s="4" t="s">
        <v>717</v>
      </c>
      <c r="C30" s="5" t="n">
        <v>6506</v>
      </c>
    </row>
    <row r="31" spans="1:3">
      <c r="A31" s="4" t="s">
        <v>1197</v>
      </c>
      <c r="B31" s="5" t="n">
        <v>4242</v>
      </c>
      <c r="C31" s="5" t="n">
        <v>4098</v>
      </c>
    </row>
    <row r="32" spans="1:3">
      <c r="A32" s="4" t="s">
        <v>50</v>
      </c>
      <c r="B32" s="5" t="n">
        <v>31083</v>
      </c>
      <c r="C32" s="5" t="n">
        <v>30499</v>
      </c>
    </row>
    <row r="33" spans="1:3">
      <c r="A33" s="4" t="s">
        <v>53</v>
      </c>
      <c r="B33" s="5" t="n">
        <v>5128</v>
      </c>
      <c r="C33" s="5" t="n">
        <v>4627</v>
      </c>
    </row>
    <row r="34" spans="1:3">
      <c r="A34" s="4" t="s">
        <v>720</v>
      </c>
      <c r="B34" s="5" t="n">
        <v>1049</v>
      </c>
      <c r="C34" s="5" t="n">
        <v>1032</v>
      </c>
    </row>
    <row r="35" spans="1:3">
      <c r="A35" s="4" t="s">
        <v>1200</v>
      </c>
      <c r="B35" s="5" t="n">
        <v>1859</v>
      </c>
      <c r="C35" s="5" t="n">
        <v>1632</v>
      </c>
    </row>
    <row r="36" spans="1:3">
      <c r="A36" s="3" t="s">
        <v>1201</v>
      </c>
    </row>
    <row r="37" spans="1:3">
      <c r="A37" s="4" t="s">
        <v>56</v>
      </c>
      <c r="B37" s="5" t="n">
        <v>1772838</v>
      </c>
      <c r="C37" s="5" t="n">
        <v>1684065</v>
      </c>
    </row>
    <row r="38" spans="1:3">
      <c r="A38" s="4" t="s">
        <v>63</v>
      </c>
      <c r="B38" s="5" t="n">
        <v>3559</v>
      </c>
      <c r="C38" s="5" t="n">
        <v>3745</v>
      </c>
    </row>
    <row r="39" spans="1:3">
      <c r="A39" s="4" t="s">
        <v>1200</v>
      </c>
      <c r="B39" s="5" t="n">
        <v>1859</v>
      </c>
      <c r="C39" s="5" t="n">
        <v>1632</v>
      </c>
    </row>
    <row r="40" spans="1:3">
      <c r="A40" s="4" t="s">
        <v>1202</v>
      </c>
      <c r="B40" s="6" t="n">
        <v>81</v>
      </c>
      <c r="C40" s="6" t="n">
        <v>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3" t="s">
        <v>1205</v>
      </c>
    </row>
    <row r="3" spans="1:3">
      <c r="A3" s="4" t="s">
        <v>1195</v>
      </c>
      <c r="B3" s="6" t="n">
        <v>205017</v>
      </c>
      <c r="C3" s="6" t="n">
        <v>325641</v>
      </c>
    </row>
    <row r="4" spans="1:3">
      <c r="A4" s="4" t="s">
        <v>506</v>
      </c>
    </row>
    <row r="5" spans="1:3">
      <c r="A5" s="3" t="s">
        <v>1205</v>
      </c>
    </row>
    <row r="6" spans="1:3">
      <c r="A6" s="4" t="s">
        <v>1195</v>
      </c>
      <c r="B6" s="5" t="n">
        <v>88791</v>
      </c>
      <c r="C6" s="5" t="n">
        <v>138709</v>
      </c>
    </row>
    <row r="7" spans="1:3">
      <c r="A7" s="4" t="s">
        <v>507</v>
      </c>
    </row>
    <row r="8" spans="1:3">
      <c r="A8" s="3" t="s">
        <v>1205</v>
      </c>
    </row>
    <row r="9" spans="1:3">
      <c r="A9" s="4" t="s">
        <v>1195</v>
      </c>
      <c r="B9" s="5" t="n">
        <v>5001</v>
      </c>
      <c r="C9" s="5" t="n">
        <v>5029</v>
      </c>
    </row>
    <row r="10" spans="1:3">
      <c r="A10" s="4" t="s">
        <v>509</v>
      </c>
    </row>
    <row r="11" spans="1:3">
      <c r="A11" s="3" t="s">
        <v>1205</v>
      </c>
    </row>
    <row r="12" spans="1:3">
      <c r="A12" s="4" t="s">
        <v>1195</v>
      </c>
      <c r="B12" s="5" t="n">
        <v>599</v>
      </c>
      <c r="C12" s="5" t="n">
        <v>604</v>
      </c>
    </row>
    <row r="13" spans="1:3">
      <c r="A13" s="4" t="s">
        <v>1206</v>
      </c>
    </row>
    <row r="14" spans="1:3">
      <c r="A14" s="3" t="s">
        <v>1205</v>
      </c>
    </row>
    <row r="15" spans="1:3">
      <c r="A15" s="4" t="s">
        <v>1195</v>
      </c>
      <c r="B15" s="5" t="n">
        <v>88791</v>
      </c>
      <c r="C15" s="5" t="n">
        <v>138709</v>
      </c>
    </row>
    <row r="16" spans="1:3">
      <c r="A16" s="4" t="s">
        <v>1207</v>
      </c>
    </row>
    <row r="17" spans="1:3">
      <c r="A17" s="3" t="s">
        <v>1205</v>
      </c>
    </row>
    <row r="18" spans="1:3">
      <c r="A18" s="4" t="s">
        <v>1195</v>
      </c>
      <c r="B18" s="5" t="n">
        <v>110626</v>
      </c>
      <c r="C18" s="5" t="n">
        <v>181299</v>
      </c>
    </row>
    <row r="19" spans="1:3">
      <c r="A19" s="4" t="s">
        <v>1208</v>
      </c>
    </row>
    <row r="20" spans="1:3">
      <c r="A20" s="3" t="s">
        <v>1205</v>
      </c>
    </row>
    <row r="21" spans="1:3">
      <c r="A21" s="4" t="s">
        <v>1195</v>
      </c>
      <c r="B21" s="5" t="n">
        <v>5001</v>
      </c>
      <c r="C21" s="5" t="n">
        <v>5029</v>
      </c>
    </row>
    <row r="22" spans="1:3">
      <c r="A22" s="4" t="s">
        <v>1209</v>
      </c>
    </row>
    <row r="23" spans="1:3">
      <c r="A23" s="3" t="s">
        <v>1205</v>
      </c>
    </row>
    <row r="24" spans="1:3">
      <c r="A24" s="4" t="s">
        <v>1195</v>
      </c>
      <c r="B24" s="5" t="n">
        <v>599</v>
      </c>
      <c r="C24" s="5" t="n">
        <v>604</v>
      </c>
    </row>
    <row r="25" spans="1:3">
      <c r="A25" s="4" t="s">
        <v>1210</v>
      </c>
    </row>
    <row r="26" spans="1:3">
      <c r="A26" s="3" t="s">
        <v>1205</v>
      </c>
    </row>
    <row r="27" spans="1:3">
      <c r="A27" s="4" t="s">
        <v>1195</v>
      </c>
      <c r="B27" s="5" t="n">
        <v>599</v>
      </c>
      <c r="C27" s="5" t="n">
        <v>604</v>
      </c>
    </row>
    <row r="28" spans="1:3">
      <c r="A28" s="4" t="s">
        <v>1211</v>
      </c>
    </row>
    <row r="29" spans="1:3">
      <c r="A29" s="3" t="s">
        <v>1205</v>
      </c>
    </row>
    <row r="30" spans="1:3">
      <c r="A30" s="4" t="s">
        <v>1195</v>
      </c>
      <c r="B30" s="5" t="n">
        <v>88791</v>
      </c>
      <c r="C30" s="5" t="n">
        <v>138709</v>
      </c>
    </row>
    <row r="31" spans="1:3">
      <c r="A31" s="4" t="s">
        <v>1212</v>
      </c>
    </row>
    <row r="32" spans="1:3">
      <c r="A32" s="3" t="s">
        <v>1205</v>
      </c>
    </row>
    <row r="33" spans="1:3">
      <c r="A33" s="4" t="s">
        <v>1195</v>
      </c>
      <c r="B33" s="5" t="n">
        <v>110626</v>
      </c>
      <c r="C33" s="5" t="n">
        <v>181299</v>
      </c>
    </row>
    <row r="34" spans="1:3">
      <c r="A34" s="4" t="s">
        <v>1213</v>
      </c>
    </row>
    <row r="35" spans="1:3">
      <c r="A35" s="3" t="s">
        <v>1205</v>
      </c>
    </row>
    <row r="36" spans="1:3">
      <c r="A36" s="4" t="s">
        <v>1195</v>
      </c>
      <c r="B36" s="5" t="n">
        <v>5001</v>
      </c>
      <c r="C36" s="5" t="n">
        <v>5029</v>
      </c>
    </row>
    <row r="37" spans="1:3">
      <c r="A37" s="4" t="s">
        <v>1214</v>
      </c>
    </row>
    <row r="38" spans="1:3">
      <c r="A38" s="3" t="s">
        <v>1205</v>
      </c>
    </row>
    <row r="39" spans="1:3">
      <c r="A39" s="4" t="s">
        <v>54</v>
      </c>
      <c r="B39" s="5" t="n">
        <v>1859</v>
      </c>
      <c r="C39" s="5" t="n">
        <v>1632</v>
      </c>
    </row>
    <row r="40" spans="1:3">
      <c r="A40" s="4" t="s">
        <v>1215</v>
      </c>
    </row>
    <row r="41" spans="1:3">
      <c r="A41" s="3" t="s">
        <v>1205</v>
      </c>
    </row>
    <row r="42" spans="1:3">
      <c r="A42" s="4" t="s">
        <v>54</v>
      </c>
      <c r="B42" s="5" t="n">
        <v>1859</v>
      </c>
      <c r="C42" s="5" t="n">
        <v>1632</v>
      </c>
    </row>
    <row r="43" spans="1:3">
      <c r="A43" s="4" t="s">
        <v>1216</v>
      </c>
    </row>
    <row r="44" spans="1:3">
      <c r="A44" s="3" t="s">
        <v>1205</v>
      </c>
    </row>
    <row r="45" spans="1:3">
      <c r="A45" s="4" t="s">
        <v>64</v>
      </c>
      <c r="B45" s="5" t="n">
        <v>1859</v>
      </c>
      <c r="C45" s="5" t="n">
        <v>1632</v>
      </c>
    </row>
    <row r="46" spans="1:3">
      <c r="A46" s="4" t="s">
        <v>1217</v>
      </c>
    </row>
    <row r="47" spans="1:3">
      <c r="A47" s="3" t="s">
        <v>1205</v>
      </c>
    </row>
    <row r="48" spans="1:3">
      <c r="A48" s="4" t="s">
        <v>64</v>
      </c>
      <c r="B48" s="5" t="n">
        <v>1859</v>
      </c>
      <c r="C48" s="5" t="n">
        <v>1632</v>
      </c>
    </row>
    <row r="49" spans="1:3">
      <c r="A49" s="4" t="s">
        <v>1218</v>
      </c>
    </row>
    <row r="50" spans="1:3">
      <c r="A50" s="3" t="s">
        <v>1205</v>
      </c>
    </row>
    <row r="51" spans="1:3">
      <c r="A51" s="4" t="s">
        <v>64</v>
      </c>
      <c r="B51" s="5" t="n">
        <v>81</v>
      </c>
      <c r="C51" s="5" t="n">
        <v>12</v>
      </c>
    </row>
    <row r="52" spans="1:3">
      <c r="A52" s="4" t="s">
        <v>1219</v>
      </c>
    </row>
    <row r="53" spans="1:3">
      <c r="A53" s="3" t="s">
        <v>1205</v>
      </c>
    </row>
    <row r="54" spans="1:3">
      <c r="A54" s="4" t="s">
        <v>64</v>
      </c>
      <c r="B54" s="6" t="n">
        <v>81</v>
      </c>
      <c r="C54" s="6" t="n">
        <v>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20</v>
      </c>
      <c r="B1" s="2" t="s">
        <v>1</v>
      </c>
    </row>
    <row r="2" spans="1:3">
      <c r="B2" s="2" t="s">
        <v>2</v>
      </c>
      <c r="C2" s="2" t="s">
        <v>32</v>
      </c>
    </row>
    <row r="3" spans="1:3">
      <c r="A3" s="3" t="s">
        <v>238</v>
      </c>
    </row>
    <row r="4" spans="1:3">
      <c r="A4" s="4" t="s">
        <v>1221</v>
      </c>
      <c r="B4" s="6" t="n">
        <v>0</v>
      </c>
      <c r="C4" s="6" t="n">
        <v>7160000</v>
      </c>
    </row>
    <row r="5" spans="1:3">
      <c r="A5" s="4" t="s">
        <v>1222</v>
      </c>
      <c r="B5" s="6" t="n">
        <v>0</v>
      </c>
      <c r="C5"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2</v>
      </c>
    </row>
    <row r="2" spans="1:3">
      <c r="A2" s="3" t="s">
        <v>1224</v>
      </c>
    </row>
    <row r="3" spans="1:3">
      <c r="A3" s="4" t="s">
        <v>1221</v>
      </c>
      <c r="B3" s="6" t="n">
        <v>0</v>
      </c>
      <c r="C3" s="6" t="n">
        <v>7160000</v>
      </c>
    </row>
    <row r="4" spans="1:3">
      <c r="A4" s="4" t="s">
        <v>1225</v>
      </c>
    </row>
    <row r="5" spans="1:3">
      <c r="A5" s="3" t="s">
        <v>1224</v>
      </c>
    </row>
    <row r="6" spans="1:3">
      <c r="A6" s="4" t="s">
        <v>1221</v>
      </c>
      <c r="C6" s="5" t="n">
        <v>654000</v>
      </c>
    </row>
    <row r="7" spans="1:3">
      <c r="A7" s="4" t="s">
        <v>1226</v>
      </c>
    </row>
    <row r="8" spans="1:3">
      <c r="A8" s="3" t="s">
        <v>1224</v>
      </c>
    </row>
    <row r="9" spans="1:3">
      <c r="A9" s="4" t="s">
        <v>1221</v>
      </c>
      <c r="C9" s="5" t="n">
        <v>6506000</v>
      </c>
    </row>
    <row r="10" spans="1:3">
      <c r="A10" s="10" t="n">
        <v>3</v>
      </c>
    </row>
    <row r="11" spans="1:3">
      <c r="A11" s="3" t="s">
        <v>1224</v>
      </c>
    </row>
    <row r="12" spans="1:3">
      <c r="A12" s="4" t="s">
        <v>1221</v>
      </c>
      <c r="C12" s="5" t="n">
        <v>7160000</v>
      </c>
    </row>
    <row r="13" spans="1:3">
      <c r="A13" s="4" t="s">
        <v>1227</v>
      </c>
    </row>
    <row r="14" spans="1:3">
      <c r="A14" s="3" t="s">
        <v>1224</v>
      </c>
    </row>
    <row r="15" spans="1:3">
      <c r="A15" s="4" t="s">
        <v>1221</v>
      </c>
      <c r="C15" s="5" t="n">
        <v>654000</v>
      </c>
    </row>
    <row r="16" spans="1:3">
      <c r="A16" s="4" t="s">
        <v>1228</v>
      </c>
    </row>
    <row r="17" spans="1:3">
      <c r="A17" s="3" t="s">
        <v>1224</v>
      </c>
    </row>
    <row r="18" spans="1:3">
      <c r="A18" s="4" t="s">
        <v>1221</v>
      </c>
      <c r="C18" s="6" t="n">
        <v>6506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262</v>
      </c>
    </row>
    <row r="4" spans="1:12">
      <c r="A4" s="4" t="s">
        <v>1230</v>
      </c>
      <c r="B4" s="6" t="n">
        <v>15744</v>
      </c>
      <c r="C4" s="6" t="n">
        <v>15673</v>
      </c>
      <c r="D4" s="6" t="n">
        <v>15101</v>
      </c>
      <c r="E4" s="6" t="n">
        <v>14673</v>
      </c>
      <c r="F4" s="6" t="n">
        <v>14663</v>
      </c>
      <c r="G4" s="6" t="n">
        <v>14315</v>
      </c>
      <c r="H4" s="6" t="n">
        <v>13989</v>
      </c>
      <c r="I4" s="6" t="n">
        <v>14061</v>
      </c>
      <c r="J4" s="6" t="n">
        <v>61191</v>
      </c>
      <c r="K4" s="6" t="n">
        <v>57028</v>
      </c>
      <c r="L4" s="6" t="n">
        <v>54341</v>
      </c>
    </row>
    <row r="5" spans="1:12">
      <c r="A5" s="4" t="s">
        <v>1231</v>
      </c>
      <c r="B5" s="5" t="n">
        <v>970</v>
      </c>
      <c r="C5" s="5" t="n">
        <v>1034</v>
      </c>
      <c r="D5" s="5" t="n">
        <v>871</v>
      </c>
      <c r="E5" s="5" t="n">
        <v>712</v>
      </c>
      <c r="F5" s="5" t="n">
        <v>763</v>
      </c>
      <c r="G5" s="5" t="n">
        <v>795</v>
      </c>
      <c r="H5" s="5" t="n">
        <v>872</v>
      </c>
      <c r="I5" s="5" t="n">
        <v>925</v>
      </c>
      <c r="J5" s="5" t="n">
        <v>3587</v>
      </c>
      <c r="K5" s="5" t="n">
        <v>3355</v>
      </c>
      <c r="L5" s="5" t="n">
        <v>2694</v>
      </c>
    </row>
    <row r="6" spans="1:12">
      <c r="A6" s="4" t="s">
        <v>94</v>
      </c>
      <c r="B6" s="5" t="n">
        <v>14774</v>
      </c>
      <c r="C6" s="5" t="n">
        <v>14639</v>
      </c>
      <c r="D6" s="5" t="n">
        <v>14230</v>
      </c>
      <c r="E6" s="5" t="n">
        <v>13961</v>
      </c>
      <c r="F6" s="5" t="n">
        <v>13900</v>
      </c>
      <c r="G6" s="5" t="n">
        <v>13520</v>
      </c>
      <c r="H6" s="5" t="n">
        <v>13117</v>
      </c>
      <c r="I6" s="5" t="n">
        <v>13136</v>
      </c>
      <c r="J6" s="5" t="n">
        <v>57604</v>
      </c>
      <c r="K6" s="5" t="n">
        <v>53673</v>
      </c>
      <c r="L6" s="5" t="n">
        <v>51647</v>
      </c>
    </row>
    <row r="7" spans="1:12">
      <c r="A7" s="4" t="s">
        <v>685</v>
      </c>
      <c r="B7" s="5" t="n">
        <v>2</v>
      </c>
      <c r="C7" s="5" t="n">
        <v>310</v>
      </c>
      <c r="D7" s="5" t="n">
        <v>20</v>
      </c>
      <c r="E7" s="5" t="n">
        <v>30</v>
      </c>
      <c r="F7" s="5" t="n">
        <v>-206</v>
      </c>
      <c r="G7" s="5" t="n">
        <v>113</v>
      </c>
      <c r="H7" s="5" t="n">
        <v>150</v>
      </c>
      <c r="I7" s="5" t="n">
        <v>75</v>
      </c>
      <c r="J7" s="5" t="n">
        <v>362</v>
      </c>
      <c r="K7" s="5" t="n">
        <v>132</v>
      </c>
      <c r="L7" s="5" t="n">
        <v>1075</v>
      </c>
    </row>
    <row r="8" spans="1:12">
      <c r="A8" s="4" t="s">
        <v>96</v>
      </c>
      <c r="B8" s="5" t="n">
        <v>14772</v>
      </c>
      <c r="C8" s="5" t="n">
        <v>14329</v>
      </c>
      <c r="D8" s="5" t="n">
        <v>14210</v>
      </c>
      <c r="E8" s="5" t="n">
        <v>13931</v>
      </c>
      <c r="F8" s="5" t="n">
        <v>14106</v>
      </c>
      <c r="G8" s="5" t="n">
        <v>13407</v>
      </c>
      <c r="H8" s="5" t="n">
        <v>12967</v>
      </c>
      <c r="I8" s="5" t="n">
        <v>13061</v>
      </c>
      <c r="J8" s="5" t="n">
        <v>57242</v>
      </c>
      <c r="K8" s="5" t="n">
        <v>53541</v>
      </c>
      <c r="L8" s="5" t="n">
        <v>50572</v>
      </c>
    </row>
    <row r="9" spans="1:12">
      <c r="A9" s="4" t="s">
        <v>1232</v>
      </c>
      <c r="B9" s="5" t="n">
        <v>7575</v>
      </c>
      <c r="C9" s="5" t="n">
        <v>7977</v>
      </c>
      <c r="D9" s="5" t="n">
        <v>7345</v>
      </c>
      <c r="E9" s="5" t="n">
        <v>7327</v>
      </c>
      <c r="F9" s="5" t="n">
        <v>7278</v>
      </c>
      <c r="G9" s="5" t="n">
        <v>7615</v>
      </c>
      <c r="H9" s="5" t="n">
        <v>7100</v>
      </c>
      <c r="I9" s="5" t="n">
        <v>6668</v>
      </c>
      <c r="J9" s="5" t="n">
        <v>30224</v>
      </c>
      <c r="K9" s="5" t="n">
        <v>28661</v>
      </c>
      <c r="L9" s="5" t="n">
        <v>25865</v>
      </c>
    </row>
    <row r="10" spans="1:12">
      <c r="A10" s="4" t="s">
        <v>1233</v>
      </c>
      <c r="B10" s="5" t="n">
        <v>15012</v>
      </c>
      <c r="C10" s="5" t="n">
        <v>14602</v>
      </c>
      <c r="D10" s="5" t="n">
        <v>14732</v>
      </c>
      <c r="E10" s="5" t="n">
        <v>14946</v>
      </c>
      <c r="F10" s="5" t="n">
        <v>14595</v>
      </c>
      <c r="G10" s="5" t="n">
        <v>14163</v>
      </c>
      <c r="H10" s="5" t="n">
        <v>14001</v>
      </c>
      <c r="I10" s="5" t="n">
        <v>13991</v>
      </c>
      <c r="J10" s="5" t="n">
        <v>59292</v>
      </c>
      <c r="K10" s="5" t="n">
        <v>56750</v>
      </c>
      <c r="L10" s="5" t="n">
        <v>53192</v>
      </c>
    </row>
    <row r="11" spans="1:12">
      <c r="A11" s="4" t="s">
        <v>116</v>
      </c>
      <c r="B11" s="5" t="n">
        <v>7335</v>
      </c>
      <c r="C11" s="5" t="n">
        <v>7704</v>
      </c>
      <c r="D11" s="5" t="n">
        <v>6823</v>
      </c>
      <c r="E11" s="5" t="n">
        <v>6312</v>
      </c>
      <c r="F11" s="5" t="n">
        <v>6789</v>
      </c>
      <c r="G11" s="5" t="n">
        <v>6859</v>
      </c>
      <c r="H11" s="5" t="n">
        <v>6066</v>
      </c>
      <c r="I11" s="5" t="n">
        <v>5738</v>
      </c>
      <c r="J11" s="5" t="n">
        <v>28174</v>
      </c>
      <c r="K11" s="5" t="n">
        <v>25452</v>
      </c>
      <c r="L11" s="5" t="n">
        <v>23245</v>
      </c>
    </row>
    <row r="12" spans="1:12">
      <c r="A12" s="4" t="s">
        <v>117</v>
      </c>
      <c r="B12" s="5" t="n">
        <v>6371</v>
      </c>
      <c r="C12" s="5" t="n">
        <v>2694</v>
      </c>
      <c r="D12" s="5" t="n">
        <v>2309</v>
      </c>
      <c r="E12" s="5" t="n">
        <v>1984</v>
      </c>
      <c r="F12" s="5" t="n">
        <v>2366</v>
      </c>
      <c r="G12" s="5" t="n">
        <v>2284</v>
      </c>
      <c r="H12" s="5" t="n">
        <v>2046</v>
      </c>
      <c r="I12" s="5" t="n">
        <v>1860</v>
      </c>
      <c r="J12" s="5" t="n">
        <v>13358</v>
      </c>
      <c r="K12" s="5" t="n">
        <v>8556</v>
      </c>
      <c r="L12" s="5" t="n">
        <v>7551</v>
      </c>
    </row>
    <row r="13" spans="1:12">
      <c r="A13" s="4" t="s">
        <v>118</v>
      </c>
      <c r="B13" s="6" t="n">
        <v>964</v>
      </c>
      <c r="C13" s="6" t="n">
        <v>5010</v>
      </c>
      <c r="D13" s="6" t="n">
        <v>4514</v>
      </c>
      <c r="E13" s="6" t="n">
        <v>4328</v>
      </c>
      <c r="F13" s="6" t="n">
        <v>4423</v>
      </c>
      <c r="G13" s="6" t="n">
        <v>4575</v>
      </c>
      <c r="H13" s="6" t="n">
        <v>4020</v>
      </c>
      <c r="I13" s="6" t="n">
        <v>3878</v>
      </c>
      <c r="J13" s="6" t="n">
        <v>14816</v>
      </c>
      <c r="K13" s="6" t="n">
        <v>16896</v>
      </c>
      <c r="L13" s="6" t="n">
        <v>15694</v>
      </c>
    </row>
    <row r="14" spans="1:12">
      <c r="A14" s="3" t="s">
        <v>1234</v>
      </c>
    </row>
    <row r="15" spans="1:12">
      <c r="A15" s="4" t="s">
        <v>1235</v>
      </c>
      <c r="B15" s="5" t="n">
        <v>4038948</v>
      </c>
      <c r="C15" s="5" t="n">
        <v>4037026</v>
      </c>
      <c r="D15" s="5" t="n">
        <v>4034397</v>
      </c>
      <c r="E15" s="5" t="n">
        <v>4011925</v>
      </c>
      <c r="F15" s="5" t="n">
        <v>3995495</v>
      </c>
      <c r="G15" s="5" t="n">
        <v>3996687</v>
      </c>
      <c r="H15" s="5" t="n">
        <v>3987696</v>
      </c>
      <c r="I15" s="5" t="n">
        <v>3963504</v>
      </c>
      <c r="J15" s="5" t="n">
        <v>4030530</v>
      </c>
      <c r="K15" s="5" t="n">
        <v>3990343</v>
      </c>
      <c r="L15" s="5" t="n">
        <v>3938117</v>
      </c>
    </row>
    <row r="16" spans="1:12">
      <c r="A16" s="4" t="s">
        <v>1236</v>
      </c>
      <c r="B16" s="5" t="n">
        <v>4073707</v>
      </c>
      <c r="C16" s="5" t="n">
        <v>4070332</v>
      </c>
      <c r="D16" s="5" t="n">
        <v>4068360</v>
      </c>
      <c r="E16" s="5" t="n">
        <v>4050791</v>
      </c>
      <c r="F16" s="5" t="n">
        <v>4034687</v>
      </c>
      <c r="G16" s="5" t="n">
        <v>4043651</v>
      </c>
      <c r="H16" s="5" t="n">
        <v>4037522</v>
      </c>
      <c r="I16" s="5" t="n">
        <v>4005954</v>
      </c>
      <c r="J16" s="5" t="n">
        <v>4065754</v>
      </c>
      <c r="K16" s="5" t="n">
        <v>4028944</v>
      </c>
      <c r="L16" s="5" t="n">
        <v>3993599</v>
      </c>
    </row>
    <row r="17" spans="1:12">
      <c r="A17" s="4" t="s">
        <v>1179</v>
      </c>
      <c r="B17" s="7" t="n">
        <v>0.24</v>
      </c>
      <c r="C17" s="7" t="n">
        <v>1.23</v>
      </c>
      <c r="D17" s="7" t="n">
        <v>1.11</v>
      </c>
      <c r="E17" s="7" t="n">
        <v>1.07</v>
      </c>
      <c r="F17" s="7" t="n">
        <v>1.1</v>
      </c>
      <c r="G17" s="7" t="n">
        <v>1.13</v>
      </c>
      <c r="H17" s="6" t="n">
        <v>1</v>
      </c>
      <c r="I17" s="7" t="n">
        <v>0.97</v>
      </c>
      <c r="J17" s="7" t="n">
        <v>3.64</v>
      </c>
      <c r="K17" s="7" t="n">
        <v>4.19</v>
      </c>
      <c r="L17" s="7" t="n">
        <v>3.94</v>
      </c>
    </row>
    <row r="18" spans="1:12">
      <c r="A18" s="4" t="s">
        <v>1237</v>
      </c>
      <c r="B18" s="7" t="n">
        <v>0.23</v>
      </c>
      <c r="C18" s="7" t="n">
        <v>1.22</v>
      </c>
      <c r="D18" s="7" t="n">
        <v>1.1</v>
      </c>
      <c r="E18" s="7" t="n">
        <v>1.06</v>
      </c>
      <c r="F18" s="7" t="n">
        <v>1.08</v>
      </c>
      <c r="G18" s="7" t="n">
        <v>1.13</v>
      </c>
      <c r="H18" s="6" t="n">
        <v>1</v>
      </c>
      <c r="I18" s="7" t="n">
        <v>0.97</v>
      </c>
      <c r="J18" s="7" t="n">
        <v>3.61</v>
      </c>
      <c r="K18" s="7" t="n">
        <v>4.15</v>
      </c>
      <c r="L18" s="7" t="n">
        <v>3.9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8</v>
      </c>
      <c r="B1" s="2" t="s">
        <v>2</v>
      </c>
      <c r="C1" s="2" t="s">
        <v>32</v>
      </c>
      <c r="D1" s="2" t="s">
        <v>81</v>
      </c>
      <c r="E1" s="2" t="s">
        <v>1239</v>
      </c>
    </row>
    <row r="2" spans="1:5">
      <c r="A2" s="3" t="s">
        <v>33</v>
      </c>
    </row>
    <row r="3" spans="1:5">
      <c r="A3" s="4" t="s">
        <v>488</v>
      </c>
      <c r="B3" s="6" t="n">
        <v>103600</v>
      </c>
      <c r="C3" s="6" t="n">
        <v>54100</v>
      </c>
    </row>
    <row r="4" spans="1:5">
      <c r="A4" s="4" t="s">
        <v>55</v>
      </c>
      <c r="B4" s="5" t="n">
        <v>1949934</v>
      </c>
      <c r="C4" s="5" t="n">
        <v>1848999</v>
      </c>
    </row>
    <row r="5" spans="1:5">
      <c r="A5" s="3" t="s">
        <v>66</v>
      </c>
    </row>
    <row r="6" spans="1:5">
      <c r="A6" s="4" t="s">
        <v>71</v>
      </c>
      <c r="B6" s="5" t="n">
        <v>147957</v>
      </c>
      <c r="C6" s="5" t="n">
        <v>134671</v>
      </c>
      <c r="D6" s="6" t="n">
        <v>125063</v>
      </c>
      <c r="E6" s="6" t="n">
        <v>116258</v>
      </c>
    </row>
    <row r="7" spans="1:5">
      <c r="A7" s="4" t="s">
        <v>1240</v>
      </c>
    </row>
    <row r="8" spans="1:5">
      <c r="A8" s="3" t="s">
        <v>33</v>
      </c>
    </row>
    <row r="9" spans="1:5">
      <c r="A9" s="4" t="s">
        <v>488</v>
      </c>
      <c r="B9" s="5" t="n">
        <v>3735</v>
      </c>
      <c r="C9" s="5" t="n">
        <v>2213</v>
      </c>
    </row>
    <row r="10" spans="1:5">
      <c r="A10" s="4" t="s">
        <v>1241</v>
      </c>
      <c r="B10" s="5" t="n">
        <v>144222</v>
      </c>
      <c r="C10" s="5" t="n">
        <v>132458</v>
      </c>
    </row>
    <row r="11" spans="1:5">
      <c r="A11" s="4" t="s">
        <v>55</v>
      </c>
      <c r="B11" s="5" t="n">
        <v>147957</v>
      </c>
      <c r="C11" s="5" t="n">
        <v>134671</v>
      </c>
    </row>
    <row r="12" spans="1:5">
      <c r="A12" s="3" t="s">
        <v>66</v>
      </c>
    </row>
    <row r="13" spans="1:5">
      <c r="A13" s="4" t="s">
        <v>71</v>
      </c>
      <c r="B13" s="6" t="n">
        <v>147957</v>
      </c>
      <c r="C13" s="6" t="n">
        <v>13467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82</v>
      </c>
    </row>
    <row r="4" spans="1:12">
      <c r="A4" s="4" t="s">
        <v>118</v>
      </c>
      <c r="B4" s="6" t="n">
        <v>964</v>
      </c>
      <c r="C4" s="6" t="n">
        <v>5010</v>
      </c>
      <c r="D4" s="6" t="n">
        <v>4514</v>
      </c>
      <c r="E4" s="6" t="n">
        <v>4328</v>
      </c>
      <c r="F4" s="6" t="n">
        <v>4423</v>
      </c>
      <c r="G4" s="6" t="n">
        <v>4575</v>
      </c>
      <c r="H4" s="6" t="n">
        <v>4020</v>
      </c>
      <c r="I4" s="6" t="n">
        <v>3878</v>
      </c>
      <c r="J4" s="6" t="n">
        <v>14816</v>
      </c>
      <c r="K4" s="6" t="n">
        <v>16896</v>
      </c>
      <c r="L4" s="6" t="n">
        <v>15694</v>
      </c>
    </row>
    <row r="5" spans="1:12">
      <c r="A5" s="4" t="s">
        <v>1240</v>
      </c>
    </row>
    <row r="6" spans="1:12">
      <c r="A6" s="3" t="s">
        <v>82</v>
      </c>
    </row>
    <row r="7" spans="1:12">
      <c r="A7" s="4" t="s">
        <v>1243</v>
      </c>
      <c r="J7" s="5" t="n">
        <v>8052</v>
      </c>
      <c r="K7" s="5" t="n">
        <v>3412</v>
      </c>
      <c r="L7" s="5" t="n">
        <v>7845</v>
      </c>
    </row>
    <row r="8" spans="1:12">
      <c r="A8" s="4" t="s">
        <v>1244</v>
      </c>
      <c r="J8" s="5" t="n">
        <v>8052</v>
      </c>
      <c r="K8" s="5" t="n">
        <v>3412</v>
      </c>
      <c r="L8" s="5" t="n">
        <v>7845</v>
      </c>
    </row>
    <row r="9" spans="1:12">
      <c r="A9" s="4" t="s">
        <v>1245</v>
      </c>
      <c r="J9" s="5" t="n">
        <v>8052</v>
      </c>
      <c r="K9" s="5" t="n">
        <v>3412</v>
      </c>
      <c r="L9" s="5" t="n">
        <v>7845</v>
      </c>
    </row>
    <row r="10" spans="1:12">
      <c r="A10" s="4" t="s">
        <v>1246</v>
      </c>
      <c r="J10" s="5" t="n">
        <v>6764</v>
      </c>
      <c r="K10" s="5" t="n">
        <v>13484</v>
      </c>
      <c r="L10" s="5" t="n">
        <v>7849</v>
      </c>
    </row>
    <row r="11" spans="1:12">
      <c r="A11" s="4" t="s">
        <v>118</v>
      </c>
      <c r="J11" s="6" t="n">
        <v>14816</v>
      </c>
      <c r="K11" s="6" t="n">
        <v>16896</v>
      </c>
      <c r="L11" s="6" t="n">
        <v>1569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1248</v>
      </c>
    </row>
    <row r="4" spans="1:12">
      <c r="A4" s="4" t="s">
        <v>118</v>
      </c>
      <c r="B4" s="6" t="n">
        <v>964</v>
      </c>
      <c r="C4" s="6" t="n">
        <v>5010</v>
      </c>
      <c r="D4" s="6" t="n">
        <v>4514</v>
      </c>
      <c r="E4" s="6" t="n">
        <v>4328</v>
      </c>
      <c r="F4" s="6" t="n">
        <v>4423</v>
      </c>
      <c r="G4" s="6" t="n">
        <v>4575</v>
      </c>
      <c r="H4" s="6" t="n">
        <v>4020</v>
      </c>
      <c r="I4" s="6" t="n">
        <v>3878</v>
      </c>
      <c r="J4" s="6" t="n">
        <v>14816</v>
      </c>
      <c r="K4" s="6" t="n">
        <v>16896</v>
      </c>
      <c r="L4" s="6" t="n">
        <v>15694</v>
      </c>
    </row>
    <row r="5" spans="1:12">
      <c r="A5" s="3" t="s">
        <v>154</v>
      </c>
    </row>
    <row r="6" spans="1:12">
      <c r="A6" s="4" t="s">
        <v>165</v>
      </c>
      <c r="J6" s="5" t="n">
        <v>28715</v>
      </c>
      <c r="K6" s="5" t="n">
        <v>15208</v>
      </c>
      <c r="L6" s="5" t="n">
        <v>20016</v>
      </c>
    </row>
    <row r="7" spans="1:12">
      <c r="A7" s="3" t="s">
        <v>1249</v>
      </c>
    </row>
    <row r="8" spans="1:12">
      <c r="A8" s="4" t="s">
        <v>185</v>
      </c>
      <c r="J8" s="5" t="n">
        <v>1522</v>
      </c>
      <c r="K8" s="5" t="n">
        <v>2185</v>
      </c>
      <c r="L8" s="5" t="n">
        <v>1841</v>
      </c>
    </row>
    <row r="9" spans="1:12">
      <c r="A9" s="4" t="s">
        <v>184</v>
      </c>
      <c r="J9" s="5" t="n">
        <v>-470</v>
      </c>
      <c r="K9" s="5" t="n">
        <v>-1560</v>
      </c>
      <c r="L9" s="5" t="n">
        <v>-667</v>
      </c>
    </row>
    <row r="10" spans="1:12">
      <c r="A10" s="4" t="s">
        <v>183</v>
      </c>
      <c r="J10" s="5" t="n">
        <v>-7582</v>
      </c>
      <c r="K10" s="5" t="n">
        <v>-7428</v>
      </c>
      <c r="L10" s="5" t="n">
        <v>-7178</v>
      </c>
    </row>
    <row r="11" spans="1:12">
      <c r="A11" s="4" t="s">
        <v>186</v>
      </c>
      <c r="J11" s="5" t="n">
        <v>82586</v>
      </c>
      <c r="K11" s="5" t="n">
        <v>121766</v>
      </c>
      <c r="L11" s="5" t="n">
        <v>115594</v>
      </c>
    </row>
    <row r="12" spans="1:12">
      <c r="A12" s="4" t="s">
        <v>187</v>
      </c>
      <c r="J12" s="5" t="n">
        <v>49541</v>
      </c>
      <c r="K12" s="5" t="n">
        <v>29405</v>
      </c>
      <c r="L12" s="5" t="n">
        <v>7205</v>
      </c>
    </row>
    <row r="13" spans="1:12">
      <c r="A13" s="4" t="s">
        <v>188</v>
      </c>
      <c r="E13" s="5" t="n">
        <v>54050</v>
      </c>
      <c r="I13" s="5" t="n">
        <v>24645</v>
      </c>
      <c r="J13" s="5" t="n">
        <v>54050</v>
      </c>
      <c r="K13" s="5" t="n">
        <v>24645</v>
      </c>
      <c r="L13" s="5" t="n">
        <v>17440</v>
      </c>
    </row>
    <row r="14" spans="1:12">
      <c r="A14" s="4" t="s">
        <v>189</v>
      </c>
      <c r="B14" s="5" t="n">
        <v>103591</v>
      </c>
      <c r="F14" s="5" t="n">
        <v>54050</v>
      </c>
      <c r="J14" s="5" t="n">
        <v>103591</v>
      </c>
      <c r="K14" s="5" t="n">
        <v>54050</v>
      </c>
      <c r="L14" s="5" t="n">
        <v>24645</v>
      </c>
    </row>
    <row r="15" spans="1:12">
      <c r="A15" s="4" t="s">
        <v>1240</v>
      </c>
    </row>
    <row r="16" spans="1:12">
      <c r="A16" s="3" t="s">
        <v>1248</v>
      </c>
    </row>
    <row r="17" spans="1:12">
      <c r="A17" s="4" t="s">
        <v>118</v>
      </c>
      <c r="J17" s="5" t="n">
        <v>14816</v>
      </c>
      <c r="K17" s="5" t="n">
        <v>16896</v>
      </c>
      <c r="L17" s="5" t="n">
        <v>15694</v>
      </c>
    </row>
    <row r="18" spans="1:12">
      <c r="A18" s="3" t="s">
        <v>154</v>
      </c>
    </row>
    <row r="19" spans="1:12">
      <c r="A19" s="4" t="s">
        <v>1250</v>
      </c>
      <c r="J19" s="5" t="n">
        <v>-6764</v>
      </c>
      <c r="K19" s="5" t="n">
        <v>-13484</v>
      </c>
      <c r="L19" s="5" t="n">
        <v>-7849</v>
      </c>
    </row>
    <row r="20" spans="1:12">
      <c r="A20" s="4" t="s">
        <v>165</v>
      </c>
      <c r="J20" s="5" t="n">
        <v>8052</v>
      </c>
      <c r="K20" s="5" t="n">
        <v>3412</v>
      </c>
      <c r="L20" s="5" t="n">
        <v>7845</v>
      </c>
    </row>
    <row r="21" spans="1:12">
      <c r="A21" s="3" t="s">
        <v>1249</v>
      </c>
    </row>
    <row r="22" spans="1:12">
      <c r="A22" s="4" t="s">
        <v>185</v>
      </c>
      <c r="J22" s="5" t="n">
        <v>1522</v>
      </c>
      <c r="K22" s="5" t="n">
        <v>2020</v>
      </c>
      <c r="L22" s="5" t="n">
        <v>1777</v>
      </c>
    </row>
    <row r="23" spans="1:12">
      <c r="A23" s="4" t="s">
        <v>184</v>
      </c>
      <c r="J23" s="5" t="n">
        <v>-470</v>
      </c>
      <c r="K23" s="5" t="n">
        <v>-1560</v>
      </c>
      <c r="L23" s="5" t="n">
        <v>-667</v>
      </c>
    </row>
    <row r="24" spans="1:12">
      <c r="A24" s="4" t="s">
        <v>183</v>
      </c>
      <c r="J24" s="5" t="n">
        <v>-7582</v>
      </c>
      <c r="K24" s="5" t="n">
        <v>-7428</v>
      </c>
      <c r="L24" s="5" t="n">
        <v>-7178</v>
      </c>
    </row>
    <row r="25" spans="1:12">
      <c r="A25" s="4" t="s">
        <v>186</v>
      </c>
      <c r="J25" s="5" t="n">
        <v>-6530</v>
      </c>
      <c r="K25" s="5" t="n">
        <v>-6968</v>
      </c>
      <c r="L25" s="5" t="n">
        <v>-6068</v>
      </c>
    </row>
    <row r="26" spans="1:12">
      <c r="A26" s="4" t="s">
        <v>187</v>
      </c>
      <c r="J26" s="5" t="n">
        <v>1522</v>
      </c>
      <c r="K26" s="5" t="n">
        <v>-3556</v>
      </c>
      <c r="L26" s="5" t="n">
        <v>1777</v>
      </c>
    </row>
    <row r="27" spans="1:12">
      <c r="A27" s="4" t="s">
        <v>188</v>
      </c>
      <c r="E27" s="6" t="n">
        <v>2213</v>
      </c>
      <c r="I27" s="6" t="n">
        <v>5769</v>
      </c>
      <c r="J27" s="5" t="n">
        <v>2213</v>
      </c>
      <c r="K27" s="5" t="n">
        <v>5769</v>
      </c>
      <c r="L27" s="5" t="n">
        <v>3992</v>
      </c>
    </row>
    <row r="28" spans="1:12">
      <c r="A28" s="4" t="s">
        <v>189</v>
      </c>
      <c r="B28" s="6" t="n">
        <v>3735</v>
      </c>
      <c r="F28" s="6" t="n">
        <v>2213</v>
      </c>
      <c r="J28" s="6" t="n">
        <v>3735</v>
      </c>
      <c r="K28" s="6" t="n">
        <v>2213</v>
      </c>
      <c r="L28" s="6" t="n">
        <v>576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4" t="s">
        <v>213</v>
      </c>
    </row>
    <row r="4" spans="1:2">
      <c r="A4" s="3" t="s">
        <v>214</v>
      </c>
    </row>
    <row r="5" spans="1:2">
      <c r="A5" s="4" t="s">
        <v>212</v>
      </c>
      <c r="B5"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6</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3591</v>
      </c>
      <c r="C3" s="6" t="n">
        <v>54050</v>
      </c>
    </row>
    <row r="4" spans="1:3">
      <c r="A4" s="3" t="s">
        <v>35</v>
      </c>
    </row>
    <row r="5" spans="1:3">
      <c r="A5" s="4" t="s">
        <v>36</v>
      </c>
      <c r="B5" s="5" t="n">
        <v>205017</v>
      </c>
      <c r="C5" s="5" t="n">
        <v>325641</v>
      </c>
    </row>
    <row r="6" spans="1:3">
      <c r="A6" s="4" t="s">
        <v>37</v>
      </c>
      <c r="B6" s="5" t="n">
        <v>232188</v>
      </c>
      <c r="C6" s="5" t="n">
        <v>82502</v>
      </c>
    </row>
    <row r="7" spans="1:3">
      <c r="A7" s="4" t="s">
        <v>38</v>
      </c>
      <c r="B7" s="5" t="n">
        <v>437205</v>
      </c>
      <c r="C7" s="5" t="n">
        <v>408143</v>
      </c>
    </row>
    <row r="8" spans="1:3">
      <c r="A8" s="4" t="s">
        <v>39</v>
      </c>
      <c r="C8" s="5" t="n">
        <v>6506</v>
      </c>
    </row>
    <row r="9" spans="1:3">
      <c r="A9" s="3" t="s">
        <v>40</v>
      </c>
    </row>
    <row r="10" spans="1:3">
      <c r="A10" s="4" t="s">
        <v>41</v>
      </c>
      <c r="B10" s="5" t="n">
        <v>538920</v>
      </c>
      <c r="C10" s="5" t="n">
        <v>534404</v>
      </c>
    </row>
    <row r="11" spans="1:3">
      <c r="A11" s="4" t="s">
        <v>42</v>
      </c>
      <c r="B11" s="5" t="n">
        <v>633649</v>
      </c>
      <c r="C11" s="5" t="n">
        <v>616140</v>
      </c>
    </row>
    <row r="12" spans="1:3">
      <c r="A12" s="4" t="s">
        <v>43</v>
      </c>
      <c r="B12" s="5" t="n">
        <v>74444</v>
      </c>
      <c r="C12" s="5" t="n">
        <v>75051</v>
      </c>
    </row>
    <row r="13" spans="1:3">
      <c r="A13" s="4" t="s">
        <v>44</v>
      </c>
      <c r="B13" s="5" t="n">
        <v>65295</v>
      </c>
      <c r="C13" s="5" t="n">
        <v>59706</v>
      </c>
    </row>
    <row r="14" spans="1:3">
      <c r="A14" s="4" t="s">
        <v>45</v>
      </c>
      <c r="B14" s="5" t="n">
        <v>38591</v>
      </c>
      <c r="C14" s="5" t="n">
        <v>34853</v>
      </c>
    </row>
    <row r="15" spans="1:3">
      <c r="A15" s="4" t="s">
        <v>46</v>
      </c>
      <c r="B15" s="5" t="n">
        <v>1350899</v>
      </c>
      <c r="C15" s="5" t="n">
        <v>1320154</v>
      </c>
    </row>
    <row r="16" spans="1:3">
      <c r="A16" s="4" t="s">
        <v>47</v>
      </c>
      <c r="B16" s="5" t="n">
        <v>-15320</v>
      </c>
      <c r="C16" s="5" t="n">
        <v>-15261</v>
      </c>
    </row>
    <row r="17" spans="1:3">
      <c r="A17" s="4" t="s">
        <v>48</v>
      </c>
      <c r="B17" s="5" t="n">
        <v>1335579</v>
      </c>
      <c r="C17" s="5" t="n">
        <v>1304893</v>
      </c>
    </row>
    <row r="18" spans="1:3">
      <c r="A18" s="4" t="s">
        <v>49</v>
      </c>
      <c r="B18" s="5" t="n">
        <v>4242</v>
      </c>
      <c r="C18" s="5" t="n">
        <v>4098</v>
      </c>
    </row>
    <row r="19" spans="1:3">
      <c r="A19" s="4" t="s">
        <v>50</v>
      </c>
      <c r="B19" s="5" t="n">
        <v>31083</v>
      </c>
      <c r="C19" s="5" t="n">
        <v>30499</v>
      </c>
    </row>
    <row r="20" spans="1:3">
      <c r="A20" s="4" t="s">
        <v>51</v>
      </c>
      <c r="B20" s="5" t="n">
        <v>9310</v>
      </c>
      <c r="C20" s="5" t="n">
        <v>10451</v>
      </c>
    </row>
    <row r="21" spans="1:3">
      <c r="A21" s="4" t="s">
        <v>52</v>
      </c>
      <c r="B21" s="5" t="n">
        <v>8273</v>
      </c>
      <c r="C21" s="5" t="n">
        <v>13693</v>
      </c>
    </row>
    <row r="22" spans="1:3">
      <c r="A22" s="4" t="s">
        <v>53</v>
      </c>
      <c r="B22" s="5" t="n">
        <v>5128</v>
      </c>
      <c r="C22" s="5" t="n">
        <v>4627</v>
      </c>
    </row>
    <row r="23" spans="1:3">
      <c r="A23" s="4" t="s">
        <v>54</v>
      </c>
      <c r="B23" s="5" t="n">
        <v>15523</v>
      </c>
      <c r="C23" s="5" t="n">
        <v>12039</v>
      </c>
    </row>
    <row r="24" spans="1:3">
      <c r="A24" s="4" t="s">
        <v>55</v>
      </c>
      <c r="B24" s="5" t="n">
        <v>1949934</v>
      </c>
      <c r="C24" s="5" t="n">
        <v>1848999</v>
      </c>
    </row>
    <row r="25" spans="1:3">
      <c r="A25" s="3" t="s">
        <v>56</v>
      </c>
    </row>
    <row r="26" spans="1:3">
      <c r="A26" s="4" t="s">
        <v>57</v>
      </c>
      <c r="B26" s="5" t="n">
        <v>493613</v>
      </c>
      <c r="C26" s="5" t="n">
        <v>472923</v>
      </c>
    </row>
    <row r="27" spans="1:3">
      <c r="A27" s="4" t="s">
        <v>58</v>
      </c>
      <c r="B27" s="5" t="n">
        <v>462957</v>
      </c>
      <c r="C27" s="5" t="n">
        <v>430706</v>
      </c>
    </row>
    <row r="28" spans="1:3">
      <c r="A28" s="4" t="s">
        <v>59</v>
      </c>
      <c r="B28" s="5" t="n">
        <v>69259</v>
      </c>
      <c r="C28" s="5" t="n">
        <v>72057</v>
      </c>
    </row>
    <row r="29" spans="1:3">
      <c r="A29" s="4" t="s">
        <v>60</v>
      </c>
      <c r="B29" s="5" t="n">
        <v>589741</v>
      </c>
      <c r="C29" s="5" t="n">
        <v>539190</v>
      </c>
    </row>
    <row r="30" spans="1:3">
      <c r="A30" s="4" t="s">
        <v>61</v>
      </c>
      <c r="B30" s="5" t="n">
        <v>159830</v>
      </c>
      <c r="C30" s="5" t="n">
        <v>171162</v>
      </c>
    </row>
    <row r="31" spans="1:3">
      <c r="A31" s="4" t="s">
        <v>62</v>
      </c>
      <c r="B31" s="5" t="n">
        <v>1775400</v>
      </c>
      <c r="C31" s="5" t="n">
        <v>1686038</v>
      </c>
    </row>
    <row r="32" spans="1:3">
      <c r="A32" s="4" t="s">
        <v>63</v>
      </c>
      <c r="B32" s="5" t="n">
        <v>3579</v>
      </c>
      <c r="C32" s="5" t="n">
        <v>3746</v>
      </c>
    </row>
    <row r="33" spans="1:3">
      <c r="A33" s="4" t="s">
        <v>64</v>
      </c>
      <c r="B33" s="5" t="n">
        <v>22998</v>
      </c>
      <c r="C33" s="5" t="n">
        <v>24544</v>
      </c>
    </row>
    <row r="34" spans="1:3">
      <c r="A34" s="4" t="s">
        <v>65</v>
      </c>
      <c r="B34" s="5" t="n">
        <v>1801977</v>
      </c>
      <c r="C34" s="5" t="n">
        <v>1714328</v>
      </c>
    </row>
    <row r="35" spans="1:3">
      <c r="A35" s="3" t="s">
        <v>66</v>
      </c>
    </row>
    <row r="36" spans="1:3">
      <c r="A36" s="4" t="s">
        <v>67</v>
      </c>
      <c r="B36" s="5" t="n">
        <v>4082</v>
      </c>
      <c r="C36" s="5" t="n">
        <v>4037</v>
      </c>
    </row>
    <row r="37" spans="1:3">
      <c r="A37" s="4" t="s">
        <v>68</v>
      </c>
      <c r="B37" s="5" t="n">
        <v>35663</v>
      </c>
      <c r="C37" s="5" t="n">
        <v>33253</v>
      </c>
    </row>
    <row r="38" spans="1:3">
      <c r="A38" s="4" t="s">
        <v>69</v>
      </c>
      <c r="B38" s="5" t="n">
        <v>114093</v>
      </c>
      <c r="C38" s="5" t="n">
        <v>107262</v>
      </c>
    </row>
    <row r="39" spans="1:3">
      <c r="A39" s="4" t="s">
        <v>70</v>
      </c>
      <c r="B39" s="5" t="n">
        <v>-5881</v>
      </c>
      <c r="C39" s="5" t="n">
        <v>-9881</v>
      </c>
    </row>
    <row r="40" spans="1:3">
      <c r="A40" s="4" t="s">
        <v>71</v>
      </c>
      <c r="B40" s="5" t="n">
        <v>147957</v>
      </c>
      <c r="C40" s="5" t="n">
        <v>134671</v>
      </c>
    </row>
    <row r="41" spans="1:3">
      <c r="A41" s="4" t="s">
        <v>72</v>
      </c>
      <c r="B41" s="6" t="n">
        <v>1949934</v>
      </c>
      <c r="C41" s="6" t="n">
        <v>1848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244</v>
      </c>
    </row>
    <row r="4" spans="1:2">
      <c r="A4" s="4" t="s">
        <v>66</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208911</v>
      </c>
      <c r="C3" s="6" t="n">
        <v>329726</v>
      </c>
    </row>
    <row r="4" spans="1:3">
      <c r="A4" s="4" t="s">
        <v>76</v>
      </c>
      <c r="B4" s="6" t="n">
        <v>233554</v>
      </c>
      <c r="C4" s="6" t="n">
        <v>83755</v>
      </c>
    </row>
    <row r="5" spans="1:3">
      <c r="A5" s="4" t="s">
        <v>77</v>
      </c>
      <c r="B5" s="6" t="n">
        <v>1</v>
      </c>
      <c r="C5" s="6" t="n">
        <v>1</v>
      </c>
    </row>
    <row r="6" spans="1:3">
      <c r="A6" s="4" t="s">
        <v>78</v>
      </c>
      <c r="B6" s="5" t="n">
        <v>10000000</v>
      </c>
      <c r="C6" s="5" t="n">
        <v>10000000</v>
      </c>
    </row>
    <row r="7" spans="1:3">
      <c r="A7" s="4" t="s">
        <v>79</v>
      </c>
      <c r="B7" s="5" t="n">
        <v>4082188</v>
      </c>
      <c r="C7" s="5" t="n">
        <v>4036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3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row r="7" spans="1:2">
      <c r="A7" s="4" t="s">
        <v>274</v>
      </c>
      <c r="B7" s="4" t="s">
        <v>275</v>
      </c>
    </row>
    <row r="8" spans="1:2">
      <c r="A8" s="4" t="s">
        <v>206</v>
      </c>
      <c r="B8" s="4" t="s">
        <v>276</v>
      </c>
    </row>
    <row r="9" spans="1:2">
      <c r="A9" s="4" t="s">
        <v>277</v>
      </c>
      <c r="B9" s="4" t="s">
        <v>278</v>
      </c>
    </row>
    <row r="10" spans="1:2">
      <c r="A10" s="4" t="s">
        <v>279</v>
      </c>
      <c r="B10" s="4" t="s">
        <v>280</v>
      </c>
    </row>
    <row r="11" spans="1:2">
      <c r="A11" s="4" t="s">
        <v>216</v>
      </c>
      <c r="B11" s="4" t="s">
        <v>281</v>
      </c>
    </row>
    <row r="12" spans="1:2">
      <c r="A12" s="4" t="s">
        <v>282</v>
      </c>
      <c r="B12" s="4" t="s">
        <v>283</v>
      </c>
    </row>
    <row r="13" spans="1:2">
      <c r="A13" s="4" t="s">
        <v>284</v>
      </c>
      <c r="B13" s="4" t="s">
        <v>285</v>
      </c>
    </row>
    <row r="14" spans="1:2">
      <c r="A14" s="4" t="s">
        <v>219</v>
      </c>
      <c r="B14" s="4" t="s">
        <v>286</v>
      </c>
    </row>
    <row r="15" spans="1:2">
      <c r="A15" s="4" t="s">
        <v>228</v>
      </c>
      <c r="B15" s="4" t="s">
        <v>287</v>
      </c>
    </row>
    <row r="16" spans="1:2">
      <c r="A16" s="4" t="s">
        <v>288</v>
      </c>
      <c r="B16" s="4" t="s">
        <v>289</v>
      </c>
    </row>
    <row r="17" spans="1:2">
      <c r="A17" s="4" t="s">
        <v>231</v>
      </c>
      <c r="B17" s="4" t="s">
        <v>290</v>
      </c>
    </row>
    <row r="18" spans="1:2">
      <c r="A18" s="4" t="s">
        <v>291</v>
      </c>
      <c r="B18" s="4" t="s">
        <v>292</v>
      </c>
    </row>
    <row r="19" spans="1:2">
      <c r="A19" s="4" t="s">
        <v>293</v>
      </c>
      <c r="B19" s="4" t="s">
        <v>294</v>
      </c>
    </row>
    <row r="20" spans="1:2">
      <c r="A20" s="4" t="s">
        <v>259</v>
      </c>
      <c r="B20" s="4" t="s">
        <v>295</v>
      </c>
    </row>
    <row r="21" spans="1:2">
      <c r="A21" s="4" t="s">
        <v>296</v>
      </c>
      <c r="B21" s="4" t="s">
        <v>297</v>
      </c>
    </row>
    <row r="22" spans="1:2">
      <c r="A22" s="4" t="s">
        <v>298</v>
      </c>
      <c r="B22" s="4" t="s">
        <v>299</v>
      </c>
    </row>
    <row r="23" spans="1:2">
      <c r="A23" s="4" t="s">
        <v>199</v>
      </c>
      <c r="B23"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4" t="s">
        <v>329</v>
      </c>
      <c r="B3" s="4" t="s">
        <v>330</v>
      </c>
    </row>
    <row r="4" spans="1:2">
      <c r="A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51238</v>
      </c>
      <c r="C4" s="6" t="n">
        <v>48353</v>
      </c>
      <c r="D4" s="6" t="n">
        <v>45149</v>
      </c>
    </row>
    <row r="5" spans="1:4">
      <c r="A5" s="4" t="s">
        <v>84</v>
      </c>
      <c r="B5" s="5" t="n">
        <v>496</v>
      </c>
      <c r="C5" s="5" t="n">
        <v>415</v>
      </c>
      <c r="D5" s="5" t="n">
        <v>209</v>
      </c>
    </row>
    <row r="6" spans="1:4">
      <c r="A6" s="4" t="s">
        <v>85</v>
      </c>
      <c r="B6" s="5" t="n">
        <v>6321</v>
      </c>
      <c r="C6" s="5" t="n">
        <v>5230</v>
      </c>
      <c r="D6" s="5" t="n">
        <v>5921</v>
      </c>
    </row>
    <row r="7" spans="1:4">
      <c r="A7" s="4" t="s">
        <v>86</v>
      </c>
      <c r="B7" s="5" t="n">
        <v>2600</v>
      </c>
      <c r="C7" s="5" t="n">
        <v>2737</v>
      </c>
      <c r="D7" s="5" t="n">
        <v>2766</v>
      </c>
    </row>
    <row r="8" spans="1:4">
      <c r="A8" s="4" t="s">
        <v>87</v>
      </c>
      <c r="B8" s="5" t="n">
        <v>245</v>
      </c>
      <c r="C8" s="5" t="n">
        <v>179</v>
      </c>
      <c r="D8" s="5" t="n">
        <v>259</v>
      </c>
    </row>
    <row r="9" spans="1:4">
      <c r="A9" s="4" t="s">
        <v>88</v>
      </c>
      <c r="B9" s="5" t="n">
        <v>291</v>
      </c>
      <c r="C9" s="5" t="n">
        <v>114</v>
      </c>
      <c r="D9" s="5" t="n">
        <v>37</v>
      </c>
    </row>
    <row r="10" spans="1:4">
      <c r="A10" s="4" t="s">
        <v>89</v>
      </c>
      <c r="B10" s="5" t="n">
        <v>61191</v>
      </c>
      <c r="C10" s="5" t="n">
        <v>57028</v>
      </c>
      <c r="D10" s="5" t="n">
        <v>54341</v>
      </c>
    </row>
    <row r="11" spans="1:4">
      <c r="A11" s="3" t="s">
        <v>90</v>
      </c>
    </row>
    <row r="12" spans="1:4">
      <c r="A12" s="4" t="s">
        <v>91</v>
      </c>
      <c r="B12" s="5" t="n">
        <v>3125</v>
      </c>
      <c r="C12" s="5" t="n">
        <v>3260</v>
      </c>
      <c r="D12" s="5" t="n">
        <v>2459</v>
      </c>
    </row>
    <row r="13" spans="1:4">
      <c r="A13" s="4" t="s">
        <v>92</v>
      </c>
      <c r="B13" s="5" t="n">
        <v>462</v>
      </c>
      <c r="C13" s="5" t="n">
        <v>95</v>
      </c>
      <c r="D13" s="5" t="n">
        <v>235</v>
      </c>
    </row>
    <row r="14" spans="1:4">
      <c r="A14" s="4" t="s">
        <v>93</v>
      </c>
      <c r="B14" s="5" t="n">
        <v>3587</v>
      </c>
      <c r="C14" s="5" t="n">
        <v>3355</v>
      </c>
      <c r="D14" s="5" t="n">
        <v>2694</v>
      </c>
    </row>
    <row r="15" spans="1:4">
      <c r="A15" s="4" t="s">
        <v>94</v>
      </c>
      <c r="B15" s="5" t="n">
        <v>57604</v>
      </c>
      <c r="C15" s="5" t="n">
        <v>53673</v>
      </c>
      <c r="D15" s="5" t="n">
        <v>51647</v>
      </c>
    </row>
    <row r="16" spans="1:4">
      <c r="A16" s="4" t="s">
        <v>95</v>
      </c>
      <c r="B16" s="5" t="n">
        <v>362</v>
      </c>
      <c r="C16" s="5" t="n">
        <v>132</v>
      </c>
      <c r="D16" s="5" t="n">
        <v>1075</v>
      </c>
    </row>
    <row r="17" spans="1:4">
      <c r="A17" s="4" t="s">
        <v>96</v>
      </c>
      <c r="B17" s="5" t="n">
        <v>57242</v>
      </c>
      <c r="C17" s="5" t="n">
        <v>53541</v>
      </c>
      <c r="D17" s="5" t="n">
        <v>50572</v>
      </c>
    </row>
    <row r="18" spans="1:4">
      <c r="A18" s="3" t="s">
        <v>97</v>
      </c>
    </row>
    <row r="19" spans="1:4">
      <c r="A19" s="4" t="s">
        <v>98</v>
      </c>
      <c r="B19" s="5" t="n">
        <v>23029</v>
      </c>
      <c r="C19" s="5" t="n">
        <v>20389</v>
      </c>
      <c r="D19" s="5" t="n">
        <v>19242</v>
      </c>
    </row>
    <row r="20" spans="1:4">
      <c r="A20" s="4" t="s">
        <v>99</v>
      </c>
      <c r="B20" s="5" t="n">
        <v>3142</v>
      </c>
      <c r="C20" s="5" t="n">
        <v>2922</v>
      </c>
      <c r="D20" s="5" t="n">
        <v>2324</v>
      </c>
    </row>
    <row r="21" spans="1:4">
      <c r="A21" s="4" t="s">
        <v>100</v>
      </c>
      <c r="B21" s="5" t="n">
        <v>1182</v>
      </c>
      <c r="C21" s="5" t="n">
        <v>1140</v>
      </c>
      <c r="D21" s="5" t="n">
        <v>1192</v>
      </c>
    </row>
    <row r="22" spans="1:4">
      <c r="A22" s="4" t="s">
        <v>101</v>
      </c>
      <c r="B22" s="5" t="n">
        <v>584</v>
      </c>
      <c r="C22" s="5" t="n">
        <v>612</v>
      </c>
      <c r="D22" s="5" t="n">
        <v>667</v>
      </c>
    </row>
    <row r="23" spans="1:4">
      <c r="A23" s="4" t="s">
        <v>102</v>
      </c>
      <c r="B23" s="5" t="n">
        <v>-3</v>
      </c>
      <c r="C23" s="5" t="n">
        <v>438</v>
      </c>
      <c r="D23" s="5" t="n">
        <v>690</v>
      </c>
    </row>
    <row r="24" spans="1:4">
      <c r="A24" s="4" t="s">
        <v>103</v>
      </c>
      <c r="B24" s="5" t="n">
        <v>355</v>
      </c>
      <c r="C24" s="5" t="n">
        <v>916</v>
      </c>
      <c r="D24" s="5" t="n">
        <v>609</v>
      </c>
    </row>
    <row r="25" spans="1:4">
      <c r="A25" s="4" t="s">
        <v>104</v>
      </c>
      <c r="B25" s="5" t="n">
        <v>780</v>
      </c>
      <c r="C25" s="5" t="n">
        <v>1323</v>
      </c>
      <c r="D25" s="5" t="n">
        <v>260</v>
      </c>
    </row>
    <row r="26" spans="1:4">
      <c r="A26" s="4" t="s">
        <v>105</v>
      </c>
      <c r="B26" s="5" t="n">
        <v>1155</v>
      </c>
      <c r="C26" s="5" t="n">
        <v>921</v>
      </c>
      <c r="D26" s="5" t="n">
        <v>881</v>
      </c>
    </row>
    <row r="27" spans="1:4">
      <c r="A27" s="4" t="s">
        <v>106</v>
      </c>
      <c r="B27" s="5" t="n">
        <v>30224</v>
      </c>
      <c r="C27" s="5" t="n">
        <v>28661</v>
      </c>
      <c r="D27" s="5" t="n">
        <v>25865</v>
      </c>
    </row>
    <row r="28" spans="1:4">
      <c r="A28" s="3" t="s">
        <v>107</v>
      </c>
    </row>
    <row r="29" spans="1:4">
      <c r="A29" s="4" t="s">
        <v>108</v>
      </c>
      <c r="B29" s="5" t="n">
        <v>36707</v>
      </c>
      <c r="C29" s="5" t="n">
        <v>34529</v>
      </c>
      <c r="D29" s="5" t="n">
        <v>30838</v>
      </c>
    </row>
    <row r="30" spans="1:4">
      <c r="A30" s="4" t="s">
        <v>109</v>
      </c>
      <c r="B30" s="5" t="n">
        <v>9114</v>
      </c>
      <c r="C30" s="5" t="n">
        <v>9331</v>
      </c>
      <c r="D30" s="5" t="n">
        <v>9024</v>
      </c>
    </row>
    <row r="31" spans="1:4">
      <c r="A31" s="4" t="s">
        <v>110</v>
      </c>
      <c r="B31" s="5" t="n">
        <v>4956</v>
      </c>
      <c r="C31" s="5" t="n">
        <v>5024</v>
      </c>
      <c r="D31" s="5" t="n">
        <v>4807</v>
      </c>
    </row>
    <row r="32" spans="1:4">
      <c r="A32" s="4" t="s">
        <v>111</v>
      </c>
      <c r="B32" s="5" t="n">
        <v>3374</v>
      </c>
      <c r="C32" s="5" t="n">
        <v>2394</v>
      </c>
      <c r="D32" s="5" t="n">
        <v>2260</v>
      </c>
    </row>
    <row r="33" spans="1:4">
      <c r="A33" s="4" t="s">
        <v>112</v>
      </c>
      <c r="B33" s="5" t="n">
        <v>1620</v>
      </c>
      <c r="C33" s="5" t="n">
        <v>1706</v>
      </c>
      <c r="D33" s="5" t="n">
        <v>2380</v>
      </c>
    </row>
    <row r="34" spans="1:4">
      <c r="A34" s="4" t="s">
        <v>113</v>
      </c>
      <c r="B34" s="5" t="n">
        <v>629</v>
      </c>
      <c r="C34" s="5" t="n">
        <v>834</v>
      </c>
      <c r="D34" s="5" t="n">
        <v>854</v>
      </c>
    </row>
    <row r="35" spans="1:4">
      <c r="A35" s="4" t="s">
        <v>114</v>
      </c>
      <c r="B35" s="5" t="n">
        <v>2892</v>
      </c>
      <c r="C35" s="5" t="n">
        <v>2932</v>
      </c>
      <c r="D35" s="5" t="n">
        <v>3029</v>
      </c>
    </row>
    <row r="36" spans="1:4">
      <c r="A36" s="4" t="s">
        <v>115</v>
      </c>
      <c r="B36" s="5" t="n">
        <v>59292</v>
      </c>
      <c r="C36" s="5" t="n">
        <v>56750</v>
      </c>
      <c r="D36" s="5" t="n">
        <v>53192</v>
      </c>
    </row>
    <row r="37" spans="1:4">
      <c r="A37" s="4" t="s">
        <v>116</v>
      </c>
      <c r="B37" s="5" t="n">
        <v>28174</v>
      </c>
      <c r="C37" s="5" t="n">
        <v>25452</v>
      </c>
      <c r="D37" s="5" t="n">
        <v>23245</v>
      </c>
    </row>
    <row r="38" spans="1:4">
      <c r="A38" s="4" t="s">
        <v>117</v>
      </c>
      <c r="B38" s="5" t="n">
        <v>13358</v>
      </c>
      <c r="C38" s="5" t="n">
        <v>8556</v>
      </c>
      <c r="D38" s="5" t="n">
        <v>7551</v>
      </c>
    </row>
    <row r="39" spans="1:4">
      <c r="A39" s="4" t="s">
        <v>118</v>
      </c>
      <c r="B39" s="6" t="n">
        <v>14816</v>
      </c>
      <c r="C39" s="6" t="n">
        <v>16896</v>
      </c>
      <c r="D39" s="6" t="n">
        <v>15694</v>
      </c>
    </row>
    <row r="40" spans="1:4">
      <c r="A40" s="3" t="s">
        <v>119</v>
      </c>
    </row>
    <row r="41" spans="1:4">
      <c r="A41" s="4" t="s">
        <v>120</v>
      </c>
      <c r="B41" s="5" t="n">
        <v>4030530</v>
      </c>
      <c r="C41" s="5" t="n">
        <v>3990343</v>
      </c>
      <c r="D41" s="5" t="n">
        <v>3938117</v>
      </c>
    </row>
    <row r="42" spans="1:4">
      <c r="A42" s="4" t="s">
        <v>121</v>
      </c>
      <c r="B42" s="5" t="n">
        <v>4065754</v>
      </c>
      <c r="C42" s="5" t="n">
        <v>4028944</v>
      </c>
      <c r="D42" s="5" t="n">
        <v>3993599</v>
      </c>
    </row>
    <row r="43" spans="1:4">
      <c r="A43" s="4" t="s">
        <v>122</v>
      </c>
      <c r="B43" s="7" t="n">
        <v>3.64</v>
      </c>
      <c r="C43" s="7" t="n">
        <v>4.19</v>
      </c>
      <c r="D43" s="7" t="n">
        <v>3.94</v>
      </c>
    </row>
    <row r="44" spans="1:4">
      <c r="A44" s="4" t="s">
        <v>123</v>
      </c>
      <c r="B44" s="7" t="n">
        <v>3.61</v>
      </c>
      <c r="C44" s="7" t="n">
        <v>4.15</v>
      </c>
      <c r="D44" s="7" t="n">
        <v>3.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8</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41</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4</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47</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247</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1</v>
      </c>
    </row>
    <row r="3" spans="1:4">
      <c r="A3" s="3" t="s">
        <v>125</v>
      </c>
    </row>
    <row r="4" spans="1:4">
      <c r="A4" s="4" t="s">
        <v>118</v>
      </c>
      <c r="B4" s="6" t="n">
        <v>14816</v>
      </c>
      <c r="C4" s="6" t="n">
        <v>16896</v>
      </c>
      <c r="D4" s="6" t="n">
        <v>15694</v>
      </c>
    </row>
    <row r="5" spans="1:4">
      <c r="A5" s="3" t="s">
        <v>126</v>
      </c>
    </row>
    <row r="6" spans="1:4">
      <c r="A6" s="4" t="s">
        <v>127</v>
      </c>
      <c r="B6" s="5" t="n">
        <v>128</v>
      </c>
      <c r="C6" s="5" t="n">
        <v>-735</v>
      </c>
      <c r="D6" s="5" t="n">
        <v>-980</v>
      </c>
    </row>
    <row r="7" spans="1:4">
      <c r="A7" s="4" t="s">
        <v>128</v>
      </c>
      <c r="B7" s="5" t="n">
        <v>1</v>
      </c>
      <c r="C7" s="5" t="n">
        <v>-281</v>
      </c>
      <c r="D7" s="5" t="n">
        <v>-443</v>
      </c>
    </row>
    <row r="8" spans="1:4">
      <c r="A8" s="4" t="s">
        <v>129</v>
      </c>
      <c r="B8" s="5" t="n">
        <v>129</v>
      </c>
      <c r="C8" s="5" t="n">
        <v>-1016</v>
      </c>
      <c r="D8" s="5" t="n">
        <v>-1423</v>
      </c>
    </row>
    <row r="9" spans="1:4">
      <c r="A9" s="3" t="s">
        <v>130</v>
      </c>
    </row>
    <row r="10" spans="1:4">
      <c r="A10" s="4" t="s">
        <v>131</v>
      </c>
      <c r="B10" s="5" t="n">
        <v>3871</v>
      </c>
      <c r="C10" s="5" t="n">
        <v>-437</v>
      </c>
      <c r="D10" s="5" t="n">
        <v>40</v>
      </c>
    </row>
    <row r="11" spans="1:4">
      <c r="A11" s="4" t="s">
        <v>132</v>
      </c>
      <c r="B11" s="5" t="n">
        <v>4000</v>
      </c>
      <c r="C11" s="5" t="n">
        <v>-1453</v>
      </c>
      <c r="D11" s="5" t="n">
        <v>-1383</v>
      </c>
    </row>
    <row r="12" spans="1:4">
      <c r="A12" s="4" t="s">
        <v>133</v>
      </c>
      <c r="B12" s="6" t="n">
        <v>18816</v>
      </c>
      <c r="C12" s="6" t="n">
        <v>15443</v>
      </c>
      <c r="D12" s="6" t="n">
        <v>14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254</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7</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38</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62</v>
      </c>
    </row>
    <row r="4" spans="1:2">
      <c r="A4" s="4" t="s">
        <v>261</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v>
      </c>
    </row>
    <row r="3" spans="1:2">
      <c r="A3" s="3" t="s">
        <v>26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49"/>
    <col customWidth="1" max="3" min="3" width="21"/>
  </cols>
  <sheetData>
    <row r="1" spans="1:3">
      <c r="A1" s="1" t="s">
        <v>431</v>
      </c>
      <c r="B1" s="2" t="s">
        <v>1</v>
      </c>
    </row>
    <row r="2" spans="1:3">
      <c r="B2" s="2" t="s">
        <v>432</v>
      </c>
      <c r="C2" s="2" t="s">
        <v>433</v>
      </c>
    </row>
    <row r="3" spans="1:3">
      <c r="A3" s="3" t="s">
        <v>434</v>
      </c>
    </row>
    <row r="4" spans="1:3">
      <c r="A4" s="4" t="s">
        <v>435</v>
      </c>
      <c r="B4" s="6" t="n">
        <v>3000000000</v>
      </c>
      <c r="C4" s="6" t="n">
        <v>2600000000</v>
      </c>
    </row>
    <row r="5" spans="1:3">
      <c r="A5" s="4" t="s">
        <v>436</v>
      </c>
    </row>
    <row r="6" spans="1:3">
      <c r="A6" s="3" t="s">
        <v>434</v>
      </c>
    </row>
    <row r="7" spans="1:3">
      <c r="A7" s="4" t="s">
        <v>437</v>
      </c>
      <c r="B7" s="5" t="n">
        <v>1</v>
      </c>
    </row>
    <row r="8" spans="1:3">
      <c r="A8" s="4" t="s">
        <v>438</v>
      </c>
    </row>
    <row r="9" spans="1:3">
      <c r="A9" s="3" t="s">
        <v>434</v>
      </c>
    </row>
    <row r="10" spans="1:3">
      <c r="A10" s="4" t="s">
        <v>437</v>
      </c>
      <c r="B10" s="5" t="n">
        <v>3</v>
      </c>
    </row>
    <row r="11" spans="1:3">
      <c r="A11" s="4" t="s">
        <v>439</v>
      </c>
    </row>
    <row r="12" spans="1:3">
      <c r="A12" s="3" t="s">
        <v>434</v>
      </c>
    </row>
    <row r="13" spans="1:3">
      <c r="A13" s="4" t="s">
        <v>440</v>
      </c>
      <c r="B13" s="5" t="n">
        <v>4</v>
      </c>
    </row>
    <row r="14" spans="1:3">
      <c r="A14" s="4" t="s">
        <v>441</v>
      </c>
      <c r="B14" s="5" t="n">
        <v>2</v>
      </c>
    </row>
    <row r="15" spans="1:3">
      <c r="A15" s="4" t="s">
        <v>442</v>
      </c>
    </row>
    <row r="16" spans="1:3">
      <c r="A16" s="3" t="s">
        <v>434</v>
      </c>
    </row>
    <row r="17" spans="1:3">
      <c r="A17" s="4" t="s">
        <v>443</v>
      </c>
      <c r="B17" s="5"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445</v>
      </c>
      <c r="C2" s="2" t="s">
        <v>2</v>
      </c>
      <c r="D2" s="2" t="s">
        <v>32</v>
      </c>
      <c r="E2" s="2" t="s">
        <v>81</v>
      </c>
    </row>
    <row r="3" spans="1:5">
      <c r="A3" s="3" t="s">
        <v>446</v>
      </c>
    </row>
    <row r="4" spans="1:5">
      <c r="A4" s="4" t="s">
        <v>447</v>
      </c>
      <c r="C4" s="4" t="s">
        <v>448</v>
      </c>
      <c r="D4" s="4" t="s">
        <v>448</v>
      </c>
      <c r="E4" s="4" t="s">
        <v>448</v>
      </c>
    </row>
    <row r="5" spans="1:5">
      <c r="A5" s="4" t="s">
        <v>449</v>
      </c>
      <c r="C5" s="6" t="n">
        <v>3900000</v>
      </c>
    </row>
    <row r="6" spans="1:5">
      <c r="A6" s="4" t="s">
        <v>450</v>
      </c>
      <c r="C6" s="4" t="s">
        <v>451</v>
      </c>
      <c r="D6" s="4" t="s">
        <v>452</v>
      </c>
    </row>
    <row r="7" spans="1:5">
      <c r="A7" s="4" t="s">
        <v>453</v>
      </c>
      <c r="C7" s="4" t="s">
        <v>454</v>
      </c>
    </row>
    <row r="8" spans="1:5">
      <c r="A8" s="4" t="s">
        <v>455</v>
      </c>
      <c r="D8" s="4" t="s">
        <v>456</v>
      </c>
    </row>
    <row r="9" spans="1:5">
      <c r="A9" s="4" t="s">
        <v>457</v>
      </c>
      <c r="C9" s="6" t="n">
        <v>0</v>
      </c>
    </row>
    <row r="10" spans="1:5">
      <c r="A10" s="4" t="s">
        <v>458</v>
      </c>
    </row>
    <row r="11" spans="1:5">
      <c r="A11" s="3" t="s">
        <v>446</v>
      </c>
    </row>
    <row r="12" spans="1:5">
      <c r="A12" s="4" t="s">
        <v>459</v>
      </c>
      <c r="C12" s="6" t="n">
        <v>7400000</v>
      </c>
    </row>
    <row r="13" spans="1:5">
      <c r="A13" s="4" t="s">
        <v>460</v>
      </c>
    </row>
    <row r="14" spans="1:5">
      <c r="A14" s="3" t="s">
        <v>446</v>
      </c>
    </row>
    <row r="15" spans="1:5">
      <c r="A15" s="4" t="s">
        <v>461</v>
      </c>
      <c r="C15" s="4" t="s">
        <v>462</v>
      </c>
    </row>
    <row r="16" spans="1:5">
      <c r="A16" s="4" t="s">
        <v>455</v>
      </c>
      <c r="C16" s="4" t="s">
        <v>463</v>
      </c>
    </row>
    <row r="17" spans="1:5">
      <c r="A17" s="4" t="s">
        <v>464</v>
      </c>
      <c r="C17" s="4" t="s">
        <v>465</v>
      </c>
    </row>
    <row r="18" spans="1:5">
      <c r="A18" s="4" t="s">
        <v>466</v>
      </c>
      <c r="C18" s="4" t="s">
        <v>467</v>
      </c>
    </row>
    <row r="19" spans="1:5">
      <c r="A19" s="4" t="s">
        <v>468</v>
      </c>
      <c r="C19" s="4" t="s">
        <v>469</v>
      </c>
    </row>
    <row r="20" spans="1:5">
      <c r="A20" s="4" t="s">
        <v>470</v>
      </c>
    </row>
    <row r="21" spans="1:5">
      <c r="A21" s="3" t="s">
        <v>446</v>
      </c>
    </row>
    <row r="22" spans="1:5">
      <c r="A22" s="4" t="s">
        <v>447</v>
      </c>
      <c r="B22" s="4" t="s">
        <v>471</v>
      </c>
    </row>
    <row r="23" spans="1:5">
      <c r="A23" s="4" t="s">
        <v>472</v>
      </c>
    </row>
    <row r="24" spans="1:5">
      <c r="A24" s="3" t="s">
        <v>446</v>
      </c>
    </row>
    <row r="25" spans="1:5">
      <c r="A25" s="4" t="s">
        <v>473</v>
      </c>
      <c r="C25" s="4" t="s">
        <v>474</v>
      </c>
    </row>
    <row r="26" spans="1:5">
      <c r="A26" s="4" t="s">
        <v>475</v>
      </c>
    </row>
    <row r="27" spans="1:5">
      <c r="A27" s="3" t="s">
        <v>446</v>
      </c>
    </row>
    <row r="28" spans="1:5">
      <c r="A28" s="4" t="s">
        <v>473</v>
      </c>
      <c r="C28" s="4" t="s">
        <v>476</v>
      </c>
    </row>
    <row r="29" spans="1:5">
      <c r="A29" s="4" t="s">
        <v>477</v>
      </c>
    </row>
    <row r="30" spans="1:5">
      <c r="A30" s="3" t="s">
        <v>446</v>
      </c>
    </row>
    <row r="31" spans="1:5">
      <c r="A31" s="4" t="s">
        <v>478</v>
      </c>
      <c r="C31" s="4" t="s">
        <v>479</v>
      </c>
    </row>
    <row r="32" spans="1:5">
      <c r="A32" s="4" t="s">
        <v>480</v>
      </c>
    </row>
    <row r="33" spans="1:5">
      <c r="A33" s="3" t="s">
        <v>446</v>
      </c>
    </row>
    <row r="34" spans="1:5">
      <c r="A34" s="4" t="s">
        <v>473</v>
      </c>
      <c r="C34" s="4" t="s">
        <v>48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2</v>
      </c>
      <c r="B1" s="2" t="s">
        <v>1</v>
      </c>
    </row>
    <row r="2" spans="1:4">
      <c r="B2" s="2" t="s">
        <v>2</v>
      </c>
      <c r="C2" s="2" t="s">
        <v>32</v>
      </c>
      <c r="D2" s="2" t="s">
        <v>81</v>
      </c>
    </row>
    <row r="3" spans="1:4">
      <c r="A3" s="3" t="s">
        <v>483</v>
      </c>
    </row>
    <row r="4" spans="1:4">
      <c r="A4" s="4" t="s">
        <v>484</v>
      </c>
      <c r="B4" s="6" t="n">
        <v>427000</v>
      </c>
      <c r="C4" s="6" t="n">
        <v>407000</v>
      </c>
      <c r="D4" s="6" t="n">
        <v>212000</v>
      </c>
    </row>
    <row r="5" spans="1:4">
      <c r="A5" s="4" t="s">
        <v>485</v>
      </c>
    </row>
    <row r="6" spans="1:4">
      <c r="A6" s="3" t="s">
        <v>483</v>
      </c>
    </row>
    <row r="7" spans="1:4">
      <c r="A7" s="4" t="s">
        <v>484</v>
      </c>
      <c r="B7" s="6" t="n">
        <v>22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6</v>
      </c>
      <c r="B1" s="2" t="s">
        <v>2</v>
      </c>
      <c r="C1" s="2" t="s">
        <v>32</v>
      </c>
    </row>
    <row r="2" spans="1:3">
      <c r="A2" s="3" t="s">
        <v>487</v>
      </c>
    </row>
    <row r="3" spans="1:3">
      <c r="A3" s="4" t="s">
        <v>488</v>
      </c>
      <c r="B3" s="6" t="n">
        <v>103600000</v>
      </c>
      <c r="C3" s="6" t="n">
        <v>54100000</v>
      </c>
    </row>
    <row r="4" spans="1:3">
      <c r="A4" s="4" t="s">
        <v>489</v>
      </c>
    </row>
    <row r="5" spans="1:3">
      <c r="A5" s="3" t="s">
        <v>487</v>
      </c>
    </row>
    <row r="6" spans="1:3">
      <c r="A6" s="4" t="s">
        <v>490</v>
      </c>
      <c r="B6" s="5" t="n">
        <v>12800000</v>
      </c>
      <c r="C6" s="5" t="n">
        <v>11200000</v>
      </c>
    </row>
    <row r="7" spans="1:3">
      <c r="A7" s="4" t="s">
        <v>438</v>
      </c>
    </row>
    <row r="8" spans="1:3">
      <c r="A8" s="3" t="s">
        <v>487</v>
      </c>
    </row>
    <row r="9" spans="1:3">
      <c r="A9" s="4" t="s">
        <v>491</v>
      </c>
      <c r="B9" s="6" t="n">
        <v>500000</v>
      </c>
      <c r="C9" s="6"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208911</v>
      </c>
      <c r="C3" s="6" t="n">
        <v>329726</v>
      </c>
    </row>
    <row r="4" spans="1:3">
      <c r="A4" s="4" t="s">
        <v>495</v>
      </c>
      <c r="B4" s="5" t="n">
        <v>260</v>
      </c>
      <c r="C4" s="5" t="n">
        <v>515</v>
      </c>
    </row>
    <row r="5" spans="1:3">
      <c r="A5" s="4" t="s">
        <v>496</v>
      </c>
      <c r="B5" s="5" t="n">
        <v>-4154</v>
      </c>
      <c r="C5" s="5" t="n">
        <v>-4600</v>
      </c>
    </row>
    <row r="6" spans="1:3">
      <c r="A6" s="4" t="s">
        <v>497</v>
      </c>
      <c r="B6" s="5" t="n">
        <v>205017</v>
      </c>
      <c r="C6" s="5" t="n">
        <v>325641</v>
      </c>
    </row>
    <row r="7" spans="1:3">
      <c r="A7" s="4" t="s">
        <v>498</v>
      </c>
      <c r="B7" s="5" t="n">
        <v>232188</v>
      </c>
      <c r="C7" s="5" t="n">
        <v>82502</v>
      </c>
    </row>
    <row r="8" spans="1:3">
      <c r="A8" s="4" t="s">
        <v>499</v>
      </c>
      <c r="B8" s="5" t="n">
        <v>2555</v>
      </c>
      <c r="C8" s="5" t="n">
        <v>1917</v>
      </c>
    </row>
    <row r="9" spans="1:3">
      <c r="A9" s="4" t="s">
        <v>500</v>
      </c>
      <c r="B9" s="5" t="n">
        <v>-1189</v>
      </c>
      <c r="C9" s="5" t="n">
        <v>-664</v>
      </c>
    </row>
    <row r="10" spans="1:3">
      <c r="A10" s="4" t="s">
        <v>501</v>
      </c>
      <c r="B10" s="5" t="n">
        <v>233554</v>
      </c>
      <c r="C10" s="5" t="n">
        <v>83755</v>
      </c>
    </row>
    <row r="11" spans="1:3">
      <c r="A11" s="4" t="s">
        <v>502</v>
      </c>
      <c r="B11" s="5" t="n">
        <v>441099</v>
      </c>
      <c r="C11" s="5" t="n">
        <v>412228</v>
      </c>
    </row>
    <row r="12" spans="1:3">
      <c r="A12" s="4" t="s">
        <v>503</v>
      </c>
      <c r="B12" s="5" t="n">
        <v>2815</v>
      </c>
      <c r="C12" s="5" t="n">
        <v>2432</v>
      </c>
    </row>
    <row r="13" spans="1:3">
      <c r="A13" s="4" t="s">
        <v>504</v>
      </c>
      <c r="B13" s="5" t="n">
        <v>-5343</v>
      </c>
      <c r="C13" s="5" t="n">
        <v>-5264</v>
      </c>
    </row>
    <row r="14" spans="1:3">
      <c r="A14" s="4" t="s">
        <v>505</v>
      </c>
      <c r="B14" s="5" t="n">
        <v>438571</v>
      </c>
      <c r="C14" s="5" t="n">
        <v>409396</v>
      </c>
    </row>
    <row r="15" spans="1:3">
      <c r="A15" s="4" t="s">
        <v>506</v>
      </c>
    </row>
    <row r="16" spans="1:3">
      <c r="A16" s="3" t="s">
        <v>493</v>
      </c>
    </row>
    <row r="17" spans="1:3">
      <c r="A17" s="4" t="s">
        <v>494</v>
      </c>
      <c r="B17" s="5" t="n">
        <v>90021</v>
      </c>
      <c r="C17" s="5" t="n">
        <v>140026</v>
      </c>
    </row>
    <row r="18" spans="1:3">
      <c r="A18" s="4" t="s">
        <v>495</v>
      </c>
      <c r="C18" s="5" t="n">
        <v>23</v>
      </c>
    </row>
    <row r="19" spans="1:3">
      <c r="A19" s="4" t="s">
        <v>496</v>
      </c>
      <c r="B19" s="5" t="n">
        <v>-1230</v>
      </c>
      <c r="C19" s="5" t="n">
        <v>-1340</v>
      </c>
    </row>
    <row r="20" spans="1:3">
      <c r="A20" s="4" t="s">
        <v>497</v>
      </c>
      <c r="B20" s="5" t="n">
        <v>88791</v>
      </c>
      <c r="C20" s="5" t="n">
        <v>138709</v>
      </c>
    </row>
    <row r="21" spans="1:3">
      <c r="A21" s="4" t="s">
        <v>498</v>
      </c>
      <c r="B21" s="5" t="n">
        <v>32572</v>
      </c>
    </row>
    <row r="22" spans="1:3">
      <c r="A22" s="4" t="s">
        <v>500</v>
      </c>
      <c r="B22" s="5" t="n">
        <v>-166</v>
      </c>
    </row>
    <row r="23" spans="1:3">
      <c r="A23" s="4" t="s">
        <v>501</v>
      </c>
      <c r="B23" s="5" t="n">
        <v>32406</v>
      </c>
    </row>
    <row r="24" spans="1:3">
      <c r="A24" s="4" t="s">
        <v>507</v>
      </c>
    </row>
    <row r="25" spans="1:3">
      <c r="A25" s="3" t="s">
        <v>493</v>
      </c>
    </row>
    <row r="26" spans="1:3">
      <c r="A26" s="4" t="s">
        <v>494</v>
      </c>
      <c r="B26" s="5" t="n">
        <v>5034</v>
      </c>
      <c r="C26" s="5" t="n">
        <v>5054</v>
      </c>
    </row>
    <row r="27" spans="1:3">
      <c r="A27" s="4" t="s">
        <v>495</v>
      </c>
      <c r="B27" s="5" t="n">
        <v>12</v>
      </c>
      <c r="C27" s="5" t="n">
        <v>13</v>
      </c>
    </row>
    <row r="28" spans="1:3">
      <c r="A28" s="4" t="s">
        <v>496</v>
      </c>
      <c r="B28" s="5" t="n">
        <v>-45</v>
      </c>
      <c r="C28" s="5" t="n">
        <v>-38</v>
      </c>
    </row>
    <row r="29" spans="1:3">
      <c r="A29" s="4" t="s">
        <v>497</v>
      </c>
      <c r="B29" s="5" t="n">
        <v>5001</v>
      </c>
      <c r="C29" s="5" t="n">
        <v>5029</v>
      </c>
    </row>
    <row r="30" spans="1:3">
      <c r="A30" s="4" t="s">
        <v>498</v>
      </c>
      <c r="B30" s="5" t="n">
        <v>1998</v>
      </c>
    </row>
    <row r="31" spans="1:3">
      <c r="A31" s="4" t="s">
        <v>499</v>
      </c>
      <c r="B31" s="5" t="n">
        <v>4</v>
      </c>
    </row>
    <row r="32" spans="1:3">
      <c r="A32" s="4" t="s">
        <v>501</v>
      </c>
      <c r="B32" s="5" t="n">
        <v>2002</v>
      </c>
    </row>
    <row r="33" spans="1:3">
      <c r="A33" s="4" t="s">
        <v>508</v>
      </c>
    </row>
    <row r="34" spans="1:3">
      <c r="A34" s="3" t="s">
        <v>493</v>
      </c>
    </row>
    <row r="35" spans="1:3">
      <c r="A35" s="4" t="s">
        <v>494</v>
      </c>
      <c r="B35" s="5" t="n">
        <v>113184</v>
      </c>
      <c r="C35" s="5" t="n">
        <v>183974</v>
      </c>
    </row>
    <row r="36" spans="1:3">
      <c r="A36" s="4" t="s">
        <v>495</v>
      </c>
      <c r="B36" s="5" t="n">
        <v>248</v>
      </c>
      <c r="C36" s="5" t="n">
        <v>479</v>
      </c>
    </row>
    <row r="37" spans="1:3">
      <c r="A37" s="4" t="s">
        <v>496</v>
      </c>
      <c r="B37" s="5" t="n">
        <v>-2806</v>
      </c>
      <c r="C37" s="5" t="n">
        <v>-3154</v>
      </c>
    </row>
    <row r="38" spans="1:3">
      <c r="A38" s="4" t="s">
        <v>497</v>
      </c>
      <c r="B38" s="5" t="n">
        <v>110626</v>
      </c>
      <c r="C38" s="5" t="n">
        <v>181299</v>
      </c>
    </row>
    <row r="39" spans="1:3">
      <c r="A39" s="4" t="s">
        <v>498</v>
      </c>
      <c r="B39" s="5" t="n">
        <v>117155</v>
      </c>
      <c r="C39" s="5" t="n">
        <v>696</v>
      </c>
    </row>
    <row r="40" spans="1:3">
      <c r="A40" s="4" t="s">
        <v>499</v>
      </c>
      <c r="B40" s="5" t="n">
        <v>7</v>
      </c>
      <c r="C40" s="5" t="n">
        <v>23</v>
      </c>
    </row>
    <row r="41" spans="1:3">
      <c r="A41" s="4" t="s">
        <v>500</v>
      </c>
      <c r="B41" s="5" t="n">
        <v>-906</v>
      </c>
    </row>
    <row r="42" spans="1:3">
      <c r="A42" s="4" t="s">
        <v>501</v>
      </c>
      <c r="B42" s="5" t="n">
        <v>116256</v>
      </c>
      <c r="C42" s="5" t="n">
        <v>719</v>
      </c>
    </row>
    <row r="43" spans="1:3">
      <c r="A43" s="4" t="s">
        <v>509</v>
      </c>
    </row>
    <row r="44" spans="1:3">
      <c r="A44" s="3" t="s">
        <v>493</v>
      </c>
    </row>
    <row r="45" spans="1:3">
      <c r="A45" s="4" t="s">
        <v>494</v>
      </c>
      <c r="B45" s="5" t="n">
        <v>672</v>
      </c>
      <c r="C45" s="5" t="n">
        <v>672</v>
      </c>
    </row>
    <row r="46" spans="1:3">
      <c r="A46" s="4" t="s">
        <v>496</v>
      </c>
      <c r="B46" s="5" t="n">
        <v>-73</v>
      </c>
      <c r="C46" s="5" t="n">
        <v>-68</v>
      </c>
    </row>
    <row r="47" spans="1:3">
      <c r="A47" s="4" t="s">
        <v>497</v>
      </c>
      <c r="B47" s="5" t="n">
        <v>599</v>
      </c>
      <c r="C47" s="5" t="n">
        <v>604</v>
      </c>
    </row>
    <row r="48" spans="1:3">
      <c r="A48" s="4" t="s">
        <v>510</v>
      </c>
    </row>
    <row r="49" spans="1:3">
      <c r="A49" s="3" t="s">
        <v>493</v>
      </c>
    </row>
    <row r="50" spans="1:3">
      <c r="A50" s="4" t="s">
        <v>498</v>
      </c>
      <c r="B50" s="5" t="n">
        <v>80463</v>
      </c>
      <c r="C50" s="5" t="n">
        <v>81806</v>
      </c>
    </row>
    <row r="51" spans="1:3">
      <c r="A51" s="4" t="s">
        <v>499</v>
      </c>
      <c r="B51" s="5" t="n">
        <v>2544</v>
      </c>
      <c r="C51" s="5" t="n">
        <v>1894</v>
      </c>
    </row>
    <row r="52" spans="1:3">
      <c r="A52" s="4" t="s">
        <v>500</v>
      </c>
      <c r="B52" s="5" t="n">
        <v>-117</v>
      </c>
      <c r="C52" s="5" t="n">
        <v>-664</v>
      </c>
    </row>
    <row r="53" spans="1:3">
      <c r="A53" s="4" t="s">
        <v>501</v>
      </c>
      <c r="B53" s="6" t="n">
        <v>82890</v>
      </c>
      <c r="C53" s="6" t="n">
        <v>83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4</v>
      </c>
      <c r="B1" s="2" t="s">
        <v>135</v>
      </c>
      <c r="C1" s="2" t="s">
        <v>136</v>
      </c>
      <c r="D1" s="2" t="s">
        <v>137</v>
      </c>
      <c r="E1" s="2" t="s">
        <v>138</v>
      </c>
      <c r="F1" s="2" t="s">
        <v>139</v>
      </c>
    </row>
    <row r="2" spans="1:6">
      <c r="A2" s="4" t="s">
        <v>140</v>
      </c>
      <c r="B2" s="6" t="n">
        <v>116258</v>
      </c>
      <c r="C2" s="6" t="n">
        <v>3941</v>
      </c>
      <c r="D2" s="6" t="n">
        <v>28264</v>
      </c>
      <c r="E2" s="6" t="n">
        <v>91098</v>
      </c>
      <c r="F2" s="6" t="n">
        <v>-7045</v>
      </c>
    </row>
    <row r="3" spans="1:6">
      <c r="A3" s="4" t="s">
        <v>118</v>
      </c>
      <c r="B3" s="5" t="n">
        <v>15694</v>
      </c>
      <c r="E3" s="5" t="n">
        <v>15694</v>
      </c>
    </row>
    <row r="4" spans="1:6">
      <c r="A4" s="4" t="s">
        <v>141</v>
      </c>
      <c r="B4" s="5" t="n">
        <v>-1383</v>
      </c>
      <c r="F4" s="5" t="n">
        <v>-1383</v>
      </c>
    </row>
    <row r="5" spans="1:6">
      <c r="A5" s="4" t="s">
        <v>142</v>
      </c>
      <c r="B5" s="5" t="n">
        <v>498</v>
      </c>
      <c r="C5" s="5" t="n">
        <v>22</v>
      </c>
      <c r="D5" s="5" t="n">
        <v>476</v>
      </c>
    </row>
    <row r="6" spans="1:6">
      <c r="A6" s="4" t="s">
        <v>143</v>
      </c>
      <c r="B6" s="5" t="n">
        <v>1116</v>
      </c>
      <c r="C6" s="5" t="n">
        <v>36</v>
      </c>
      <c r="D6" s="5" t="n">
        <v>1080</v>
      </c>
    </row>
    <row r="7" spans="1:6">
      <c r="A7" s="4" t="s">
        <v>144</v>
      </c>
      <c r="B7" s="5" t="n">
        <v>725</v>
      </c>
      <c r="C7" s="5" t="n">
        <v>15</v>
      </c>
      <c r="D7" s="5" t="n">
        <v>710</v>
      </c>
    </row>
    <row r="8" spans="1:6">
      <c r="A8" s="4" t="s">
        <v>145</v>
      </c>
      <c r="B8" s="5" t="n">
        <v>-7178</v>
      </c>
      <c r="E8" s="5" t="n">
        <v>-7178</v>
      </c>
    </row>
    <row r="9" spans="1:6">
      <c r="A9" s="4" t="s">
        <v>146</v>
      </c>
      <c r="B9" s="5" t="n">
        <v>-667</v>
      </c>
      <c r="C9" s="5" t="n">
        <v>-14</v>
      </c>
      <c r="D9" s="5" t="n">
        <v>-103</v>
      </c>
      <c r="E9" s="5" t="n">
        <v>-550</v>
      </c>
    </row>
    <row r="10" spans="1:6">
      <c r="A10" s="4" t="s">
        <v>147</v>
      </c>
      <c r="B10" s="5" t="n">
        <v>125063</v>
      </c>
      <c r="C10" s="5" t="n">
        <v>4000</v>
      </c>
      <c r="D10" s="5" t="n">
        <v>30427</v>
      </c>
      <c r="E10" s="5" t="n">
        <v>99064</v>
      </c>
      <c r="F10" s="5" t="n">
        <v>-8428</v>
      </c>
    </row>
    <row r="11" spans="1:6">
      <c r="A11" s="4" t="s">
        <v>118</v>
      </c>
      <c r="B11" s="5" t="n">
        <v>16896</v>
      </c>
      <c r="E11" s="5" t="n">
        <v>16896</v>
      </c>
    </row>
    <row r="12" spans="1:6">
      <c r="A12" s="4" t="s">
        <v>141</v>
      </c>
      <c r="B12" s="5" t="n">
        <v>-1453</v>
      </c>
      <c r="F12" s="5" t="n">
        <v>-1453</v>
      </c>
    </row>
    <row r="13" spans="1:6">
      <c r="A13" s="4" t="s">
        <v>142</v>
      </c>
      <c r="B13" s="5" t="n">
        <v>968</v>
      </c>
      <c r="C13" s="5" t="n">
        <v>12</v>
      </c>
      <c r="D13" s="5" t="n">
        <v>956</v>
      </c>
    </row>
    <row r="14" spans="1:6">
      <c r="A14" s="4" t="s">
        <v>143</v>
      </c>
      <c r="B14" s="5" t="n">
        <v>1408</v>
      </c>
      <c r="C14" s="5" t="n">
        <v>41</v>
      </c>
      <c r="D14" s="5" t="n">
        <v>1367</v>
      </c>
    </row>
    <row r="15" spans="1:6">
      <c r="A15" s="4" t="s">
        <v>144</v>
      </c>
      <c r="B15" s="5" t="n">
        <v>777</v>
      </c>
      <c r="C15" s="5" t="n">
        <v>16</v>
      </c>
      <c r="D15" s="5" t="n">
        <v>761</v>
      </c>
    </row>
    <row r="16" spans="1:6">
      <c r="A16" s="4" t="s">
        <v>145</v>
      </c>
      <c r="B16" s="5" t="n">
        <v>-7428</v>
      </c>
      <c r="E16" s="5" t="n">
        <v>-7428</v>
      </c>
    </row>
    <row r="17" spans="1:6">
      <c r="A17" s="4" t="s">
        <v>146</v>
      </c>
      <c r="B17" s="5" t="n">
        <v>-1560</v>
      </c>
      <c r="C17" s="5" t="n">
        <v>-32</v>
      </c>
      <c r="D17" s="5" t="n">
        <v>-258</v>
      </c>
      <c r="E17" s="5" t="n">
        <v>-1270</v>
      </c>
    </row>
    <row r="18" spans="1:6">
      <c r="A18" s="4" t="s">
        <v>148</v>
      </c>
      <c r="B18" s="5" t="n">
        <v>134671</v>
      </c>
      <c r="C18" s="5" t="n">
        <v>4037</v>
      </c>
      <c r="D18" s="5" t="n">
        <v>33253</v>
      </c>
      <c r="E18" s="5" t="n">
        <v>107262</v>
      </c>
      <c r="F18" s="5" t="n">
        <v>-9881</v>
      </c>
    </row>
    <row r="19" spans="1:6">
      <c r="A19" s="4" t="s">
        <v>118</v>
      </c>
      <c r="B19" s="5" t="n">
        <v>14816</v>
      </c>
      <c r="E19" s="5" t="n">
        <v>14816</v>
      </c>
    </row>
    <row r="20" spans="1:6">
      <c r="A20" s="4" t="s">
        <v>141</v>
      </c>
      <c r="B20" s="5" t="n">
        <v>4000</v>
      </c>
      <c r="F20" s="5" t="n">
        <v>4000</v>
      </c>
    </row>
    <row r="21" spans="1:6">
      <c r="A21" s="4" t="s">
        <v>142</v>
      </c>
      <c r="B21" s="5" t="n">
        <v>1000</v>
      </c>
      <c r="C21" s="5" t="n">
        <v>15</v>
      </c>
      <c r="D21" s="5" t="n">
        <v>985</v>
      </c>
    </row>
    <row r="22" spans="1:6">
      <c r="A22" s="4" t="s">
        <v>143</v>
      </c>
      <c r="B22" s="5" t="n">
        <v>765</v>
      </c>
      <c r="C22" s="5" t="n">
        <v>25</v>
      </c>
      <c r="D22" s="5" t="n">
        <v>740</v>
      </c>
    </row>
    <row r="23" spans="1:6">
      <c r="A23" s="4" t="s">
        <v>144</v>
      </c>
      <c r="B23" s="5" t="n">
        <v>757</v>
      </c>
      <c r="C23" s="5" t="n">
        <v>12</v>
      </c>
      <c r="D23" s="5" t="n">
        <v>745</v>
      </c>
    </row>
    <row r="24" spans="1:6">
      <c r="A24" s="4" t="s">
        <v>145</v>
      </c>
      <c r="B24" s="5" t="n">
        <v>-7582</v>
      </c>
      <c r="E24" s="5" t="n">
        <v>-7582</v>
      </c>
    </row>
    <row r="25" spans="1:6">
      <c r="A25" s="4" t="s">
        <v>146</v>
      </c>
      <c r="B25" s="5" t="n">
        <v>-470</v>
      </c>
      <c r="C25" s="5" t="n">
        <v>-7</v>
      </c>
      <c r="D25" s="5" t="n">
        <v>-60</v>
      </c>
      <c r="E25" s="5" t="n">
        <v>-403</v>
      </c>
    </row>
    <row r="26" spans="1:6">
      <c r="A26" s="4" t="s">
        <v>149</v>
      </c>
      <c r="B26" s="6" t="n">
        <v>147957</v>
      </c>
      <c r="C26" s="6" t="n">
        <v>4082</v>
      </c>
      <c r="D26" s="6" t="n">
        <v>35663</v>
      </c>
      <c r="E26" s="6" t="n">
        <v>114093</v>
      </c>
      <c r="F26" s="6" t="n">
        <v>-5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493</v>
      </c>
    </row>
    <row r="3" spans="1:3">
      <c r="A3" s="4" t="s">
        <v>512</v>
      </c>
      <c r="B3" s="6" t="n">
        <v>15092</v>
      </c>
    </row>
    <row r="4" spans="1:3">
      <c r="A4" s="4" t="s">
        <v>513</v>
      </c>
      <c r="B4" s="5" t="n">
        <v>15010</v>
      </c>
    </row>
    <row r="5" spans="1:3">
      <c r="A5" s="4" t="s">
        <v>514</v>
      </c>
      <c r="B5" s="5" t="n">
        <v>79185</v>
      </c>
    </row>
    <row r="6" spans="1:3">
      <c r="A6" s="4" t="s">
        <v>515</v>
      </c>
      <c r="B6" s="5" t="n">
        <v>77999</v>
      </c>
    </row>
    <row r="7" spans="1:3">
      <c r="A7" s="4" t="s">
        <v>516</v>
      </c>
      <c r="B7" s="5" t="n">
        <v>27319</v>
      </c>
    </row>
    <row r="8" spans="1:3">
      <c r="A8" s="4" t="s">
        <v>517</v>
      </c>
      <c r="B8" s="5" t="n">
        <v>26811</v>
      </c>
    </row>
    <row r="9" spans="1:3">
      <c r="A9" s="4" t="s">
        <v>518</v>
      </c>
      <c r="B9" s="5" t="n">
        <v>86643</v>
      </c>
    </row>
    <row r="10" spans="1:3">
      <c r="A10" s="4" t="s">
        <v>519</v>
      </c>
      <c r="B10" s="5" t="n">
        <v>84598</v>
      </c>
    </row>
    <row r="11" spans="1:3">
      <c r="A11" s="4" t="s">
        <v>520</v>
      </c>
      <c r="B11" s="5" t="n">
        <v>208239</v>
      </c>
    </row>
    <row r="12" spans="1:3">
      <c r="A12" s="4" t="s">
        <v>521</v>
      </c>
      <c r="B12" s="5" t="n">
        <v>204418</v>
      </c>
    </row>
    <row r="13" spans="1:3">
      <c r="A13" s="4" t="s">
        <v>522</v>
      </c>
      <c r="B13" s="5" t="n">
        <v>3681</v>
      </c>
    </row>
    <row r="14" spans="1:3">
      <c r="A14" s="4" t="s">
        <v>523</v>
      </c>
      <c r="B14" s="5" t="n">
        <v>3691</v>
      </c>
    </row>
    <row r="15" spans="1:3">
      <c r="A15" s="4" t="s">
        <v>524</v>
      </c>
      <c r="B15" s="5" t="n">
        <v>48146</v>
      </c>
    </row>
    <row r="16" spans="1:3">
      <c r="A16" s="4" t="s">
        <v>525</v>
      </c>
      <c r="B16" s="5" t="n">
        <v>48261</v>
      </c>
    </row>
    <row r="17" spans="1:3">
      <c r="A17" s="4" t="s">
        <v>526</v>
      </c>
      <c r="B17" s="5" t="n">
        <v>59911</v>
      </c>
    </row>
    <row r="18" spans="1:3">
      <c r="A18" s="4" t="s">
        <v>527</v>
      </c>
      <c r="B18" s="5" t="n">
        <v>61056</v>
      </c>
    </row>
    <row r="19" spans="1:3">
      <c r="A19" s="4" t="s">
        <v>528</v>
      </c>
      <c r="B19" s="5" t="n">
        <v>120450</v>
      </c>
    </row>
    <row r="20" spans="1:3">
      <c r="A20" s="4" t="s">
        <v>529</v>
      </c>
      <c r="B20" s="5" t="n">
        <v>120546</v>
      </c>
    </row>
    <row r="21" spans="1:3">
      <c r="A21" s="4" t="s">
        <v>498</v>
      </c>
      <c r="B21" s="5" t="n">
        <v>232188</v>
      </c>
      <c r="C21" s="6" t="n">
        <v>82502</v>
      </c>
    </row>
    <row r="22" spans="1:3">
      <c r="A22" s="4" t="s">
        <v>501</v>
      </c>
      <c r="B22" s="5" t="n">
        <v>233554</v>
      </c>
      <c r="C22" s="5" t="n">
        <v>83755</v>
      </c>
    </row>
    <row r="23" spans="1:3">
      <c r="A23" s="4" t="s">
        <v>530</v>
      </c>
      <c r="B23" s="5" t="n">
        <v>18773</v>
      </c>
    </row>
    <row r="24" spans="1:3">
      <c r="A24" s="4" t="s">
        <v>531</v>
      </c>
      <c r="B24" s="5" t="n">
        <v>18701</v>
      </c>
    </row>
    <row r="25" spans="1:3">
      <c r="A25" s="4" t="s">
        <v>532</v>
      </c>
      <c r="B25" s="5" t="n">
        <v>127331</v>
      </c>
    </row>
    <row r="26" spans="1:3">
      <c r="A26" s="4" t="s">
        <v>533</v>
      </c>
      <c r="B26" s="5" t="n">
        <v>126260</v>
      </c>
    </row>
    <row r="27" spans="1:3">
      <c r="A27" s="4" t="s">
        <v>534</v>
      </c>
      <c r="B27" s="5" t="n">
        <v>87230</v>
      </c>
    </row>
    <row r="28" spans="1:3">
      <c r="A28" s="4" t="s">
        <v>535</v>
      </c>
      <c r="B28" s="5" t="n">
        <v>87867</v>
      </c>
    </row>
    <row r="29" spans="1:3">
      <c r="A29" s="4" t="s">
        <v>536</v>
      </c>
      <c r="B29" s="5" t="n">
        <v>207093</v>
      </c>
    </row>
    <row r="30" spans="1:3">
      <c r="A30" s="4" t="s">
        <v>537</v>
      </c>
      <c r="B30" s="5" t="n">
        <v>205144</v>
      </c>
    </row>
    <row r="31" spans="1:3">
      <c r="A31" s="4" t="s">
        <v>538</v>
      </c>
      <c r="B31" s="5" t="n">
        <v>440427</v>
      </c>
    </row>
    <row r="32" spans="1:3">
      <c r="A32" s="4" t="s">
        <v>539</v>
      </c>
      <c r="B32" s="5" t="n">
        <v>437972</v>
      </c>
    </row>
    <row r="33" spans="1:3">
      <c r="A33" s="4" t="s">
        <v>506</v>
      </c>
    </row>
    <row r="34" spans="1:3">
      <c r="A34" s="3" t="s">
        <v>493</v>
      </c>
    </row>
    <row r="35" spans="1:3">
      <c r="A35" s="4" t="s">
        <v>512</v>
      </c>
      <c r="B35" s="5" t="n">
        <v>14999</v>
      </c>
    </row>
    <row r="36" spans="1:3">
      <c r="A36" s="4" t="s">
        <v>513</v>
      </c>
      <c r="B36" s="5" t="n">
        <v>14916</v>
      </c>
    </row>
    <row r="37" spans="1:3">
      <c r="A37" s="4" t="s">
        <v>514</v>
      </c>
      <c r="B37" s="5" t="n">
        <v>75022</v>
      </c>
    </row>
    <row r="38" spans="1:3">
      <c r="A38" s="4" t="s">
        <v>515</v>
      </c>
      <c r="B38" s="5" t="n">
        <v>73875</v>
      </c>
    </row>
    <row r="39" spans="1:3">
      <c r="A39" s="4" t="s">
        <v>520</v>
      </c>
      <c r="B39" s="5" t="n">
        <v>90021</v>
      </c>
    </row>
    <row r="40" spans="1:3">
      <c r="A40" s="4" t="s">
        <v>521</v>
      </c>
      <c r="B40" s="5" t="n">
        <v>88791</v>
      </c>
    </row>
    <row r="41" spans="1:3">
      <c r="A41" s="4" t="s">
        <v>524</v>
      </c>
      <c r="B41" s="5" t="n">
        <v>32572</v>
      </c>
    </row>
    <row r="42" spans="1:3">
      <c r="A42" s="4" t="s">
        <v>525</v>
      </c>
      <c r="B42" s="5" t="n">
        <v>32406</v>
      </c>
    </row>
    <row r="43" spans="1:3">
      <c r="A43" s="4" t="s">
        <v>498</v>
      </c>
      <c r="B43" s="5" t="n">
        <v>32572</v>
      </c>
    </row>
    <row r="44" spans="1:3">
      <c r="A44" s="4" t="s">
        <v>501</v>
      </c>
      <c r="B44" s="5" t="n">
        <v>32406</v>
      </c>
    </row>
    <row r="45" spans="1:3">
      <c r="A45" s="4" t="s">
        <v>508</v>
      </c>
    </row>
    <row r="46" spans="1:3">
      <c r="A46" s="3" t="s">
        <v>493</v>
      </c>
    </row>
    <row r="47" spans="1:3">
      <c r="A47" s="4" t="s">
        <v>512</v>
      </c>
      <c r="B47" s="5" t="n">
        <v>93</v>
      </c>
    </row>
    <row r="48" spans="1:3">
      <c r="A48" s="4" t="s">
        <v>513</v>
      </c>
      <c r="B48" s="5" t="n">
        <v>94</v>
      </c>
    </row>
    <row r="49" spans="1:3">
      <c r="A49" s="4" t="s">
        <v>514</v>
      </c>
      <c r="B49" s="5" t="n">
        <v>129</v>
      </c>
    </row>
    <row r="50" spans="1:3">
      <c r="A50" s="4" t="s">
        <v>515</v>
      </c>
      <c r="B50" s="5" t="n">
        <v>134</v>
      </c>
    </row>
    <row r="51" spans="1:3">
      <c r="A51" s="4" t="s">
        <v>516</v>
      </c>
      <c r="B51" s="5" t="n">
        <v>26319</v>
      </c>
    </row>
    <row r="52" spans="1:3">
      <c r="A52" s="4" t="s">
        <v>517</v>
      </c>
      <c r="B52" s="5" t="n">
        <v>25800</v>
      </c>
    </row>
    <row r="53" spans="1:3">
      <c r="A53" s="4" t="s">
        <v>518</v>
      </c>
      <c r="B53" s="5" t="n">
        <v>86643</v>
      </c>
    </row>
    <row r="54" spans="1:3">
      <c r="A54" s="4" t="s">
        <v>519</v>
      </c>
      <c r="B54" s="5" t="n">
        <v>84598</v>
      </c>
    </row>
    <row r="55" spans="1:3">
      <c r="A55" s="4" t="s">
        <v>520</v>
      </c>
      <c r="B55" s="5" t="n">
        <v>113184</v>
      </c>
    </row>
    <row r="56" spans="1:3">
      <c r="A56" s="4" t="s">
        <v>521</v>
      </c>
      <c r="B56" s="5" t="n">
        <v>110626</v>
      </c>
    </row>
    <row r="57" spans="1:3">
      <c r="A57" s="4" t="s">
        <v>522</v>
      </c>
      <c r="B57" s="5" t="n">
        <v>6</v>
      </c>
    </row>
    <row r="58" spans="1:3">
      <c r="A58" s="4" t="s">
        <v>523</v>
      </c>
      <c r="B58" s="5" t="n">
        <v>6</v>
      </c>
    </row>
    <row r="59" spans="1:3">
      <c r="A59" s="4" t="s">
        <v>524</v>
      </c>
      <c r="B59" s="5" t="n">
        <v>256</v>
      </c>
    </row>
    <row r="60" spans="1:3">
      <c r="A60" s="4" t="s">
        <v>525</v>
      </c>
      <c r="B60" s="5" t="n">
        <v>261</v>
      </c>
    </row>
    <row r="61" spans="1:3">
      <c r="A61" s="4" t="s">
        <v>526</v>
      </c>
      <c r="B61" s="5" t="n">
        <v>25485</v>
      </c>
    </row>
    <row r="62" spans="1:3">
      <c r="A62" s="4" t="s">
        <v>527</v>
      </c>
      <c r="B62" s="5" t="n">
        <v>25271</v>
      </c>
    </row>
    <row r="63" spans="1:3">
      <c r="A63" s="4" t="s">
        <v>528</v>
      </c>
      <c r="B63" s="5" t="n">
        <v>91408</v>
      </c>
    </row>
    <row r="64" spans="1:3">
      <c r="A64" s="4" t="s">
        <v>529</v>
      </c>
      <c r="B64" s="5" t="n">
        <v>90718</v>
      </c>
    </row>
    <row r="65" spans="1:3">
      <c r="A65" s="4" t="s">
        <v>498</v>
      </c>
      <c r="B65" s="5" t="n">
        <v>117155</v>
      </c>
    </row>
    <row r="66" spans="1:3">
      <c r="A66" s="4" t="s">
        <v>501</v>
      </c>
      <c r="B66" s="5" t="n">
        <v>116256</v>
      </c>
    </row>
    <row r="67" spans="1:3">
      <c r="A67" s="4" t="s">
        <v>507</v>
      </c>
    </row>
    <row r="68" spans="1:3">
      <c r="A68" s="3" t="s">
        <v>493</v>
      </c>
    </row>
    <row r="69" spans="1:3">
      <c r="A69" s="4" t="s">
        <v>514</v>
      </c>
      <c r="B69" s="5" t="n">
        <v>4034</v>
      </c>
    </row>
    <row r="70" spans="1:3">
      <c r="A70" s="4" t="s">
        <v>515</v>
      </c>
      <c r="B70" s="5" t="n">
        <v>3990</v>
      </c>
    </row>
    <row r="71" spans="1:3">
      <c r="A71" s="4" t="s">
        <v>516</v>
      </c>
      <c r="B71" s="5" t="n">
        <v>1000</v>
      </c>
    </row>
    <row r="72" spans="1:3">
      <c r="A72" s="4" t="s">
        <v>517</v>
      </c>
      <c r="B72" s="5" t="n">
        <v>1011</v>
      </c>
    </row>
    <row r="73" spans="1:3">
      <c r="A73" s="4" t="s">
        <v>520</v>
      </c>
      <c r="B73" s="5" t="n">
        <v>5034</v>
      </c>
    </row>
    <row r="74" spans="1:3">
      <c r="A74" s="4" t="s">
        <v>521</v>
      </c>
      <c r="B74" s="5" t="n">
        <v>5001</v>
      </c>
    </row>
    <row r="75" spans="1:3">
      <c r="A75" s="4" t="s">
        <v>524</v>
      </c>
      <c r="B75" s="5" t="n">
        <v>1998</v>
      </c>
    </row>
    <row r="76" spans="1:3">
      <c r="A76" s="4" t="s">
        <v>525</v>
      </c>
      <c r="B76" s="5" t="n">
        <v>2002</v>
      </c>
    </row>
    <row r="77" spans="1:3">
      <c r="A77" s="4" t="s">
        <v>498</v>
      </c>
      <c r="B77" s="5" t="n">
        <v>1998</v>
      </c>
    </row>
    <row r="78" spans="1:3">
      <c r="A78" s="4" t="s">
        <v>501</v>
      </c>
      <c r="B78" s="5" t="n">
        <v>2002</v>
      </c>
    </row>
    <row r="79" spans="1:3">
      <c r="A79" s="4" t="s">
        <v>510</v>
      </c>
    </row>
    <row r="80" spans="1:3">
      <c r="A80" s="3" t="s">
        <v>493</v>
      </c>
    </row>
    <row r="81" spans="1:3">
      <c r="A81" s="4" t="s">
        <v>522</v>
      </c>
      <c r="B81" s="5" t="n">
        <v>3675</v>
      </c>
    </row>
    <row r="82" spans="1:3">
      <c r="A82" s="4" t="s">
        <v>523</v>
      </c>
      <c r="B82" s="5" t="n">
        <v>3685</v>
      </c>
    </row>
    <row r="83" spans="1:3">
      <c r="A83" s="4" t="s">
        <v>524</v>
      </c>
      <c r="B83" s="5" t="n">
        <v>13320</v>
      </c>
    </row>
    <row r="84" spans="1:3">
      <c r="A84" s="4" t="s">
        <v>525</v>
      </c>
      <c r="B84" s="5" t="n">
        <v>13592</v>
      </c>
    </row>
    <row r="85" spans="1:3">
      <c r="A85" s="4" t="s">
        <v>526</v>
      </c>
      <c r="B85" s="5" t="n">
        <v>34426</v>
      </c>
    </row>
    <row r="86" spans="1:3">
      <c r="A86" s="4" t="s">
        <v>527</v>
      </c>
      <c r="B86" s="5" t="n">
        <v>35785</v>
      </c>
    </row>
    <row r="87" spans="1:3">
      <c r="A87" s="4" t="s">
        <v>528</v>
      </c>
      <c r="B87" s="5" t="n">
        <v>29042</v>
      </c>
    </row>
    <row r="88" spans="1:3">
      <c r="A88" s="4" t="s">
        <v>529</v>
      </c>
      <c r="B88" s="5" t="n">
        <v>29828</v>
      </c>
    </row>
    <row r="89" spans="1:3">
      <c r="A89" s="4" t="s">
        <v>498</v>
      </c>
      <c r="B89" s="5" t="n">
        <v>80463</v>
      </c>
      <c r="C89" s="5" t="n">
        <v>81806</v>
      </c>
    </row>
    <row r="90" spans="1:3">
      <c r="A90" s="4" t="s">
        <v>501</v>
      </c>
      <c r="B90" s="6" t="n">
        <v>82890</v>
      </c>
      <c r="C90" s="6" t="n">
        <v>830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493</v>
      </c>
    </row>
    <row r="3" spans="1:3">
      <c r="A3" s="4" t="s">
        <v>541</v>
      </c>
      <c r="B3" s="6" t="n">
        <v>17505</v>
      </c>
      <c r="C3" s="6" t="n">
        <v>272561</v>
      </c>
    </row>
    <row r="4" spans="1:3">
      <c r="A4" s="4" t="s">
        <v>542</v>
      </c>
      <c r="B4" s="5" t="n">
        <v>-178</v>
      </c>
      <c r="C4" s="5" t="n">
        <v>-4173</v>
      </c>
    </row>
    <row r="5" spans="1:3">
      <c r="A5" s="4" t="s">
        <v>543</v>
      </c>
      <c r="B5" s="5" t="n">
        <v>183064</v>
      </c>
      <c r="C5" s="5" t="n">
        <v>15026</v>
      </c>
    </row>
    <row r="6" spans="1:3">
      <c r="A6" s="4" t="s">
        <v>544</v>
      </c>
      <c r="B6" s="5" t="n">
        <v>-3976</v>
      </c>
      <c r="C6" s="5" t="n">
        <v>-427</v>
      </c>
    </row>
    <row r="7" spans="1:3">
      <c r="A7" s="4" t="s">
        <v>545</v>
      </c>
      <c r="B7" s="5" t="n">
        <v>200569</v>
      </c>
      <c r="C7" s="5" t="n">
        <v>287587</v>
      </c>
    </row>
    <row r="8" spans="1:3">
      <c r="A8" s="4" t="s">
        <v>546</v>
      </c>
      <c r="B8" s="5" t="n">
        <v>-4154</v>
      </c>
      <c r="C8" s="5" t="n">
        <v>-4600</v>
      </c>
    </row>
    <row r="9" spans="1:3">
      <c r="A9" s="4" t="s">
        <v>547</v>
      </c>
      <c r="B9" s="5" t="n">
        <v>145374</v>
      </c>
      <c r="C9" s="5" t="n">
        <v>18627</v>
      </c>
    </row>
    <row r="10" spans="1:3">
      <c r="A10" s="4" t="s">
        <v>548</v>
      </c>
      <c r="B10" s="5" t="n">
        <v>-1091</v>
      </c>
      <c r="C10" s="5" t="n">
        <v>-664</v>
      </c>
    </row>
    <row r="11" spans="1:3">
      <c r="A11" s="4" t="s">
        <v>549</v>
      </c>
      <c r="B11" s="5" t="n">
        <v>6462</v>
      </c>
      <c r="C11" s="5" t="n">
        <v>3</v>
      </c>
    </row>
    <row r="12" spans="1:3">
      <c r="A12" s="4" t="s">
        <v>550</v>
      </c>
      <c r="B12" s="5" t="n">
        <v>-98</v>
      </c>
    </row>
    <row r="13" spans="1:3">
      <c r="A13" s="4" t="s">
        <v>551</v>
      </c>
      <c r="B13" s="5" t="n">
        <v>151836</v>
      </c>
      <c r="C13" s="5" t="n">
        <v>18630</v>
      </c>
    </row>
    <row r="14" spans="1:3">
      <c r="A14" s="4" t="s">
        <v>552</v>
      </c>
      <c r="B14" s="5" t="n">
        <v>-1189</v>
      </c>
      <c r="C14" s="5" t="n">
        <v>-664</v>
      </c>
    </row>
    <row r="15" spans="1:3">
      <c r="A15" s="4" t="s">
        <v>553</v>
      </c>
      <c r="B15" s="5" t="n">
        <v>162879</v>
      </c>
      <c r="C15" s="5" t="n">
        <v>291188</v>
      </c>
    </row>
    <row r="16" spans="1:3">
      <c r="A16" s="4" t="s">
        <v>554</v>
      </c>
      <c r="B16" s="5" t="n">
        <v>-1269</v>
      </c>
      <c r="C16" s="5" t="n">
        <v>-4837</v>
      </c>
    </row>
    <row r="17" spans="1:3">
      <c r="A17" s="4" t="s">
        <v>555</v>
      </c>
      <c r="B17" s="5" t="n">
        <v>189526</v>
      </c>
      <c r="C17" s="5" t="n">
        <v>15029</v>
      </c>
    </row>
    <row r="18" spans="1:3">
      <c r="A18" s="4" t="s">
        <v>556</v>
      </c>
      <c r="B18" s="5" t="n">
        <v>-4074</v>
      </c>
      <c r="C18" s="5" t="n">
        <v>-427</v>
      </c>
    </row>
    <row r="19" spans="1:3">
      <c r="A19" s="4" t="s">
        <v>557</v>
      </c>
      <c r="B19" s="5" t="n">
        <v>352405</v>
      </c>
      <c r="C19" s="5" t="n">
        <v>306217</v>
      </c>
    </row>
    <row r="20" spans="1:3">
      <c r="A20" s="4" t="s">
        <v>558</v>
      </c>
      <c r="B20" s="5" t="n">
        <v>-5343</v>
      </c>
      <c r="C20" s="5" t="n">
        <v>-5264</v>
      </c>
    </row>
    <row r="21" spans="1:3">
      <c r="A21" s="4" t="s">
        <v>506</v>
      </c>
    </row>
    <row r="22" spans="1:3">
      <c r="A22" s="3" t="s">
        <v>493</v>
      </c>
    </row>
    <row r="23" spans="1:3">
      <c r="A23" s="4" t="s">
        <v>541</v>
      </c>
      <c r="B23" s="5" t="n">
        <v>4979</v>
      </c>
      <c r="C23" s="5" t="n">
        <v>118686</v>
      </c>
    </row>
    <row r="24" spans="1:3">
      <c r="A24" s="4" t="s">
        <v>542</v>
      </c>
      <c r="B24" s="5" t="n">
        <v>-21</v>
      </c>
      <c r="C24" s="5" t="n">
        <v>-1340</v>
      </c>
    </row>
    <row r="25" spans="1:3">
      <c r="A25" s="4" t="s">
        <v>543</v>
      </c>
      <c r="B25" s="5" t="n">
        <v>83812</v>
      </c>
    </row>
    <row r="26" spans="1:3">
      <c r="A26" s="4" t="s">
        <v>544</v>
      </c>
      <c r="B26" s="5" t="n">
        <v>-1209</v>
      </c>
    </row>
    <row r="27" spans="1:3">
      <c r="A27" s="4" t="s">
        <v>545</v>
      </c>
      <c r="B27" s="5" t="n">
        <v>88791</v>
      </c>
      <c r="C27" s="5" t="n">
        <v>118686</v>
      </c>
    </row>
    <row r="28" spans="1:3">
      <c r="A28" s="4" t="s">
        <v>546</v>
      </c>
      <c r="B28" s="5" t="n">
        <v>-1230</v>
      </c>
      <c r="C28" s="5" t="n">
        <v>-1340</v>
      </c>
    </row>
    <row r="29" spans="1:3">
      <c r="A29" s="4" t="s">
        <v>547</v>
      </c>
      <c r="B29" s="5" t="n">
        <v>27407</v>
      </c>
    </row>
    <row r="30" spans="1:3">
      <c r="A30" s="4" t="s">
        <v>548</v>
      </c>
      <c r="B30" s="5" t="n">
        <v>-166</v>
      </c>
    </row>
    <row r="31" spans="1:3">
      <c r="A31" s="4" t="s">
        <v>551</v>
      </c>
      <c r="B31" s="5" t="n">
        <v>27407</v>
      </c>
    </row>
    <row r="32" spans="1:3">
      <c r="A32" s="4" t="s">
        <v>552</v>
      </c>
      <c r="B32" s="5" t="n">
        <v>-166</v>
      </c>
    </row>
    <row r="33" spans="1:3">
      <c r="A33" s="4" t="s">
        <v>508</v>
      </c>
    </row>
    <row r="34" spans="1:3">
      <c r="A34" s="3" t="s">
        <v>493</v>
      </c>
    </row>
    <row r="35" spans="1:3">
      <c r="A35" s="4" t="s">
        <v>541</v>
      </c>
      <c r="B35" s="5" t="n">
        <v>12526</v>
      </c>
      <c r="C35" s="5" t="n">
        <v>149859</v>
      </c>
    </row>
    <row r="36" spans="1:3">
      <c r="A36" s="4" t="s">
        <v>542</v>
      </c>
      <c r="B36" s="5" t="n">
        <v>-157</v>
      </c>
      <c r="C36" s="5" t="n">
        <v>-2795</v>
      </c>
    </row>
    <row r="37" spans="1:3">
      <c r="A37" s="4" t="s">
        <v>543</v>
      </c>
      <c r="B37" s="5" t="n">
        <v>94663</v>
      </c>
      <c r="C37" s="5" t="n">
        <v>14422</v>
      </c>
    </row>
    <row r="38" spans="1:3">
      <c r="A38" s="4" t="s">
        <v>544</v>
      </c>
      <c r="B38" s="5" t="n">
        <v>-2649</v>
      </c>
      <c r="C38" s="5" t="n">
        <v>-359</v>
      </c>
    </row>
    <row r="39" spans="1:3">
      <c r="A39" s="4" t="s">
        <v>545</v>
      </c>
      <c r="B39" s="5" t="n">
        <v>107189</v>
      </c>
      <c r="C39" s="5" t="n">
        <v>164281</v>
      </c>
    </row>
    <row r="40" spans="1:3">
      <c r="A40" s="4" t="s">
        <v>546</v>
      </c>
      <c r="B40" s="5" t="n">
        <v>-2806</v>
      </c>
      <c r="C40" s="5" t="n">
        <v>-3154</v>
      </c>
    </row>
    <row r="41" spans="1:3">
      <c r="A41" s="4" t="s">
        <v>547</v>
      </c>
      <c r="B41" s="5" t="n">
        <v>115926</v>
      </c>
      <c r="C41" s="5" t="n">
        <v>1</v>
      </c>
    </row>
    <row r="42" spans="1:3">
      <c r="A42" s="4" t="s">
        <v>548</v>
      </c>
      <c r="B42" s="5" t="n">
        <v>-906</v>
      </c>
    </row>
    <row r="43" spans="1:3">
      <c r="A43" s="4" t="s">
        <v>549</v>
      </c>
      <c r="B43" s="5" t="n">
        <v>3</v>
      </c>
      <c r="C43" s="5" t="n">
        <v>3</v>
      </c>
    </row>
    <row r="44" spans="1:3">
      <c r="A44" s="4" t="s">
        <v>551</v>
      </c>
      <c r="B44" s="5" t="n">
        <v>115929</v>
      </c>
      <c r="C44" s="5" t="n">
        <v>4</v>
      </c>
    </row>
    <row r="45" spans="1:3">
      <c r="A45" s="4" t="s">
        <v>552</v>
      </c>
      <c r="B45" s="5" t="n">
        <v>-906</v>
      </c>
    </row>
    <row r="46" spans="1:3">
      <c r="A46" s="4" t="s">
        <v>507</v>
      </c>
    </row>
    <row r="47" spans="1:3">
      <c r="A47" s="3" t="s">
        <v>493</v>
      </c>
    </row>
    <row r="48" spans="1:3">
      <c r="A48" s="4" t="s">
        <v>541</v>
      </c>
      <c r="C48" s="5" t="n">
        <v>4016</v>
      </c>
    </row>
    <row r="49" spans="1:3">
      <c r="A49" s="4" t="s">
        <v>542</v>
      </c>
      <c r="C49" s="5" t="n">
        <v>-38</v>
      </c>
    </row>
    <row r="50" spans="1:3">
      <c r="A50" s="4" t="s">
        <v>543</v>
      </c>
      <c r="B50" s="5" t="n">
        <v>3990</v>
      </c>
    </row>
    <row r="51" spans="1:3">
      <c r="A51" s="4" t="s">
        <v>544</v>
      </c>
      <c r="B51" s="5" t="n">
        <v>-45</v>
      </c>
    </row>
    <row r="52" spans="1:3">
      <c r="A52" s="4" t="s">
        <v>545</v>
      </c>
      <c r="B52" s="5" t="n">
        <v>3990</v>
      </c>
      <c r="C52" s="5" t="n">
        <v>4016</v>
      </c>
    </row>
    <row r="53" spans="1:3">
      <c r="A53" s="4" t="s">
        <v>546</v>
      </c>
      <c r="B53" s="5" t="n">
        <v>-45</v>
      </c>
      <c r="C53" s="5" t="n">
        <v>-38</v>
      </c>
    </row>
    <row r="54" spans="1:3">
      <c r="A54" s="4" t="s">
        <v>509</v>
      </c>
    </row>
    <row r="55" spans="1:3">
      <c r="A55" s="3" t="s">
        <v>493</v>
      </c>
    </row>
    <row r="56" spans="1:3">
      <c r="A56" s="4" t="s">
        <v>543</v>
      </c>
      <c r="B56" s="5" t="n">
        <v>599</v>
      </c>
      <c r="C56" s="5" t="n">
        <v>604</v>
      </c>
    </row>
    <row r="57" spans="1:3">
      <c r="A57" s="4" t="s">
        <v>544</v>
      </c>
      <c r="B57" s="5" t="n">
        <v>-73</v>
      </c>
      <c r="C57" s="5" t="n">
        <v>-68</v>
      </c>
    </row>
    <row r="58" spans="1:3">
      <c r="A58" s="4" t="s">
        <v>545</v>
      </c>
      <c r="B58" s="5" t="n">
        <v>599</v>
      </c>
      <c r="C58" s="5" t="n">
        <v>604</v>
      </c>
    </row>
    <row r="59" spans="1:3">
      <c r="A59" s="4" t="s">
        <v>546</v>
      </c>
      <c r="B59" s="5" t="n">
        <v>-73</v>
      </c>
      <c r="C59" s="5" t="n">
        <v>-68</v>
      </c>
    </row>
    <row r="60" spans="1:3">
      <c r="A60" s="4" t="s">
        <v>510</v>
      </c>
    </row>
    <row r="61" spans="1:3">
      <c r="A61" s="3" t="s">
        <v>493</v>
      </c>
    </row>
    <row r="62" spans="1:3">
      <c r="A62" s="4" t="s">
        <v>547</v>
      </c>
      <c r="B62" s="5" t="n">
        <v>2041</v>
      </c>
      <c r="C62" s="5" t="n">
        <v>18626</v>
      </c>
    </row>
    <row r="63" spans="1:3">
      <c r="A63" s="4" t="s">
        <v>548</v>
      </c>
      <c r="B63" s="5" t="n">
        <v>-19</v>
      </c>
      <c r="C63" s="5" t="n">
        <v>-664</v>
      </c>
    </row>
    <row r="64" spans="1:3">
      <c r="A64" s="4" t="s">
        <v>549</v>
      </c>
      <c r="B64" s="5" t="n">
        <v>6459</v>
      </c>
    </row>
    <row r="65" spans="1:3">
      <c r="A65" s="4" t="s">
        <v>550</v>
      </c>
      <c r="B65" s="5" t="n">
        <v>-98</v>
      </c>
    </row>
    <row r="66" spans="1:3">
      <c r="A66" s="4" t="s">
        <v>551</v>
      </c>
      <c r="B66" s="5" t="n">
        <v>8500</v>
      </c>
      <c r="C66" s="5" t="n">
        <v>18626</v>
      </c>
    </row>
    <row r="67" spans="1:3">
      <c r="A67" s="4" t="s">
        <v>552</v>
      </c>
      <c r="B67" s="6" t="n">
        <v>-117</v>
      </c>
      <c r="C67" s="6" t="n">
        <v>-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9</v>
      </c>
      <c r="B1" s="2" t="s">
        <v>560</v>
      </c>
      <c r="C1" s="2" t="s">
        <v>561</v>
      </c>
    </row>
    <row r="2" spans="1:3">
      <c r="A2" s="3" t="s">
        <v>493</v>
      </c>
    </row>
    <row r="3" spans="1:3">
      <c r="A3" s="4" t="s">
        <v>562</v>
      </c>
      <c r="B3" s="5" t="n">
        <v>118</v>
      </c>
      <c r="C3" s="5" t="n">
        <v>132</v>
      </c>
    </row>
    <row r="4" spans="1:3">
      <c r="A4" s="4" t="s">
        <v>563</v>
      </c>
      <c r="B4" s="5" t="n">
        <v>1</v>
      </c>
      <c r="C4" s="5" t="n">
        <v>1</v>
      </c>
    </row>
    <row r="5" spans="1:3">
      <c r="A5" s="4" t="s">
        <v>564</v>
      </c>
      <c r="B5" s="4" t="s">
        <v>565</v>
      </c>
      <c r="C5" s="4" t="s">
        <v>566</v>
      </c>
    </row>
    <row r="6" spans="1:3">
      <c r="A6" s="4" t="s">
        <v>477</v>
      </c>
    </row>
    <row r="7" spans="1:3">
      <c r="A7" s="3" t="s">
        <v>493</v>
      </c>
    </row>
    <row r="8" spans="1:3">
      <c r="A8" s="4" t="s">
        <v>567</v>
      </c>
      <c r="B8" s="4" t="s">
        <v>568</v>
      </c>
      <c r="C8" s="4" t="s">
        <v>569</v>
      </c>
    </row>
    <row r="9" spans="1:3">
      <c r="A9" s="4" t="s">
        <v>570</v>
      </c>
      <c r="B9" s="6" t="n">
        <v>73000</v>
      </c>
      <c r="C9" s="6" t="n">
        <v>51000</v>
      </c>
    </row>
    <row r="10" spans="1:3">
      <c r="A10" s="4" t="s">
        <v>571</v>
      </c>
      <c r="B10" s="6" t="n">
        <v>185000</v>
      </c>
      <c r="C10" s="6" t="n">
        <v>189000</v>
      </c>
    </row>
    <row r="11" spans="1:3">
      <c r="A11" s="4" t="s">
        <v>572</v>
      </c>
      <c r="B11" s="4" t="s">
        <v>573</v>
      </c>
      <c r="C11" s="4" t="s">
        <v>5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1</v>
      </c>
    </row>
    <row r="3" spans="1:4">
      <c r="A3" s="3" t="s">
        <v>207</v>
      </c>
    </row>
    <row r="4" spans="1:4">
      <c r="A4" s="4" t="s">
        <v>576</v>
      </c>
      <c r="B4" s="6" t="n">
        <v>77372</v>
      </c>
      <c r="C4" s="6" t="n">
        <v>17632</v>
      </c>
      <c r="D4" s="6" t="n">
        <v>46935</v>
      </c>
    </row>
    <row r="5" spans="1:4">
      <c r="A5" s="4" t="s">
        <v>577</v>
      </c>
      <c r="B5" s="5" t="n">
        <v>-3</v>
      </c>
      <c r="C5" s="5" t="n">
        <v>438</v>
      </c>
      <c r="D5" s="5" t="n">
        <v>690</v>
      </c>
    </row>
    <row r="6" spans="1:4">
      <c r="A6" s="4" t="s">
        <v>578</v>
      </c>
      <c r="B6" s="6" t="n">
        <v>77369</v>
      </c>
      <c r="C6" s="6" t="n">
        <v>18070</v>
      </c>
      <c r="D6" s="6" t="n">
        <v>476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46</v>
      </c>
      <c r="B3" s="6" t="n">
        <v>1350899</v>
      </c>
      <c r="C3" s="6" t="n">
        <v>1320154</v>
      </c>
    </row>
    <row r="4" spans="1:3">
      <c r="A4" s="4" t="s">
        <v>581</v>
      </c>
    </row>
    <row r="5" spans="1:3">
      <c r="A5" s="3" t="s">
        <v>580</v>
      </c>
    </row>
    <row r="6" spans="1:3">
      <c r="A6" s="4" t="s">
        <v>582</v>
      </c>
      <c r="B6" s="5" t="n">
        <v>1042</v>
      </c>
      <c r="C6" s="5" t="n">
        <v>973</v>
      </c>
    </row>
    <row r="7" spans="1:3">
      <c r="A7" s="4" t="s">
        <v>46</v>
      </c>
      <c r="B7" s="5" t="n">
        <v>538920</v>
      </c>
      <c r="C7" s="5" t="n">
        <v>534404</v>
      </c>
    </row>
    <row r="8" spans="1:3">
      <c r="A8" s="4" t="s">
        <v>583</v>
      </c>
    </row>
    <row r="9" spans="1:3">
      <c r="A9" s="3" t="s">
        <v>580</v>
      </c>
    </row>
    <row r="10" spans="1:3">
      <c r="A10" s="4" t="s">
        <v>584</v>
      </c>
      <c r="B10" s="5" t="n">
        <v>298851</v>
      </c>
      <c r="C10" s="5" t="n">
        <v>305403</v>
      </c>
    </row>
    <row r="11" spans="1:3">
      <c r="A11" s="4" t="s">
        <v>585</v>
      </c>
    </row>
    <row r="12" spans="1:3">
      <c r="A12" s="3" t="s">
        <v>580</v>
      </c>
    </row>
    <row r="13" spans="1:3">
      <c r="A13" s="4" t="s">
        <v>584</v>
      </c>
      <c r="B13" s="5" t="n">
        <v>239027</v>
      </c>
      <c r="C13" s="5" t="n">
        <v>228028</v>
      </c>
    </row>
    <row r="14" spans="1:3">
      <c r="A14" s="4" t="s">
        <v>472</v>
      </c>
    </row>
    <row r="15" spans="1:3">
      <c r="A15" s="3" t="s">
        <v>580</v>
      </c>
    </row>
    <row r="16" spans="1:3">
      <c r="A16" s="4" t="s">
        <v>582</v>
      </c>
      <c r="B16" s="5" t="n">
        <v>199</v>
      </c>
      <c r="C16" s="5" t="n">
        <v>224</v>
      </c>
    </row>
    <row r="17" spans="1:3">
      <c r="A17" s="4" t="s">
        <v>46</v>
      </c>
      <c r="B17" s="5" t="n">
        <v>633649</v>
      </c>
      <c r="C17" s="5" t="n">
        <v>616140</v>
      </c>
    </row>
    <row r="18" spans="1:3">
      <c r="A18" s="4" t="s">
        <v>586</v>
      </c>
    </row>
    <row r="19" spans="1:3">
      <c r="A19" s="3" t="s">
        <v>580</v>
      </c>
    </row>
    <row r="20" spans="1:3">
      <c r="A20" s="4" t="s">
        <v>584</v>
      </c>
      <c r="B20" s="5" t="n">
        <v>35904</v>
      </c>
      <c r="C20" s="5" t="n">
        <v>58406</v>
      </c>
    </row>
    <row r="21" spans="1:3">
      <c r="A21" s="4" t="s">
        <v>587</v>
      </c>
    </row>
    <row r="22" spans="1:3">
      <c r="A22" s="3" t="s">
        <v>580</v>
      </c>
    </row>
    <row r="23" spans="1:3">
      <c r="A23" s="4" t="s">
        <v>584</v>
      </c>
      <c r="B23" s="5" t="n">
        <v>562203</v>
      </c>
      <c r="C23" s="5" t="n">
        <v>513578</v>
      </c>
    </row>
    <row r="24" spans="1:3">
      <c r="A24" s="4" t="s">
        <v>588</v>
      </c>
    </row>
    <row r="25" spans="1:3">
      <c r="A25" s="3" t="s">
        <v>580</v>
      </c>
    </row>
    <row r="26" spans="1:3">
      <c r="A26" s="4" t="s">
        <v>584</v>
      </c>
      <c r="B26" s="5" t="n">
        <v>35343</v>
      </c>
      <c r="C26" s="5" t="n">
        <v>43932</v>
      </c>
    </row>
    <row r="27" spans="1:3">
      <c r="A27" s="4" t="s">
        <v>589</v>
      </c>
    </row>
    <row r="28" spans="1:3">
      <c r="A28" s="3" t="s">
        <v>580</v>
      </c>
    </row>
    <row r="29" spans="1:3">
      <c r="A29" s="4" t="s">
        <v>582</v>
      </c>
      <c r="B29" s="5" t="n">
        <v>255</v>
      </c>
      <c r="C29" s="5" t="n">
        <v>243</v>
      </c>
    </row>
    <row r="30" spans="1:3">
      <c r="A30" s="4" t="s">
        <v>46</v>
      </c>
      <c r="B30" s="5" t="n">
        <v>74444</v>
      </c>
      <c r="C30" s="5" t="n">
        <v>75051</v>
      </c>
    </row>
    <row r="31" spans="1:3">
      <c r="A31" s="4" t="s">
        <v>590</v>
      </c>
    </row>
    <row r="32" spans="1:3">
      <c r="A32" s="3" t="s">
        <v>580</v>
      </c>
    </row>
    <row r="33" spans="1:3">
      <c r="A33" s="4" t="s">
        <v>584</v>
      </c>
      <c r="B33" s="5" t="n">
        <v>70326</v>
      </c>
      <c r="C33" s="5" t="n">
        <v>70883</v>
      </c>
    </row>
    <row r="34" spans="1:3">
      <c r="A34" s="4" t="s">
        <v>591</v>
      </c>
    </row>
    <row r="35" spans="1:3">
      <c r="A35" s="3" t="s">
        <v>580</v>
      </c>
    </row>
    <row r="36" spans="1:3">
      <c r="A36" s="4" t="s">
        <v>584</v>
      </c>
      <c r="B36" s="5" t="n">
        <v>3863</v>
      </c>
      <c r="C36" s="5" t="n">
        <v>3925</v>
      </c>
    </row>
    <row r="37" spans="1:3">
      <c r="A37" s="4" t="s">
        <v>44</v>
      </c>
    </row>
    <row r="38" spans="1:3">
      <c r="A38" s="3" t="s">
        <v>580</v>
      </c>
    </row>
    <row r="39" spans="1:3">
      <c r="A39" s="4" t="s">
        <v>584</v>
      </c>
      <c r="B39" s="5" t="n">
        <v>65305</v>
      </c>
      <c r="C39" s="5" t="n">
        <v>59638</v>
      </c>
    </row>
    <row r="40" spans="1:3">
      <c r="A40" s="4" t="s">
        <v>582</v>
      </c>
      <c r="B40" s="5" t="n">
        <v>-10</v>
      </c>
      <c r="C40" s="5" t="n">
        <v>68</v>
      </c>
    </row>
    <row r="41" spans="1:3">
      <c r="A41" s="4" t="s">
        <v>46</v>
      </c>
      <c r="B41" s="5" t="n">
        <v>65295</v>
      </c>
      <c r="C41" s="5" t="n">
        <v>59706</v>
      </c>
    </row>
    <row r="42" spans="1:3">
      <c r="A42" s="4" t="s">
        <v>45</v>
      </c>
    </row>
    <row r="43" spans="1:3">
      <c r="A43" s="3" t="s">
        <v>580</v>
      </c>
    </row>
    <row r="44" spans="1:3">
      <c r="A44" s="4" t="s">
        <v>582</v>
      </c>
      <c r="B44" s="5" t="n">
        <v>16</v>
      </c>
      <c r="C44" s="5" t="n">
        <v>16</v>
      </c>
    </row>
    <row r="45" spans="1:3">
      <c r="A45" s="4" t="s">
        <v>46</v>
      </c>
      <c r="B45" s="5" t="n">
        <v>38591</v>
      </c>
      <c r="C45" s="5" t="n">
        <v>34853</v>
      </c>
    </row>
    <row r="46" spans="1:3">
      <c r="A46" s="4" t="s">
        <v>592</v>
      </c>
    </row>
    <row r="47" spans="1:3">
      <c r="A47" s="3" t="s">
        <v>580</v>
      </c>
    </row>
    <row r="48" spans="1:3">
      <c r="A48" s="4" t="s">
        <v>584</v>
      </c>
      <c r="B48" s="5" t="n">
        <v>37272</v>
      </c>
      <c r="C48" s="5" t="n">
        <v>33386</v>
      </c>
    </row>
    <row r="49" spans="1:3">
      <c r="A49" s="4" t="s">
        <v>593</v>
      </c>
    </row>
    <row r="50" spans="1:3">
      <c r="A50" s="3" t="s">
        <v>580</v>
      </c>
    </row>
    <row r="51" spans="1:3">
      <c r="A51" s="4" t="s">
        <v>584</v>
      </c>
      <c r="B51" s="6" t="n">
        <v>1303</v>
      </c>
      <c r="C51" s="6" t="n">
        <v>14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4</v>
      </c>
      <c r="B1" s="2" t="s">
        <v>595</v>
      </c>
      <c r="C1" s="2" t="s">
        <v>1</v>
      </c>
    </row>
    <row r="2" spans="1:4">
      <c r="B2" s="2" t="s">
        <v>596</v>
      </c>
      <c r="C2" s="2" t="s">
        <v>596</v>
      </c>
      <c r="D2" s="2" t="s">
        <v>597</v>
      </c>
    </row>
    <row r="3" spans="1:4">
      <c r="A3" s="3" t="s">
        <v>598</v>
      </c>
    </row>
    <row r="4" spans="1:4">
      <c r="A4" s="4" t="s">
        <v>599</v>
      </c>
      <c r="B4" s="6" t="n">
        <v>516000</v>
      </c>
      <c r="C4" s="6" t="n">
        <v>516000</v>
      </c>
      <c r="D4" s="6" t="n">
        <v>690000</v>
      </c>
    </row>
    <row r="5" spans="1:4">
      <c r="A5" s="4" t="s">
        <v>600</v>
      </c>
      <c r="C5" s="5" t="n">
        <v>124000</v>
      </c>
      <c r="D5" s="5" t="n">
        <v>355000</v>
      </c>
    </row>
    <row r="6" spans="1:4">
      <c r="A6" s="4" t="s">
        <v>601</v>
      </c>
      <c r="C6" s="6" t="n">
        <v>298000</v>
      </c>
      <c r="D6" s="6" t="n">
        <v>406000</v>
      </c>
    </row>
    <row r="7" spans="1:4">
      <c r="A7" s="4" t="s">
        <v>602</v>
      </c>
      <c r="C7" s="5" t="n">
        <v>1</v>
      </c>
      <c r="D7" s="5" t="n">
        <v>5</v>
      </c>
    </row>
    <row r="8" spans="1:4">
      <c r="A8" s="4" t="s">
        <v>603</v>
      </c>
      <c r="C8" s="6" t="n">
        <v>65000</v>
      </c>
      <c r="D8" s="6" t="n">
        <v>445000</v>
      </c>
    </row>
    <row r="9" spans="1:4">
      <c r="A9" s="4" t="s">
        <v>604</v>
      </c>
      <c r="C9" s="5" t="n">
        <v>48000</v>
      </c>
      <c r="D9" s="5" t="n">
        <v>444000</v>
      </c>
    </row>
    <row r="10" spans="1:4">
      <c r="A10" s="4" t="s">
        <v>605</v>
      </c>
      <c r="B10" s="6" t="n">
        <v>150000</v>
      </c>
      <c r="C10" s="6" t="n">
        <v>150000</v>
      </c>
      <c r="D10" s="6" t="n">
        <v>421000</v>
      </c>
    </row>
    <row r="11" spans="1:4">
      <c r="A11" s="4" t="s">
        <v>606</v>
      </c>
      <c r="C11" s="5" t="n">
        <v>0</v>
      </c>
      <c r="D11" s="5" t="n">
        <v>0</v>
      </c>
    </row>
    <row r="12" spans="1:4">
      <c r="A12" s="4" t="s">
        <v>607</v>
      </c>
      <c r="C12" s="5" t="n">
        <v>3</v>
      </c>
    </row>
    <row r="13" spans="1:4">
      <c r="A13" s="4" t="s">
        <v>608</v>
      </c>
      <c r="B13" s="5" t="n">
        <v>2</v>
      </c>
    </row>
    <row r="14" spans="1:4">
      <c r="A14" s="4" t="s">
        <v>609</v>
      </c>
      <c r="B14" s="6" t="n">
        <v>0</v>
      </c>
      <c r="C14" s="6" t="n">
        <v>0</v>
      </c>
      <c r="D14" s="6" t="n">
        <v>117000</v>
      </c>
    </row>
    <row r="15" spans="1:4">
      <c r="A15" s="4" t="s">
        <v>610</v>
      </c>
      <c r="B15" s="5" t="n">
        <v>64000000</v>
      </c>
      <c r="C15" s="5" t="n">
        <v>64000000</v>
      </c>
      <c r="D15" s="6" t="n">
        <v>0</v>
      </c>
    </row>
    <row r="16" spans="1:4">
      <c r="A16" s="4" t="s">
        <v>611</v>
      </c>
      <c r="B16" s="5" t="n">
        <v>0</v>
      </c>
      <c r="C16" s="5" t="n">
        <v>0</v>
      </c>
    </row>
    <row r="17" spans="1:4">
      <c r="A17" s="4" t="s">
        <v>612</v>
      </c>
    </row>
    <row r="18" spans="1:4">
      <c r="A18" s="3" t="s">
        <v>598</v>
      </c>
    </row>
    <row r="19" spans="1:4">
      <c r="A19" s="4" t="s">
        <v>605</v>
      </c>
      <c r="B19" s="6" t="n">
        <v>29000</v>
      </c>
      <c r="C19" s="6" t="n">
        <v>29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6" t="n">
        <v>150000</v>
      </c>
      <c r="C3" s="6" t="n">
        <v>421000</v>
      </c>
    </row>
    <row r="4" spans="1:3">
      <c r="A4" s="4" t="s">
        <v>616</v>
      </c>
    </row>
    <row r="5" spans="1:3">
      <c r="A5" s="3" t="s">
        <v>614</v>
      </c>
    </row>
    <row r="6" spans="1:3">
      <c r="A6" s="4" t="s">
        <v>617</v>
      </c>
      <c r="B6" s="5" t="n">
        <v>1148000</v>
      </c>
      <c r="C6" s="5" t="n">
        <v>1023000</v>
      </c>
    </row>
    <row r="7" spans="1:3">
      <c r="A7" s="4" t="s">
        <v>618</v>
      </c>
      <c r="C7" s="5" t="n">
        <v>232000</v>
      </c>
    </row>
    <row r="8" spans="1:3">
      <c r="A8" s="4" t="s">
        <v>615</v>
      </c>
      <c r="B8" s="5" t="n">
        <v>150000</v>
      </c>
      <c r="C8" s="5" t="n">
        <v>421000</v>
      </c>
    </row>
    <row r="9" spans="1:3">
      <c r="A9" s="4" t="s">
        <v>135</v>
      </c>
      <c r="B9" s="5" t="n">
        <v>1298000</v>
      </c>
      <c r="C9" s="5" t="n">
        <v>1676000</v>
      </c>
    </row>
    <row r="10" spans="1:3">
      <c r="A10" s="4" t="s">
        <v>619</v>
      </c>
    </row>
    <row r="11" spans="1:3">
      <c r="A11" s="3" t="s">
        <v>614</v>
      </c>
    </row>
    <row r="12" spans="1:3">
      <c r="A12" s="4" t="s">
        <v>617</v>
      </c>
      <c r="B12" s="5" t="n">
        <v>918000</v>
      </c>
      <c r="C12" s="5" t="n">
        <v>998000</v>
      </c>
    </row>
    <row r="13" spans="1:3">
      <c r="A13" s="4" t="s">
        <v>615</v>
      </c>
      <c r="B13" s="5" t="n">
        <v>121000</v>
      </c>
      <c r="C13" s="5" t="n">
        <v>132000</v>
      </c>
    </row>
    <row r="14" spans="1:3">
      <c r="A14" s="4" t="s">
        <v>135</v>
      </c>
      <c r="B14" s="5" t="n">
        <v>1039000</v>
      </c>
      <c r="C14" s="5" t="n">
        <v>1130000</v>
      </c>
    </row>
    <row r="15" spans="1:3">
      <c r="A15" s="4" t="s">
        <v>620</v>
      </c>
    </row>
    <row r="16" spans="1:3">
      <c r="A16" s="3" t="s">
        <v>614</v>
      </c>
    </row>
    <row r="17" spans="1:3">
      <c r="A17" s="4" t="s">
        <v>617</v>
      </c>
      <c r="B17" s="5" t="n">
        <v>213000</v>
      </c>
    </row>
    <row r="18" spans="1:3">
      <c r="A18" s="4" t="s">
        <v>618</v>
      </c>
      <c r="C18" s="5" t="n">
        <v>232000</v>
      </c>
    </row>
    <row r="19" spans="1:3">
      <c r="A19" s="4" t="s">
        <v>135</v>
      </c>
      <c r="B19" s="5" t="n">
        <v>213000</v>
      </c>
      <c r="C19" s="5" t="n">
        <v>232000</v>
      </c>
    </row>
    <row r="20" spans="1:3">
      <c r="A20" s="4" t="s">
        <v>621</v>
      </c>
    </row>
    <row r="21" spans="1:3">
      <c r="A21" s="3" t="s">
        <v>614</v>
      </c>
    </row>
    <row r="22" spans="1:3">
      <c r="A22" s="4" t="s">
        <v>617</v>
      </c>
      <c r="B22" s="5" t="n">
        <v>17000</v>
      </c>
    </row>
    <row r="23" spans="1:3">
      <c r="A23" s="4" t="s">
        <v>135</v>
      </c>
      <c r="B23" s="5" t="n">
        <v>17000</v>
      </c>
    </row>
    <row r="24" spans="1:3">
      <c r="A24" s="4" t="s">
        <v>622</v>
      </c>
    </row>
    <row r="25" spans="1:3">
      <c r="A25" s="3" t="s">
        <v>614</v>
      </c>
    </row>
    <row r="26" spans="1:3">
      <c r="A26" s="4" t="s">
        <v>617</v>
      </c>
      <c r="C26" s="5" t="n">
        <v>24000</v>
      </c>
    </row>
    <row r="27" spans="1:3">
      <c r="A27" s="4" t="s">
        <v>615</v>
      </c>
      <c r="B27" s="5" t="n">
        <v>29000</v>
      </c>
      <c r="C27" s="5" t="n">
        <v>289000</v>
      </c>
    </row>
    <row r="28" spans="1:3">
      <c r="A28" s="4" t="s">
        <v>135</v>
      </c>
      <c r="B28" s="6" t="n">
        <v>29000</v>
      </c>
      <c r="C28" s="5" t="n">
        <v>313000</v>
      </c>
    </row>
    <row r="29" spans="1:3">
      <c r="A29" s="4" t="s">
        <v>623</v>
      </c>
    </row>
    <row r="30" spans="1:3">
      <c r="A30" s="3" t="s">
        <v>614</v>
      </c>
    </row>
    <row r="31" spans="1:3">
      <c r="A31" s="4" t="s">
        <v>617</v>
      </c>
      <c r="C31" s="5" t="n">
        <v>1000</v>
      </c>
    </row>
    <row r="32" spans="1:3">
      <c r="A32" s="4" t="s">
        <v>135</v>
      </c>
      <c r="C32" s="6"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1350899</v>
      </c>
      <c r="C3" s="6" t="n">
        <v>1320154</v>
      </c>
    </row>
    <row r="4" spans="1:3">
      <c r="A4" s="4" t="s">
        <v>581</v>
      </c>
    </row>
    <row r="5" spans="1:3">
      <c r="A5" s="3" t="s">
        <v>625</v>
      </c>
    </row>
    <row r="6" spans="1:3">
      <c r="A6" s="4" t="s">
        <v>626</v>
      </c>
      <c r="B6" s="5" t="n">
        <v>538920</v>
      </c>
      <c r="C6" s="5" t="n">
        <v>534404</v>
      </c>
    </row>
    <row r="7" spans="1:3">
      <c r="A7" s="4" t="s">
        <v>627</v>
      </c>
    </row>
    <row r="8" spans="1:3">
      <c r="A8" s="3" t="s">
        <v>625</v>
      </c>
    </row>
    <row r="9" spans="1:3">
      <c r="A9" s="4" t="s">
        <v>626</v>
      </c>
      <c r="B9" s="5" t="n">
        <v>537881</v>
      </c>
      <c r="C9" s="5" t="n">
        <v>533273</v>
      </c>
    </row>
    <row r="10" spans="1:3">
      <c r="A10" s="4" t="s">
        <v>628</v>
      </c>
    </row>
    <row r="11" spans="1:3">
      <c r="A11" s="3" t="s">
        <v>625</v>
      </c>
    </row>
    <row r="12" spans="1:3">
      <c r="A12" s="4" t="s">
        <v>626</v>
      </c>
      <c r="B12" s="5" t="n">
        <v>1039</v>
      </c>
      <c r="C12" s="5" t="n">
        <v>1131</v>
      </c>
    </row>
    <row r="13" spans="1:3">
      <c r="A13" s="4" t="s">
        <v>589</v>
      </c>
    </row>
    <row r="14" spans="1:3">
      <c r="A14" s="3" t="s">
        <v>625</v>
      </c>
    </row>
    <row r="15" spans="1:3">
      <c r="A15" s="4" t="s">
        <v>626</v>
      </c>
      <c r="B15" s="5" t="n">
        <v>74444</v>
      </c>
      <c r="C15" s="5" t="n">
        <v>75051</v>
      </c>
    </row>
    <row r="16" spans="1:3">
      <c r="A16" s="4" t="s">
        <v>629</v>
      </c>
    </row>
    <row r="17" spans="1:3">
      <c r="A17" s="3" t="s">
        <v>625</v>
      </c>
    </row>
    <row r="18" spans="1:3">
      <c r="A18" s="4" t="s">
        <v>626</v>
      </c>
      <c r="B18" s="5" t="n">
        <v>74427</v>
      </c>
      <c r="C18" s="5" t="n">
        <v>75051</v>
      </c>
    </row>
    <row r="19" spans="1:3">
      <c r="A19" s="4" t="s">
        <v>630</v>
      </c>
    </row>
    <row r="20" spans="1:3">
      <c r="A20" s="3" t="s">
        <v>625</v>
      </c>
    </row>
    <row r="21" spans="1:3">
      <c r="A21" s="4" t="s">
        <v>626</v>
      </c>
      <c r="B21" s="5" t="n">
        <v>17</v>
      </c>
    </row>
    <row r="22" spans="1:3">
      <c r="A22" s="4" t="s">
        <v>45</v>
      </c>
    </row>
    <row r="23" spans="1:3">
      <c r="A23" s="3" t="s">
        <v>625</v>
      </c>
    </row>
    <row r="24" spans="1:3">
      <c r="A24" s="4" t="s">
        <v>626</v>
      </c>
      <c r="B24" s="5" t="n">
        <v>38591</v>
      </c>
      <c r="C24" s="5" t="n">
        <v>34853</v>
      </c>
    </row>
    <row r="25" spans="1:3">
      <c r="A25" s="4" t="s">
        <v>631</v>
      </c>
    </row>
    <row r="26" spans="1:3">
      <c r="A26" s="3" t="s">
        <v>625</v>
      </c>
    </row>
    <row r="27" spans="1:3">
      <c r="A27" s="4" t="s">
        <v>626</v>
      </c>
      <c r="B27" s="5" t="n">
        <v>38591</v>
      </c>
      <c r="C27" s="5" t="n">
        <v>34852</v>
      </c>
    </row>
    <row r="28" spans="1:3">
      <c r="A28" s="4" t="s">
        <v>632</v>
      </c>
    </row>
    <row r="29" spans="1:3">
      <c r="A29" s="3" t="s">
        <v>625</v>
      </c>
    </row>
    <row r="30" spans="1:3">
      <c r="A30" s="4" t="s">
        <v>626</v>
      </c>
      <c r="C30" s="5" t="n">
        <v>1</v>
      </c>
    </row>
    <row r="31" spans="1:3">
      <c r="A31" s="4" t="s">
        <v>472</v>
      </c>
    </row>
    <row r="32" spans="1:3">
      <c r="A32" s="3" t="s">
        <v>625</v>
      </c>
    </row>
    <row r="33" spans="1:3">
      <c r="A33" s="4" t="s">
        <v>626</v>
      </c>
      <c r="B33" s="5" t="n">
        <v>633649</v>
      </c>
      <c r="C33" s="5" t="n">
        <v>616140</v>
      </c>
    </row>
    <row r="34" spans="1:3">
      <c r="A34" s="4" t="s">
        <v>633</v>
      </c>
    </row>
    <row r="35" spans="1:3">
      <c r="A35" s="3" t="s">
        <v>625</v>
      </c>
    </row>
    <row r="36" spans="1:3">
      <c r="A36" s="4" t="s">
        <v>626</v>
      </c>
      <c r="B36" s="5" t="n">
        <v>629852</v>
      </c>
      <c r="C36" s="5" t="n">
        <v>612636</v>
      </c>
    </row>
    <row r="37" spans="1:3">
      <c r="A37" s="4" t="s">
        <v>634</v>
      </c>
    </row>
    <row r="38" spans="1:3">
      <c r="A38" s="3" t="s">
        <v>625</v>
      </c>
    </row>
    <row r="39" spans="1:3">
      <c r="A39" s="4" t="s">
        <v>626</v>
      </c>
      <c r="B39" s="5" t="n">
        <v>3584</v>
      </c>
      <c r="C39" s="5" t="n">
        <v>2861</v>
      </c>
    </row>
    <row r="40" spans="1:3">
      <c r="A40" s="4" t="s">
        <v>635</v>
      </c>
    </row>
    <row r="41" spans="1:3">
      <c r="A41" s="3" t="s">
        <v>625</v>
      </c>
    </row>
    <row r="42" spans="1:3">
      <c r="A42" s="4" t="s">
        <v>626</v>
      </c>
      <c r="B42" s="5" t="n">
        <v>213</v>
      </c>
      <c r="C42" s="5" t="n">
        <v>643</v>
      </c>
    </row>
    <row r="43" spans="1:3">
      <c r="A43" s="4" t="s">
        <v>44</v>
      </c>
    </row>
    <row r="44" spans="1:3">
      <c r="A44" s="3" t="s">
        <v>625</v>
      </c>
    </row>
    <row r="45" spans="1:3">
      <c r="A45" s="4" t="s">
        <v>626</v>
      </c>
      <c r="B45" s="5" t="n">
        <v>65295</v>
      </c>
      <c r="C45" s="5" t="n">
        <v>59706</v>
      </c>
    </row>
    <row r="46" spans="1:3">
      <c r="A46" s="4" t="s">
        <v>636</v>
      </c>
    </row>
    <row r="47" spans="1:3">
      <c r="A47" s="3" t="s">
        <v>625</v>
      </c>
    </row>
    <row r="48" spans="1:3">
      <c r="A48" s="4" t="s">
        <v>626</v>
      </c>
      <c r="B48" s="5" t="n">
        <v>56755</v>
      </c>
      <c r="C48" s="5" t="n">
        <v>56310</v>
      </c>
    </row>
    <row r="49" spans="1:3">
      <c r="A49" s="4" t="s">
        <v>637</v>
      </c>
    </row>
    <row r="50" spans="1:3">
      <c r="A50" s="3" t="s">
        <v>625</v>
      </c>
    </row>
    <row r="51" spans="1:3">
      <c r="A51" s="4" t="s">
        <v>626</v>
      </c>
      <c r="B51" s="5" t="n">
        <v>8126</v>
      </c>
      <c r="C51" s="5" t="n">
        <v>1431</v>
      </c>
    </row>
    <row r="52" spans="1:3">
      <c r="A52" s="4" t="s">
        <v>638</v>
      </c>
    </row>
    <row r="53" spans="1:3">
      <c r="A53" s="3" t="s">
        <v>625</v>
      </c>
    </row>
    <row r="54" spans="1:3">
      <c r="A54" s="4" t="s">
        <v>626</v>
      </c>
      <c r="B54" s="6" t="n">
        <v>414</v>
      </c>
      <c r="C54" s="6" t="n">
        <v>19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6" t="n">
        <v>2349</v>
      </c>
      <c r="C3" s="6" t="n">
        <v>2150</v>
      </c>
    </row>
    <row r="4" spans="1:3">
      <c r="A4" s="4" t="s">
        <v>642</v>
      </c>
      <c r="B4" s="5" t="n">
        <v>1348550</v>
      </c>
      <c r="C4" s="5" t="n">
        <v>1318004</v>
      </c>
    </row>
    <row r="5" spans="1:3">
      <c r="A5" s="4" t="s">
        <v>135</v>
      </c>
      <c r="B5" s="5" t="n">
        <v>1350899</v>
      </c>
      <c r="C5" s="5" t="n">
        <v>1320154</v>
      </c>
    </row>
    <row r="6" spans="1:3">
      <c r="A6" s="4" t="s">
        <v>643</v>
      </c>
    </row>
    <row r="7" spans="1:3">
      <c r="A7" s="3" t="s">
        <v>640</v>
      </c>
    </row>
    <row r="8" spans="1:3">
      <c r="A8" s="4" t="s">
        <v>641</v>
      </c>
      <c r="B8" s="5" t="n">
        <v>1530</v>
      </c>
      <c r="C8" s="5" t="n">
        <v>881</v>
      </c>
    </row>
    <row r="9" spans="1:3">
      <c r="A9" s="4" t="s">
        <v>644</v>
      </c>
    </row>
    <row r="10" spans="1:3">
      <c r="A10" s="3" t="s">
        <v>640</v>
      </c>
    </row>
    <row r="11" spans="1:3">
      <c r="A11" s="4" t="s">
        <v>641</v>
      </c>
      <c r="B11" s="5" t="n">
        <v>738</v>
      </c>
      <c r="C11" s="5" t="n">
        <v>434</v>
      </c>
    </row>
    <row r="12" spans="1:3">
      <c r="A12" s="4" t="s">
        <v>645</v>
      </c>
    </row>
    <row r="13" spans="1:3">
      <c r="A13" s="3" t="s">
        <v>640</v>
      </c>
    </row>
    <row r="14" spans="1:3">
      <c r="A14" s="4" t="s">
        <v>641</v>
      </c>
      <c r="B14" s="5" t="n">
        <v>81</v>
      </c>
      <c r="C14" s="5" t="n">
        <v>835</v>
      </c>
    </row>
    <row r="15" spans="1:3">
      <c r="A15" s="4" t="s">
        <v>581</v>
      </c>
    </row>
    <row r="16" spans="1:3">
      <c r="A16" s="3" t="s">
        <v>640</v>
      </c>
    </row>
    <row r="17" spans="1:3">
      <c r="A17" s="4" t="s">
        <v>641</v>
      </c>
      <c r="B17" s="5" t="n">
        <v>2123</v>
      </c>
      <c r="C17" s="5" t="n">
        <v>1479</v>
      </c>
    </row>
    <row r="18" spans="1:3">
      <c r="A18" s="4" t="s">
        <v>642</v>
      </c>
      <c r="B18" s="5" t="n">
        <v>536797</v>
      </c>
      <c r="C18" s="5" t="n">
        <v>532925</v>
      </c>
    </row>
    <row r="19" spans="1:3">
      <c r="A19" s="4" t="s">
        <v>135</v>
      </c>
      <c r="B19" s="5" t="n">
        <v>538920</v>
      </c>
      <c r="C19" s="5" t="n">
        <v>534404</v>
      </c>
    </row>
    <row r="20" spans="1:3">
      <c r="A20" s="4" t="s">
        <v>646</v>
      </c>
    </row>
    <row r="21" spans="1:3">
      <c r="A21" s="3" t="s">
        <v>640</v>
      </c>
    </row>
    <row r="22" spans="1:3">
      <c r="A22" s="4" t="s">
        <v>641</v>
      </c>
      <c r="B22" s="5" t="n">
        <v>1353</v>
      </c>
      <c r="C22" s="5" t="n">
        <v>698</v>
      </c>
    </row>
    <row r="23" spans="1:3">
      <c r="A23" s="4" t="s">
        <v>647</v>
      </c>
    </row>
    <row r="24" spans="1:3">
      <c r="A24" s="3" t="s">
        <v>640</v>
      </c>
    </row>
    <row r="25" spans="1:3">
      <c r="A25" s="4" t="s">
        <v>641</v>
      </c>
      <c r="B25" s="5" t="n">
        <v>706</v>
      </c>
      <c r="C25" s="5" t="n">
        <v>179</v>
      </c>
    </row>
    <row r="26" spans="1:3">
      <c r="A26" s="4" t="s">
        <v>648</v>
      </c>
    </row>
    <row r="27" spans="1:3">
      <c r="A27" s="3" t="s">
        <v>640</v>
      </c>
    </row>
    <row r="28" spans="1:3">
      <c r="A28" s="4" t="s">
        <v>641</v>
      </c>
      <c r="B28" s="5" t="n">
        <v>64</v>
      </c>
      <c r="C28" s="5" t="n">
        <v>602</v>
      </c>
    </row>
    <row r="29" spans="1:3">
      <c r="A29" s="4" t="s">
        <v>472</v>
      </c>
    </row>
    <row r="30" spans="1:3">
      <c r="A30" s="3" t="s">
        <v>640</v>
      </c>
    </row>
    <row r="31" spans="1:3">
      <c r="A31" s="4" t="s">
        <v>641</v>
      </c>
      <c r="B31" s="5" t="n">
        <v>32</v>
      </c>
      <c r="C31" s="5" t="n">
        <v>482</v>
      </c>
    </row>
    <row r="32" spans="1:3">
      <c r="A32" s="4" t="s">
        <v>642</v>
      </c>
      <c r="B32" s="5" t="n">
        <v>633617</v>
      </c>
      <c r="C32" s="5" t="n">
        <v>615658</v>
      </c>
    </row>
    <row r="33" spans="1:3">
      <c r="A33" s="4" t="s">
        <v>135</v>
      </c>
      <c r="B33" s="5" t="n">
        <v>633649</v>
      </c>
      <c r="C33" s="5" t="n">
        <v>616140</v>
      </c>
    </row>
    <row r="34" spans="1:3">
      <c r="A34" s="4" t="s">
        <v>649</v>
      </c>
    </row>
    <row r="35" spans="1:3">
      <c r="A35" s="3" t="s">
        <v>640</v>
      </c>
    </row>
    <row r="36" spans="1:3">
      <c r="A36" s="4" t="s">
        <v>641</v>
      </c>
      <c r="B36" s="5" t="n">
        <v>32</v>
      </c>
      <c r="C36" s="5" t="n">
        <v>250</v>
      </c>
    </row>
    <row r="37" spans="1:3">
      <c r="A37" s="4" t="s">
        <v>650</v>
      </c>
    </row>
    <row r="38" spans="1:3">
      <c r="A38" s="3" t="s">
        <v>640</v>
      </c>
    </row>
    <row r="39" spans="1:3">
      <c r="A39" s="4" t="s">
        <v>641</v>
      </c>
      <c r="C39" s="5" t="n">
        <v>232</v>
      </c>
    </row>
    <row r="40" spans="1:3">
      <c r="A40" s="4" t="s">
        <v>44</v>
      </c>
    </row>
    <row r="41" spans="1:3">
      <c r="A41" s="3" t="s">
        <v>640</v>
      </c>
    </row>
    <row r="42" spans="1:3">
      <c r="A42" s="4" t="s">
        <v>641</v>
      </c>
      <c r="C42" s="5" t="n">
        <v>174</v>
      </c>
    </row>
    <row r="43" spans="1:3">
      <c r="A43" s="4" t="s">
        <v>642</v>
      </c>
      <c r="B43" s="5" t="n">
        <v>65295</v>
      </c>
      <c r="C43" s="5" t="n">
        <v>59532</v>
      </c>
    </row>
    <row r="44" spans="1:3">
      <c r="A44" s="4" t="s">
        <v>135</v>
      </c>
      <c r="B44" s="5" t="n">
        <v>65295</v>
      </c>
      <c r="C44" s="5" t="n">
        <v>59706</v>
      </c>
    </row>
    <row r="45" spans="1:3">
      <c r="A45" s="4" t="s">
        <v>651</v>
      </c>
    </row>
    <row r="46" spans="1:3">
      <c r="A46" s="3" t="s">
        <v>640</v>
      </c>
    </row>
    <row r="47" spans="1:3">
      <c r="A47" s="4" t="s">
        <v>641</v>
      </c>
      <c r="C47" s="5" t="n">
        <v>173</v>
      </c>
    </row>
    <row r="48" spans="1:3">
      <c r="A48" s="4" t="s">
        <v>652</v>
      </c>
    </row>
    <row r="49" spans="1:3">
      <c r="A49" s="3" t="s">
        <v>640</v>
      </c>
    </row>
    <row r="50" spans="1:3">
      <c r="A50" s="4" t="s">
        <v>641</v>
      </c>
      <c r="C50" s="5" t="n">
        <v>1</v>
      </c>
    </row>
    <row r="51" spans="1:3">
      <c r="A51" s="4" t="s">
        <v>653</v>
      </c>
    </row>
    <row r="52" spans="1:3">
      <c r="A52" s="3" t="s">
        <v>640</v>
      </c>
    </row>
    <row r="53" spans="1:3">
      <c r="A53" s="4" t="s">
        <v>641</v>
      </c>
      <c r="B53" s="5" t="n">
        <v>176</v>
      </c>
      <c r="C53" s="5" t="n">
        <v>11</v>
      </c>
    </row>
    <row r="54" spans="1:3">
      <c r="A54" s="4" t="s">
        <v>642</v>
      </c>
      <c r="B54" s="5" t="n">
        <v>38415</v>
      </c>
      <c r="C54" s="5" t="n">
        <v>34842</v>
      </c>
    </row>
    <row r="55" spans="1:3">
      <c r="A55" s="4" t="s">
        <v>135</v>
      </c>
      <c r="B55" s="5" t="n">
        <v>38591</v>
      </c>
      <c r="C55" s="5" t="n">
        <v>34853</v>
      </c>
    </row>
    <row r="56" spans="1:3">
      <c r="A56" s="4" t="s">
        <v>654</v>
      </c>
    </row>
    <row r="57" spans="1:3">
      <c r="A57" s="3" t="s">
        <v>640</v>
      </c>
    </row>
    <row r="58" spans="1:3">
      <c r="A58" s="4" t="s">
        <v>641</v>
      </c>
      <c r="B58" s="5" t="n">
        <v>176</v>
      </c>
      <c r="C58" s="5" t="n">
        <v>6</v>
      </c>
    </row>
    <row r="59" spans="1:3">
      <c r="A59" s="4" t="s">
        <v>655</v>
      </c>
    </row>
    <row r="60" spans="1:3">
      <c r="A60" s="3" t="s">
        <v>640</v>
      </c>
    </row>
    <row r="61" spans="1:3">
      <c r="A61" s="4" t="s">
        <v>641</v>
      </c>
      <c r="C61" s="5" t="n">
        <v>5</v>
      </c>
    </row>
    <row r="62" spans="1:3">
      <c r="A62" s="4" t="s">
        <v>589</v>
      </c>
    </row>
    <row r="63" spans="1:3">
      <c r="A63" s="3" t="s">
        <v>640</v>
      </c>
    </row>
    <row r="64" spans="1:3">
      <c r="A64" s="4" t="s">
        <v>641</v>
      </c>
      <c r="B64" s="5" t="n">
        <v>18</v>
      </c>
      <c r="C64" s="5" t="n">
        <v>4</v>
      </c>
    </row>
    <row r="65" spans="1:3">
      <c r="A65" s="4" t="s">
        <v>642</v>
      </c>
      <c r="B65" s="5" t="n">
        <v>74426</v>
      </c>
      <c r="C65" s="5" t="n">
        <v>75047</v>
      </c>
    </row>
    <row r="66" spans="1:3">
      <c r="A66" s="4" t="s">
        <v>135</v>
      </c>
      <c r="B66" s="5" t="n">
        <v>74444</v>
      </c>
      <c r="C66" s="5" t="n">
        <v>75051</v>
      </c>
    </row>
    <row r="67" spans="1:3">
      <c r="A67" s="4" t="s">
        <v>656</v>
      </c>
    </row>
    <row r="68" spans="1:3">
      <c r="A68" s="3" t="s">
        <v>640</v>
      </c>
    </row>
    <row r="69" spans="1:3">
      <c r="A69" s="4" t="s">
        <v>641</v>
      </c>
      <c r="B69" s="5" t="n">
        <v>1</v>
      </c>
      <c r="C69" s="6" t="n">
        <v>4</v>
      </c>
    </row>
    <row r="70" spans="1:3">
      <c r="A70" s="4" t="s">
        <v>657</v>
      </c>
    </row>
    <row r="71" spans="1:3">
      <c r="A71" s="3" t="s">
        <v>640</v>
      </c>
    </row>
    <row r="72" spans="1:3">
      <c r="A72" s="4" t="s">
        <v>641</v>
      </c>
      <c r="B72" s="6"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1</v>
      </c>
    </row>
    <row r="3" spans="1:4">
      <c r="A3" s="3" t="s">
        <v>640</v>
      </c>
    </row>
    <row r="4" spans="1:4">
      <c r="A4" s="4" t="s">
        <v>659</v>
      </c>
      <c r="B4" s="6" t="n">
        <v>1232</v>
      </c>
      <c r="C4" s="6" t="n">
        <v>630</v>
      </c>
      <c r="D4" s="6" t="n">
        <v>543</v>
      </c>
    </row>
    <row r="5" spans="1:4">
      <c r="A5" s="4" t="s">
        <v>660</v>
      </c>
      <c r="B5" s="5" t="n">
        <v>1282</v>
      </c>
      <c r="C5" s="5" t="n">
        <v>647</v>
      </c>
      <c r="D5" s="5" t="n">
        <v>558</v>
      </c>
    </row>
    <row r="6" spans="1:4">
      <c r="A6" s="4" t="s">
        <v>661</v>
      </c>
      <c r="B6" s="5" t="n">
        <v>1475</v>
      </c>
      <c r="C6" s="5" t="n">
        <v>813</v>
      </c>
      <c r="D6" s="5" t="n">
        <v>628</v>
      </c>
    </row>
    <row r="7" spans="1:4">
      <c r="A7" s="4" t="s">
        <v>662</v>
      </c>
      <c r="B7" s="5" t="n">
        <v>5</v>
      </c>
      <c r="C7" s="5" t="n">
        <v>1</v>
      </c>
      <c r="D7" s="5" t="n">
        <v>16</v>
      </c>
    </row>
    <row r="8" spans="1:4">
      <c r="A8" s="4" t="s">
        <v>663</v>
      </c>
      <c r="B8" s="5" t="n">
        <v>64</v>
      </c>
      <c r="C8" s="5" t="n">
        <v>788</v>
      </c>
      <c r="D8" s="5" t="n">
        <v>513</v>
      </c>
    </row>
    <row r="9" spans="1:4">
      <c r="A9" s="4" t="s">
        <v>664</v>
      </c>
      <c r="B9" s="5" t="n">
        <v>66</v>
      </c>
      <c r="C9" s="5" t="n">
        <v>802</v>
      </c>
      <c r="D9" s="5" t="n">
        <v>518</v>
      </c>
    </row>
    <row r="10" spans="1:4">
      <c r="A10" s="4" t="s">
        <v>665</v>
      </c>
      <c r="B10" s="5" t="n">
        <v>64</v>
      </c>
      <c r="C10" s="5" t="n">
        <v>804</v>
      </c>
      <c r="D10" s="5" t="n">
        <v>514</v>
      </c>
    </row>
    <row r="11" spans="1:4">
      <c r="A11" s="4" t="s">
        <v>666</v>
      </c>
      <c r="B11" s="5" t="n">
        <v>93</v>
      </c>
      <c r="C11" s="5" t="n">
        <v>190</v>
      </c>
      <c r="D11" s="5" t="n">
        <v>174</v>
      </c>
    </row>
    <row r="12" spans="1:4">
      <c r="A12" s="4" t="s">
        <v>667</v>
      </c>
      <c r="B12" s="5" t="n">
        <v>1</v>
      </c>
      <c r="C12" s="5" t="n">
        <v>23</v>
      </c>
      <c r="D12" s="5" t="n">
        <v>20</v>
      </c>
    </row>
    <row r="13" spans="1:4">
      <c r="A13" s="4" t="s">
        <v>668</v>
      </c>
      <c r="B13" s="5" t="n">
        <v>1296</v>
      </c>
      <c r="C13" s="5" t="n">
        <v>1418</v>
      </c>
      <c r="D13" s="5" t="n">
        <v>1056</v>
      </c>
    </row>
    <row r="14" spans="1:4">
      <c r="A14" s="4" t="s">
        <v>669</v>
      </c>
      <c r="B14" s="5" t="n">
        <v>1348</v>
      </c>
      <c r="C14" s="5" t="n">
        <v>1449</v>
      </c>
      <c r="D14" s="5" t="n">
        <v>1076</v>
      </c>
    </row>
    <row r="15" spans="1:4">
      <c r="A15" s="4" t="s">
        <v>670</v>
      </c>
      <c r="B15" s="5" t="n">
        <v>1539</v>
      </c>
      <c r="C15" s="5" t="n">
        <v>1617</v>
      </c>
      <c r="D15" s="5" t="n">
        <v>1142</v>
      </c>
    </row>
    <row r="16" spans="1:4">
      <c r="A16" s="4" t="s">
        <v>671</v>
      </c>
      <c r="B16" s="5" t="n">
        <v>93</v>
      </c>
      <c r="C16" s="5" t="n">
        <v>190</v>
      </c>
      <c r="D16" s="5" t="n">
        <v>174</v>
      </c>
    </row>
    <row r="17" spans="1:4">
      <c r="A17" s="4" t="s">
        <v>672</v>
      </c>
      <c r="B17" s="5" t="n">
        <v>6</v>
      </c>
      <c r="C17" s="5" t="n">
        <v>24</v>
      </c>
      <c r="D17" s="5" t="n">
        <v>36</v>
      </c>
    </row>
    <row r="18" spans="1:4">
      <c r="A18" s="4" t="s">
        <v>673</v>
      </c>
    </row>
    <row r="19" spans="1:4">
      <c r="A19" s="3" t="s">
        <v>640</v>
      </c>
    </row>
    <row r="20" spans="1:4">
      <c r="A20" s="4" t="s">
        <v>659</v>
      </c>
      <c r="B20" s="5" t="n">
        <v>29</v>
      </c>
    </row>
    <row r="21" spans="1:4">
      <c r="A21" s="4" t="s">
        <v>660</v>
      </c>
      <c r="B21" s="5" t="n">
        <v>36</v>
      </c>
    </row>
    <row r="22" spans="1:4">
      <c r="A22" s="4" t="s">
        <v>661</v>
      </c>
      <c r="B22" s="5" t="n">
        <v>29</v>
      </c>
    </row>
    <row r="23" spans="1:4">
      <c r="A23" s="4" t="s">
        <v>662</v>
      </c>
      <c r="B23" s="5" t="n">
        <v>2</v>
      </c>
    </row>
    <row r="24" spans="1:4">
      <c r="A24" s="4" t="s">
        <v>663</v>
      </c>
      <c r="C24" s="5" t="n">
        <v>289</v>
      </c>
      <c r="D24" s="5" t="n">
        <v>513</v>
      </c>
    </row>
    <row r="25" spans="1:4">
      <c r="A25" s="4" t="s">
        <v>664</v>
      </c>
      <c r="C25" s="5" t="n">
        <v>297</v>
      </c>
      <c r="D25" s="5" t="n">
        <v>518</v>
      </c>
    </row>
    <row r="26" spans="1:4">
      <c r="A26" s="4" t="s">
        <v>665</v>
      </c>
      <c r="C26" s="5" t="n">
        <v>295</v>
      </c>
      <c r="D26" s="5" t="n">
        <v>514</v>
      </c>
    </row>
    <row r="27" spans="1:4">
      <c r="A27" s="4" t="s">
        <v>666</v>
      </c>
      <c r="C27" s="5" t="n">
        <v>114</v>
      </c>
      <c r="D27" s="5" t="n">
        <v>174</v>
      </c>
    </row>
    <row r="28" spans="1:4">
      <c r="A28" s="4" t="s">
        <v>667</v>
      </c>
      <c r="C28" s="5" t="n">
        <v>2</v>
      </c>
      <c r="D28" s="5" t="n">
        <v>20</v>
      </c>
    </row>
    <row r="29" spans="1:4">
      <c r="A29" s="4" t="s">
        <v>668</v>
      </c>
      <c r="B29" s="5" t="n">
        <v>29</v>
      </c>
      <c r="C29" s="5" t="n">
        <v>289</v>
      </c>
      <c r="D29" s="5" t="n">
        <v>513</v>
      </c>
    </row>
    <row r="30" spans="1:4">
      <c r="A30" s="4" t="s">
        <v>669</v>
      </c>
      <c r="B30" s="5" t="n">
        <v>36</v>
      </c>
      <c r="C30" s="5" t="n">
        <v>297</v>
      </c>
      <c r="D30" s="5" t="n">
        <v>518</v>
      </c>
    </row>
    <row r="31" spans="1:4">
      <c r="A31" s="4" t="s">
        <v>670</v>
      </c>
      <c r="B31" s="5" t="n">
        <v>29</v>
      </c>
      <c r="C31" s="5" t="n">
        <v>295</v>
      </c>
      <c r="D31" s="5" t="n">
        <v>514</v>
      </c>
    </row>
    <row r="32" spans="1:4">
      <c r="A32" s="4" t="s">
        <v>671</v>
      </c>
      <c r="C32" s="5" t="n">
        <v>114</v>
      </c>
      <c r="D32" s="5" t="n">
        <v>174</v>
      </c>
    </row>
    <row r="33" spans="1:4">
      <c r="A33" s="4" t="s">
        <v>672</v>
      </c>
      <c r="B33" s="5" t="n">
        <v>2</v>
      </c>
      <c r="C33" s="5" t="n">
        <v>2</v>
      </c>
      <c r="D33" s="5" t="n">
        <v>20</v>
      </c>
    </row>
    <row r="34" spans="1:4">
      <c r="A34" s="4" t="s">
        <v>674</v>
      </c>
    </row>
    <row r="35" spans="1:4">
      <c r="A35" s="3" t="s">
        <v>640</v>
      </c>
    </row>
    <row r="36" spans="1:4">
      <c r="A36" s="4" t="s">
        <v>659</v>
      </c>
      <c r="B36" s="5" t="n">
        <v>213</v>
      </c>
      <c r="D36" s="5" t="n">
        <v>543</v>
      </c>
    </row>
    <row r="37" spans="1:4">
      <c r="A37" s="4" t="s">
        <v>660</v>
      </c>
      <c r="B37" s="5" t="n">
        <v>224</v>
      </c>
      <c r="D37" s="5" t="n">
        <v>558</v>
      </c>
    </row>
    <row r="38" spans="1:4">
      <c r="A38" s="4" t="s">
        <v>661</v>
      </c>
      <c r="B38" s="5" t="n">
        <v>227</v>
      </c>
      <c r="D38" s="5" t="n">
        <v>628</v>
      </c>
    </row>
    <row r="39" spans="1:4">
      <c r="A39" s="4" t="s">
        <v>662</v>
      </c>
      <c r="B39" s="5" t="n">
        <v>3</v>
      </c>
      <c r="D39" s="5" t="n">
        <v>16</v>
      </c>
    </row>
    <row r="40" spans="1:4">
      <c r="A40" s="4" t="s">
        <v>668</v>
      </c>
      <c r="B40" s="5" t="n">
        <v>213</v>
      </c>
      <c r="D40" s="5" t="n">
        <v>543</v>
      </c>
    </row>
    <row r="41" spans="1:4">
      <c r="A41" s="4" t="s">
        <v>669</v>
      </c>
      <c r="B41" s="5" t="n">
        <v>224</v>
      </c>
      <c r="D41" s="5" t="n">
        <v>558</v>
      </c>
    </row>
    <row r="42" spans="1:4">
      <c r="A42" s="4" t="s">
        <v>670</v>
      </c>
      <c r="B42" s="5" t="n">
        <v>227</v>
      </c>
      <c r="D42" s="5" t="n">
        <v>628</v>
      </c>
    </row>
    <row r="43" spans="1:4">
      <c r="A43" s="4" t="s">
        <v>672</v>
      </c>
      <c r="B43" s="5" t="n">
        <v>3</v>
      </c>
      <c r="D43" s="6" t="n">
        <v>16</v>
      </c>
    </row>
    <row r="44" spans="1:4">
      <c r="A44" s="4" t="s">
        <v>675</v>
      </c>
    </row>
    <row r="45" spans="1:4">
      <c r="A45" s="3" t="s">
        <v>640</v>
      </c>
    </row>
    <row r="46" spans="1:4">
      <c r="A46" s="4" t="s">
        <v>659</v>
      </c>
      <c r="B46" s="5" t="n">
        <v>904</v>
      </c>
      <c r="C46" s="5" t="n">
        <v>528</v>
      </c>
    </row>
    <row r="47" spans="1:4">
      <c r="A47" s="4" t="s">
        <v>660</v>
      </c>
      <c r="B47" s="5" t="n">
        <v>931</v>
      </c>
      <c r="C47" s="5" t="n">
        <v>542</v>
      </c>
    </row>
    <row r="48" spans="1:4">
      <c r="A48" s="4" t="s">
        <v>661</v>
      </c>
      <c r="B48" s="5" t="n">
        <v>1103</v>
      </c>
      <c r="C48" s="5" t="n">
        <v>687</v>
      </c>
    </row>
    <row r="49" spans="1:4">
      <c r="A49" s="4" t="s">
        <v>663</v>
      </c>
      <c r="B49" s="5" t="n">
        <v>64</v>
      </c>
      <c r="C49" s="5" t="n">
        <v>499</v>
      </c>
    </row>
    <row r="50" spans="1:4">
      <c r="A50" s="4" t="s">
        <v>664</v>
      </c>
      <c r="B50" s="5" t="n">
        <v>66</v>
      </c>
      <c r="C50" s="5" t="n">
        <v>505</v>
      </c>
    </row>
    <row r="51" spans="1:4">
      <c r="A51" s="4" t="s">
        <v>665</v>
      </c>
      <c r="B51" s="5" t="n">
        <v>64</v>
      </c>
      <c r="C51" s="5" t="n">
        <v>509</v>
      </c>
    </row>
    <row r="52" spans="1:4">
      <c r="A52" s="4" t="s">
        <v>666</v>
      </c>
      <c r="B52" s="5" t="n">
        <v>93</v>
      </c>
      <c r="C52" s="5" t="n">
        <v>76</v>
      </c>
    </row>
    <row r="53" spans="1:4">
      <c r="A53" s="4" t="s">
        <v>667</v>
      </c>
      <c r="B53" s="5" t="n">
        <v>1</v>
      </c>
      <c r="C53" s="5" t="n">
        <v>21</v>
      </c>
    </row>
    <row r="54" spans="1:4">
      <c r="A54" s="4" t="s">
        <v>668</v>
      </c>
      <c r="B54" s="5" t="n">
        <v>968</v>
      </c>
      <c r="C54" s="5" t="n">
        <v>1027</v>
      </c>
    </row>
    <row r="55" spans="1:4">
      <c r="A55" s="4" t="s">
        <v>669</v>
      </c>
      <c r="B55" s="5" t="n">
        <v>997</v>
      </c>
      <c r="C55" s="5" t="n">
        <v>1047</v>
      </c>
    </row>
    <row r="56" spans="1:4">
      <c r="A56" s="4" t="s">
        <v>670</v>
      </c>
      <c r="B56" s="5" t="n">
        <v>1167</v>
      </c>
      <c r="C56" s="5" t="n">
        <v>1196</v>
      </c>
    </row>
    <row r="57" spans="1:4">
      <c r="A57" s="4" t="s">
        <v>671</v>
      </c>
      <c r="B57" s="5" t="n">
        <v>93</v>
      </c>
      <c r="C57" s="5" t="n">
        <v>76</v>
      </c>
    </row>
    <row r="58" spans="1:4">
      <c r="A58" s="4" t="s">
        <v>672</v>
      </c>
      <c r="B58" s="5" t="n">
        <v>1</v>
      </c>
      <c r="C58" s="5" t="n">
        <v>21</v>
      </c>
    </row>
    <row r="59" spans="1:4">
      <c r="A59" s="4" t="s">
        <v>589</v>
      </c>
    </row>
    <row r="60" spans="1:4">
      <c r="A60" s="3" t="s">
        <v>640</v>
      </c>
    </row>
    <row r="61" spans="1:4">
      <c r="A61" s="4" t="s">
        <v>659</v>
      </c>
      <c r="B61" s="5" t="n">
        <v>86</v>
      </c>
      <c r="C61" s="5" t="n">
        <v>102</v>
      </c>
    </row>
    <row r="62" spans="1:4">
      <c r="A62" s="4" t="s">
        <v>660</v>
      </c>
      <c r="B62" s="5" t="n">
        <v>91</v>
      </c>
      <c r="C62" s="5" t="n">
        <v>105</v>
      </c>
    </row>
    <row r="63" spans="1:4">
      <c r="A63" s="4" t="s">
        <v>661</v>
      </c>
      <c r="B63" s="5" t="n">
        <v>116</v>
      </c>
      <c r="C63" s="5" t="n">
        <v>126</v>
      </c>
    </row>
    <row r="64" spans="1:4">
      <c r="A64" s="4" t="s">
        <v>662</v>
      </c>
      <c r="C64" s="5" t="n">
        <v>1</v>
      </c>
    </row>
    <row r="65" spans="1:4">
      <c r="A65" s="4" t="s">
        <v>668</v>
      </c>
      <c r="B65" s="5" t="n">
        <v>86</v>
      </c>
      <c r="C65" s="5" t="n">
        <v>102</v>
      </c>
    </row>
    <row r="66" spans="1:4">
      <c r="A66" s="4" t="s">
        <v>669</v>
      </c>
      <c r="B66" s="5" t="n">
        <v>91</v>
      </c>
      <c r="C66" s="5" t="n">
        <v>105</v>
      </c>
    </row>
    <row r="67" spans="1:4">
      <c r="A67" s="4" t="s">
        <v>670</v>
      </c>
      <c r="B67" s="6" t="n">
        <v>116</v>
      </c>
      <c r="C67" s="5" t="n">
        <v>126</v>
      </c>
    </row>
    <row r="68" spans="1:4">
      <c r="A68" s="4" t="s">
        <v>672</v>
      </c>
      <c r="C68"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1</v>
      </c>
    </row>
    <row r="3" spans="1:4">
      <c r="A3" s="4" t="s">
        <v>138</v>
      </c>
    </row>
    <row r="4" spans="1:4">
      <c r="A4" s="4" t="s">
        <v>151</v>
      </c>
      <c r="B4" s="7" t="n">
        <v>1.86</v>
      </c>
      <c r="C4" s="7" t="n">
        <v>1.84</v>
      </c>
      <c r="D4" s="7"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640</v>
      </c>
    </row>
    <row r="4" spans="1:12">
      <c r="A4" s="4" t="s">
        <v>682</v>
      </c>
      <c r="E4" s="6" t="n">
        <v>15261</v>
      </c>
      <c r="I4" s="6" t="n">
        <v>15191</v>
      </c>
      <c r="J4" s="6" t="n">
        <v>15261</v>
      </c>
      <c r="K4" s="6" t="n">
        <v>15191</v>
      </c>
      <c r="L4" s="6" t="n">
        <v>14269</v>
      </c>
    </row>
    <row r="5" spans="1:12">
      <c r="A5" s="4" t="s">
        <v>683</v>
      </c>
      <c r="J5" s="5" t="n">
        <v>-323</v>
      </c>
      <c r="K5" s="5" t="n">
        <v>-104</v>
      </c>
      <c r="L5" s="5" t="n">
        <v>-178</v>
      </c>
    </row>
    <row r="6" spans="1:12">
      <c r="A6" s="4" t="s">
        <v>684</v>
      </c>
      <c r="J6" s="5" t="n">
        <v>20</v>
      </c>
      <c r="K6" s="5" t="n">
        <v>42</v>
      </c>
      <c r="L6" s="5" t="n">
        <v>25</v>
      </c>
    </row>
    <row r="7" spans="1:12">
      <c r="A7" s="4" t="s">
        <v>685</v>
      </c>
      <c r="B7" s="6" t="n">
        <v>2</v>
      </c>
      <c r="C7" s="6" t="n">
        <v>310</v>
      </c>
      <c r="D7" s="6" t="n">
        <v>20</v>
      </c>
      <c r="E7" s="5" t="n">
        <v>30</v>
      </c>
      <c r="F7" s="6" t="n">
        <v>-206</v>
      </c>
      <c r="G7" s="6" t="n">
        <v>113</v>
      </c>
      <c r="H7" s="6" t="n">
        <v>150</v>
      </c>
      <c r="I7" s="5" t="n">
        <v>75</v>
      </c>
      <c r="J7" s="5" t="n">
        <v>362</v>
      </c>
      <c r="K7" s="5" t="n">
        <v>132</v>
      </c>
      <c r="L7" s="5" t="n">
        <v>1075</v>
      </c>
    </row>
    <row r="8" spans="1:12">
      <c r="A8" s="4" t="s">
        <v>686</v>
      </c>
      <c r="B8" s="5" t="n">
        <v>15320</v>
      </c>
      <c r="F8" s="5" t="n">
        <v>15261</v>
      </c>
      <c r="J8" s="5" t="n">
        <v>15320</v>
      </c>
      <c r="K8" s="5" t="n">
        <v>15261</v>
      </c>
      <c r="L8" s="5" t="n">
        <v>15191</v>
      </c>
    </row>
    <row r="9" spans="1:12">
      <c r="A9" s="4" t="s">
        <v>581</v>
      </c>
    </row>
    <row r="10" spans="1:12">
      <c r="A10" s="3" t="s">
        <v>640</v>
      </c>
    </row>
    <row r="11" spans="1:12">
      <c r="A11" s="4" t="s">
        <v>682</v>
      </c>
      <c r="E11" s="5" t="n">
        <v>4898</v>
      </c>
      <c r="I11" s="5" t="n">
        <v>5244</v>
      </c>
      <c r="J11" s="5" t="n">
        <v>4898</v>
      </c>
      <c r="K11" s="5" t="n">
        <v>5244</v>
      </c>
      <c r="L11" s="5" t="n">
        <v>5174</v>
      </c>
    </row>
    <row r="12" spans="1:12">
      <c r="A12" s="4" t="s">
        <v>687</v>
      </c>
      <c r="K12" s="5" t="n">
        <v>336</v>
      </c>
    </row>
    <row r="13" spans="1:12">
      <c r="A13" s="4" t="s">
        <v>683</v>
      </c>
      <c r="L13" s="5" t="n">
        <v>-37</v>
      </c>
    </row>
    <row r="14" spans="1:12">
      <c r="A14" s="4" t="s">
        <v>684</v>
      </c>
      <c r="K14" s="5" t="n">
        <v>13</v>
      </c>
    </row>
    <row r="15" spans="1:12">
      <c r="A15" s="4" t="s">
        <v>685</v>
      </c>
      <c r="J15" s="5" t="n">
        <v>149</v>
      </c>
      <c r="K15" s="5" t="n">
        <v>-695</v>
      </c>
      <c r="L15" s="5" t="n">
        <v>107</v>
      </c>
    </row>
    <row r="16" spans="1:12">
      <c r="A16" s="4" t="s">
        <v>686</v>
      </c>
      <c r="B16" s="5" t="n">
        <v>5047</v>
      </c>
      <c r="F16" s="5" t="n">
        <v>4898</v>
      </c>
      <c r="J16" s="5" t="n">
        <v>5047</v>
      </c>
      <c r="K16" s="5" t="n">
        <v>4898</v>
      </c>
      <c r="L16" s="5" t="n">
        <v>5244</v>
      </c>
    </row>
    <row r="17" spans="1:12">
      <c r="A17" s="4" t="s">
        <v>472</v>
      </c>
    </row>
    <row r="18" spans="1:12">
      <c r="A18" s="3" t="s">
        <v>640</v>
      </c>
    </row>
    <row r="19" spans="1:12">
      <c r="A19" s="4" t="s">
        <v>682</v>
      </c>
      <c r="E19" s="5" t="n">
        <v>8451</v>
      </c>
      <c r="I19" s="5" t="n">
        <v>8094</v>
      </c>
      <c r="J19" s="5" t="n">
        <v>8451</v>
      </c>
      <c r="K19" s="5" t="n">
        <v>8094</v>
      </c>
      <c r="L19" s="5" t="n">
        <v>7285</v>
      </c>
    </row>
    <row r="20" spans="1:12">
      <c r="A20" s="4" t="s">
        <v>687</v>
      </c>
      <c r="K20" s="5" t="n">
        <v>-377</v>
      </c>
    </row>
    <row r="21" spans="1:12">
      <c r="A21" s="4" t="s">
        <v>684</v>
      </c>
      <c r="K21" s="5" t="n">
        <v>7</v>
      </c>
      <c r="L21" s="5" t="n">
        <v>8</v>
      </c>
    </row>
    <row r="22" spans="1:12">
      <c r="A22" s="4" t="s">
        <v>685</v>
      </c>
      <c r="J22" s="5" t="n">
        <v>-162</v>
      </c>
      <c r="K22" s="5" t="n">
        <v>727</v>
      </c>
      <c r="L22" s="5" t="n">
        <v>801</v>
      </c>
    </row>
    <row r="23" spans="1:12">
      <c r="A23" s="4" t="s">
        <v>686</v>
      </c>
      <c r="B23" s="5" t="n">
        <v>8289</v>
      </c>
      <c r="F23" s="5" t="n">
        <v>8451</v>
      </c>
      <c r="J23" s="5" t="n">
        <v>8289</v>
      </c>
      <c r="K23" s="5" t="n">
        <v>8451</v>
      </c>
      <c r="L23" s="5" t="n">
        <v>8094</v>
      </c>
    </row>
    <row r="24" spans="1:12">
      <c r="A24" s="4" t="s">
        <v>589</v>
      </c>
    </row>
    <row r="25" spans="1:12">
      <c r="A25" s="3" t="s">
        <v>640</v>
      </c>
    </row>
    <row r="26" spans="1:12">
      <c r="A26" s="4" t="s">
        <v>682</v>
      </c>
      <c r="E26" s="5" t="n">
        <v>651</v>
      </c>
      <c r="I26" s="5" t="n">
        <v>699</v>
      </c>
      <c r="J26" s="5" t="n">
        <v>651</v>
      </c>
      <c r="K26" s="5" t="n">
        <v>699</v>
      </c>
      <c r="L26" s="5" t="n">
        <v>679</v>
      </c>
    </row>
    <row r="27" spans="1:12">
      <c r="A27" s="4" t="s">
        <v>687</v>
      </c>
      <c r="K27" s="5" t="n">
        <v>-3</v>
      </c>
    </row>
    <row r="28" spans="1:12">
      <c r="A28" s="4" t="s">
        <v>683</v>
      </c>
      <c r="L28" s="5" t="n">
        <v>-1</v>
      </c>
    </row>
    <row r="29" spans="1:12">
      <c r="A29" s="4" t="s">
        <v>684</v>
      </c>
      <c r="K29" s="5" t="n">
        <v>1</v>
      </c>
    </row>
    <row r="30" spans="1:12">
      <c r="A30" s="4" t="s">
        <v>685</v>
      </c>
      <c r="J30" s="5" t="n">
        <v>-21</v>
      </c>
      <c r="K30" s="5" t="n">
        <v>-46</v>
      </c>
      <c r="L30" s="5" t="n">
        <v>21</v>
      </c>
    </row>
    <row r="31" spans="1:12">
      <c r="A31" s="4" t="s">
        <v>686</v>
      </c>
      <c r="B31" s="5" t="n">
        <v>630</v>
      </c>
      <c r="F31" s="5" t="n">
        <v>651</v>
      </c>
      <c r="J31" s="5" t="n">
        <v>630</v>
      </c>
      <c r="K31" s="5" t="n">
        <v>651</v>
      </c>
      <c r="L31" s="5" t="n">
        <v>699</v>
      </c>
    </row>
    <row r="32" spans="1:12">
      <c r="A32" s="4" t="s">
        <v>44</v>
      </c>
    </row>
    <row r="33" spans="1:12">
      <c r="A33" s="3" t="s">
        <v>640</v>
      </c>
    </row>
    <row r="34" spans="1:12">
      <c r="A34" s="4" t="s">
        <v>682</v>
      </c>
      <c r="E34" s="5" t="n">
        <v>807</v>
      </c>
      <c r="I34" s="5" t="n">
        <v>615</v>
      </c>
      <c r="J34" s="5" t="n">
        <v>807</v>
      </c>
      <c r="K34" s="5" t="n">
        <v>615</v>
      </c>
      <c r="L34" s="5" t="n">
        <v>750</v>
      </c>
    </row>
    <row r="35" spans="1:12">
      <c r="A35" s="4" t="s">
        <v>687</v>
      </c>
      <c r="K35" s="5" t="n">
        <v>136</v>
      </c>
    </row>
    <row r="36" spans="1:12">
      <c r="A36" s="4" t="s">
        <v>683</v>
      </c>
      <c r="J36" s="5" t="n">
        <v>-284</v>
      </c>
      <c r="K36" s="5" t="n">
        <v>-71</v>
      </c>
      <c r="L36" s="5" t="n">
        <v>-124</v>
      </c>
    </row>
    <row r="37" spans="1:12">
      <c r="A37" s="4" t="s">
        <v>684</v>
      </c>
      <c r="J37" s="5" t="n">
        <v>13</v>
      </c>
      <c r="K37" s="5" t="n">
        <v>14</v>
      </c>
      <c r="L37" s="5" t="n">
        <v>4</v>
      </c>
    </row>
    <row r="38" spans="1:12">
      <c r="A38" s="4" t="s">
        <v>685</v>
      </c>
      <c r="J38" s="5" t="n">
        <v>410</v>
      </c>
      <c r="K38" s="5" t="n">
        <v>113</v>
      </c>
      <c r="L38" s="5" t="n">
        <v>-15</v>
      </c>
    </row>
    <row r="39" spans="1:12">
      <c r="A39" s="4" t="s">
        <v>686</v>
      </c>
      <c r="B39" s="5" t="n">
        <v>946</v>
      </c>
      <c r="F39" s="5" t="n">
        <v>807</v>
      </c>
      <c r="J39" s="5" t="n">
        <v>946</v>
      </c>
      <c r="K39" s="5" t="n">
        <v>807</v>
      </c>
      <c r="L39" s="5" t="n">
        <v>615</v>
      </c>
    </row>
    <row r="40" spans="1:12">
      <c r="A40" s="4" t="s">
        <v>45</v>
      </c>
    </row>
    <row r="41" spans="1:12">
      <c r="A41" s="3" t="s">
        <v>640</v>
      </c>
    </row>
    <row r="42" spans="1:12">
      <c r="A42" s="4" t="s">
        <v>682</v>
      </c>
      <c r="E42" s="5" t="n">
        <v>264</v>
      </c>
      <c r="I42" s="5" t="n">
        <v>354</v>
      </c>
      <c r="J42" s="5" t="n">
        <v>264</v>
      </c>
      <c r="K42" s="5" t="n">
        <v>354</v>
      </c>
      <c r="L42" s="5" t="n">
        <v>328</v>
      </c>
    </row>
    <row r="43" spans="1:12">
      <c r="A43" s="4" t="s">
        <v>687</v>
      </c>
      <c r="K43" s="5" t="n">
        <v>-92</v>
      </c>
    </row>
    <row r="44" spans="1:12">
      <c r="A44" s="4" t="s">
        <v>683</v>
      </c>
      <c r="J44" s="5" t="n">
        <v>-39</v>
      </c>
      <c r="K44" s="5" t="n">
        <v>-33</v>
      </c>
      <c r="L44" s="5" t="n">
        <v>-16</v>
      </c>
    </row>
    <row r="45" spans="1:12">
      <c r="A45" s="4" t="s">
        <v>684</v>
      </c>
      <c r="J45" s="5" t="n">
        <v>7</v>
      </c>
      <c r="K45" s="5" t="n">
        <v>7</v>
      </c>
      <c r="L45" s="5" t="n">
        <v>13</v>
      </c>
    </row>
    <row r="46" spans="1:12">
      <c r="A46" s="4" t="s">
        <v>685</v>
      </c>
      <c r="J46" s="5" t="n">
        <v>83</v>
      </c>
      <c r="K46" s="5" t="n">
        <v>28</v>
      </c>
      <c r="L46" s="5" t="n">
        <v>29</v>
      </c>
    </row>
    <row r="47" spans="1:12">
      <c r="A47" s="4" t="s">
        <v>686</v>
      </c>
      <c r="B47" s="5" t="n">
        <v>315</v>
      </c>
      <c r="F47" s="5" t="n">
        <v>264</v>
      </c>
      <c r="J47" s="5" t="n">
        <v>315</v>
      </c>
      <c r="K47" s="5" t="n">
        <v>264</v>
      </c>
      <c r="L47" s="5" t="n">
        <v>354</v>
      </c>
    </row>
    <row r="48" spans="1:12">
      <c r="A48" s="4" t="s">
        <v>688</v>
      </c>
    </row>
    <row r="49" spans="1:12">
      <c r="A49" s="3" t="s">
        <v>640</v>
      </c>
    </row>
    <row r="50" spans="1:12">
      <c r="A50" s="4" t="s">
        <v>682</v>
      </c>
      <c r="E50" s="6" t="n">
        <v>190</v>
      </c>
      <c r="I50" s="5" t="n">
        <v>174</v>
      </c>
      <c r="J50" s="5" t="n">
        <v>190</v>
      </c>
      <c r="K50" s="5" t="n">
        <v>174</v>
      </c>
    </row>
    <row r="51" spans="1:12">
      <c r="A51" s="4" t="s">
        <v>685</v>
      </c>
      <c r="J51" s="5" t="n">
        <v>-97</v>
      </c>
      <c r="K51" s="5" t="n">
        <v>16</v>
      </c>
      <c r="L51" s="5" t="n">
        <v>174</v>
      </c>
    </row>
    <row r="52" spans="1:12">
      <c r="A52" s="4" t="s">
        <v>686</v>
      </c>
      <c r="B52" s="6" t="n">
        <v>93</v>
      </c>
      <c r="F52" s="6" t="n">
        <v>190</v>
      </c>
      <c r="J52" s="6" t="n">
        <v>93</v>
      </c>
      <c r="K52" s="5" t="n">
        <v>190</v>
      </c>
      <c r="L52" s="5" t="n">
        <v>174</v>
      </c>
    </row>
    <row r="53" spans="1:12">
      <c r="A53" s="4" t="s">
        <v>689</v>
      </c>
    </row>
    <row r="54" spans="1:12">
      <c r="A54" s="3" t="s">
        <v>640</v>
      </c>
    </row>
    <row r="55" spans="1:12">
      <c r="A55" s="4" t="s">
        <v>682</v>
      </c>
      <c r="I55" s="6" t="n">
        <v>11</v>
      </c>
      <c r="K55" s="5" t="n">
        <v>11</v>
      </c>
      <c r="L55" s="5" t="n">
        <v>53</v>
      </c>
    </row>
    <row r="56" spans="1:12">
      <c r="A56" s="4" t="s">
        <v>685</v>
      </c>
      <c r="K56" s="6" t="n">
        <v>-11</v>
      </c>
      <c r="L56" s="5" t="n">
        <v>-42</v>
      </c>
    </row>
    <row r="57" spans="1:12">
      <c r="A57" s="4" t="s">
        <v>686</v>
      </c>
      <c r="L57" s="6" t="n">
        <v>1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40</v>
      </c>
    </row>
    <row r="3" spans="1:3">
      <c r="A3" s="4" t="s">
        <v>691</v>
      </c>
      <c r="B3" s="6" t="n">
        <v>93</v>
      </c>
      <c r="C3" s="6" t="n">
        <v>190</v>
      </c>
    </row>
    <row r="4" spans="1:3">
      <c r="A4" s="4" t="s">
        <v>692</v>
      </c>
      <c r="B4" s="5" t="n">
        <v>15227</v>
      </c>
      <c r="C4" s="5" t="n">
        <v>15071</v>
      </c>
    </row>
    <row r="5" spans="1:3">
      <c r="A5" s="4" t="s">
        <v>693</v>
      </c>
      <c r="B5" s="5" t="n">
        <v>15320</v>
      </c>
      <c r="C5" s="5" t="n">
        <v>15261</v>
      </c>
    </row>
    <row r="6" spans="1:3">
      <c r="A6" s="4" t="s">
        <v>691</v>
      </c>
      <c r="B6" s="5" t="n">
        <v>1296</v>
      </c>
      <c r="C6" s="5" t="n">
        <v>1418</v>
      </c>
    </row>
    <row r="7" spans="1:3">
      <c r="A7" s="4" t="s">
        <v>692</v>
      </c>
      <c r="B7" s="5" t="n">
        <v>1349603</v>
      </c>
      <c r="C7" s="5" t="n">
        <v>1318736</v>
      </c>
    </row>
    <row r="8" spans="1:3">
      <c r="A8" s="4" t="s">
        <v>626</v>
      </c>
      <c r="B8" s="5" t="n">
        <v>1350899</v>
      </c>
      <c r="C8" s="5" t="n">
        <v>1320154</v>
      </c>
    </row>
    <row r="9" spans="1:3">
      <c r="A9" s="4" t="s">
        <v>581</v>
      </c>
    </row>
    <row r="10" spans="1:3">
      <c r="A10" s="3" t="s">
        <v>640</v>
      </c>
    </row>
    <row r="11" spans="1:3">
      <c r="A11" s="4" t="s">
        <v>691</v>
      </c>
      <c r="B11" s="5" t="n">
        <v>93</v>
      </c>
      <c r="C11" s="5" t="n">
        <v>69</v>
      </c>
    </row>
    <row r="12" spans="1:3">
      <c r="A12" s="4" t="s">
        <v>692</v>
      </c>
      <c r="B12" s="5" t="n">
        <v>5047</v>
      </c>
      <c r="C12" s="5" t="n">
        <v>4898</v>
      </c>
    </row>
    <row r="13" spans="1:3">
      <c r="A13" s="4" t="s">
        <v>693</v>
      </c>
      <c r="B13" s="5" t="n">
        <v>5140</v>
      </c>
      <c r="C13" s="5" t="n">
        <v>4967</v>
      </c>
    </row>
    <row r="14" spans="1:3">
      <c r="A14" s="4" t="s">
        <v>691</v>
      </c>
      <c r="B14" s="5" t="n">
        <v>968</v>
      </c>
      <c r="C14" s="5" t="n">
        <v>1027</v>
      </c>
    </row>
    <row r="15" spans="1:3">
      <c r="A15" s="4" t="s">
        <v>692</v>
      </c>
      <c r="B15" s="5" t="n">
        <v>537952</v>
      </c>
      <c r="C15" s="5" t="n">
        <v>533377</v>
      </c>
    </row>
    <row r="16" spans="1:3">
      <c r="A16" s="4" t="s">
        <v>626</v>
      </c>
      <c r="B16" s="5" t="n">
        <v>538920</v>
      </c>
      <c r="C16" s="5" t="n">
        <v>534404</v>
      </c>
    </row>
    <row r="17" spans="1:3">
      <c r="A17" s="4" t="s">
        <v>472</v>
      </c>
    </row>
    <row r="18" spans="1:3">
      <c r="A18" s="3" t="s">
        <v>640</v>
      </c>
    </row>
    <row r="19" spans="1:3">
      <c r="A19" s="4" t="s">
        <v>692</v>
      </c>
      <c r="B19" s="5" t="n">
        <v>8289</v>
      </c>
      <c r="C19" s="5" t="n">
        <v>8452</v>
      </c>
    </row>
    <row r="20" spans="1:3">
      <c r="A20" s="4" t="s">
        <v>693</v>
      </c>
      <c r="B20" s="5" t="n">
        <v>8289</v>
      </c>
      <c r="C20" s="5" t="n">
        <v>8452</v>
      </c>
    </row>
    <row r="21" spans="1:3">
      <c r="A21" s="4" t="s">
        <v>691</v>
      </c>
      <c r="B21" s="5" t="n">
        <v>213</v>
      </c>
    </row>
    <row r="22" spans="1:3">
      <c r="A22" s="4" t="s">
        <v>692</v>
      </c>
      <c r="B22" s="5" t="n">
        <v>633436</v>
      </c>
      <c r="C22" s="5" t="n">
        <v>616140</v>
      </c>
    </row>
    <row r="23" spans="1:3">
      <c r="A23" s="4" t="s">
        <v>626</v>
      </c>
      <c r="B23" s="5" t="n">
        <v>633649</v>
      </c>
      <c r="C23" s="5" t="n">
        <v>616140</v>
      </c>
    </row>
    <row r="24" spans="1:3">
      <c r="A24" s="4" t="s">
        <v>589</v>
      </c>
    </row>
    <row r="25" spans="1:3">
      <c r="A25" s="3" t="s">
        <v>640</v>
      </c>
    </row>
    <row r="26" spans="1:3">
      <c r="A26" s="4" t="s">
        <v>691</v>
      </c>
      <c r="C26" s="5" t="n">
        <v>7</v>
      </c>
    </row>
    <row r="27" spans="1:3">
      <c r="A27" s="4" t="s">
        <v>692</v>
      </c>
      <c r="B27" s="5" t="n">
        <v>630</v>
      </c>
      <c r="C27" s="5" t="n">
        <v>650</v>
      </c>
    </row>
    <row r="28" spans="1:3">
      <c r="A28" s="4" t="s">
        <v>693</v>
      </c>
      <c r="B28" s="5" t="n">
        <v>630</v>
      </c>
      <c r="C28" s="5" t="n">
        <v>657</v>
      </c>
    </row>
    <row r="29" spans="1:3">
      <c r="A29" s="4" t="s">
        <v>691</v>
      </c>
      <c r="B29" s="5" t="n">
        <v>86</v>
      </c>
      <c r="C29" s="5" t="n">
        <v>102</v>
      </c>
    </row>
    <row r="30" spans="1:3">
      <c r="A30" s="4" t="s">
        <v>692</v>
      </c>
      <c r="B30" s="5" t="n">
        <v>74358</v>
      </c>
      <c r="C30" s="5" t="n">
        <v>74949</v>
      </c>
    </row>
    <row r="31" spans="1:3">
      <c r="A31" s="4" t="s">
        <v>626</v>
      </c>
      <c r="B31" s="5" t="n">
        <v>74444</v>
      </c>
      <c r="C31" s="5" t="n">
        <v>75051</v>
      </c>
    </row>
    <row r="32" spans="1:3">
      <c r="A32" s="4" t="s">
        <v>44</v>
      </c>
    </row>
    <row r="33" spans="1:3">
      <c r="A33" s="3" t="s">
        <v>640</v>
      </c>
    </row>
    <row r="34" spans="1:3">
      <c r="A34" s="4" t="s">
        <v>691</v>
      </c>
      <c r="C34" s="5" t="n">
        <v>114</v>
      </c>
    </row>
    <row r="35" spans="1:3">
      <c r="A35" s="4" t="s">
        <v>692</v>
      </c>
      <c r="B35" s="5" t="n">
        <v>946</v>
      </c>
      <c r="C35" s="5" t="n">
        <v>807</v>
      </c>
    </row>
    <row r="36" spans="1:3">
      <c r="A36" s="4" t="s">
        <v>693</v>
      </c>
      <c r="B36" s="5" t="n">
        <v>946</v>
      </c>
      <c r="C36" s="5" t="n">
        <v>921</v>
      </c>
    </row>
    <row r="37" spans="1:3">
      <c r="A37" s="4" t="s">
        <v>691</v>
      </c>
      <c r="B37" s="5" t="n">
        <v>29</v>
      </c>
      <c r="C37" s="5" t="n">
        <v>289</v>
      </c>
    </row>
    <row r="38" spans="1:3">
      <c r="A38" s="4" t="s">
        <v>692</v>
      </c>
      <c r="B38" s="5" t="n">
        <v>65266</v>
      </c>
      <c r="C38" s="5" t="n">
        <v>59417</v>
      </c>
    </row>
    <row r="39" spans="1:3">
      <c r="A39" s="4" t="s">
        <v>626</v>
      </c>
      <c r="B39" s="5" t="n">
        <v>65295</v>
      </c>
      <c r="C39" s="5" t="n">
        <v>59706</v>
      </c>
    </row>
    <row r="40" spans="1:3">
      <c r="A40" s="4" t="s">
        <v>45</v>
      </c>
    </row>
    <row r="41" spans="1:3">
      <c r="A41" s="3" t="s">
        <v>640</v>
      </c>
    </row>
    <row r="42" spans="1:3">
      <c r="A42" s="4" t="s">
        <v>692</v>
      </c>
      <c r="B42" s="5" t="n">
        <v>315</v>
      </c>
      <c r="C42" s="5" t="n">
        <v>264</v>
      </c>
    </row>
    <row r="43" spans="1:3">
      <c r="A43" s="4" t="s">
        <v>693</v>
      </c>
      <c r="B43" s="5" t="n">
        <v>315</v>
      </c>
      <c r="C43" s="5" t="n">
        <v>264</v>
      </c>
    </row>
    <row r="44" spans="1:3">
      <c r="A44" s="4" t="s">
        <v>692</v>
      </c>
      <c r="B44" s="5" t="n">
        <v>38591</v>
      </c>
      <c r="C44" s="5" t="n">
        <v>34853</v>
      </c>
    </row>
    <row r="45" spans="1:3">
      <c r="A45" s="4" t="s">
        <v>626</v>
      </c>
      <c r="B45" s="6" t="n">
        <v>38591</v>
      </c>
      <c r="C45" s="6" t="n">
        <v>348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214</v>
      </c>
    </row>
    <row r="3" spans="1:3">
      <c r="A3" s="4" t="s">
        <v>49</v>
      </c>
      <c r="B3" s="6" t="n">
        <v>4242000</v>
      </c>
      <c r="C3" s="6" t="n">
        <v>4098000</v>
      </c>
    </row>
    <row r="4" spans="1:3">
      <c r="A4" s="4" t="s">
        <v>213</v>
      </c>
    </row>
    <row r="5" spans="1:3">
      <c r="A5" s="3" t="s">
        <v>214</v>
      </c>
    </row>
    <row r="6" spans="1:3">
      <c r="A6" s="4" t="s">
        <v>49</v>
      </c>
      <c r="B6" s="5" t="n">
        <v>4200000</v>
      </c>
      <c r="C6" s="5" t="n">
        <v>4100000</v>
      </c>
    </row>
    <row r="7" spans="1:3">
      <c r="A7" s="4" t="s">
        <v>695</v>
      </c>
      <c r="B7" s="6" t="n">
        <v>0</v>
      </c>
      <c r="C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697</v>
      </c>
    </row>
    <row r="4" spans="1:3">
      <c r="A4" s="4" t="s">
        <v>698</v>
      </c>
      <c r="B4" s="6" t="n">
        <v>25149</v>
      </c>
      <c r="C4" s="6" t="n">
        <v>24448</v>
      </c>
    </row>
    <row r="5" spans="1:3">
      <c r="A5" s="4" t="s">
        <v>699</v>
      </c>
      <c r="B5" s="5" t="n">
        <v>-15839</v>
      </c>
      <c r="C5" s="5" t="n">
        <v>-13997</v>
      </c>
    </row>
    <row r="6" spans="1:3">
      <c r="A6" s="4" t="s">
        <v>135</v>
      </c>
      <c r="B6" s="5" t="n">
        <v>9310</v>
      </c>
      <c r="C6" s="5" t="n">
        <v>10451</v>
      </c>
    </row>
    <row r="7" spans="1:3">
      <c r="A7" s="4" t="s">
        <v>700</v>
      </c>
    </row>
    <row r="8" spans="1:3">
      <c r="A8" s="3" t="s">
        <v>697</v>
      </c>
    </row>
    <row r="9" spans="1:3">
      <c r="A9" s="4" t="s">
        <v>698</v>
      </c>
      <c r="B9" s="5" t="n">
        <v>1116</v>
      </c>
      <c r="C9" s="5" t="n">
        <v>1116</v>
      </c>
    </row>
    <row r="10" spans="1:3">
      <c r="A10" s="4" t="s">
        <v>701</v>
      </c>
    </row>
    <row r="11" spans="1:3">
      <c r="A11" s="3" t="s">
        <v>697</v>
      </c>
    </row>
    <row r="12" spans="1:3">
      <c r="A12" s="4" t="s">
        <v>698</v>
      </c>
      <c r="B12" s="6" t="n">
        <v>12839</v>
      </c>
      <c r="C12" s="5" t="n">
        <v>12801</v>
      </c>
    </row>
    <row r="13" spans="1:3">
      <c r="A13" s="4" t="s">
        <v>702</v>
      </c>
    </row>
    <row r="14" spans="1:3">
      <c r="A14" s="3" t="s">
        <v>697</v>
      </c>
    </row>
    <row r="15" spans="1:3">
      <c r="A15" s="4" t="s">
        <v>703</v>
      </c>
      <c r="B15" s="4" t="s">
        <v>452</v>
      </c>
    </row>
    <row r="16" spans="1:3">
      <c r="A16" s="4" t="s">
        <v>704</v>
      </c>
    </row>
    <row r="17" spans="1:3">
      <c r="A17" s="3" t="s">
        <v>697</v>
      </c>
    </row>
    <row r="18" spans="1:3">
      <c r="A18" s="4" t="s">
        <v>703</v>
      </c>
      <c r="B18" s="4" t="s">
        <v>705</v>
      </c>
    </row>
    <row r="19" spans="1:3">
      <c r="A19" s="4" t="s">
        <v>706</v>
      </c>
    </row>
    <row r="20" spans="1:3">
      <c r="A20" s="3" t="s">
        <v>697</v>
      </c>
    </row>
    <row r="21" spans="1:3">
      <c r="A21" s="4" t="s">
        <v>698</v>
      </c>
      <c r="B21" s="6" t="n">
        <v>11185</v>
      </c>
      <c r="C21" s="5" t="n">
        <v>10506</v>
      </c>
    </row>
    <row r="22" spans="1:3">
      <c r="A22" s="4" t="s">
        <v>707</v>
      </c>
    </row>
    <row r="23" spans="1:3">
      <c r="A23" s="3" t="s">
        <v>697</v>
      </c>
    </row>
    <row r="24" spans="1:3">
      <c r="A24" s="4" t="s">
        <v>703</v>
      </c>
      <c r="B24" s="4" t="s">
        <v>452</v>
      </c>
    </row>
    <row r="25" spans="1:3">
      <c r="A25" s="4" t="s">
        <v>708</v>
      </c>
    </row>
    <row r="26" spans="1:3">
      <c r="A26" s="3" t="s">
        <v>697</v>
      </c>
    </row>
    <row r="27" spans="1:3">
      <c r="A27" s="4" t="s">
        <v>703</v>
      </c>
      <c r="B27" s="4" t="s">
        <v>709</v>
      </c>
    </row>
    <row r="28" spans="1:3">
      <c r="A28" s="4" t="s">
        <v>710</v>
      </c>
    </row>
    <row r="29" spans="1:3">
      <c r="A29" s="3" t="s">
        <v>697</v>
      </c>
    </row>
    <row r="30" spans="1:3">
      <c r="A30" s="4" t="s">
        <v>698</v>
      </c>
      <c r="B30" s="6" t="n">
        <v>9</v>
      </c>
      <c r="C30" s="6" t="n">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1</v>
      </c>
    </row>
    <row r="3" spans="1:4">
      <c r="A3" s="3" t="s">
        <v>217</v>
      </c>
    </row>
    <row r="4" spans="1:4">
      <c r="A4" s="4" t="s">
        <v>712</v>
      </c>
      <c r="B4" s="8" t="n">
        <v>1.9</v>
      </c>
      <c r="C4" s="8" t="n">
        <v>2.1</v>
      </c>
      <c r="D4" s="8"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3</v>
      </c>
      <c r="B1" s="2" t="s">
        <v>1</v>
      </c>
    </row>
    <row r="2" spans="1:4">
      <c r="B2" s="2" t="s">
        <v>2</v>
      </c>
      <c r="C2" s="2" t="s">
        <v>32</v>
      </c>
      <c r="D2" s="2" t="s">
        <v>81</v>
      </c>
    </row>
    <row r="3" spans="1:4">
      <c r="A3" s="3" t="s">
        <v>714</v>
      </c>
    </row>
    <row r="4" spans="1:4">
      <c r="A4" s="4" t="s">
        <v>715</v>
      </c>
      <c r="B4" s="6" t="n">
        <v>412000</v>
      </c>
      <c r="C4" s="6" t="n">
        <v>412000</v>
      </c>
    </row>
    <row r="5" spans="1:4">
      <c r="A5" s="4" t="s">
        <v>716</v>
      </c>
      <c r="B5" s="5" t="n">
        <v>0</v>
      </c>
      <c r="C5" s="5" t="n">
        <v>0</v>
      </c>
    </row>
    <row r="6" spans="1:4">
      <c r="A6" s="4" t="s">
        <v>331</v>
      </c>
    </row>
    <row r="7" spans="1:4">
      <c r="A7" s="3" t="s">
        <v>714</v>
      </c>
    </row>
    <row r="8" spans="1:4">
      <c r="A8" s="4" t="s">
        <v>717</v>
      </c>
      <c r="B8" s="5" t="n">
        <v>0</v>
      </c>
      <c r="C8" s="5" t="n">
        <v>6500000</v>
      </c>
    </row>
    <row r="9" spans="1:4">
      <c r="A9" s="4" t="s">
        <v>718</v>
      </c>
      <c r="B9" s="5" t="n">
        <v>11900000</v>
      </c>
      <c r="C9" s="5" t="n">
        <v>50000000</v>
      </c>
      <c r="D9" s="6" t="n">
        <v>24800000</v>
      </c>
    </row>
    <row r="10" spans="1:4">
      <c r="A10" s="4" t="s">
        <v>719</v>
      </c>
      <c r="B10" s="5" t="n">
        <v>182000</v>
      </c>
      <c r="C10" s="5" t="n">
        <v>998000</v>
      </c>
      <c r="D10" s="6" t="n">
        <v>622000</v>
      </c>
    </row>
    <row r="11" spans="1:4">
      <c r="A11" s="4" t="s">
        <v>720</v>
      </c>
      <c r="B11" s="6" t="n">
        <v>1000000</v>
      </c>
      <c r="C11" s="6" t="n">
        <v>1000000</v>
      </c>
    </row>
    <row r="12" spans="1:4">
      <c r="A12" s="4" t="s">
        <v>721</v>
      </c>
      <c r="B12" s="4" t="s">
        <v>722</v>
      </c>
      <c r="C12" s="4" t="s">
        <v>7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81</v>
      </c>
    </row>
    <row r="3" spans="1:4">
      <c r="A3" s="3" t="s">
        <v>220</v>
      </c>
    </row>
    <row r="4" spans="1:4">
      <c r="A4" s="4" t="s">
        <v>725</v>
      </c>
      <c r="B4" s="6" t="n">
        <v>842</v>
      </c>
      <c r="C4" s="6" t="n">
        <v>499</v>
      </c>
      <c r="D4" s="6" t="n">
        <v>332</v>
      </c>
    </row>
    <row r="5" spans="1:4">
      <c r="A5" s="4" t="s">
        <v>726</v>
      </c>
      <c r="B5" s="5" t="n">
        <v>132</v>
      </c>
      <c r="C5" s="5" t="n">
        <v>545</v>
      </c>
      <c r="D5" s="5" t="n">
        <v>305</v>
      </c>
    </row>
    <row r="6" spans="1:4">
      <c r="A6" s="4" t="s">
        <v>727</v>
      </c>
      <c r="B6" s="5" t="n">
        <v>-151</v>
      </c>
      <c r="C6" s="5" t="n">
        <v>-202</v>
      </c>
      <c r="D6" s="5" t="n">
        <v>-138</v>
      </c>
    </row>
    <row r="7" spans="1:4">
      <c r="A7" s="4" t="s">
        <v>728</v>
      </c>
      <c r="B7" s="5" t="n">
        <v>0</v>
      </c>
      <c r="C7" s="5" t="n">
        <v>0</v>
      </c>
      <c r="D7" s="5" t="n">
        <v>0</v>
      </c>
    </row>
    <row r="8" spans="1:4">
      <c r="A8" s="4" t="s">
        <v>729</v>
      </c>
      <c r="B8" s="5" t="n">
        <v>823</v>
      </c>
      <c r="C8" s="5" t="n">
        <v>842</v>
      </c>
      <c r="D8" s="5" t="n">
        <v>499</v>
      </c>
    </row>
    <row r="9" spans="1:4">
      <c r="A9" s="4" t="s">
        <v>730</v>
      </c>
      <c r="B9" s="5" t="n">
        <v>-30</v>
      </c>
      <c r="C9" s="5" t="n">
        <v>-8</v>
      </c>
      <c r="D9" s="5" t="n">
        <v>0</v>
      </c>
    </row>
    <row r="10" spans="1:4">
      <c r="A10" s="4" t="s">
        <v>731</v>
      </c>
      <c r="B10" s="5" t="n">
        <v>0</v>
      </c>
      <c r="C10" s="5" t="n">
        <v>0</v>
      </c>
      <c r="D10" s="5" t="n">
        <v>0</v>
      </c>
    </row>
    <row r="11" spans="1:4">
      <c r="A11" s="4" t="s">
        <v>732</v>
      </c>
      <c r="B11" s="5" t="n">
        <v>0</v>
      </c>
      <c r="C11" s="5" t="n">
        <v>0</v>
      </c>
      <c r="D11" s="5" t="n">
        <v>0</v>
      </c>
    </row>
    <row r="12" spans="1:4">
      <c r="A12" s="4" t="s">
        <v>733</v>
      </c>
      <c r="B12" s="5" t="n">
        <v>0</v>
      </c>
      <c r="C12" s="5" t="n">
        <v>-22</v>
      </c>
      <c r="D12" s="5" t="n">
        <v>-8</v>
      </c>
    </row>
    <row r="13" spans="1:4">
      <c r="A13" s="4" t="s">
        <v>734</v>
      </c>
      <c r="B13" s="5" t="n">
        <v>-30</v>
      </c>
      <c r="C13" s="5" t="n">
        <v>-30</v>
      </c>
      <c r="D13" s="5" t="n">
        <v>-8</v>
      </c>
    </row>
    <row r="14" spans="1:4">
      <c r="A14" s="4" t="s">
        <v>735</v>
      </c>
      <c r="B14" s="5" t="n">
        <v>812</v>
      </c>
      <c r="C14" s="5" t="n">
        <v>491</v>
      </c>
      <c r="D14" s="5" t="n">
        <v>332</v>
      </c>
    </row>
    <row r="15" spans="1:4">
      <c r="A15" s="4" t="s">
        <v>736</v>
      </c>
      <c r="B15" s="5" t="n">
        <v>132</v>
      </c>
      <c r="C15" s="5" t="n">
        <v>545</v>
      </c>
      <c r="D15" s="5" t="n">
        <v>305</v>
      </c>
    </row>
    <row r="16" spans="1:4">
      <c r="A16" s="4" t="s">
        <v>737</v>
      </c>
      <c r="B16" s="5" t="n">
        <v>-151</v>
      </c>
      <c r="C16" s="5" t="n">
        <v>-202</v>
      </c>
      <c r="D16" s="5" t="n">
        <v>-138</v>
      </c>
    </row>
    <row r="17" spans="1:4">
      <c r="A17" s="4" t="s">
        <v>738</v>
      </c>
      <c r="B17" s="5" t="n">
        <v>0</v>
      </c>
      <c r="C17" s="5" t="n">
        <v>-22</v>
      </c>
      <c r="D17" s="5" t="n">
        <v>-8</v>
      </c>
    </row>
    <row r="18" spans="1:4">
      <c r="A18" s="4" t="s">
        <v>739</v>
      </c>
      <c r="B18" s="6" t="n">
        <v>793</v>
      </c>
      <c r="C18" s="6" t="n">
        <v>812</v>
      </c>
      <c r="D18" s="6" t="n">
        <v>4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742</v>
      </c>
    </row>
    <row r="3" spans="1:2">
      <c r="A3" s="5" t="n">
        <v>2018</v>
      </c>
      <c r="B3" s="6" t="n">
        <v>103</v>
      </c>
    </row>
    <row r="4" spans="1:2">
      <c r="A4" s="5" t="n">
        <v>2019</v>
      </c>
      <c r="B4" s="5" t="n">
        <v>92</v>
      </c>
    </row>
    <row r="5" spans="1:2">
      <c r="A5" s="5" t="n">
        <v>2020</v>
      </c>
      <c r="B5" s="5" t="n">
        <v>82</v>
      </c>
    </row>
    <row r="6" spans="1:2">
      <c r="A6" s="5" t="n">
        <v>2021</v>
      </c>
      <c r="B6" s="5" t="n">
        <v>72</v>
      </c>
    </row>
    <row r="7" spans="1:2">
      <c r="A7" s="5" t="n">
        <v>2022</v>
      </c>
      <c r="B7" s="5" t="n">
        <v>63</v>
      </c>
    </row>
    <row r="8" spans="1:2">
      <c r="A8" s="4" t="s">
        <v>743</v>
      </c>
      <c r="B8" s="5" t="n">
        <v>381</v>
      </c>
    </row>
    <row r="9" spans="1:2">
      <c r="A9" s="4" t="s">
        <v>135</v>
      </c>
      <c r="B9" s="6" t="n">
        <v>7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4</v>
      </c>
      <c r="B1" s="2" t="s">
        <v>2</v>
      </c>
      <c r="C1" s="2" t="s">
        <v>32</v>
      </c>
    </row>
    <row r="2" spans="1:3">
      <c r="A2" s="3" t="s">
        <v>222</v>
      </c>
    </row>
    <row r="3" spans="1:3">
      <c r="A3" s="4" t="s">
        <v>745</v>
      </c>
      <c r="B3" s="6" t="n">
        <v>493613</v>
      </c>
      <c r="C3" s="6" t="n">
        <v>472923</v>
      </c>
    </row>
    <row r="4" spans="1:3">
      <c r="A4" s="4" t="s">
        <v>58</v>
      </c>
      <c r="B4" s="5" t="n">
        <v>462957</v>
      </c>
      <c r="C4" s="5" t="n">
        <v>430706</v>
      </c>
    </row>
    <row r="5" spans="1:3">
      <c r="A5" s="4" t="s">
        <v>59</v>
      </c>
      <c r="B5" s="5" t="n">
        <v>69259</v>
      </c>
      <c r="C5" s="5" t="n">
        <v>72057</v>
      </c>
    </row>
    <row r="6" spans="1:3">
      <c r="A6" s="4" t="s">
        <v>60</v>
      </c>
      <c r="B6" s="5" t="n">
        <v>589741</v>
      </c>
      <c r="C6" s="5" t="n">
        <v>539190</v>
      </c>
    </row>
    <row r="7" spans="1:3">
      <c r="A7" s="4" t="s">
        <v>746</v>
      </c>
      <c r="B7" s="5" t="n">
        <v>38068</v>
      </c>
      <c r="C7" s="5" t="n">
        <v>42471</v>
      </c>
    </row>
    <row r="8" spans="1:3">
      <c r="A8" s="4" t="s">
        <v>747</v>
      </c>
      <c r="B8" s="5" t="n">
        <v>69093</v>
      </c>
      <c r="C8" s="5" t="n">
        <v>72355</v>
      </c>
    </row>
    <row r="9" spans="1:3">
      <c r="A9" s="4" t="s">
        <v>748</v>
      </c>
      <c r="B9" s="5" t="n">
        <v>52669</v>
      </c>
      <c r="C9" s="5" t="n">
        <v>56336</v>
      </c>
    </row>
    <row r="10" spans="1:3">
      <c r="A10" s="4" t="s">
        <v>62</v>
      </c>
      <c r="B10" s="6" t="n">
        <v>1775400</v>
      </c>
      <c r="C10" s="6" t="n">
        <v>16860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9</v>
      </c>
      <c r="B1" s="2" t="s">
        <v>2</v>
      </c>
      <c r="C1" s="2" t="s">
        <v>32</v>
      </c>
    </row>
    <row r="2" spans="1:3">
      <c r="A2" s="3" t="s">
        <v>222</v>
      </c>
    </row>
    <row r="3" spans="1:3">
      <c r="A3" s="4" t="s">
        <v>750</v>
      </c>
      <c r="B3" s="6" t="n">
        <v>40716</v>
      </c>
      <c r="C3" s="6" t="n">
        <v>32268</v>
      </c>
    </row>
    <row r="4" spans="1:3">
      <c r="A4" s="4" t="s">
        <v>751</v>
      </c>
      <c r="B4" s="5" t="n">
        <v>19107</v>
      </c>
      <c r="C4" s="5" t="n">
        <v>17558</v>
      </c>
    </row>
    <row r="5" spans="1:3">
      <c r="A5" s="4" t="s">
        <v>752</v>
      </c>
      <c r="B5" s="5" t="n">
        <v>30545</v>
      </c>
      <c r="C5" s="5" t="n">
        <v>36240</v>
      </c>
    </row>
    <row r="6" spans="1:3">
      <c r="A6" s="4" t="s">
        <v>753</v>
      </c>
      <c r="B6" s="5" t="n">
        <v>42421</v>
      </c>
      <c r="C6" s="5" t="n">
        <v>44467</v>
      </c>
    </row>
    <row r="7" spans="1:3">
      <c r="A7" s="4" t="s">
        <v>754</v>
      </c>
      <c r="B7" s="5" t="n">
        <v>20017</v>
      </c>
      <c r="C7" s="5" t="n">
        <v>29826</v>
      </c>
    </row>
    <row r="8" spans="1:3">
      <c r="A8" s="4" t="s">
        <v>755</v>
      </c>
      <c r="B8" s="5" t="n">
        <v>7024</v>
      </c>
      <c r="C8" s="5" t="n">
        <v>10803</v>
      </c>
    </row>
    <row r="9" spans="1:3">
      <c r="A9" s="4" t="s">
        <v>756</v>
      </c>
      <c r="B9" s="6" t="n">
        <v>159830</v>
      </c>
      <c r="C9" s="6" t="n">
        <v>171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1</v>
      </c>
    </row>
    <row r="3" spans="1:4">
      <c r="A3" s="3" t="s">
        <v>153</v>
      </c>
    </row>
    <row r="4" spans="1:4">
      <c r="A4" s="4" t="s">
        <v>118</v>
      </c>
      <c r="B4" s="6" t="n">
        <v>14816</v>
      </c>
      <c r="C4" s="6" t="n">
        <v>16896</v>
      </c>
      <c r="D4" s="6" t="n">
        <v>15694</v>
      </c>
    </row>
    <row r="5" spans="1:4">
      <c r="A5" s="3" t="s">
        <v>154</v>
      </c>
    </row>
    <row r="6" spans="1:4">
      <c r="A6" s="4" t="s">
        <v>95</v>
      </c>
      <c r="B6" s="5" t="n">
        <v>362</v>
      </c>
      <c r="C6" s="5" t="n">
        <v>132</v>
      </c>
      <c r="D6" s="5" t="n">
        <v>1075</v>
      </c>
    </row>
    <row r="7" spans="1:4">
      <c r="A7" s="4" t="s">
        <v>155</v>
      </c>
      <c r="B7" s="5" t="n">
        <v>972</v>
      </c>
      <c r="C7" s="5" t="n">
        <v>1655</v>
      </c>
      <c r="D7" s="5" t="n">
        <v>1027</v>
      </c>
    </row>
    <row r="8" spans="1:4">
      <c r="A8" s="4" t="s">
        <v>156</v>
      </c>
      <c r="B8" s="5" t="n">
        <v>1948</v>
      </c>
      <c r="C8" s="5" t="n">
        <v>2107</v>
      </c>
      <c r="D8" s="5" t="n">
        <v>1935</v>
      </c>
    </row>
    <row r="9" spans="1:4">
      <c r="A9" s="4" t="s">
        <v>101</v>
      </c>
      <c r="B9" s="5" t="n">
        <v>-584</v>
      </c>
      <c r="C9" s="5" t="n">
        <v>-612</v>
      </c>
      <c r="D9" s="5" t="n">
        <v>-667</v>
      </c>
    </row>
    <row r="10" spans="1:4">
      <c r="A10" s="4" t="s">
        <v>157</v>
      </c>
      <c r="B10" s="5" t="n">
        <v>3</v>
      </c>
      <c r="C10" s="5" t="n">
        <v>-438</v>
      </c>
      <c r="D10" s="5" t="n">
        <v>-690</v>
      </c>
    </row>
    <row r="11" spans="1:4">
      <c r="A11" s="4" t="s">
        <v>158</v>
      </c>
      <c r="B11" s="5" t="n">
        <v>1000</v>
      </c>
      <c r="C11" s="5" t="n">
        <v>968</v>
      </c>
      <c r="D11" s="5" t="n">
        <v>498</v>
      </c>
    </row>
    <row r="12" spans="1:4">
      <c r="A12" s="4" t="s">
        <v>159</v>
      </c>
      <c r="B12" s="5" t="n">
        <v>-501</v>
      </c>
      <c r="C12" s="5" t="n">
        <v>-405</v>
      </c>
      <c r="D12" s="5" t="n">
        <v>-297</v>
      </c>
    </row>
    <row r="13" spans="1:4">
      <c r="A13" s="4" t="s">
        <v>160</v>
      </c>
      <c r="B13" s="5" t="n">
        <v>2687</v>
      </c>
      <c r="C13" s="5" t="n">
        <v>-828</v>
      </c>
      <c r="D13" s="5" t="n">
        <v>-762</v>
      </c>
    </row>
    <row r="14" spans="1:4">
      <c r="A14" s="4" t="s">
        <v>161</v>
      </c>
      <c r="B14" s="5" t="n">
        <v>-751</v>
      </c>
      <c r="C14" s="5" t="n">
        <v>-2552</v>
      </c>
      <c r="D14" s="5" t="n">
        <v>-1024</v>
      </c>
    </row>
    <row r="15" spans="1:4">
      <c r="A15" s="4" t="s">
        <v>162</v>
      </c>
      <c r="B15" s="5" t="n">
        <v>2264</v>
      </c>
      <c r="C15" s="5" t="n">
        <v>4748</v>
      </c>
      <c r="D15" s="5" t="n">
        <v>2918</v>
      </c>
    </row>
    <row r="16" spans="1:4">
      <c r="A16" s="4" t="s">
        <v>163</v>
      </c>
      <c r="B16" s="5" t="n">
        <v>6506</v>
      </c>
      <c r="C16" s="5" t="n">
        <v>-6506</v>
      </c>
      <c r="D16" s="5" t="n">
        <v>284</v>
      </c>
    </row>
    <row r="17" spans="1:4">
      <c r="A17" s="4" t="s">
        <v>164</v>
      </c>
      <c r="B17" s="5" t="n">
        <v>-7</v>
      </c>
      <c r="C17" s="5" t="n">
        <v>43</v>
      </c>
      <c r="D17" s="5" t="n">
        <v>25</v>
      </c>
    </row>
    <row r="18" spans="1:4">
      <c r="A18" s="4" t="s">
        <v>165</v>
      </c>
      <c r="B18" s="5" t="n">
        <v>28715</v>
      </c>
      <c r="C18" s="5" t="n">
        <v>15208</v>
      </c>
      <c r="D18" s="5" t="n">
        <v>20016</v>
      </c>
    </row>
    <row r="19" spans="1:4">
      <c r="A19" s="3" t="s">
        <v>166</v>
      </c>
    </row>
    <row r="20" spans="1:4">
      <c r="A20" s="4" t="s">
        <v>167</v>
      </c>
      <c r="B20" s="5" t="n">
        <v>-354657</v>
      </c>
      <c r="C20" s="5" t="n">
        <v>-275866</v>
      </c>
      <c r="D20" s="5" t="n">
        <v>-260020</v>
      </c>
    </row>
    <row r="21" spans="1:4">
      <c r="A21" s="4" t="s">
        <v>168</v>
      </c>
      <c r="B21" s="5" t="n">
        <v>323632</v>
      </c>
      <c r="C21" s="5" t="n">
        <v>147282</v>
      </c>
      <c r="D21" s="5" t="n">
        <v>148049</v>
      </c>
    </row>
    <row r="22" spans="1:4">
      <c r="A22" s="4" t="s">
        <v>169</v>
      </c>
      <c r="B22" s="5" t="n">
        <v>47955</v>
      </c>
      <c r="C22" s="5" t="n">
        <v>156272</v>
      </c>
      <c r="D22" s="5" t="n">
        <v>168787</v>
      </c>
    </row>
    <row r="23" spans="1:4">
      <c r="A23" s="4" t="s">
        <v>170</v>
      </c>
      <c r="B23" s="5" t="n">
        <v>77369</v>
      </c>
      <c r="C23" s="5" t="n">
        <v>18070</v>
      </c>
      <c r="D23" s="5" t="n">
        <v>47625</v>
      </c>
    </row>
    <row r="24" spans="1:4">
      <c r="A24" s="4" t="s">
        <v>171</v>
      </c>
      <c r="B24" s="5" t="n">
        <v>-5091</v>
      </c>
      <c r="C24" s="5" t="n">
        <v>-154719</v>
      </c>
      <c r="D24" s="5" t="n">
        <v>-225912</v>
      </c>
    </row>
    <row r="25" spans="1:4">
      <c r="A25" s="4" t="s">
        <v>172</v>
      </c>
      <c r="B25" s="5" t="n">
        <v>34488</v>
      </c>
      <c r="C25" s="5" t="n">
        <v>11450</v>
      </c>
      <c r="D25" s="5" t="n">
        <v>6206</v>
      </c>
    </row>
    <row r="26" spans="1:4">
      <c r="A26" s="4" t="s">
        <v>173</v>
      </c>
      <c r="B26" s="5" t="n">
        <v>-184505</v>
      </c>
      <c r="C26" s="5" t="n">
        <v>-11238</v>
      </c>
      <c r="D26" s="5" t="n">
        <v>-9691</v>
      </c>
    </row>
    <row r="27" spans="1:4">
      <c r="A27" s="4" t="s">
        <v>174</v>
      </c>
      <c r="B27" s="5" t="n">
        <v>-144</v>
      </c>
      <c r="C27" s="5" t="n">
        <v>2367</v>
      </c>
      <c r="D27" s="5" t="n">
        <v>1490</v>
      </c>
    </row>
    <row r="28" spans="1:4">
      <c r="A28" s="4" t="s">
        <v>175</v>
      </c>
      <c r="B28" s="5" t="n">
        <v>-807</v>
      </c>
      <c r="C28" s="5" t="n">
        <v>-1187</v>
      </c>
      <c r="D28" s="5" t="n">
        <v>-4939</v>
      </c>
    </row>
    <row r="29" spans="1:4">
      <c r="A29" s="4" t="s">
        <v>176</v>
      </c>
      <c r="B29" s="5" t="n">
        <v>-61760</v>
      </c>
      <c r="C29" s="5" t="n">
        <v>-107569</v>
      </c>
      <c r="D29" s="5" t="n">
        <v>-128405</v>
      </c>
    </row>
    <row r="30" spans="1:4">
      <c r="A30" s="3" t="s">
        <v>177</v>
      </c>
    </row>
    <row r="31" spans="1:4">
      <c r="A31" s="4" t="s">
        <v>178</v>
      </c>
      <c r="B31" s="5" t="n">
        <v>100694</v>
      </c>
      <c r="C31" s="5" t="n">
        <v>136042</v>
      </c>
      <c r="D31" s="5" t="n">
        <v>131193</v>
      </c>
    </row>
    <row r="32" spans="1:4">
      <c r="A32" s="4" t="s">
        <v>179</v>
      </c>
      <c r="B32" s="5" t="n">
        <v>-11411</v>
      </c>
      <c r="C32" s="5" t="n">
        <v>-7309</v>
      </c>
      <c r="D32" s="5" t="n">
        <v>55495</v>
      </c>
    </row>
    <row r="33" spans="1:4">
      <c r="A33" s="4" t="s">
        <v>180</v>
      </c>
      <c r="D33" s="5" t="n">
        <v>-69000</v>
      </c>
    </row>
    <row r="34" spans="1:4">
      <c r="A34" s="4" t="s">
        <v>181</v>
      </c>
      <c r="D34" s="5" t="n">
        <v>3950</v>
      </c>
    </row>
    <row r="35" spans="1:4">
      <c r="A35" s="4" t="s">
        <v>182</v>
      </c>
      <c r="B35" s="5" t="n">
        <v>-167</v>
      </c>
      <c r="C35" s="5" t="n">
        <v>-164</v>
      </c>
      <c r="D35" s="5" t="n">
        <v>-40</v>
      </c>
    </row>
    <row r="36" spans="1:4">
      <c r="A36" s="4" t="s">
        <v>183</v>
      </c>
      <c r="B36" s="5" t="n">
        <v>-7582</v>
      </c>
      <c r="C36" s="5" t="n">
        <v>-7428</v>
      </c>
      <c r="D36" s="5" t="n">
        <v>-7178</v>
      </c>
    </row>
    <row r="37" spans="1:4">
      <c r="A37" s="4" t="s">
        <v>184</v>
      </c>
      <c r="B37" s="5" t="n">
        <v>-470</v>
      </c>
      <c r="C37" s="5" t="n">
        <v>-1560</v>
      </c>
      <c r="D37" s="5" t="n">
        <v>-667</v>
      </c>
    </row>
    <row r="38" spans="1:4">
      <c r="A38" s="4" t="s">
        <v>185</v>
      </c>
      <c r="B38" s="5" t="n">
        <v>1522</v>
      </c>
      <c r="C38" s="5" t="n">
        <v>2185</v>
      </c>
      <c r="D38" s="5" t="n">
        <v>1841</v>
      </c>
    </row>
    <row r="39" spans="1:4">
      <c r="A39" s="4" t="s">
        <v>186</v>
      </c>
      <c r="B39" s="5" t="n">
        <v>82586</v>
      </c>
      <c r="C39" s="5" t="n">
        <v>121766</v>
      </c>
      <c r="D39" s="5" t="n">
        <v>115594</v>
      </c>
    </row>
    <row r="40" spans="1:4">
      <c r="A40" s="4" t="s">
        <v>187</v>
      </c>
      <c r="B40" s="5" t="n">
        <v>49541</v>
      </c>
      <c r="C40" s="5" t="n">
        <v>29405</v>
      </c>
      <c r="D40" s="5" t="n">
        <v>7205</v>
      </c>
    </row>
    <row r="41" spans="1:4">
      <c r="A41" s="4" t="s">
        <v>188</v>
      </c>
      <c r="B41" s="5" t="n">
        <v>54050</v>
      </c>
      <c r="C41" s="5" t="n">
        <v>24645</v>
      </c>
      <c r="D41" s="5" t="n">
        <v>17440</v>
      </c>
    </row>
    <row r="42" spans="1:4">
      <c r="A42" s="4" t="s">
        <v>189</v>
      </c>
      <c r="B42" s="5" t="n">
        <v>103591</v>
      </c>
      <c r="C42" s="5" t="n">
        <v>54050</v>
      </c>
      <c r="D42" s="5" t="n">
        <v>24645</v>
      </c>
    </row>
    <row r="43" spans="1:4">
      <c r="A43" s="3" t="s">
        <v>190</v>
      </c>
    </row>
    <row r="44" spans="1:4">
      <c r="A44" s="4" t="s">
        <v>191</v>
      </c>
      <c r="B44" s="5" t="n">
        <v>3579</v>
      </c>
      <c r="C44" s="5" t="n">
        <v>3371</v>
      </c>
      <c r="D44" s="5" t="n">
        <v>2644</v>
      </c>
    </row>
    <row r="45" spans="1:4">
      <c r="A45" s="4" t="s">
        <v>192</v>
      </c>
      <c r="B45" s="6" t="n">
        <v>10100</v>
      </c>
      <c r="C45" s="6" t="n">
        <v>9205</v>
      </c>
      <c r="D45" s="6" t="n">
        <v>82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1</v>
      </c>
    </row>
    <row r="3" spans="1:4">
      <c r="A3" s="3" t="s">
        <v>222</v>
      </c>
    </row>
    <row r="4" spans="1:4">
      <c r="A4" s="4" t="s">
        <v>758</v>
      </c>
      <c r="B4" s="6" t="n">
        <v>446000</v>
      </c>
      <c r="C4" s="6" t="n">
        <v>475000</v>
      </c>
      <c r="D4" s="6" t="n">
        <v>482000</v>
      </c>
    </row>
    <row r="5" spans="1:4">
      <c r="A5" s="4" t="s">
        <v>759</v>
      </c>
      <c r="B5" s="5" t="n">
        <v>44700000</v>
      </c>
      <c r="C5" s="5" t="n">
        <v>46000000</v>
      </c>
    </row>
    <row r="6" spans="1:4">
      <c r="A6" s="4" t="s">
        <v>760</v>
      </c>
      <c r="B6" s="6" t="n">
        <v>3100000</v>
      </c>
      <c r="C6" s="6" t="n">
        <v>72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762</v>
      </c>
    </row>
    <row r="4" spans="1:3">
      <c r="A4" s="4" t="s">
        <v>763</v>
      </c>
      <c r="B4" s="6" t="n">
        <v>32418000</v>
      </c>
      <c r="C4" s="6" t="n">
        <v>3668000</v>
      </c>
    </row>
    <row r="5" spans="1:3">
      <c r="A5" s="4" t="s">
        <v>764</v>
      </c>
      <c r="B5" s="6" t="n">
        <v>110000000</v>
      </c>
      <c r="C5" s="6" t="n">
        <v>21000000</v>
      </c>
    </row>
    <row r="6" spans="1:3">
      <c r="A6" s="4" t="s">
        <v>765</v>
      </c>
      <c r="B6" s="4" t="s">
        <v>766</v>
      </c>
      <c r="C6" s="4" t="s">
        <v>7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6" t="n">
        <v>3579</v>
      </c>
      <c r="C3" s="6" t="n">
        <v>3746</v>
      </c>
    </row>
    <row r="4" spans="1:3">
      <c r="A4" s="4" t="s">
        <v>771</v>
      </c>
      <c r="B4" s="4" t="s">
        <v>772</v>
      </c>
      <c r="C4" s="4" t="s">
        <v>7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73</v>
      </c>
      <c r="B1" s="2" t="s">
        <v>1</v>
      </c>
    </row>
    <row r="2" spans="1:2">
      <c r="B2" s="2" t="s">
        <v>2</v>
      </c>
    </row>
    <row r="3" spans="1:2">
      <c r="A3" s="3" t="s">
        <v>769</v>
      </c>
    </row>
    <row r="4" spans="1:2">
      <c r="A4" s="4" t="s">
        <v>774</v>
      </c>
      <c r="B4" s="4" t="s">
        <v>7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6</v>
      </c>
      <c r="B1" s="2" t="s">
        <v>1</v>
      </c>
    </row>
    <row r="2" spans="1:3">
      <c r="B2" s="2" t="s">
        <v>2</v>
      </c>
      <c r="C2" s="2" t="s">
        <v>32</v>
      </c>
    </row>
    <row r="3" spans="1:3">
      <c r="A3" s="3" t="s">
        <v>777</v>
      </c>
    </row>
    <row r="4" spans="1:3">
      <c r="A4" s="4" t="s">
        <v>778</v>
      </c>
      <c r="B4" s="4" t="s">
        <v>779</v>
      </c>
    </row>
    <row r="5" spans="1:3">
      <c r="A5" s="4" t="s">
        <v>780</v>
      </c>
      <c r="B5" s="4" t="s">
        <v>474</v>
      </c>
    </row>
    <row r="6" spans="1:3">
      <c r="A6" s="4" t="s">
        <v>781</v>
      </c>
      <c r="B6" s="8" t="n">
        <v>302.1</v>
      </c>
    </row>
    <row r="7" spans="1:3">
      <c r="A7" s="4" t="s">
        <v>782</v>
      </c>
    </row>
    <row r="8" spans="1:3">
      <c r="A8" s="3" t="s">
        <v>777</v>
      </c>
    </row>
    <row r="9" spans="1:3">
      <c r="A9" s="4" t="s">
        <v>783</v>
      </c>
      <c r="B9" s="9" t="n">
        <v>287.6</v>
      </c>
      <c r="C9" s="8" t="n">
        <v>306.8</v>
      </c>
    </row>
    <row r="10" spans="1:3">
      <c r="A10" s="4" t="s">
        <v>784</v>
      </c>
    </row>
    <row r="11" spans="1:3">
      <c r="A11" s="3" t="s">
        <v>777</v>
      </c>
    </row>
    <row r="12" spans="1:3">
      <c r="A12" s="4" t="s">
        <v>785</v>
      </c>
      <c r="B12" s="6" t="n">
        <v>158</v>
      </c>
      <c r="C12" s="8" t="n">
        <v>15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445</v>
      </c>
      <c r="C2" s="2" t="s">
        <v>2</v>
      </c>
      <c r="D2" s="2" t="s">
        <v>32</v>
      </c>
      <c r="E2" s="2" t="s">
        <v>81</v>
      </c>
    </row>
    <row r="3" spans="1:5">
      <c r="A3" s="3" t="s">
        <v>787</v>
      </c>
    </row>
    <row r="4" spans="1:5">
      <c r="A4" s="4" t="s">
        <v>449</v>
      </c>
      <c r="C4" s="6" t="n">
        <v>3900000</v>
      </c>
    </row>
    <row r="5" spans="1:5">
      <c r="A5" s="4" t="s">
        <v>447</v>
      </c>
      <c r="C5" s="4" t="s">
        <v>448</v>
      </c>
      <c r="D5" s="4" t="s">
        <v>448</v>
      </c>
      <c r="E5" s="4" t="s">
        <v>448</v>
      </c>
    </row>
    <row r="6" spans="1:5">
      <c r="A6" s="4" t="s">
        <v>788</v>
      </c>
      <c r="C6" s="4" t="s">
        <v>471</v>
      </c>
      <c r="D6" s="4" t="s">
        <v>448</v>
      </c>
    </row>
    <row r="7" spans="1:5">
      <c r="A7" s="4" t="s">
        <v>789</v>
      </c>
      <c r="C7" s="6" t="n">
        <v>0</v>
      </c>
      <c r="D7" s="6" t="n">
        <v>0</v>
      </c>
    </row>
    <row r="8" spans="1:5">
      <c r="A8" s="4" t="s">
        <v>790</v>
      </c>
      <c r="C8" s="5" t="n">
        <v>0</v>
      </c>
      <c r="D8" s="5" t="n">
        <v>0</v>
      </c>
    </row>
    <row r="9" spans="1:5">
      <c r="A9" s="4" t="s">
        <v>484</v>
      </c>
      <c r="C9" s="5" t="n">
        <v>427000</v>
      </c>
      <c r="D9" s="6" t="n">
        <v>407000</v>
      </c>
      <c r="E9" s="6" t="n">
        <v>212000</v>
      </c>
    </row>
    <row r="10" spans="1:5">
      <c r="A10" s="4" t="s">
        <v>485</v>
      </c>
    </row>
    <row r="11" spans="1:5">
      <c r="A11" s="3" t="s">
        <v>787</v>
      </c>
    </row>
    <row r="12" spans="1:5">
      <c r="A12" s="4" t="s">
        <v>484</v>
      </c>
      <c r="C12" s="6" t="n">
        <v>221000</v>
      </c>
    </row>
    <row r="13" spans="1:5">
      <c r="A13" s="4" t="s">
        <v>791</v>
      </c>
    </row>
    <row r="14" spans="1:5">
      <c r="A14" s="3" t="s">
        <v>787</v>
      </c>
    </row>
    <row r="15" spans="1:5">
      <c r="A15" s="4" t="s">
        <v>792</v>
      </c>
      <c r="C15" s="5" t="n">
        <v>2014</v>
      </c>
    </row>
    <row r="16" spans="1:5">
      <c r="A16" s="4" t="s">
        <v>793</v>
      </c>
    </row>
    <row r="17" spans="1:5">
      <c r="A17" s="3" t="s">
        <v>787</v>
      </c>
    </row>
    <row r="18" spans="1:5">
      <c r="A18" s="4" t="s">
        <v>792</v>
      </c>
      <c r="C18" s="5" t="n">
        <v>2014</v>
      </c>
    </row>
    <row r="19" spans="1:5">
      <c r="A19" s="4" t="s">
        <v>470</v>
      </c>
    </row>
    <row r="20" spans="1:5">
      <c r="A20" s="3" t="s">
        <v>787</v>
      </c>
    </row>
    <row r="21" spans="1:5">
      <c r="A21" s="4" t="s">
        <v>447</v>
      </c>
      <c r="B21" s="4" t="s">
        <v>47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795</v>
      </c>
    </row>
    <row r="4" spans="1:12">
      <c r="A4" s="4" t="s">
        <v>796</v>
      </c>
      <c r="J4" s="6" t="n">
        <v>8446</v>
      </c>
      <c r="K4" s="6" t="n">
        <v>7551</v>
      </c>
      <c r="L4" s="6" t="n">
        <v>6855</v>
      </c>
    </row>
    <row r="5" spans="1:12">
      <c r="A5" s="4" t="s">
        <v>797</v>
      </c>
      <c r="J5" s="5" t="n">
        <v>2225</v>
      </c>
      <c r="K5" s="5" t="n">
        <v>1833</v>
      </c>
      <c r="L5" s="5" t="n">
        <v>1458</v>
      </c>
    </row>
    <row r="6" spans="1:12">
      <c r="A6" s="4" t="s">
        <v>798</v>
      </c>
      <c r="J6" s="5" t="n">
        <v>10671</v>
      </c>
      <c r="K6" s="5" t="n">
        <v>9384</v>
      </c>
      <c r="L6" s="5" t="n">
        <v>8313</v>
      </c>
    </row>
    <row r="7" spans="1:12">
      <c r="A7" s="3" t="s">
        <v>799</v>
      </c>
    </row>
    <row r="8" spans="1:12">
      <c r="A8" s="4" t="s">
        <v>796</v>
      </c>
      <c r="J8" s="5" t="n">
        <v>2948</v>
      </c>
      <c r="K8" s="5" t="n">
        <v>-645</v>
      </c>
      <c r="L8" s="5" t="n">
        <v>-594</v>
      </c>
    </row>
    <row r="9" spans="1:12">
      <c r="A9" s="4" t="s">
        <v>797</v>
      </c>
      <c r="J9" s="5" t="n">
        <v>-261</v>
      </c>
      <c r="K9" s="5" t="n">
        <v>-183</v>
      </c>
      <c r="L9" s="5" t="n">
        <v>-168</v>
      </c>
    </row>
    <row r="10" spans="1:12">
      <c r="A10" s="4" t="s">
        <v>800</v>
      </c>
      <c r="J10" s="5" t="n">
        <v>2687</v>
      </c>
      <c r="K10" s="5" t="n">
        <v>-828</v>
      </c>
      <c r="L10" s="5" t="n">
        <v>-762</v>
      </c>
    </row>
    <row r="11" spans="1:12">
      <c r="A11" s="4" t="s">
        <v>801</v>
      </c>
      <c r="B11" s="6" t="n">
        <v>6371</v>
      </c>
      <c r="C11" s="6" t="n">
        <v>2694</v>
      </c>
      <c r="D11" s="6" t="n">
        <v>2309</v>
      </c>
      <c r="E11" s="6" t="n">
        <v>1984</v>
      </c>
      <c r="F11" s="6" t="n">
        <v>2366</v>
      </c>
      <c r="G11" s="6" t="n">
        <v>2284</v>
      </c>
      <c r="H11" s="6" t="n">
        <v>2046</v>
      </c>
      <c r="I11" s="6" t="n">
        <v>1860</v>
      </c>
      <c r="J11" s="6" t="n">
        <v>13358</v>
      </c>
      <c r="K11" s="6" t="n">
        <v>8556</v>
      </c>
      <c r="L11" s="6" t="n">
        <v>755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595</v>
      </c>
      <c r="J1" s="2" t="s">
        <v>1</v>
      </c>
    </row>
    <row r="2" spans="1:12">
      <c r="B2" s="2" t="s">
        <v>2</v>
      </c>
      <c r="C2" s="2" t="s">
        <v>677</v>
      </c>
      <c r="D2" s="2" t="s">
        <v>4</v>
      </c>
      <c r="E2" s="2" t="s">
        <v>678</v>
      </c>
      <c r="F2" s="2" t="s">
        <v>32</v>
      </c>
      <c r="G2" s="2" t="s">
        <v>679</v>
      </c>
      <c r="H2" s="2" t="s">
        <v>680</v>
      </c>
      <c r="I2" s="2" t="s">
        <v>681</v>
      </c>
      <c r="J2" s="2" t="s">
        <v>2</v>
      </c>
      <c r="K2" s="2" t="s">
        <v>32</v>
      </c>
      <c r="L2" s="2" t="s">
        <v>81</v>
      </c>
    </row>
    <row r="3" spans="1:12">
      <c r="A3" s="3" t="s">
        <v>229</v>
      </c>
    </row>
    <row r="4" spans="1:12">
      <c r="A4" s="4" t="s">
        <v>803</v>
      </c>
      <c r="J4" s="6" t="n">
        <v>9861</v>
      </c>
      <c r="K4" s="6" t="n">
        <v>8908</v>
      </c>
      <c r="L4" s="6" t="n">
        <v>8136</v>
      </c>
    </row>
    <row r="5" spans="1:12">
      <c r="A5" s="3" t="s">
        <v>804</v>
      </c>
    </row>
    <row r="6" spans="1:12">
      <c r="A6" s="4" t="s">
        <v>805</v>
      </c>
      <c r="J6" s="5" t="n">
        <v>1277</v>
      </c>
      <c r="K6" s="5" t="n">
        <v>1073</v>
      </c>
      <c r="L6" s="5" t="n">
        <v>839</v>
      </c>
    </row>
    <row r="7" spans="1:12">
      <c r="A7" s="4" t="s">
        <v>806</v>
      </c>
      <c r="J7" s="5" t="n">
        <v>-1079</v>
      </c>
      <c r="K7" s="5" t="n">
        <v>-1099</v>
      </c>
      <c r="L7" s="5" t="n">
        <v>-1041</v>
      </c>
    </row>
    <row r="8" spans="1:12">
      <c r="A8" s="4" t="s">
        <v>807</v>
      </c>
      <c r="J8" s="5" t="n">
        <v>-216</v>
      </c>
      <c r="K8" s="5" t="n">
        <v>-214</v>
      </c>
      <c r="L8" s="5" t="n">
        <v>-207</v>
      </c>
    </row>
    <row r="9" spans="1:12">
      <c r="A9" s="4" t="s">
        <v>50</v>
      </c>
      <c r="J9" s="5" t="n">
        <v>-205</v>
      </c>
      <c r="K9" s="5" t="n">
        <v>-214</v>
      </c>
      <c r="L9" s="5" t="n">
        <v>-233</v>
      </c>
    </row>
    <row r="10" spans="1:12">
      <c r="A10" s="4" t="s">
        <v>808</v>
      </c>
      <c r="J10" s="5" t="n">
        <v>-190</v>
      </c>
    </row>
    <row r="11" spans="1:12">
      <c r="A11" s="4" t="s">
        <v>809</v>
      </c>
      <c r="J11" s="5" t="n">
        <v>3870</v>
      </c>
    </row>
    <row r="12" spans="1:12">
      <c r="A12" s="4" t="s">
        <v>810</v>
      </c>
      <c r="J12" s="5" t="n">
        <v>40</v>
      </c>
      <c r="K12" s="5" t="n">
        <v>102</v>
      </c>
      <c r="L12" s="5" t="n">
        <v>57</v>
      </c>
    </row>
    <row r="13" spans="1:12">
      <c r="A13" s="4" t="s">
        <v>801</v>
      </c>
      <c r="B13" s="6" t="n">
        <v>6371</v>
      </c>
      <c r="C13" s="6" t="n">
        <v>2694</v>
      </c>
      <c r="D13" s="6" t="n">
        <v>2309</v>
      </c>
      <c r="E13" s="6" t="n">
        <v>1984</v>
      </c>
      <c r="F13" s="6" t="n">
        <v>2366</v>
      </c>
      <c r="G13" s="6" t="n">
        <v>2284</v>
      </c>
      <c r="H13" s="6" t="n">
        <v>2046</v>
      </c>
      <c r="I13" s="6" t="n">
        <v>1860</v>
      </c>
      <c r="J13" s="6" t="n">
        <v>13358</v>
      </c>
      <c r="K13" s="6" t="n">
        <v>8556</v>
      </c>
      <c r="L13" s="6" t="n">
        <v>7551</v>
      </c>
    </row>
    <row r="14" spans="1:12">
      <c r="A14" s="4" t="s">
        <v>811</v>
      </c>
      <c r="J14" s="4" t="s">
        <v>448</v>
      </c>
      <c r="K14" s="4" t="s">
        <v>448</v>
      </c>
      <c r="L14" s="4" t="s">
        <v>448</v>
      </c>
    </row>
    <row r="15" spans="1:12">
      <c r="A15" s="3" t="s">
        <v>812</v>
      </c>
    </row>
    <row r="16" spans="1:12">
      <c r="A16" s="4" t="s">
        <v>813</v>
      </c>
      <c r="J16" s="4" t="s">
        <v>814</v>
      </c>
      <c r="K16" s="4" t="s">
        <v>815</v>
      </c>
      <c r="L16" s="4" t="s">
        <v>816</v>
      </c>
    </row>
    <row r="17" spans="1:12">
      <c r="A17" s="4" t="s">
        <v>817</v>
      </c>
      <c r="J17" s="4" t="s">
        <v>818</v>
      </c>
      <c r="K17" s="4" t="s">
        <v>819</v>
      </c>
      <c r="L17" s="4" t="s">
        <v>820</v>
      </c>
    </row>
    <row r="18" spans="1:12">
      <c r="A18" s="4" t="s">
        <v>821</v>
      </c>
      <c r="J18" s="4" t="s">
        <v>822</v>
      </c>
      <c r="K18" s="4" t="s">
        <v>823</v>
      </c>
      <c r="L18" s="4" t="s">
        <v>824</v>
      </c>
    </row>
    <row r="19" spans="1:12">
      <c r="A19" s="4" t="s">
        <v>825</v>
      </c>
      <c r="J19" s="4" t="s">
        <v>826</v>
      </c>
      <c r="K19" s="4" t="s">
        <v>823</v>
      </c>
      <c r="L19" s="4" t="s">
        <v>827</v>
      </c>
    </row>
    <row r="20" spans="1:12">
      <c r="A20" s="4" t="s">
        <v>828</v>
      </c>
      <c r="J20" s="4" t="s">
        <v>829</v>
      </c>
    </row>
    <row r="21" spans="1:12">
      <c r="A21" s="4" t="s">
        <v>830</v>
      </c>
      <c r="J21" s="4" t="s">
        <v>831</v>
      </c>
    </row>
    <row r="22" spans="1:12">
      <c r="A22" s="4" t="s">
        <v>832</v>
      </c>
      <c r="J22" s="4" t="s">
        <v>833</v>
      </c>
      <c r="K22" s="4" t="s">
        <v>834</v>
      </c>
      <c r="L22" s="4" t="s">
        <v>835</v>
      </c>
    </row>
    <row r="23" spans="1:12">
      <c r="A23" s="4" t="s">
        <v>836</v>
      </c>
      <c r="J23" s="4" t="s">
        <v>837</v>
      </c>
      <c r="K23" s="4" t="s">
        <v>838</v>
      </c>
      <c r="L23" s="4" t="s">
        <v>83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41</v>
      </c>
    </row>
    <row r="3" spans="1:3">
      <c r="A3" s="4" t="s">
        <v>693</v>
      </c>
      <c r="B3" s="6" t="n">
        <v>4306</v>
      </c>
      <c r="C3" s="6" t="n">
        <v>6234</v>
      </c>
    </row>
    <row r="4" spans="1:3">
      <c r="A4" s="4" t="s">
        <v>842</v>
      </c>
      <c r="B4" s="5" t="n">
        <v>2430</v>
      </c>
      <c r="C4" s="5" t="n">
        <v>5595</v>
      </c>
    </row>
    <row r="5" spans="1:3">
      <c r="A5" s="4" t="s">
        <v>843</v>
      </c>
      <c r="B5" s="5" t="n">
        <v>905</v>
      </c>
      <c r="C5" s="5" t="n">
        <v>1496</v>
      </c>
    </row>
    <row r="6" spans="1:3">
      <c r="A6" s="4" t="s">
        <v>844</v>
      </c>
      <c r="B6" s="5" t="n">
        <v>1082</v>
      </c>
      <c r="C6" s="5" t="n">
        <v>1413</v>
      </c>
    </row>
    <row r="7" spans="1:3">
      <c r="A7" s="4" t="s">
        <v>845</v>
      </c>
      <c r="B7" s="5" t="n">
        <v>351</v>
      </c>
      <c r="C7" s="5" t="n">
        <v>333</v>
      </c>
    </row>
    <row r="8" spans="1:3">
      <c r="A8" s="4" t="s">
        <v>846</v>
      </c>
      <c r="B8" s="5" t="n">
        <v>266</v>
      </c>
      <c r="C8" s="5" t="n">
        <v>299</v>
      </c>
    </row>
    <row r="9" spans="1:3">
      <c r="A9" s="4" t="s">
        <v>807</v>
      </c>
      <c r="B9" s="5" t="n">
        <v>174</v>
      </c>
      <c r="C9" s="5" t="n">
        <v>249</v>
      </c>
    </row>
    <row r="10" spans="1:3">
      <c r="A10" s="4" t="s">
        <v>810</v>
      </c>
      <c r="B10" s="5" t="n">
        <v>164</v>
      </c>
      <c r="C10" s="5" t="n">
        <v>295</v>
      </c>
    </row>
    <row r="11" spans="1:3">
      <c r="A11" s="4" t="s">
        <v>847</v>
      </c>
      <c r="B11" s="5" t="n">
        <v>9678</v>
      </c>
      <c r="C11" s="5" t="n">
        <v>15914</v>
      </c>
    </row>
    <row r="12" spans="1:3">
      <c r="A12" s="3" t="s">
        <v>848</v>
      </c>
    </row>
    <row r="13" spans="1:3">
      <c r="A13" s="4" t="s">
        <v>849</v>
      </c>
      <c r="B13" s="5" t="n">
        <v>-401</v>
      </c>
      <c r="C13" s="5" t="n">
        <v>-625</v>
      </c>
    </row>
    <row r="14" spans="1:3">
      <c r="A14" s="4" t="s">
        <v>850</v>
      </c>
      <c r="B14" s="5" t="n">
        <v>-667</v>
      </c>
      <c r="C14" s="5" t="n">
        <v>-1100</v>
      </c>
    </row>
    <row r="15" spans="1:3">
      <c r="A15" s="4" t="s">
        <v>851</v>
      </c>
      <c r="B15" s="5" t="n">
        <v>-223</v>
      </c>
      <c r="C15" s="5" t="n">
        <v>-332</v>
      </c>
    </row>
    <row r="16" spans="1:3">
      <c r="A16" s="4" t="s">
        <v>852</v>
      </c>
      <c r="B16" s="5" t="n">
        <v>-114</v>
      </c>
      <c r="C16" s="5" t="n">
        <v>-164</v>
      </c>
    </row>
    <row r="17" spans="1:3">
      <c r="A17" s="4" t="s">
        <v>853</v>
      </c>
      <c r="B17" s="5" t="n">
        <v>-1405</v>
      </c>
      <c r="C17" s="5" t="n">
        <v>-2221</v>
      </c>
    </row>
    <row r="18" spans="1:3">
      <c r="A18" s="4" t="s">
        <v>854</v>
      </c>
      <c r="B18" s="6" t="n">
        <v>8273</v>
      </c>
      <c r="C18" s="6" t="n">
        <v>136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B1" s="2" t="s">
        <v>1</v>
      </c>
    </row>
    <row r="2" spans="1:4">
      <c r="B2" s="2" t="s">
        <v>2</v>
      </c>
      <c r="C2" s="2" t="s">
        <v>32</v>
      </c>
      <c r="D2" s="2" t="s">
        <v>81</v>
      </c>
    </row>
    <row r="3" spans="1:4">
      <c r="A3" s="3" t="s">
        <v>856</v>
      </c>
    </row>
    <row r="4" spans="1:4">
      <c r="A4" s="4" t="s">
        <v>450</v>
      </c>
      <c r="B4" s="4" t="s">
        <v>451</v>
      </c>
      <c r="C4" s="4" t="s">
        <v>452</v>
      </c>
    </row>
    <row r="5" spans="1:4">
      <c r="A5" s="4" t="s">
        <v>455</v>
      </c>
      <c r="C5" s="4" t="s">
        <v>456</v>
      </c>
    </row>
    <row r="6" spans="1:4">
      <c r="A6" s="4" t="s">
        <v>857</v>
      </c>
      <c r="B6" s="6" t="n">
        <v>0</v>
      </c>
      <c r="C6" s="6" t="n">
        <v>0</v>
      </c>
    </row>
    <row r="7" spans="1:4">
      <c r="A7" s="4" t="s">
        <v>858</v>
      </c>
    </row>
    <row r="8" spans="1:4">
      <c r="A8" s="3" t="s">
        <v>856</v>
      </c>
    </row>
    <row r="9" spans="1:4">
      <c r="A9" s="4" t="s">
        <v>859</v>
      </c>
      <c r="B9" s="4" t="s">
        <v>860</v>
      </c>
    </row>
    <row r="10" spans="1:4">
      <c r="A10" s="4" t="s">
        <v>861</v>
      </c>
    </row>
    <row r="11" spans="1:4">
      <c r="A11" s="3" t="s">
        <v>856</v>
      </c>
    </row>
    <row r="12" spans="1:4">
      <c r="A12" s="4" t="s">
        <v>859</v>
      </c>
      <c r="B12" s="4" t="s">
        <v>862</v>
      </c>
    </row>
    <row r="13" spans="1:4">
      <c r="A13" s="4" t="s">
        <v>863</v>
      </c>
    </row>
    <row r="14" spans="1:4">
      <c r="A14" s="3" t="s">
        <v>856</v>
      </c>
    </row>
    <row r="15" spans="1:4">
      <c r="A15" s="4" t="s">
        <v>859</v>
      </c>
      <c r="B15" s="4" t="s">
        <v>864</v>
      </c>
    </row>
    <row r="16" spans="1:4">
      <c r="A16" s="4" t="s">
        <v>865</v>
      </c>
    </row>
    <row r="17" spans="1:4">
      <c r="A17" s="3" t="s">
        <v>856</v>
      </c>
    </row>
    <row r="18" spans="1:4">
      <c r="A18" s="4" t="s">
        <v>859</v>
      </c>
      <c r="B18" s="4" t="s">
        <v>866</v>
      </c>
    </row>
    <row r="19" spans="1:4">
      <c r="A19" s="4" t="s">
        <v>867</v>
      </c>
    </row>
    <row r="20" spans="1:4">
      <c r="A20" s="3" t="s">
        <v>856</v>
      </c>
    </row>
    <row r="21" spans="1:4">
      <c r="A21" s="4" t="s">
        <v>859</v>
      </c>
      <c r="B21" s="4" t="s">
        <v>868</v>
      </c>
    </row>
    <row r="22" spans="1:4">
      <c r="A22" s="4" t="s">
        <v>869</v>
      </c>
    </row>
    <row r="23" spans="1:4">
      <c r="A23" s="3" t="s">
        <v>856</v>
      </c>
    </row>
    <row r="24" spans="1:4">
      <c r="A24" s="4" t="s">
        <v>859</v>
      </c>
      <c r="B24" s="4" t="s">
        <v>866</v>
      </c>
    </row>
    <row r="25" spans="1:4">
      <c r="A25" s="4" t="s">
        <v>870</v>
      </c>
    </row>
    <row r="26" spans="1:4">
      <c r="A26" s="3" t="s">
        <v>856</v>
      </c>
    </row>
    <row r="27" spans="1:4">
      <c r="A27" s="4" t="s">
        <v>859</v>
      </c>
      <c r="B27" s="4" t="s">
        <v>866</v>
      </c>
    </row>
    <row r="28" spans="1:4">
      <c r="A28" s="4" t="s">
        <v>871</v>
      </c>
    </row>
    <row r="29" spans="1:4">
      <c r="A29" s="3" t="s">
        <v>856</v>
      </c>
    </row>
    <row r="30" spans="1:4">
      <c r="A30" s="4" t="s">
        <v>859</v>
      </c>
      <c r="B30" s="4" t="s">
        <v>872</v>
      </c>
    </row>
    <row r="31" spans="1:4">
      <c r="A31" s="4" t="s">
        <v>458</v>
      </c>
    </row>
    <row r="32" spans="1:4">
      <c r="A32" s="3" t="s">
        <v>856</v>
      </c>
    </row>
    <row r="33" spans="1:4">
      <c r="A33" s="4" t="s">
        <v>873</v>
      </c>
      <c r="B33" s="4" t="s">
        <v>874</v>
      </c>
    </row>
    <row r="34" spans="1:4">
      <c r="A34" s="4" t="s">
        <v>875</v>
      </c>
      <c r="B34" s="4" t="s">
        <v>469</v>
      </c>
    </row>
    <row r="35" spans="1:4">
      <c r="A35" s="4" t="s">
        <v>876</v>
      </c>
      <c r="B35" s="4" t="s">
        <v>465</v>
      </c>
    </row>
    <row r="36" spans="1:4">
      <c r="A36" s="4" t="s">
        <v>877</v>
      </c>
      <c r="B36" s="4" t="s">
        <v>467</v>
      </c>
    </row>
    <row r="37" spans="1:4">
      <c r="A37" s="4" t="s">
        <v>878</v>
      </c>
      <c r="B37" s="4" t="s">
        <v>879</v>
      </c>
      <c r="C37" s="4" t="s">
        <v>880</v>
      </c>
    </row>
    <row r="38" spans="1:4">
      <c r="A38" s="4" t="s">
        <v>881</v>
      </c>
    </row>
    <row r="39" spans="1:4">
      <c r="A39" s="3" t="s">
        <v>856</v>
      </c>
    </row>
    <row r="40" spans="1:4">
      <c r="A40" s="4" t="s">
        <v>876</v>
      </c>
      <c r="B40" s="4" t="s">
        <v>882</v>
      </c>
    </row>
    <row r="41" spans="1:4">
      <c r="A41" s="4" t="s">
        <v>460</v>
      </c>
    </row>
    <row r="42" spans="1:4">
      <c r="A42" s="3" t="s">
        <v>856</v>
      </c>
    </row>
    <row r="43" spans="1:4">
      <c r="A43" s="4" t="s">
        <v>461</v>
      </c>
      <c r="B43" s="4" t="s">
        <v>462</v>
      </c>
    </row>
    <row r="44" spans="1:4">
      <c r="A44" s="4" t="s">
        <v>455</v>
      </c>
      <c r="B44" s="4" t="s">
        <v>463</v>
      </c>
    </row>
    <row r="45" spans="1:4">
      <c r="A45" s="4" t="s">
        <v>464</v>
      </c>
      <c r="B45" s="4" t="s">
        <v>465</v>
      </c>
    </row>
    <row r="46" spans="1:4">
      <c r="A46" s="4" t="s">
        <v>466</v>
      </c>
      <c r="B46" s="4" t="s">
        <v>467</v>
      </c>
    </row>
    <row r="47" spans="1:4">
      <c r="A47" s="4" t="s">
        <v>468</v>
      </c>
      <c r="B47" s="4" t="s">
        <v>469</v>
      </c>
    </row>
    <row r="48" spans="1:4">
      <c r="A48" s="4" t="s">
        <v>883</v>
      </c>
    </row>
    <row r="49" spans="1:4">
      <c r="A49" s="3" t="s">
        <v>856</v>
      </c>
    </row>
    <row r="50" spans="1:4">
      <c r="A50" s="4" t="s">
        <v>461</v>
      </c>
      <c r="B50" s="4" t="s">
        <v>462</v>
      </c>
    </row>
    <row r="51" spans="1:4">
      <c r="A51" s="4" t="s">
        <v>455</v>
      </c>
      <c r="B51" s="4" t="s">
        <v>463</v>
      </c>
    </row>
    <row r="52" spans="1:4">
      <c r="A52" s="4" t="s">
        <v>464</v>
      </c>
      <c r="B52" s="4" t="s">
        <v>465</v>
      </c>
    </row>
    <row r="53" spans="1:4">
      <c r="A53" s="4" t="s">
        <v>884</v>
      </c>
    </row>
    <row r="54" spans="1:4">
      <c r="A54" s="3" t="s">
        <v>856</v>
      </c>
    </row>
    <row r="55" spans="1:4">
      <c r="A55" s="4" t="s">
        <v>464</v>
      </c>
      <c r="B55" s="4" t="s">
        <v>465</v>
      </c>
    </row>
    <row r="56" spans="1:4">
      <c r="A56" s="4" t="s">
        <v>466</v>
      </c>
      <c r="B56" s="4" t="s">
        <v>467</v>
      </c>
    </row>
    <row r="57" spans="1:4">
      <c r="A57" s="4" t="s">
        <v>468</v>
      </c>
      <c r="B57" s="4" t="s">
        <v>469</v>
      </c>
    </row>
    <row r="58" spans="1:4">
      <c r="A58" s="4" t="s">
        <v>885</v>
      </c>
    </row>
    <row r="59" spans="1:4">
      <c r="A59" s="3" t="s">
        <v>856</v>
      </c>
    </row>
    <row r="60" spans="1:4">
      <c r="A60" s="4" t="s">
        <v>464</v>
      </c>
      <c r="B60" s="4" t="s">
        <v>465</v>
      </c>
    </row>
    <row r="61" spans="1:4">
      <c r="A61" s="4" t="s">
        <v>466</v>
      </c>
      <c r="B61" s="4" t="s">
        <v>467</v>
      </c>
    </row>
    <row r="62" spans="1:4">
      <c r="A62" s="4" t="s">
        <v>468</v>
      </c>
      <c r="B62" s="4" t="s">
        <v>469</v>
      </c>
    </row>
    <row r="63" spans="1:4">
      <c r="A63" s="4" t="s">
        <v>886</v>
      </c>
    </row>
    <row r="64" spans="1:4">
      <c r="A64" s="3" t="s">
        <v>856</v>
      </c>
    </row>
    <row r="65" spans="1:4">
      <c r="A65" s="4" t="s">
        <v>887</v>
      </c>
      <c r="B65" s="6" t="n">
        <v>1500000</v>
      </c>
      <c r="C65" s="6" t="n">
        <v>949000</v>
      </c>
      <c r="D65" s="6" t="n">
        <v>9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4" t="s">
        <v>458</v>
      </c>
    </row>
    <row r="4" spans="1:3">
      <c r="A4" s="3" t="s">
        <v>889</v>
      </c>
    </row>
    <row r="5" spans="1:3">
      <c r="A5" s="4" t="s">
        <v>890</v>
      </c>
      <c r="B5" s="6" t="n">
        <v>43915</v>
      </c>
      <c r="C5" s="6" t="n">
        <v>40653</v>
      </c>
    </row>
    <row r="6" spans="1:3">
      <c r="A6" s="4" t="s">
        <v>891</v>
      </c>
      <c r="B6" s="5" t="n">
        <v>1500</v>
      </c>
      <c r="C6" s="5" t="n">
        <v>1561</v>
      </c>
    </row>
    <row r="7" spans="1:3">
      <c r="A7" s="4" t="s">
        <v>892</v>
      </c>
      <c r="B7" s="5" t="n">
        <v>1826</v>
      </c>
      <c r="C7" s="5" t="n">
        <v>1771</v>
      </c>
    </row>
    <row r="8" spans="1:3">
      <c r="A8" s="4" t="s">
        <v>893</v>
      </c>
      <c r="B8" s="5" t="n">
        <v>-7366</v>
      </c>
    </row>
    <row r="9" spans="1:3">
      <c r="A9" s="4" t="s">
        <v>894</v>
      </c>
      <c r="B9" s="5" t="n">
        <v>5313</v>
      </c>
      <c r="C9" s="5" t="n">
        <v>1044</v>
      </c>
    </row>
    <row r="10" spans="1:3">
      <c r="A10" s="4" t="s">
        <v>895</v>
      </c>
      <c r="B10" s="5" t="n">
        <v>-1245</v>
      </c>
      <c r="C10" s="5" t="n">
        <v>-1114</v>
      </c>
    </row>
    <row r="11" spans="1:3">
      <c r="A11" s="4" t="s">
        <v>896</v>
      </c>
      <c r="B11" s="5" t="n">
        <v>43943</v>
      </c>
      <c r="C11" s="5" t="n">
        <v>43915</v>
      </c>
    </row>
    <row r="12" spans="1:3">
      <c r="A12" s="3" t="s">
        <v>897</v>
      </c>
    </row>
    <row r="13" spans="1:3">
      <c r="A13" s="4" t="s">
        <v>898</v>
      </c>
      <c r="B13" s="5" t="n">
        <v>39821</v>
      </c>
      <c r="C13" s="5" t="n">
        <v>38482</v>
      </c>
    </row>
    <row r="14" spans="1:3">
      <c r="A14" s="4" t="s">
        <v>899</v>
      </c>
      <c r="B14" s="5" t="n">
        <v>6671</v>
      </c>
      <c r="C14" s="5" t="n">
        <v>2453</v>
      </c>
    </row>
    <row r="15" spans="1:3">
      <c r="A15" s="4" t="s">
        <v>895</v>
      </c>
      <c r="B15" s="5" t="n">
        <v>-1245</v>
      </c>
      <c r="C15" s="5" t="n">
        <v>-1114</v>
      </c>
    </row>
    <row r="16" spans="1:3">
      <c r="A16" s="4" t="s">
        <v>900</v>
      </c>
      <c r="B16" s="5" t="n">
        <v>45247</v>
      </c>
      <c r="C16" s="5" t="n">
        <v>39821</v>
      </c>
    </row>
    <row r="17" spans="1:3">
      <c r="A17" s="4" t="s">
        <v>901</v>
      </c>
      <c r="B17" s="5" t="n">
        <v>1304</v>
      </c>
      <c r="C17" s="5" t="n">
        <v>-4094</v>
      </c>
    </row>
    <row r="18" spans="1:3">
      <c r="A18" s="4" t="s">
        <v>881</v>
      </c>
    </row>
    <row r="19" spans="1:3">
      <c r="A19" s="3" t="s">
        <v>889</v>
      </c>
    </row>
    <row r="20" spans="1:3">
      <c r="A20" s="4" t="s">
        <v>890</v>
      </c>
      <c r="B20" s="5" t="n">
        <v>8891</v>
      </c>
      <c r="C20" s="5" t="n">
        <v>8419</v>
      </c>
    </row>
    <row r="21" spans="1:3">
      <c r="A21" s="4" t="s">
        <v>891</v>
      </c>
      <c r="B21" s="5" t="n">
        <v>267</v>
      </c>
      <c r="C21" s="5" t="n">
        <v>282</v>
      </c>
    </row>
    <row r="22" spans="1:3">
      <c r="A22" s="4" t="s">
        <v>892</v>
      </c>
      <c r="B22" s="5" t="n">
        <v>364</v>
      </c>
      <c r="C22" s="5" t="n">
        <v>366</v>
      </c>
    </row>
    <row r="23" spans="1:3">
      <c r="A23" s="4" t="s">
        <v>894</v>
      </c>
      <c r="B23" s="5" t="n">
        <v>182</v>
      </c>
      <c r="C23" s="5" t="n">
        <v>316</v>
      </c>
    </row>
    <row r="24" spans="1:3">
      <c r="A24" s="4" t="s">
        <v>895</v>
      </c>
      <c r="B24" s="5" t="n">
        <v>-500</v>
      </c>
      <c r="C24" s="5" t="n">
        <v>-492</v>
      </c>
    </row>
    <row r="25" spans="1:3">
      <c r="A25" s="4" t="s">
        <v>896</v>
      </c>
      <c r="B25" s="5" t="n">
        <v>9204</v>
      </c>
      <c r="C25" s="5" t="n">
        <v>8891</v>
      </c>
    </row>
    <row r="26" spans="1:3">
      <c r="A26" s="3" t="s">
        <v>897</v>
      </c>
    </row>
    <row r="27" spans="1:3">
      <c r="A27" s="4" t="s">
        <v>902</v>
      </c>
      <c r="B27" s="5" t="n">
        <v>500</v>
      </c>
      <c r="C27" s="5" t="n">
        <v>492</v>
      </c>
    </row>
    <row r="28" spans="1:3">
      <c r="A28" s="4" t="s">
        <v>895</v>
      </c>
      <c r="B28" s="5" t="n">
        <v>-500</v>
      </c>
      <c r="C28" s="5" t="n">
        <v>-492</v>
      </c>
    </row>
    <row r="29" spans="1:3">
      <c r="A29" s="4" t="s">
        <v>901</v>
      </c>
      <c r="B29" s="5" t="n">
        <v>-9204</v>
      </c>
      <c r="C29" s="5" t="n">
        <v>-8891</v>
      </c>
    </row>
    <row r="30" spans="1:3">
      <c r="A30" s="4" t="s">
        <v>903</v>
      </c>
    </row>
    <row r="31" spans="1:3">
      <c r="A31" s="3" t="s">
        <v>889</v>
      </c>
    </row>
    <row r="32" spans="1:3">
      <c r="A32" s="4" t="s">
        <v>890</v>
      </c>
      <c r="B32" s="5" t="n">
        <v>568</v>
      </c>
      <c r="C32" s="5" t="n">
        <v>621</v>
      </c>
    </row>
    <row r="33" spans="1:3">
      <c r="A33" s="4" t="s">
        <v>891</v>
      </c>
      <c r="B33" s="5" t="n">
        <v>19</v>
      </c>
      <c r="C33" s="5" t="n">
        <v>17</v>
      </c>
    </row>
    <row r="34" spans="1:3">
      <c r="A34" s="4" t="s">
        <v>892</v>
      </c>
      <c r="B34" s="5" t="n">
        <v>23</v>
      </c>
      <c r="C34" s="5" t="n">
        <v>24</v>
      </c>
    </row>
    <row r="35" spans="1:3">
      <c r="A35" s="4" t="s">
        <v>894</v>
      </c>
      <c r="B35" s="5" t="n">
        <v>37</v>
      </c>
      <c r="C35" s="5" t="n">
        <v>-68</v>
      </c>
    </row>
    <row r="36" spans="1:3">
      <c r="A36" s="4" t="s">
        <v>895</v>
      </c>
      <c r="B36" s="5" t="n">
        <v>-30</v>
      </c>
      <c r="C36" s="5" t="n">
        <v>-26</v>
      </c>
    </row>
    <row r="37" spans="1:3">
      <c r="A37" s="4" t="s">
        <v>896</v>
      </c>
      <c r="B37" s="5" t="n">
        <v>617</v>
      </c>
      <c r="C37" s="5" t="n">
        <v>568</v>
      </c>
    </row>
    <row r="38" spans="1:3">
      <c r="A38" s="3" t="s">
        <v>897</v>
      </c>
    </row>
    <row r="39" spans="1:3">
      <c r="A39" s="4" t="s">
        <v>902</v>
      </c>
      <c r="B39" s="5" t="n">
        <v>30</v>
      </c>
      <c r="C39" s="5" t="n">
        <v>26</v>
      </c>
    </row>
    <row r="40" spans="1:3">
      <c r="A40" s="4" t="s">
        <v>895</v>
      </c>
      <c r="B40" s="5" t="n">
        <v>-30</v>
      </c>
      <c r="C40" s="5" t="n">
        <v>-26</v>
      </c>
    </row>
    <row r="41" spans="1:3">
      <c r="A41" s="4" t="s">
        <v>901</v>
      </c>
      <c r="B41" s="6" t="n">
        <v>-617</v>
      </c>
      <c r="C41" s="6" t="n">
        <v>-5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4" t="s">
        <v>458</v>
      </c>
    </row>
    <row r="3" spans="1:3">
      <c r="A3" s="3" t="s">
        <v>856</v>
      </c>
    </row>
    <row r="4" spans="1:3">
      <c r="A4" s="4" t="s">
        <v>905</v>
      </c>
      <c r="B4" s="6" t="n">
        <v>1304</v>
      </c>
      <c r="C4" s="6" t="n">
        <v>-4094</v>
      </c>
    </row>
    <row r="5" spans="1:3">
      <c r="A5" s="4" t="s">
        <v>881</v>
      </c>
    </row>
    <row r="6" spans="1:3">
      <c r="A6" s="3" t="s">
        <v>856</v>
      </c>
    </row>
    <row r="7" spans="1:3">
      <c r="A7" s="4" t="s">
        <v>905</v>
      </c>
      <c r="B7" s="5" t="n">
        <v>-9204</v>
      </c>
      <c r="C7" s="5" t="n">
        <v>-8891</v>
      </c>
    </row>
    <row r="8" spans="1:3">
      <c r="A8" s="4" t="s">
        <v>903</v>
      </c>
    </row>
    <row r="9" spans="1:3">
      <c r="A9" s="3" t="s">
        <v>856</v>
      </c>
    </row>
    <row r="10" spans="1:3">
      <c r="A10" s="4" t="s">
        <v>905</v>
      </c>
      <c r="B10" s="6" t="n">
        <v>-617</v>
      </c>
      <c r="C10" s="6" t="n">
        <v>-5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4" t="s">
        <v>458</v>
      </c>
    </row>
    <row r="3" spans="1:3">
      <c r="A3" s="3" t="s">
        <v>856</v>
      </c>
    </row>
    <row r="4" spans="1:3">
      <c r="A4" s="4" t="s">
        <v>907</v>
      </c>
      <c r="B4" s="6" t="n">
        <v>5021</v>
      </c>
      <c r="C4" s="6" t="n">
        <v>11798</v>
      </c>
    </row>
    <row r="5" spans="1:3">
      <c r="A5" s="4" t="s">
        <v>908</v>
      </c>
      <c r="B5" s="5" t="n">
        <v>-16</v>
      </c>
      <c r="C5" s="5" t="n">
        <v>-20</v>
      </c>
    </row>
    <row r="6" spans="1:3">
      <c r="A6" s="4" t="s">
        <v>135</v>
      </c>
      <c r="B6" s="5" t="n">
        <v>5005</v>
      </c>
      <c r="C6" s="5" t="n">
        <v>11778</v>
      </c>
    </row>
    <row r="7" spans="1:3">
      <c r="A7" s="4" t="s">
        <v>881</v>
      </c>
    </row>
    <row r="8" spans="1:3">
      <c r="A8" s="3" t="s">
        <v>856</v>
      </c>
    </row>
    <row r="9" spans="1:3">
      <c r="A9" s="4" t="s">
        <v>907</v>
      </c>
      <c r="B9" s="5" t="n">
        <v>861</v>
      </c>
      <c r="C9" s="5" t="n">
        <v>679</v>
      </c>
    </row>
    <row r="10" spans="1:3">
      <c r="A10" s="4" t="s">
        <v>135</v>
      </c>
      <c r="B10" s="5" t="n">
        <v>861</v>
      </c>
      <c r="C10" s="5" t="n">
        <v>679</v>
      </c>
    </row>
    <row r="11" spans="1:3">
      <c r="A11" s="4" t="s">
        <v>903</v>
      </c>
    </row>
    <row r="12" spans="1:3">
      <c r="A12" s="3" t="s">
        <v>856</v>
      </c>
    </row>
    <row r="13" spans="1:3">
      <c r="A13" s="4" t="s">
        <v>907</v>
      </c>
      <c r="B13" s="5" t="n">
        <v>-82</v>
      </c>
      <c r="C13" s="5" t="n">
        <v>-128</v>
      </c>
    </row>
    <row r="14" spans="1:3">
      <c r="A14" s="4" t="s">
        <v>135</v>
      </c>
      <c r="B14" s="6" t="n">
        <v>-82</v>
      </c>
      <c r="C14" s="6" t="n">
        <v>-1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32</v>
      </c>
      <c r="D1" s="2" t="s">
        <v>81</v>
      </c>
    </row>
    <row r="2" spans="1:4">
      <c r="A2" s="4" t="s">
        <v>458</v>
      </c>
    </row>
    <row r="3" spans="1:4">
      <c r="A3" s="3" t="s">
        <v>856</v>
      </c>
    </row>
    <row r="4" spans="1:4">
      <c r="A4" s="4" t="s">
        <v>910</v>
      </c>
      <c r="B4" s="6" t="n">
        <v>43943</v>
      </c>
      <c r="C4" s="6" t="n">
        <v>43915</v>
      </c>
      <c r="D4" s="6" t="n">
        <v>40653</v>
      </c>
    </row>
    <row r="5" spans="1:4">
      <c r="A5" s="4" t="s">
        <v>911</v>
      </c>
      <c r="B5" s="5" t="n">
        <v>43943</v>
      </c>
      <c r="C5" s="5" t="n">
        <v>37473</v>
      </c>
    </row>
    <row r="6" spans="1:4">
      <c r="A6" s="4" t="s">
        <v>912</v>
      </c>
      <c r="B6" s="5" t="n">
        <v>45247</v>
      </c>
      <c r="C6" s="5" t="n">
        <v>39821</v>
      </c>
      <c r="D6" s="5" t="n">
        <v>38482</v>
      </c>
    </row>
    <row r="7" spans="1:4">
      <c r="A7" s="4" t="s">
        <v>913</v>
      </c>
      <c r="B7" s="5" t="n">
        <v>1304</v>
      </c>
      <c r="C7" s="5" t="n">
        <v>-4094</v>
      </c>
    </row>
    <row r="8" spans="1:4">
      <c r="A8" s="4" t="s">
        <v>881</v>
      </c>
    </row>
    <row r="9" spans="1:4">
      <c r="A9" s="3" t="s">
        <v>856</v>
      </c>
    </row>
    <row r="10" spans="1:4">
      <c r="A10" s="4" t="s">
        <v>910</v>
      </c>
      <c r="B10" s="5" t="n">
        <v>9204</v>
      </c>
      <c r="C10" s="5" t="n">
        <v>8891</v>
      </c>
      <c r="D10" s="6" t="n">
        <v>8419</v>
      </c>
    </row>
    <row r="11" spans="1:4">
      <c r="A11" s="4" t="s">
        <v>911</v>
      </c>
      <c r="B11" s="5" t="n">
        <v>9028</v>
      </c>
      <c r="C11" s="5" t="n">
        <v>8891</v>
      </c>
    </row>
    <row r="12" spans="1:4">
      <c r="A12" s="4" t="s">
        <v>913</v>
      </c>
      <c r="B12" s="6" t="n">
        <v>-9204</v>
      </c>
      <c r="C12" s="6" t="n">
        <v>-88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81</v>
      </c>
    </row>
    <row r="3" spans="1:4">
      <c r="A3" s="3" t="s">
        <v>915</v>
      </c>
    </row>
    <row r="4" spans="1:4">
      <c r="A4" s="4" t="s">
        <v>916</v>
      </c>
      <c r="B4" s="6" t="n">
        <v>-6545</v>
      </c>
      <c r="C4" s="6" t="n">
        <v>738</v>
      </c>
      <c r="D4" s="6" t="n">
        <v>-67</v>
      </c>
    </row>
    <row r="5" spans="1:4">
      <c r="A5" s="4" t="s">
        <v>458</v>
      </c>
    </row>
    <row r="6" spans="1:4">
      <c r="A6" s="3" t="s">
        <v>917</v>
      </c>
    </row>
    <row r="7" spans="1:4">
      <c r="A7" s="4" t="s">
        <v>891</v>
      </c>
      <c r="B7" s="5" t="n">
        <v>1500</v>
      </c>
      <c r="C7" s="5" t="n">
        <v>1561</v>
      </c>
    </row>
    <row r="8" spans="1:4">
      <c r="A8" s="4" t="s">
        <v>892</v>
      </c>
      <c r="B8" s="5" t="n">
        <v>1826</v>
      </c>
      <c r="C8" s="5" t="n">
        <v>1771</v>
      </c>
    </row>
    <row r="9" spans="1:4">
      <c r="A9" s="4" t="s">
        <v>918</v>
      </c>
      <c r="B9" s="5" t="n">
        <v>-2741</v>
      </c>
      <c r="C9" s="5" t="n">
        <v>-2837</v>
      </c>
    </row>
    <row r="10" spans="1:4">
      <c r="A10" s="4" t="s">
        <v>919</v>
      </c>
      <c r="B10" s="5" t="n">
        <v>-4</v>
      </c>
      <c r="C10" s="5" t="n">
        <v>-4</v>
      </c>
    </row>
    <row r="11" spans="1:4">
      <c r="A11" s="4" t="s">
        <v>920</v>
      </c>
      <c r="B11" s="5" t="n">
        <v>794</v>
      </c>
      <c r="C11" s="5" t="n">
        <v>891</v>
      </c>
    </row>
    <row r="12" spans="1:4">
      <c r="A12" s="4" t="s">
        <v>917</v>
      </c>
      <c r="B12" s="5" t="n">
        <v>1375</v>
      </c>
      <c r="C12" s="5" t="n">
        <v>1382</v>
      </c>
    </row>
    <row r="13" spans="1:4">
      <c r="A13" s="3" t="s">
        <v>915</v>
      </c>
    </row>
    <row r="14" spans="1:4">
      <c r="A14" s="4" t="s">
        <v>907</v>
      </c>
      <c r="B14" s="5" t="n">
        <v>1383</v>
      </c>
      <c r="C14" s="5" t="n">
        <v>1429</v>
      </c>
    </row>
    <row r="15" spans="1:4">
      <c r="A15" s="4" t="s">
        <v>919</v>
      </c>
      <c r="B15" s="5" t="n">
        <v>4</v>
      </c>
      <c r="C15" s="5" t="n">
        <v>4</v>
      </c>
    </row>
    <row r="16" spans="1:4">
      <c r="A16" s="4" t="s">
        <v>921</v>
      </c>
      <c r="B16" s="5" t="n">
        <v>-794</v>
      </c>
      <c r="C16" s="5" t="n">
        <v>-891</v>
      </c>
    </row>
    <row r="17" spans="1:4">
      <c r="A17" s="4" t="s">
        <v>893</v>
      </c>
      <c r="B17" s="5" t="n">
        <v>-7366</v>
      </c>
    </row>
    <row r="18" spans="1:4">
      <c r="A18" s="4" t="s">
        <v>916</v>
      </c>
      <c r="B18" s="5" t="n">
        <v>-6773</v>
      </c>
      <c r="C18" s="5" t="n">
        <v>542</v>
      </c>
    </row>
    <row r="19" spans="1:4">
      <c r="A19" s="4" t="s">
        <v>922</v>
      </c>
      <c r="B19" s="5" t="n">
        <v>-5398</v>
      </c>
      <c r="C19" s="5" t="n">
        <v>1924</v>
      </c>
    </row>
    <row r="20" spans="1:4">
      <c r="A20" s="4" t="s">
        <v>881</v>
      </c>
    </row>
    <row r="21" spans="1:4">
      <c r="A21" s="3" t="s">
        <v>917</v>
      </c>
    </row>
    <row r="22" spans="1:4">
      <c r="A22" s="4" t="s">
        <v>891</v>
      </c>
      <c r="B22" s="5" t="n">
        <v>267</v>
      </c>
      <c r="C22" s="5" t="n">
        <v>282</v>
      </c>
    </row>
    <row r="23" spans="1:4">
      <c r="A23" s="4" t="s">
        <v>892</v>
      </c>
      <c r="B23" s="5" t="n">
        <v>364</v>
      </c>
      <c r="C23" s="5" t="n">
        <v>366</v>
      </c>
    </row>
    <row r="24" spans="1:4">
      <c r="A24" s="4" t="s">
        <v>919</v>
      </c>
      <c r="C24" s="5" t="n">
        <v>64</v>
      </c>
    </row>
    <row r="25" spans="1:4">
      <c r="A25" s="4" t="s">
        <v>917</v>
      </c>
      <c r="B25" s="5" t="n">
        <v>631</v>
      </c>
      <c r="C25" s="5" t="n">
        <v>712</v>
      </c>
    </row>
    <row r="26" spans="1:4">
      <c r="A26" s="3" t="s">
        <v>915</v>
      </c>
    </row>
    <row r="27" spans="1:4">
      <c r="A27" s="4" t="s">
        <v>907</v>
      </c>
      <c r="B27" s="5" t="n">
        <v>182</v>
      </c>
      <c r="C27" s="5" t="n">
        <v>251</v>
      </c>
    </row>
    <row r="28" spans="1:4">
      <c r="A28" s="4" t="s">
        <v>916</v>
      </c>
      <c r="B28" s="5" t="n">
        <v>182</v>
      </c>
      <c r="C28" s="5" t="n">
        <v>251</v>
      </c>
    </row>
    <row r="29" spans="1:4">
      <c r="A29" s="4" t="s">
        <v>922</v>
      </c>
      <c r="B29" s="5" t="n">
        <v>813</v>
      </c>
      <c r="C29" s="5" t="n">
        <v>963</v>
      </c>
    </row>
    <row r="30" spans="1:4">
      <c r="A30" s="4" t="s">
        <v>903</v>
      </c>
    </row>
    <row r="31" spans="1:4">
      <c r="A31" s="3" t="s">
        <v>917</v>
      </c>
    </row>
    <row r="32" spans="1:4">
      <c r="A32" s="4" t="s">
        <v>891</v>
      </c>
      <c r="B32" s="5" t="n">
        <v>19</v>
      </c>
      <c r="C32" s="5" t="n">
        <v>17</v>
      </c>
    </row>
    <row r="33" spans="1:4">
      <c r="A33" s="4" t="s">
        <v>892</v>
      </c>
      <c r="B33" s="5" t="n">
        <v>23</v>
      </c>
      <c r="C33" s="5" t="n">
        <v>24</v>
      </c>
    </row>
    <row r="34" spans="1:4">
      <c r="A34" s="4" t="s">
        <v>919</v>
      </c>
      <c r="C34" s="5" t="n">
        <v>-4</v>
      </c>
    </row>
    <row r="35" spans="1:4">
      <c r="A35" s="4" t="s">
        <v>920</v>
      </c>
      <c r="B35" s="5" t="n">
        <v>-9</v>
      </c>
      <c r="C35" s="5" t="n">
        <v>-9</v>
      </c>
    </row>
    <row r="36" spans="1:4">
      <c r="A36" s="4" t="s">
        <v>917</v>
      </c>
      <c r="B36" s="5" t="n">
        <v>33</v>
      </c>
      <c r="C36" s="5" t="n">
        <v>28</v>
      </c>
    </row>
    <row r="37" spans="1:4">
      <c r="A37" s="3" t="s">
        <v>915</v>
      </c>
    </row>
    <row r="38" spans="1:4">
      <c r="A38" s="4" t="s">
        <v>907</v>
      </c>
      <c r="B38" s="5" t="n">
        <v>37</v>
      </c>
      <c r="C38" s="5" t="n">
        <v>-68</v>
      </c>
    </row>
    <row r="39" spans="1:4">
      <c r="A39" s="4" t="s">
        <v>919</v>
      </c>
      <c r="C39" s="5" t="n">
        <v>4</v>
      </c>
    </row>
    <row r="40" spans="1:4">
      <c r="A40" s="4" t="s">
        <v>921</v>
      </c>
      <c r="B40" s="5" t="n">
        <v>9</v>
      </c>
      <c r="C40" s="5" t="n">
        <v>9</v>
      </c>
    </row>
    <row r="41" spans="1:4">
      <c r="A41" s="4" t="s">
        <v>916</v>
      </c>
      <c r="B41" s="5" t="n">
        <v>46</v>
      </c>
      <c r="C41" s="5" t="n">
        <v>-55</v>
      </c>
    </row>
    <row r="42" spans="1:4">
      <c r="A42" s="4" t="s">
        <v>922</v>
      </c>
      <c r="B42" s="6" t="n">
        <v>79</v>
      </c>
      <c r="C42" s="6" t="n">
        <v>-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2</v>
      </c>
    </row>
    <row r="3" spans="1:3">
      <c r="A3" s="4" t="s">
        <v>458</v>
      </c>
    </row>
    <row r="4" spans="1:3">
      <c r="A4" s="3" t="s">
        <v>856</v>
      </c>
    </row>
    <row r="5" spans="1:3">
      <c r="A5" s="4" t="s">
        <v>924</v>
      </c>
      <c r="B5" s="4" t="s">
        <v>925</v>
      </c>
      <c r="C5" s="4" t="s">
        <v>926</v>
      </c>
    </row>
    <row r="6" spans="1:3">
      <c r="A6" s="4" t="s">
        <v>927</v>
      </c>
      <c r="B6" s="4" t="s">
        <v>928</v>
      </c>
      <c r="C6" s="4" t="s">
        <v>928</v>
      </c>
    </row>
    <row r="7" spans="1:3">
      <c r="A7" s="4" t="s">
        <v>924</v>
      </c>
      <c r="B7" s="4" t="s">
        <v>926</v>
      </c>
      <c r="C7" s="4" t="s">
        <v>929</v>
      </c>
    </row>
    <row r="8" spans="1:3">
      <c r="A8" s="4" t="s">
        <v>930</v>
      </c>
      <c r="B8" s="4" t="s">
        <v>879</v>
      </c>
      <c r="C8" s="4" t="s">
        <v>880</v>
      </c>
    </row>
    <row r="9" spans="1:3">
      <c r="A9" s="4" t="s">
        <v>927</v>
      </c>
      <c r="B9" s="4" t="s">
        <v>928</v>
      </c>
      <c r="C9" s="4" t="s">
        <v>928</v>
      </c>
    </row>
    <row r="10" spans="1:3">
      <c r="A10" s="4" t="s">
        <v>881</v>
      </c>
    </row>
    <row r="11" spans="1:3">
      <c r="A11" s="3" t="s">
        <v>856</v>
      </c>
    </row>
    <row r="12" spans="1:3">
      <c r="A12" s="4" t="s">
        <v>924</v>
      </c>
      <c r="B12" s="4" t="s">
        <v>931</v>
      </c>
      <c r="C12" s="4" t="s">
        <v>926</v>
      </c>
    </row>
    <row r="13" spans="1:3">
      <c r="A13" s="4" t="s">
        <v>927</v>
      </c>
      <c r="B13" s="4" t="s">
        <v>928</v>
      </c>
      <c r="C13" s="4" t="s">
        <v>928</v>
      </c>
    </row>
    <row r="14" spans="1:3">
      <c r="A14" s="4" t="s">
        <v>924</v>
      </c>
      <c r="B14" s="4" t="s">
        <v>926</v>
      </c>
      <c r="C14" s="4" t="s">
        <v>929</v>
      </c>
    </row>
    <row r="15" spans="1:3">
      <c r="A15" s="4" t="s">
        <v>927</v>
      </c>
      <c r="B15" s="4" t="s">
        <v>928</v>
      </c>
      <c r="C15" s="4" t="s">
        <v>928</v>
      </c>
    </row>
    <row r="16" spans="1:3">
      <c r="A16" s="4" t="s">
        <v>903</v>
      </c>
    </row>
    <row r="17" spans="1:3">
      <c r="A17" s="3" t="s">
        <v>856</v>
      </c>
    </row>
    <row r="18" spans="1:3">
      <c r="A18" s="4" t="s">
        <v>924</v>
      </c>
      <c r="B18" s="4" t="s">
        <v>925</v>
      </c>
      <c r="C18" s="4" t="s">
        <v>926</v>
      </c>
    </row>
    <row r="19" spans="1:3">
      <c r="A19" s="4" t="s">
        <v>924</v>
      </c>
      <c r="B19" s="4" t="s">
        <v>926</v>
      </c>
      <c r="C19" s="4" t="s">
        <v>92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856</v>
      </c>
    </row>
    <row r="3" spans="1:3">
      <c r="A3" s="4" t="s">
        <v>933</v>
      </c>
      <c r="B3" s="4" t="s">
        <v>462</v>
      </c>
      <c r="C3" s="4" t="s">
        <v>462</v>
      </c>
    </row>
    <row r="4" spans="1:3">
      <c r="A4" s="4" t="s">
        <v>934</v>
      </c>
    </row>
    <row r="5" spans="1:3">
      <c r="A5" s="3" t="s">
        <v>856</v>
      </c>
    </row>
    <row r="6" spans="1:3">
      <c r="A6" s="4" t="s">
        <v>933</v>
      </c>
      <c r="B6" s="4" t="s">
        <v>935</v>
      </c>
      <c r="C6" s="4" t="s">
        <v>936</v>
      </c>
    </row>
    <row r="7" spans="1:3">
      <c r="A7" s="4" t="s">
        <v>937</v>
      </c>
    </row>
    <row r="8" spans="1:3">
      <c r="A8" s="3" t="s">
        <v>856</v>
      </c>
    </row>
    <row r="9" spans="1:3">
      <c r="A9" s="4" t="s">
        <v>933</v>
      </c>
      <c r="B9" s="4" t="s">
        <v>938</v>
      </c>
      <c r="C9" s="4" t="s">
        <v>939</v>
      </c>
    </row>
    <row r="10" spans="1:3">
      <c r="A10" s="4" t="s">
        <v>810</v>
      </c>
    </row>
    <row r="11" spans="1:3">
      <c r="A11" s="3" t="s">
        <v>856</v>
      </c>
    </row>
    <row r="12" spans="1:3">
      <c r="A12" s="4" t="s">
        <v>933</v>
      </c>
      <c r="B12" s="4" t="s">
        <v>940</v>
      </c>
    </row>
    <row r="13" spans="1:3">
      <c r="A13" s="4" t="s">
        <v>941</v>
      </c>
    </row>
    <row r="14" spans="1:3">
      <c r="A14" s="3" t="s">
        <v>856</v>
      </c>
    </row>
    <row r="15" spans="1:3">
      <c r="A15" s="4" t="s">
        <v>933</v>
      </c>
      <c r="B15" s="4" t="s">
        <v>928</v>
      </c>
      <c r="C15" s="4" t="s">
        <v>8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32</v>
      </c>
      <c r="D1" s="2" t="s">
        <v>81</v>
      </c>
    </row>
    <row r="2" spans="1:4">
      <c r="A2" s="3" t="s">
        <v>856</v>
      </c>
    </row>
    <row r="3" spans="1:4">
      <c r="A3" s="4" t="s">
        <v>912</v>
      </c>
      <c r="B3" s="6" t="n">
        <v>45247</v>
      </c>
      <c r="C3" s="6" t="n">
        <v>39821</v>
      </c>
      <c r="D3" s="6" t="n">
        <v>38482</v>
      </c>
    </row>
    <row r="4" spans="1:4">
      <c r="A4" s="10" t="n">
        <v>1</v>
      </c>
    </row>
    <row r="5" spans="1:4">
      <c r="A5" s="3" t="s">
        <v>856</v>
      </c>
    </row>
    <row r="6" spans="1:4">
      <c r="A6" s="4" t="s">
        <v>912</v>
      </c>
      <c r="B6" s="5" t="n">
        <v>37955</v>
      </c>
      <c r="C6" s="5" t="n">
        <v>28635</v>
      </c>
    </row>
    <row r="7" spans="1:4">
      <c r="A7" s="10" t="n">
        <v>2</v>
      </c>
    </row>
    <row r="8" spans="1:4">
      <c r="A8" s="3" t="s">
        <v>856</v>
      </c>
    </row>
    <row r="9" spans="1:4">
      <c r="A9" s="4" t="s">
        <v>912</v>
      </c>
      <c r="B9" s="5" t="n">
        <v>7292</v>
      </c>
      <c r="C9" s="5" t="n">
        <v>11186</v>
      </c>
    </row>
    <row r="10" spans="1:4">
      <c r="A10" s="4" t="s">
        <v>274</v>
      </c>
    </row>
    <row r="11" spans="1:4">
      <c r="A11" s="3" t="s">
        <v>856</v>
      </c>
    </row>
    <row r="12" spans="1:4">
      <c r="A12" s="4" t="s">
        <v>912</v>
      </c>
      <c r="B12" s="5" t="n">
        <v>1627</v>
      </c>
      <c r="C12" s="5" t="n">
        <v>2112</v>
      </c>
    </row>
    <row r="13" spans="1:4">
      <c r="A13" s="4" t="s">
        <v>943</v>
      </c>
    </row>
    <row r="14" spans="1:4">
      <c r="A14" s="3" t="s">
        <v>856</v>
      </c>
    </row>
    <row r="15" spans="1:4">
      <c r="A15" s="4" t="s">
        <v>912</v>
      </c>
      <c r="B15" s="5" t="n">
        <v>1627</v>
      </c>
      <c r="C15" s="5" t="n">
        <v>2112</v>
      </c>
    </row>
    <row r="16" spans="1:4">
      <c r="A16" s="4" t="s">
        <v>944</v>
      </c>
    </row>
    <row r="17" spans="1:4">
      <c r="A17" s="3" t="s">
        <v>856</v>
      </c>
    </row>
    <row r="18" spans="1:4">
      <c r="A18" s="4" t="s">
        <v>912</v>
      </c>
      <c r="B18" s="5" t="n">
        <v>7292</v>
      </c>
      <c r="C18" s="5" t="n">
        <v>11186</v>
      </c>
    </row>
    <row r="19" spans="1:4">
      <c r="A19" s="4" t="s">
        <v>945</v>
      </c>
    </row>
    <row r="20" spans="1:4">
      <c r="A20" s="3" t="s">
        <v>856</v>
      </c>
    </row>
    <row r="21" spans="1:4">
      <c r="A21" s="4" t="s">
        <v>912</v>
      </c>
      <c r="B21" s="5" t="n">
        <v>7292</v>
      </c>
      <c r="C21" s="5" t="n">
        <v>11186</v>
      </c>
    </row>
    <row r="22" spans="1:4">
      <c r="A22" s="4" t="s">
        <v>946</v>
      </c>
    </row>
    <row r="23" spans="1:4">
      <c r="A23" s="3" t="s">
        <v>856</v>
      </c>
    </row>
    <row r="24" spans="1:4">
      <c r="A24" s="4" t="s">
        <v>912</v>
      </c>
      <c r="B24" s="5" t="n">
        <v>18026</v>
      </c>
      <c r="C24" s="5" t="n">
        <v>10905</v>
      </c>
    </row>
    <row r="25" spans="1:4">
      <c r="A25" s="4" t="s">
        <v>947</v>
      </c>
    </row>
    <row r="26" spans="1:4">
      <c r="A26" s="3" t="s">
        <v>856</v>
      </c>
    </row>
    <row r="27" spans="1:4">
      <c r="A27" s="4" t="s">
        <v>912</v>
      </c>
      <c r="B27" s="5" t="n">
        <v>56</v>
      </c>
      <c r="C27" s="5" t="n">
        <v>4380</v>
      </c>
    </row>
    <row r="28" spans="1:4">
      <c r="A28" s="4" t="s">
        <v>948</v>
      </c>
    </row>
    <row r="29" spans="1:4">
      <c r="A29" s="3" t="s">
        <v>856</v>
      </c>
    </row>
    <row r="30" spans="1:4">
      <c r="A30" s="4" t="s">
        <v>912</v>
      </c>
      <c r="B30" s="5" t="n">
        <v>2333</v>
      </c>
      <c r="C30" s="5" t="n">
        <v>2338</v>
      </c>
    </row>
    <row r="31" spans="1:4">
      <c r="A31" s="4" t="s">
        <v>949</v>
      </c>
    </row>
    <row r="32" spans="1:4">
      <c r="A32" s="3" t="s">
        <v>856</v>
      </c>
    </row>
    <row r="33" spans="1:4">
      <c r="A33" s="4" t="s">
        <v>912</v>
      </c>
      <c r="B33" s="5" t="n">
        <v>4564</v>
      </c>
      <c r="C33" s="5" t="n">
        <v>4472</v>
      </c>
    </row>
    <row r="34" spans="1:4">
      <c r="A34" s="4" t="s">
        <v>950</v>
      </c>
    </row>
    <row r="35" spans="1:4">
      <c r="A35" s="3" t="s">
        <v>856</v>
      </c>
    </row>
    <row r="36" spans="1:4">
      <c r="A36" s="4" t="s">
        <v>912</v>
      </c>
      <c r="B36" s="5" t="n">
        <v>3818</v>
      </c>
      <c r="C36" s="5" t="n">
        <v>4327</v>
      </c>
    </row>
    <row r="37" spans="1:4">
      <c r="A37" s="4" t="s">
        <v>951</v>
      </c>
    </row>
    <row r="38" spans="1:4">
      <c r="A38" s="3" t="s">
        <v>856</v>
      </c>
    </row>
    <row r="39" spans="1:4">
      <c r="A39" s="4" t="s">
        <v>912</v>
      </c>
      <c r="B39" s="5" t="n">
        <v>7531</v>
      </c>
    </row>
    <row r="40" spans="1:4">
      <c r="A40" s="4" t="s">
        <v>952</v>
      </c>
    </row>
    <row r="41" spans="1:4">
      <c r="A41" s="3" t="s">
        <v>856</v>
      </c>
    </row>
    <row r="42" spans="1:4">
      <c r="A42" s="4" t="s">
        <v>912</v>
      </c>
      <c r="C42" s="5" t="n">
        <v>101</v>
      </c>
    </row>
    <row r="43" spans="1:4">
      <c r="A43" s="4" t="s">
        <v>953</v>
      </c>
    </row>
    <row r="44" spans="1:4">
      <c r="A44" s="3" t="s">
        <v>856</v>
      </c>
    </row>
    <row r="45" spans="1:4">
      <c r="A45" s="4" t="s">
        <v>912</v>
      </c>
      <c r="B45" s="5" t="n">
        <v>18026</v>
      </c>
      <c r="C45" s="5" t="n">
        <v>10905</v>
      </c>
    </row>
    <row r="46" spans="1:4">
      <c r="A46" s="4" t="s">
        <v>954</v>
      </c>
    </row>
    <row r="47" spans="1:4">
      <c r="A47" s="3" t="s">
        <v>856</v>
      </c>
    </row>
    <row r="48" spans="1:4">
      <c r="A48" s="4" t="s">
        <v>912</v>
      </c>
      <c r="B48" s="5" t="n">
        <v>56</v>
      </c>
      <c r="C48" s="5" t="n">
        <v>4380</v>
      </c>
    </row>
    <row r="49" spans="1:4">
      <c r="A49" s="4" t="s">
        <v>955</v>
      </c>
    </row>
    <row r="50" spans="1:4">
      <c r="A50" s="3" t="s">
        <v>856</v>
      </c>
    </row>
    <row r="51" spans="1:4">
      <c r="A51" s="4" t="s">
        <v>912</v>
      </c>
      <c r="B51" s="5" t="n">
        <v>2333</v>
      </c>
      <c r="C51" s="5" t="n">
        <v>2338</v>
      </c>
    </row>
    <row r="52" spans="1:4">
      <c r="A52" s="4" t="s">
        <v>956</v>
      </c>
    </row>
    <row r="53" spans="1:4">
      <c r="A53" s="3" t="s">
        <v>856</v>
      </c>
    </row>
    <row r="54" spans="1:4">
      <c r="A54" s="4" t="s">
        <v>912</v>
      </c>
      <c r="B54" s="5" t="n">
        <v>4564</v>
      </c>
      <c r="C54" s="5" t="n">
        <v>4472</v>
      </c>
    </row>
    <row r="55" spans="1:4">
      <c r="A55" s="4" t="s">
        <v>957</v>
      </c>
    </row>
    <row r="56" spans="1:4">
      <c r="A56" s="3" t="s">
        <v>856</v>
      </c>
    </row>
    <row r="57" spans="1:4">
      <c r="A57" s="4" t="s">
        <v>912</v>
      </c>
      <c r="B57" s="5" t="n">
        <v>3818</v>
      </c>
      <c r="C57" s="5" t="n">
        <v>4327</v>
      </c>
    </row>
    <row r="58" spans="1:4">
      <c r="A58" s="4" t="s">
        <v>958</v>
      </c>
    </row>
    <row r="59" spans="1:4">
      <c r="A59" s="3" t="s">
        <v>856</v>
      </c>
    </row>
    <row r="60" spans="1:4">
      <c r="A60" s="4" t="s">
        <v>912</v>
      </c>
      <c r="B60" s="6" t="n">
        <v>7531</v>
      </c>
    </row>
    <row r="61" spans="1:4">
      <c r="A61" s="4" t="s">
        <v>959</v>
      </c>
    </row>
    <row r="62" spans="1:4">
      <c r="A62" s="3" t="s">
        <v>856</v>
      </c>
    </row>
    <row r="63" spans="1:4">
      <c r="A63" s="4" t="s">
        <v>912</v>
      </c>
      <c r="C63" s="6" t="n">
        <v>1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856</v>
      </c>
    </row>
    <row r="3" spans="1:3">
      <c r="A3" s="4" t="s">
        <v>910</v>
      </c>
      <c r="B3" s="6" t="n">
        <v>617</v>
      </c>
      <c r="C3" s="6" t="n">
        <v>568</v>
      </c>
    </row>
    <row r="4" spans="1:3">
      <c r="A4" s="4" t="s">
        <v>911</v>
      </c>
      <c r="B4" s="6" t="n">
        <v>617</v>
      </c>
      <c r="C4" s="6" t="n">
        <v>5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2</v>
      </c>
    </row>
    <row r="3" spans="1:3">
      <c r="A3" s="3" t="s">
        <v>856</v>
      </c>
    </row>
    <row r="4" spans="1:3">
      <c r="A4" s="4" t="s">
        <v>962</v>
      </c>
      <c r="B4" s="4" t="s">
        <v>928</v>
      </c>
      <c r="C4" s="4" t="s">
        <v>928</v>
      </c>
    </row>
    <row r="5" spans="1:3">
      <c r="A5" s="4" t="s">
        <v>963</v>
      </c>
      <c r="B5" s="4" t="s">
        <v>928</v>
      </c>
      <c r="C5" s="4" t="s">
        <v>928</v>
      </c>
    </row>
    <row r="6" spans="1:3">
      <c r="A6" s="4" t="s">
        <v>964</v>
      </c>
      <c r="B6" s="5" t="n">
        <v>2017</v>
      </c>
      <c r="C6" s="5" t="n">
        <v>20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0:01:18Z</dcterms:created>
  <dcterms:modified xmlns:dcterms="http://purl.org/dc/terms/" xmlns:xsi="http://www.w3.org/2001/XMLSchema-instance" xsi:type="dcterms:W3CDTF">2018-03-21T10:01:18Z</dcterms:modified>
</cp:coreProperties>
</file>